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Infor" sheetId="11" state="visible" r:id="rId11"/>
    <sheet xmlns:r="http://schemas.openxmlformats.org/officeDocument/2006/relationships" name="Business Segments" sheetId="12" state="visible" r:id="rId12"/>
    <sheet xmlns:r="http://schemas.openxmlformats.org/officeDocument/2006/relationships" name="Investment securities and impai" sheetId="13" state="visible" r:id="rId13"/>
    <sheet xmlns:r="http://schemas.openxmlformats.org/officeDocument/2006/relationships" name="Loans receivable" sheetId="14" state="visible" r:id="rId14"/>
    <sheet xmlns:r="http://schemas.openxmlformats.org/officeDocument/2006/relationships" name="Goodwill and Other Intangible A"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Guaranteed Preferred Beneficial"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23" sheetId="23" state="visible" r:id="rId23"/>
    <sheet xmlns:r="http://schemas.openxmlformats.org/officeDocument/2006/relationships" name="Business Segments (Tables)" sheetId="24" state="visible" r:id="rId24"/>
    <sheet xmlns:r="http://schemas.openxmlformats.org/officeDocument/2006/relationships" name="Investment securities and imp25" sheetId="25" state="visible" r:id="rId25"/>
    <sheet xmlns:r="http://schemas.openxmlformats.org/officeDocument/2006/relationships" name="Loans receivable (Tables)" sheetId="26" state="visible" r:id="rId26"/>
    <sheet xmlns:r="http://schemas.openxmlformats.org/officeDocument/2006/relationships" name="Goodwill and Other Intangible27" sheetId="27" state="visible" r:id="rId27"/>
    <sheet xmlns:r="http://schemas.openxmlformats.org/officeDocument/2006/relationships" name="Earnings Per Share (Tables)" sheetId="28" state="visible" r:id="rId28"/>
    <sheet xmlns:r="http://schemas.openxmlformats.org/officeDocument/2006/relationships" name="Pension and Other Post-retire29" sheetId="29" state="visible" r:id="rId29"/>
    <sheet xmlns:r="http://schemas.openxmlformats.org/officeDocument/2006/relationships" name="Disclosures About Fair Value 30" sheetId="30" state="visible" r:id="rId30"/>
    <sheet xmlns:r="http://schemas.openxmlformats.org/officeDocument/2006/relationships" name="Guaranteed Preferred Benefici31" sheetId="31" state="visible" r:id="rId31"/>
    <sheet xmlns:r="http://schemas.openxmlformats.org/officeDocument/2006/relationships" name="Changes in Accumulated Other 32" sheetId="32" state="visible" r:id="rId32"/>
    <sheet xmlns:r="http://schemas.openxmlformats.org/officeDocument/2006/relationships" name="Basis of Presentation and Inf33" sheetId="33" state="visible" r:id="rId33"/>
    <sheet xmlns:r="http://schemas.openxmlformats.org/officeDocument/2006/relationships" name="Business Segments (Details)" sheetId="34" state="visible" r:id="rId34"/>
    <sheet xmlns:r="http://schemas.openxmlformats.org/officeDocument/2006/relationships" name="Investment securities and imp35" sheetId="35" state="visible" r:id="rId35"/>
    <sheet xmlns:r="http://schemas.openxmlformats.org/officeDocument/2006/relationships" name="Investment securities and imp36" sheetId="36" state="visible" r:id="rId36"/>
    <sheet xmlns:r="http://schemas.openxmlformats.org/officeDocument/2006/relationships" name="Investment securities and imp37" sheetId="37" state="visible" r:id="rId37"/>
    <sheet xmlns:r="http://schemas.openxmlformats.org/officeDocument/2006/relationships" name="Investment securities and imp38" sheetId="38" state="visible" r:id="rId38"/>
    <sheet xmlns:r="http://schemas.openxmlformats.org/officeDocument/2006/relationships" name="Loans receivable - Summary of O" sheetId="39" state="visible" r:id="rId39"/>
    <sheet xmlns:r="http://schemas.openxmlformats.org/officeDocument/2006/relationships" name="Loans receivable - Outstanding " sheetId="40" state="visible" r:id="rId40"/>
    <sheet xmlns:r="http://schemas.openxmlformats.org/officeDocument/2006/relationships" name="Loans receivable - Changes in t" sheetId="41" state="visible" r:id="rId41"/>
    <sheet xmlns:r="http://schemas.openxmlformats.org/officeDocument/2006/relationships" name="Loans receivable - Composition " sheetId="42" state="visible" r:id="rId42"/>
    <sheet xmlns:r="http://schemas.openxmlformats.org/officeDocument/2006/relationships" name="Loans receivable - Changes in43" sheetId="43" state="visible" r:id="rId43"/>
    <sheet xmlns:r="http://schemas.openxmlformats.org/officeDocument/2006/relationships" name="Loans receivable - Loan Portfol" sheetId="44" state="visible" r:id="rId44"/>
    <sheet xmlns:r="http://schemas.openxmlformats.org/officeDocument/2006/relationships" name="Loans receivable - Compositio45" sheetId="45" state="visible" r:id="rId45"/>
    <sheet xmlns:r="http://schemas.openxmlformats.org/officeDocument/2006/relationships" name="Loans receivable - Evaluation o" sheetId="46" state="visible" r:id="rId46"/>
    <sheet xmlns:r="http://schemas.openxmlformats.org/officeDocument/2006/relationships" name="Loans receivable - Roll Forward" sheetId="47" state="visible" r:id="rId47"/>
    <sheet xmlns:r="http://schemas.openxmlformats.org/officeDocument/2006/relationships" name="Loans receivable - Troubled Deb" sheetId="48" state="visible" r:id="rId48"/>
    <sheet xmlns:r="http://schemas.openxmlformats.org/officeDocument/2006/relationships" name="Loans receivable - Troubled D49" sheetId="49" state="visible" r:id="rId49"/>
    <sheet xmlns:r="http://schemas.openxmlformats.org/officeDocument/2006/relationships" name="Loans receivable - Loan Delinqu" sheetId="50" state="visible" r:id="rId50"/>
    <sheet xmlns:r="http://schemas.openxmlformats.org/officeDocument/2006/relationships" name="Loans receivable - Credit Quali"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uarantees (Details)" sheetId="54" state="visible" r:id="rId54"/>
    <sheet xmlns:r="http://schemas.openxmlformats.org/officeDocument/2006/relationships" name="Earnings Per Share - Narrative " sheetId="55" state="visible" r:id="rId55"/>
    <sheet xmlns:r="http://schemas.openxmlformats.org/officeDocument/2006/relationships" name="Earnings Per Share - Computatio" sheetId="56" state="visible" r:id="rId56"/>
    <sheet xmlns:r="http://schemas.openxmlformats.org/officeDocument/2006/relationships" name="Pension and Other Post-retire57" sheetId="57" state="visible" r:id="rId57"/>
    <sheet xmlns:r="http://schemas.openxmlformats.org/officeDocument/2006/relationships" name="Disclosures About Fair Value 58"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Guaranteed Preferred Benefici63" sheetId="63" state="visible" r:id="rId63"/>
    <sheet xmlns:r="http://schemas.openxmlformats.org/officeDocument/2006/relationships" name="Guaranteed Preferred Benefici64" sheetId="64" state="visible" r:id="rId64"/>
    <sheet xmlns:r="http://schemas.openxmlformats.org/officeDocument/2006/relationships" name="Changes in Accumulated Other 65" sheetId="65" state="visible" r:id="rId65"/>
  </sheets>
  <definedNames/>
  <calcPr calcId="124519" fullCalcOnLoad="1"/>
</workbook>
</file>

<file path=xl/sharedStrings.xml><?xml version="1.0" encoding="utf-8"?>
<sst xmlns="http://schemas.openxmlformats.org/spreadsheetml/2006/main" uniqueCount="990">
  <si>
    <t>Document and Entity Information - shares</t>
  </si>
  <si>
    <t>9 Months Ended</t>
  </si>
  <si>
    <t>Sep. 30, 2017</t>
  </si>
  <si>
    <t>Oct. 31, 2017</t>
  </si>
  <si>
    <t>Document and Entity Information</t>
  </si>
  <si>
    <t>Entity Registrant Name</t>
  </si>
  <si>
    <t>Northwest Bancshar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CONSOLIDATED STATEMENTS OF FINANCIAL CONDITION (Unaudited) - USD ($) $ in Thousands</t>
  </si>
  <si>
    <t>Dec. 31, 2016</t>
  </si>
  <si>
    <t>Assets</t>
  </si>
  <si>
    <t>Cash and due from banks</t>
  </si>
  <si>
    <t>Interest-earning deposits in other financial institutions</t>
  </si>
  <si>
    <t>Federal funds sold and other short-term investments</t>
  </si>
  <si>
    <t>Marketable securities available-for-sale (amortized cost of $867,311 and $825,552)</t>
  </si>
  <si>
    <t>Marketable securities held-to-maturity (fair value of $32,282 and $20,426)</t>
  </si>
  <si>
    <t>Total cash and investments</t>
  </si>
  <si>
    <t>Personal Banking loans:</t>
  </si>
  <si>
    <t>Residential mortgage loans held-for-sale</t>
  </si>
  <si>
    <t>Residential mortgage loans</t>
  </si>
  <si>
    <t>Home equity loans</t>
  </si>
  <si>
    <t>Consumer loans</t>
  </si>
  <si>
    <t>Total Personal Banking loans</t>
  </si>
  <si>
    <t>Commercial Banking loans:</t>
  </si>
  <si>
    <t>Commercial real estate loans</t>
  </si>
  <si>
    <t>Commercial loans</t>
  </si>
  <si>
    <t>Total Commercial Banking loans</t>
  </si>
  <si>
    <t>Total loans</t>
  </si>
  <si>
    <t>Allowance for loan losses</t>
  </si>
  <si>
    <t>Total loans, net</t>
  </si>
  <si>
    <t>Assets held-for-sale</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Liabilities held-for-sale</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2,565,667 and 101,699,406 shares issued, respectively</t>
  </si>
  <si>
    <t>Paid-in capital</t>
  </si>
  <si>
    <t>Retained earnings</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Sep. 30, 2016</t>
  </si>
  <si>
    <t>Interest income:</t>
  </si>
  <si>
    <t>Loans receivable</t>
  </si>
  <si>
    <t>Mortgage-backed securities</t>
  </si>
  <si>
    <t>Taxable investment securities</t>
  </si>
  <si>
    <t>Tax-free investment securities</t>
  </si>
  <si>
    <t>FHLB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investments</t>
  </si>
  <si>
    <t>Service charges and fees</t>
  </si>
  <si>
    <t>Trust and other financial services income</t>
  </si>
  <si>
    <t>Insurance commission income</t>
  </si>
  <si>
    <t>Gain/ (loss) on real estate owned, net</t>
  </si>
  <si>
    <t>Income from bank owned life insurance</t>
  </si>
  <si>
    <t>Mortgage banking income</t>
  </si>
  <si>
    <t>Gain on sale of offices</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 acquisition expense</t>
  </si>
  <si>
    <t>FHLB prepayment penalty</t>
  </si>
  <si>
    <t>Other expenses</t>
  </si>
  <si>
    <t>Total noninterest expense</t>
  </si>
  <si>
    <t>Income before income taxes</t>
  </si>
  <si>
    <t>Federal and state income taxes expense</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 (losses) on marketable securities:</t>
  </si>
  <si>
    <t>Unrealized holding gains/ (losses) net of tax of $164, $503, $(995), and $(2,377), respectively</t>
  </si>
  <si>
    <t>Reclassification adjustment for (gains)/ losses included in net income, net of tax of $369, $23, $416, and $(1), respectively</t>
  </si>
  <si>
    <t>Net unrealized holding gains/ (losses) on marketable securities</t>
  </si>
  <si>
    <t>Change in fair value of interest rate swaps, net of tax of $(138), $(253), $(419), and $(267), respectively</t>
  </si>
  <si>
    <t>Defined benefit plan:</t>
  </si>
  <si>
    <t>Reclassification adjustment for prior period service costs included in net income, net of tax of $(153), $(144), $(460), and $(432), respectively</t>
  </si>
  <si>
    <t>Other comprehensive income/(loss)</t>
  </si>
  <si>
    <t>Total comprehensive income</t>
  </si>
  <si>
    <t>CONSOLIDATED STATEMENTS OF COMPREHENSIVE INCOME (Unaudited) (Parenthetical) - USD ($) $ in Thousands</t>
  </si>
  <si>
    <t>Unrealized holding gains (losses), tax</t>
  </si>
  <si>
    <t>Reclassification adjustment for (gains)/losses included in net income, tax</t>
  </si>
  <si>
    <t>Change in fair value of interest rate swaps, tax</t>
  </si>
  <si>
    <t>Reclassification adjustment for prior period service costs included in net income, tax</t>
  </si>
  <si>
    <t>CONSOLIDATED STATEMENTS OF CHANGES IN SHAREHOLDERS' EQUITY (Unaudited) - USD ($) $ in Thousands</t>
  </si>
  <si>
    <t>Total</t>
  </si>
  <si>
    <t>Common Stock</t>
  </si>
  <si>
    <t>Paid-in Capital</t>
  </si>
  <si>
    <t>Retained Earnings</t>
  </si>
  <si>
    <t>Accumulated Other Comprehensive Income / (Loss)</t>
  </si>
  <si>
    <t>Unallocated common stock of ESOP</t>
  </si>
  <si>
    <t>Northwest Savings Bank Employee Stock Ownership Plan (ESOP)Common Stock</t>
  </si>
  <si>
    <t>Northwest Savings Bank Employee Stock Ownership Plan (ESOP)Paid-in Capital</t>
  </si>
  <si>
    <t>Northwest Savings Bank Employee Stock Ownership Plan (ESOP)Unallocated common stock of ESOP</t>
  </si>
  <si>
    <t>Balance beginning of the period (in shares) at Dec. 31, 2015</t>
  </si>
  <si>
    <t>Balance beginning of the period at Dec. 31, 2015</t>
  </si>
  <si>
    <t>Comprehensive income:</t>
  </si>
  <si>
    <t>Other comprehensive income (loss), net of tax</t>
  </si>
  <si>
    <t>ESOP loan payoff (in shares)</t>
  </si>
  <si>
    <t>ESOP loan payoff</t>
  </si>
  <si>
    <t>Exercise of stock options (in shares)</t>
  </si>
  <si>
    <t>Exercise of stock options</t>
  </si>
  <si>
    <t>Stock-based compensation expense (in shares)</t>
  </si>
  <si>
    <t>Stock-based compensation expense</t>
  </si>
  <si>
    <t>Dividends paid</t>
  </si>
  <si>
    <t>Balance end of period (in shares) at Sep. 30, 2016</t>
  </si>
  <si>
    <t>Balance end of the period at Sep. 30, 2016</t>
  </si>
  <si>
    <t>Balance beginning of the period (in shares) at Jun. 30, 2016</t>
  </si>
  <si>
    <t>Balance beginning of the period at Jun. 30, 2016</t>
  </si>
  <si>
    <t>Balance beginning of the period (in shares) at Dec. 31, 2016</t>
  </si>
  <si>
    <t>Balance beginning of the period at Dec. 31, 2016</t>
  </si>
  <si>
    <t>Balance end of period (in shares) at Sep. 30, 2017</t>
  </si>
  <si>
    <t>Balance end of the period at Sep. 30, 2017</t>
  </si>
  <si>
    <t>Balance beginning of the period (in shares) at Jun. 30, 2017</t>
  </si>
  <si>
    <t>Balance beginning of the period at Jun. 30, 2017</t>
  </si>
  <si>
    <t>CONSOLIDATED STATEMENTS OF CHANGES IN SHAREHOLDERS' EQUITY (Unaudited) (Parenthetical) - USD ($) $ in Thousands</t>
  </si>
  <si>
    <t>Statement of Stockholders' Equity [Abstract]</t>
  </si>
  <si>
    <t>Other comprehensive income, tax</t>
  </si>
  <si>
    <t>Stock-based compensation expense, tax benefits</t>
  </si>
  <si>
    <t>Dividends paid, per share (in dollars per share)</t>
  </si>
  <si>
    <t>CONSOLIDATED STATEMENTS OF CASH FLOWS (Unaudited) - USD ($) $ in Thousands</t>
  </si>
  <si>
    <t>OPERATING ACTIVITIES:</t>
  </si>
  <si>
    <t>Net Income</t>
  </si>
  <si>
    <t>Adjustments to reconcile net income to net cash provided by operating activities:</t>
  </si>
  <si>
    <t>Net gain on sale of assets</t>
  </si>
  <si>
    <t>Net gain on sale of offices</t>
  </si>
  <si>
    <t>Net depreciation, amortization and accretion</t>
  </si>
  <si>
    <t>Decrease in other assets</t>
  </si>
  <si>
    <t>Increase in other liabilities</t>
  </si>
  <si>
    <t>Net amortization on marketable securities</t>
  </si>
  <si>
    <t>Noncash write-down of real estate owned</t>
  </si>
  <si>
    <t>Deferred income tax benefit</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held-to-maturity</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Net (purchase)/ sale of Federal Home Loan Bank stock</t>
  </si>
  <si>
    <t>Proceeds from sale of real estate owned</t>
  </si>
  <si>
    <t>Sale of real estate owned for investment, net</t>
  </si>
  <si>
    <t>Net purchase of premises and equipment</t>
  </si>
  <si>
    <t>Acquisitions, net of cash received</t>
  </si>
  <si>
    <t>Net cash provided by/ (used in) investing activities</t>
  </si>
  <si>
    <t>FINANCING ACTIVITIES:</t>
  </si>
  <si>
    <t>Decrease in deposits, net</t>
  </si>
  <si>
    <t>Repayments of long-term borrowings, including prepayment penalty</t>
  </si>
  <si>
    <t>Net increase/ (decrease) in short-term borrowings</t>
  </si>
  <si>
    <t>Decrease in advances by borrowers for taxes and insurance</t>
  </si>
  <si>
    <t>Cash dividends paid</t>
  </si>
  <si>
    <t>Purchase of common stock for retirement</t>
  </si>
  <si>
    <t>Proceeds from stock options exercised</t>
  </si>
  <si>
    <t>Excess tax benefit from stock-based compensation</t>
  </si>
  <si>
    <t>Net cash used in financing activities</t>
  </si>
  <si>
    <t>Net increase/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16,644 and $16,556, respectively)</t>
  </si>
  <si>
    <t>Income taxes</t>
  </si>
  <si>
    <t>Business acquisitions:</t>
  </si>
  <si>
    <t>Fair value of assets acquired, excluding cash received</t>
  </si>
  <si>
    <t>Cash paid, net</t>
  </si>
  <si>
    <t>Liabilities assumed</t>
  </si>
  <si>
    <t>Non-cash activities:</t>
  </si>
  <si>
    <t>Loan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73 community-banking offices throughout Pennsylvania, western New York, and eastern Ohio. 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Allegheny Services, Inc., Great Northwest Corporation, Boetger &amp; Associate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6 updated, as required, for any new pronouncements or changes. Certain items previously reported have been reclassified to conform to the current year’s reporting format. The results of operations for the quarter and nine months ended September 30, 2017 are not necessarily indicative of the results that may be expected for the year ending December 31, 2017 , or any other period. Stock-Based Compensation On May 17, 2017, the Company granted employees 754,210 stock options and directors 64,800 stock options with an exercise price of $15.57 and grant date fair value of $1.55 per stock option, and the Company granted employees 353,750 restricted common shares and directors 24,300 restricted common shares with a grant date fair value of $15.24 . Granted stock options and common shares vest over a ten -year period with the first vesting occurring on the grant date. Stock-based compensation expense of $1.1 million and $6.4 million for the quarters ended September 30, 2017 and 2016 , and $3.7 million and $9.6 million for the nine months ended September 30, 2017 and 2016 , respectively, was recognized in compensation expense relating to stock benefit plans. At September 30, 2017 there was compensation expense of $4.4 million to be recognized for awarded but unvested stock options and $17.7 million for unvested common shares.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7 the Company had no liability for unrecognized tax benefits. The Company recognizes interest accrued related to: (1) unrecognized tax benefits in other expenses and (2) refund claims in other operating income, and penalties (if any) in other expenses. We are subject to audit by the Internal Revenue Service and any state in which we conduct business for the tax periods ended December 31, 2016 , 2015 , and 2014 . 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Our revenue is comprised of net interest income on financial assets and financial liabilities, which is explicitly excluded from the scope of ASU 2014-09, and non-interest income. With respect to non-interest income we are substantially complete with our overall assessment of revenue streams and reviewing of related contracts potentially affected by the ASU, including service charges and fees, trust and other financial services income, insurance commission income, and other operating income. Our assessment suggests that adoption of this ASU should not materially change the method in which we currently recognize revenue for these revenue streams. We are also substantially complete with our evaluation of certain costs related to these revenue streams to determine whether such costs should be presented as expenses or contra-revenue (i.e., gross vs. net). In addition, we are evaluating the ASU’s expanded disclosure requirements. We plan to adopt ASU No. 2014-09 on January 1, 2018 utilizing the modified retrospective approach with a cumulative effect adjustment to opening retained earnings, if such adjustment is deemed to be material.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June 2016, the FASB issued ASU 2016-13, "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and accounting. We are currently in the process of designing current expected credit loss estimation methodologies and systems, and collecting data to be able to comply with the standard. We are also evaluating the effect this standard will have on our results of operations, financial position and related disclosures. The impact of the ASU will depend upon the state of the economy and the nature of our portfolios at the date of adoption.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We are currently evaluating the impact this standard will have on our results of operations and financial position. In March 2017, the FASB issued ASU No. 2017-07, “Compensation Retirement Benefits (Topic 715): Improving the Presentation of Net Periodic Pension Costs and Net Periodic Postretirement Benefit Costs". This guidance provides financial statement users with clearer and disaggregated information related to the components of net periodic benefit cost and improve transparency of the presentation of net periodic benefit cost in the financial statements. This guidance is effective for annual and interim periods beginning after December 15, 2017. Early adoption is permitted and this guidance should be applied retrospectively. We are currently evaluating the impact this standard will have on our results of operations and financial position. In March 2017 the FASB issued ASU 2017-08, "Receivables - Nonrefundable Fees and Other Costs (Subtopic 310-20): Premium Amortization on Purchased Callable Debt Securities" .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are currently evaluating the impact this standard will have on our results of operations and financial position.</t>
  </si>
  <si>
    <t>Business Segments</t>
  </si>
  <si>
    <t>Segment Reporting [Abstract]</t>
  </si>
  <si>
    <t>Business Segments We previously operated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was comprised of Northwest Consumer Discount Company ("NCDC"), a subsidiary of Northwest offered personal installment loans for a variety of consumer and real estate products. This activity was funded primarily through an intercompany borrowing relationship with Allegheny Services, Inc., a subsidiary of Northwest. All NCDC offices were closed on July 14, 2017.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September 30, 2017 Banking Finance All other (1) Consolidated External interest income $ 89,711 475 45 90,231 Intersegment interest income/ expense 138 — (138 ) — Interest expense 5,871 138 985 6,994 Provision for loan losses 8,693 (5,666 ) — 3,027 Noninterest income 23,922 36 636 24,594 Noninterest expense 67,493 1,941 (635 ) 68,799 Income tax expense 10,656 1,700 58 12,414 Net income $ 21,058 2,398 135 23,591 Total assets $ 9,404,881 44,849 10,084 9,459,814 (1) Consists of intercompany elimination entries and holding company income, expense and assets. Community Consumer September 30, 2016 Banking Finance All other (1) Consolidated External interest income $ 80,245 4,264 239 84,748 Intersegment interest income/ expense 645 — (645 ) — Interest expense 6,338 645 471 7,454 Provision for loan losses 4,276 1,262 — 5,538 Noninterest income 20,424 372 22 20,818 Noninterest expense 70,580 2,908 192 73,680 Income tax expense/ (benefit) 5,147 (74 ) (376 ) 4,697 Net income/ (loss) $ 14,973 (105 ) (671 ) 14,197 Total assets $ 9,590,487 109,601 14,519 9,714,607 (1) Consists of intercompany elimination entries and holding company income, expense and assets. At or for the nine months ended (in thousands): Community Consumer September 30, 2017 Banking Finance All other (1) Consolidated External interest income $ 259,160 8,008 127 267,295 Intersegment interest income 1,473 — (1,473 ) — Interest expense 17,344 1,473 1,933 20,750 Provision for loan losses 15,371 (2,145 ) — 13,226 Noninterest income 85,653 357 1,565 87,575 Noninterest expense 203,225 9,458 1,024 213,707 Income tax expense/ (benefit) 36,028 (175 ) (985 ) 34,868 Net income/ (loss) $ 74,318 (246 ) (1,753 ) 72,319 Total assets $ 9,404,881 44,849 10,084 9,459,814 (1) Consists of intercompany elimination entries and holding company income, expense and assets. Community Consumer September 30, 2016 Banking Finance All other (1) Consolidated External interest income $ 242,081 12,831 689 255,601 Intersegment interest income 1,918 — (1,918 ) — Interest expense 27,943 1,918 1,347 31,208 Provision for loan losses 8,854 2,543 — 11,397 Noninterest income 59,278 1,152 111 60,541 Noninterest expense 229,492 8,715 870 239,077 Income tax expense/ (benefit) 10,144 335 (1,192 ) 9,287 Net income/ (loss) $ 26,844 472 (2,143 ) 25,173 Total assets $ 9,590,487 109,601 14,519 9,714,607 (1) Consists of intercompany elimination entries and holding company income, expense and assets.</t>
  </si>
  <si>
    <t>Investment securities and impairment of investment securities</t>
  </si>
  <si>
    <t>Investments, Debt and Equity Securities [Abstract]</t>
  </si>
  <si>
    <t>Investment securities and impairment of investment securities The following table shows the portfolio of investment securities available-for-sale at September 30, 2017 (in thousands): Amortized cost Gross unrealized holding gains Gross unrealized holding losses Fair value Debt issued by the U.S. government and agencies: Due in one year or less $ 2 — — 2 Debt issued by government sponsored enterprises: Due in one year or less 96,608 36 (244 ) 96,400 Due in one year through five years 141,476 34 (1,543 ) 139,967 Due in five years through ten years — — — — Due after ten years 5,304 — (72 ) 5,232 Equity securities 824 131 (6 ) 949 Municipal securities: Due in one year or less 2,312 13 — 2,325 Due in one year through five years 7,472 142 (3 ) 7,611 Due in five years through ten years 12,315 165 — 12,480 Due after ten years 30,226 572 — 30,798 Corporate debt issues: Due after ten years 14,280 4,611 (213 ) 18,678 Residential mortgage-backed securities: Fixed rate pass-through 143,106 1,460 (2,070 ) 142,496 Variable rate pass-through 35,140 1,573 (4 ) 36,709 Fixed rate non-agency CMOs 41 — — 41 Fixed rate agency CMOs 300,741 263 (2,855 ) 298,149 Variable rate agency CMOs 77,464 274 (94 ) 77,644 Total residential mortgage-backed securities 556,492 3,570 (5,023 ) 555,039 Total marketable securities available-for-sale $ 867,311 9,274 (7,104 ) 869,481 The following table shows the portfolio of investment securities available-for-sale at December 31, 2016 (in thousands): Amortized cost Gross unrealized holding gains Gross unrealized holding losses Fair value Debt issued by the U.S. government and agencies: Due in one year or less $ 6 — — 6 Debt issued by government sponsored enterprises: Due in one year or less 74,980 5 (33 ) 74,952 Due after one year through five years 220,937 203 (2,504 ) 218,636 Due after five years through ten years 585 — (3 ) 582 Equity securities 3,351 1,095 (6 ) 4,440 Municipal securities: Due in one year or less 2,449 7 — 2,456 Due after one year through five years 9,448 105 (21 ) 9,532 Due after five years through ten years 11,794 137 (1 ) 11,930 Due after ten years 38,141 1,027 (16 ) 39,152 Corporate debt issues: Due after ten years 14,367 2,935 (322 ) 16,980 Residential mortgage-backed securities: Fixed rate pass-through 175,398 1,849 (2,680 ) 174,567 Variable rate pass-through 43,587 2,007 (6 ) 45,588 Fixed rate non-agency CMOs 100 1 — 101 Fixed rate agency CMOs 165,535 185 (3,455 ) 162,265 Variable rate agency CMOs 64,874 306 (167 ) 65,013 Total residential mortgage-backed securities 449,494 4,348 (6,308 ) 447,534 Total marketable securities available-for-sale $ 825,552 9,862 (9,214 ) 826,200 The following table shows the portfolio of investment securities held-to-maturity at September 30, 2017 (in thousands): Amortized cost Gross unrealized holding gains Gross unrealized holding losses Fair value Residential mortgage-backed securities: Fixed rate pass-through $ 3,971 189 — 4,160 Variable rate pass-through 2,412 57 — 2,469 Fixed rate agency CMOs 24,791 87 (25 ) 24,853 Variable rate agency CMOs 787 13 — 800 Total residential mortgage-backed securities 31,961 346 (25 ) 32,282 Total marketable securities held-to-maturity $ 31,961 346 (25 ) 32,282 The following table shows the portfolio of investment securities held-to-maturity at December 31, 2016 (in thousands): Amortized cost Gross unrealized holding gains Gross unrealized holding losses Fair value Municipal securities: Due after ten years $ 4,808 65 — 4,873 Residential mortgage-backed securities: Fixed rate pass-through 4,807 217 — 5,024 Variable rate pass-through 2,848 58 — 2,906 Fixed rate agency CMOs 6,674 94 — 6,768 Variable rate agency CMOs 841 14 — 855 Total residential mortgage-backed securities 15,170 383 — 15,553 Total marketable securities held-to-maturity $ 19,978 448 — 20,426 The following table shows the fair value of and gross unrealized losses on investment securities, aggregated by investment category and length of time that the individual securities have been in a continuous unrealized loss position at September 30, 2017 (in thousands): Less than 12 months 12 months or more Total Fair value Unrealized loss Fair value Unrealized loss Fair value Unrealized loss U.S. government sponsored enterprises $ 55,288 (161 ) 174,633 (1,698 ) 229,921 (1,859 ) Municipal securities 1,735 (3 ) — — 1,735 (3 ) Corporate issues — — 2,220 (213 ) 2,220 (213 ) Equity securities — — 544 (6 ) 544 (6 ) Residential mortgage-backed securities - agency 195,468 (814 ) 177,277 (4,234 ) 372,745 (5,048 ) Total temporarily impaired securities $ 252,491 (978 ) 354,674 (6,151 ) 607,165 (7,129 ) The following table shows the fair value of and gross unrealized losses on investment securities, aggregated by investment category and length of time that the individual securities have been in a continuous unrealized loss position at December 31, 2016 (in thousands): Less than 12 months 12 months or more Total Fair value Unrealized loss Fair value Unrealized loss Fair value Unrealized loss U.S. government sponsored enterprises $ 238,003 (2,448 ) 9,205 (92 ) 247,208 (2,540 ) Municipal securities 5,621 (37 ) 66 (1 ) 5,687 (38 ) Corporate debt issues — — 2,107 (322 ) 2,107 (322 ) Equity securities — — 544 (6 ) 544 (6 ) Residential mortgage-backed securities - agency 213,662 (3,837 ) 87,723 (2,471 ) 301,385 (6,308 ) Total temporarily impaired securities $ 457,286 (6,322 ) 99,645 (2,892 ) 556,931 (9,214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and ability to hold the investments for a period of time sufficient to allow for a recovery in value. Certain investments are evaluated using our best estimate of future cash flows. If the estimate of cash flows indicates that an adverse change has occurred, other-than-temporary impairment is recognized for the amount of the unrealized loss that was deemed credit related.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 and nine months ended (in thousands): 2017 2016 Beginning balance at July 1, (1) $ 7,942 8,408 Credit losses on debt securities for which other-than-temporary impairment was not previously recognized — — Reduction for losses realized during the quarter — (16 ) Reduction for securities sold/ called realized during the quarter — — Additional credit losses on debt securities for which other-than-temporary impairment was previously recognized — — Ending balance at September 30, $ 7,942 8,392 (1) The beginning balance represents credit losses included in other-than-temporary impairment charges recognized on debt securities in prior periods 2017 2016 Beginning balance at January 1, (1) $ 7,942 8,436 Credit losses on debt securities for which other-than-temporary impairment was not previously recognized — — Reduction for losses realized during the quarter — (44 ) Reduction for securities sold/ called realized during the nine months — — Additional credit losses on debt securities for which other-than-temporary impairment was previously recognized — — Ending balance at September 30, $ 7,942 8,392 (1) The beginning balance represents credit losses included in other-than-temporary impairment charges recognized on debt securities in prior periods.</t>
  </si>
  <si>
    <t>Receivables [Abstract]</t>
  </si>
  <si>
    <t>Loans receivable The following table shows a summary of our loans receivable at September 30, 2017 and December 31, 2016 (in thousands): September 30, 2017 December 31, 2016 Originated Acquired Total Originated Acquired Total Personal Banking: Residential mortgage loans (1) $ 2,624,216 119,463 2,743,679 2,565,620 133,511 2,699,131 Home equity loans 1,045,152 268,283 1,313,435 1,042,913 302,457 1,345,370 Consumer finance loans (2) 26,892 — 26,892 48,981 — 48,981 Consumer loans 522,604 110,611 633,215 418,656 163,622 582,278 Total Personal Banking 4,218,864 498,357 4,717,221 4,076,170 599,590 4,675,760 Commercial Banking: Commercial real estate loans 2,210,699 312,192 2,522,891 2,140,678 372,991 2,513,669 Commercial loans 556,750 69,724 626,474 481,543 75,676 557,219 Total Commercial Banking 2,767,449 381,916 3,149,365 2,622,221 448,667 3,070,888 Total loans receivable, gross 6,986,313 880,273 7,866,586 6,698,391 1,048,257 7,746,648 Deferred loan costs 24,707 1,799 26,506 20,081 2,294 22,375 Allowance for loan losses (50,845 ) (6,082 ) (56,927 ) (55,293 ) (5,646 ) (60,939 ) Undisbursed loan proceeds: Residential mortgage loans (13,146 ) — (13,146 ) (11,638 ) — (11,638 ) Commercial real estate loans (121,316 ) (2,689 ) (124,005 ) (168,595 ) (2,985 ) (171,580 ) Commercial loans (28,519 ) (1,284 ) (29,803 ) (26,168 ) (2,290 ) (28,458 ) Total loans receivable, net $ 6,797,194 872,017 7,669,211 6,456,778 1,039,630 7,496,408 (1) Includes $1.4 million and $9.6 million of loans held for sale at September 30, 2017 and December 31, 2016, respectively. (2) Represents consumer loans from our NCDC offices which are no longer being originated.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September 30, December 31, Acquired loans evaluated individually for future credit losses: Outstanding principal balance $ 10,344 16,108 Carrying value 7,393 12,665 Acquired loans evaluated collectively for future credit losses: Outstanding principal balance 877,022 1,040,378 Carrying value 870,705 1,032,611 Total acquired loans: Outstanding principal balance 887,366 1,056,486 Carrying value 878,098 1,045,276 The following table provides information related to the changes in the accretable discount, which includes income recognized from contractual cash flows for the dates indicated (in thousands): Total Balance at December 31, 2015 $ 2,019 Accretion (1,170 ) Net reclassification from nonaccretable yield 1,338 Balance at December 31, 2016 2,187 Accretion (1,130 ) Net reclassification from nonaccretable yield 498 Balance at September 30, 2017 $ 1,555 The following table provides information related to acquired impaired loans by portfolio segment and by class of financing receivable at and for the nine months ended September 30, 2017 (in thousands): Carrying value Outstanding principal balance Related impairment reserve Average recorded investment in impaired loans Interest income recognized Personal Banking: Residential mortgage loans $ 1,215 1,931 37 1,267 126 Home equity loans 1,166 2,274 9 1,264 124 Consumer loans 80 198 4 108 43 Total Personal Banking 2,461 4,403 50 2,639 293 Commercial Banking: Commercial real estate loans 4,828 5,826 67 7,212 823 Commercial loans 104 115 — 178 14 Total Commercial Banking 4,932 5,941 67 7,390 837 Total $ 7,393 10,344 117 10,029 1,130 The following table provides information related to acquired impaired loans by portfolio segment and by class of financing receivable at and for the year ended December 31, 2016 (in thousands): Carrying Outstanding Related Average Interest Personal Banking: Residential mortgage loans $ 1,319 2,062 204 1,650 202 Home equity loans 1,363 2,669 8 1,724 185 Consumer loans 136 303 3 201 51 Total Personal Banking 2,818 5,034 215 3,575 438 Commercial Banking: Commercial real estate loans 9,596 10,809 52 10,942 721 Commercial loans 251 265 — 249 11 Total Commercial Banking 9,847 11,074 52 11,191 732 Total $ 12,665 16,108 267 14,766 1,170 The following table provides information related to the allowance for loan losses by portfolio segment and by class of financing receivable for the quarter ended September 30, 2017 (in thousands): Balance Current period provision Charge-offs Recoveries Balance Originated loans: Personal Banking: Residential mortgage loans $ 3,986 (462 ) (211 ) 24 4,635 Home equity loans 3,295 615 (285 ) 8 2,957 Consumer finance loans 4,876 4,220 (3,891 ) 80 4,467 Consumer loans 7,383 4,594 (2,844 ) 353 5,280 Total Personal Banking 19,540 8,967 (7,231 ) 465 17,339 Commercial Banking: Commercial real estate loans 20,174 (2,529 ) (163 ) 282 22,584 Commercial loans 11,131 (5,445 ) (204 ) 76 16,704 Total Commercial Banking 31,305 (7,974 ) (367 ) 358 39,288 Total originated loans 50,845 993 (7,598 ) 823 56,627 Acquired loans: Personal Banking: Residential mortgage loans 77 (11 ) (4 ) 7 85 Home equity loans 748 324 (243 ) 44 623 Consumer loans 594 106 (158 ) 18 628 Total Personal Banking 1,419 419 (405 ) 69 1,336 Commercial Banking: Commercial real estate loans 3,301 2,433 (1,738 ) 160 2,446 Commercial loans 1,362 (818 ) (305 ) 9 2,476 Total Commercial Banking 4,663 1,615 (2,043 ) 169 4,922 Total acquired loans 6,082 2,034 (2,448 ) 238 6,258 Total $ 56,927 3,027 (10,046 ) 1,061 62,885 The following table provides information related to the allowance for loan losses by portfolio segment and by class of financing receivable for the quarter ended September 30, 2016 (in thousands): Balance Current period provision Charge-offs Recoveries Balance Originated loans: Personal Banking: Residential mortgage loans $ 4,002 1,109 (268 ) 139 3,022 Home equity loans 3,519 296 (161 ) 49 3,335 Consumer finance loans 3,429 1,014 (835 ) 111 3,139 Consumer loans 5,667 2,331 (1,700 ) 251 4,785 Total Personal Banking 16,617 4,750 (2,964 ) 550 14,281 Commercial Banking: Commercial real estate loans 24,530 (1,041 ) (602 ) 487 25,686 Commercial loans 16,877 1,668 (708 ) 561 15,356 Total Commercial Banking 41,407 627 (1,310 ) 1,048 41,042 Total originated loans 58,024 5,377 (4,274 ) 1,598 55,323 Acquired loans: Personal Banking: Residential mortgage loans 78 45 (86 ) 58 61 Home equity loans 1,171 138 (127 ) 32 1,128 Consumer loans 644 212 (166 ) 46 552 Total Personal Banking 1,893 395 (379 ) 136 1,741 Commercial Banking: Commercial real estate loans 2,422 (588 ) (187 ) 32 3,165 Commercial loans 907 354 — 1 552 Total Commercial Banking 3,329 (234 ) (187 ) 33 3,717 Total acquired loans 5,222 161 (566 ) 169 5,458 Total $ 63,246 5,538 (4,840 ) 1,767 60,781 The following table provides information related to the allowance for loan losses by portfolio segment and by class of financing receivable for the nine months ended September 30, 2017 (in thousands): Balance Current period provision Charge-offs Recoveries Balance Originated loans: Personal Banking: Residential mortgage loans $ 3,986 (278 ) (678 ) 286 4,656 Home equity loans 3,295 503 (803 ) 109 3,486 Consumer finance loans 4,876 6,610 (5,469 ) 290 3,445 Consumer loans 7,383 9,741 (7,912 ) 1,025 4,529 Total Personal Banking 19,540 16,576 (14,862 ) 1,710 16,116 Commercial Banking: Commercial real estate loans 20,174 (3,988 ) (498 ) 993 23,667 Commercial loans 11,131 (3,517 ) (1,858 ) 996 15,510 Total Commercial Banking 31,305 (7,505 ) (2,356 ) 1,989 39,177 Total originated loans 50,845 9,071 (17,218 ) 3,699 55,293 Acquired loans: Personal Banking: Residential mortgage loans 77 130 (199 ) 75 71 Home equity loans 748 512 (1,063 ) 252 1,047 Consumer loans 594 405 (689 ) 225 653 Total Personal Banking 1,419 1,047 (1,951 ) 552 1,771 Commercial Banking: Commercial real estate loans 3,301 1,832 (2,206 ) 667 3,008 Commercial loans 1,362 1,276 (847 ) 66 867 Total Commercial Banking 4,663 3,108 (3,053 ) 733 3,875 Total acquired loans 6,082 4,155 (5,004 ) 1,285 5,646 Total $ 56,927 13,226 (22,222 ) 4,984 60,939 The following table provides information related to the allowance for loan losses by portfolio segment and by class of financing receivable for the nine months ended September 30, 2016 (in thousands): Balance Current period provision Charge-offs Recoveries Balance Originated loans: Personal banking: Residential mortgage loans $ 4,002 1,612 (2,559 ) 257 4,692 Home equity loans 3,519 253 (898 ) 223 3,941 Consumer finance loans 3,429 2,163 (2,321 ) 312 3,275 Consumer loans 5,667 5,205 (4,587 ) 836 4,213 Total personal banking 16,617 9,233 (10,365 ) 1,628 16,121 Commercial banking: Commercial real estate loans 24,530 (8,756 ) (2,103 ) 3,041 32,348 Commercial loans 16,877 5,008 (1,704 ) 1,072 12,501 Total commercial banking 41,407 (3,748 ) (3,807 ) 4,113 44,849 Total originated loans 58,024 5,485 (14,172 ) 5,741 60,970 Acquired loans: Personal banking: Residential mortgage loans 78 118 (211 ) 153 18 Home equity loans 1,171 2,093 (1,320 ) 297 101 Consumer loans 644 925 (528 ) 137 110 Total personal banking 1,893 3,136 (2,059 ) 587 229 Commercial banking: Commercial real estate loans 2,422 1,886 (1,314 ) 411 1,439 Commercial loans 907 890 (24 ) 7 34 Total commercial banking 3,329 2,776 (1,338 ) 418 1,473 Total acquired loans 5,222 5,912 (3,397 ) 1,005 1,702 Total $ 63,246 11,397 (17,569 ) 6,746 62,672 At September 30, 2017 , we expect to fully collect the carrying value of our purchased credit impaired loans and have determined that we can reasonably estimate their future cash flows including those loans that are 90 days or more delinquent. As a result, we do not consider our purchased credit impaired loans that are 90 days or more delinquent to be nonaccrual or impaired and continue to recognize interest income on these loans, including the loans’ accretable discount. The following table provides information related to the loan portfolio by portfolio segment and by class of financing receivable at September 30, 2017 (in thousands): Total loans receivable Allowance for loan losses Nonaccrual loans (1) Loans past due 90 days or more and still accruing (2) TDRs (3) Allowance related to TDRs Additional commitments to customers with loans classified as TDRs Personal Banking: Residential mortgage loans $ 2,743,226 4,063 13,195 — 7,807 782 — Home equity loans 1,313,435 4,043 7,699 146 1,781 451 4 Consumer finance loans 26,892 4,876 333 — — — — Consumer loans 647,028 7,977 4,108 252 — — — Total Personal Banking 4,730,581 20,959 25,335 398 9,588 1,233 4 Commercial Banking: Commercial real estate loans 2,398,886 23,475 39,721 — 22,173 1,926 252 Commercial loans 596,671 12,493 8,278 — 6,708 1,025 23 Total Commercial Banking 2,995,557 35,968 47,999 — 28,881 2,951 275 Total $ 7,726,138 56,927 73,334 398 38,469 4,184 279 (1) Includes $17.8 million of nonaccrual TDRs. (2) Represents loans 90 days past maturity and still accruing. (3) Includes $17.8 million of nonaccrual, and $20.7 million of accruing TDRs. The following table provides information related to the loan portfolio by portfolio segment and by class of financing receivable at December 31, 2016 (in thousands): Total loans receivable Allowance for loan losses Nonaccrual loans (1) Loans past due 90 days or more and still accruing (2) TDRs (3) Allowance related to TDRs Additional commitments to customers with loans classified as TDRs Personal Banking: Residential mortgage loans $ 2,698,166 4,727 18,264 — 7,299 708 — Home equity loans 1,345,370 4,533 7,865 — 1,813 450 4 Consumer finance loans 48,981 3,445 743 — — — — Consumer loans 593,980 5,182 4,366 85 — — — Total Personal Banking 4,686,497 17,887 31,238 85 9,112 1,158 4 Commercial Banking: Commercial real estate loans 2,342,089 26,675 38,724 564 24,483 2,072 417 Commercial loans 528,761 16,377 9,574 — 9,331 1,360 17 Total Commercial Banking 2,870,850 43,052 48,298 564 33,814 3,432 434 Total $ 7,557,347 60,939 79,536 649 42,926 4,590 438 (1) Includes $16.3 million of nonaccrual TDRs. (2) Represents loans 90 days past maturity and still accruing. (3) Includes $16.3 million of nonaccrual, and $26.6 million of accruing TDRs. The following table provides information related to the composition of originated impaired loans by portfolio segment and by class of financing receivable at and for the nine months ended September 30,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785 1,410 — 6,894 20,089 21,521 706 Home equity loans 6,295 1,404 — 1,436 9,135 8,878 320 Consumer finance loans 332 1 — — 333 428 15 Consumer loans 3,244 864 — — 4,108 3,887 132 Total Personal Banking 21,656 3,679 — 8,330 33,665 34,714 1,173 Commercial Banking: Commercial real estate loans 22,583 17,138 4,707 4,804 49,232 52,813 1,381 Commercial loans 4,177 4,101 943 2,447 11,668 12,402 544 Total Commercial Banking 26,760 21,239 5,650 7,251 60,900 65,215 1,925 Total $ 48,416 24,918 5,650 15,581 94,565 99,929 3,098 The following table provides information related to the composition of originated impaired loans by portfolio segment and by class of financing receivable at and for the year ended December 31,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69 5,095 — 5,929 24,193 24,483 1,079 Home equity loans 5,552 2,313 — 1,439 9,304 9,234 496 Consumer finance loans 743 — — — 743 772 35 Consumer loans 3,080 1,286 — — 4,366 2,931 131 Total Personal Banking 22,544 8,694 — 7,368 38,606 37,420 1,741 Commercial Banking: Commercial real estate loans 19,264 19,460 3,622 11,582 53,928 64,350 2,864 Commercial loans 3,373 6,201 2,837 3,116 15,527 16,905 991 Total Commercial Banking 22,637 25,661 6,459 14,698 69,455 81,255 3,855 Total $ 45,181 34,355 6,459 22,066 108,061 118,675 5,596 The following table provides information related to the evaluation of impaired loans by portfolio segment and by class of financing receivable at September 30,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4,753 8,473 8,473 783 — Home equity loans 1,311,654 1,781 1,781 451 — Consumer finance loans 26,892 — — — — Consumer loans 646,933 95 95 23 — Total Personal Banking 4,720,232 10,349 10,349 1,257 — Commercial Banking: Commercial real estate loans 2,370,814 28,072 25,223 3,028 2,849 Commercial loans 587,013 9,658 9,150 1,530 508 Total Commercial Banking 2,957,827 37,730 34,373 4,558 3,357 Total $ 7,678,059 48,079 44,722 5,815 3,357 The following table provides information related to the evaluation of impaired loans by portfolio segment and by class of financing receivable at December 31,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689,886 8,280 8,280 709 — Home equity loans 1,343,556 1,814 1,814 450 — Consumer finance loans 48,981 — — — — Consumer loans 593,854 126 126 29 — Total Personal Banking 4,676,277 10,220 10,220 1,188 — Commercial Banking: Commercial real estate loans 2,309,186 32,903 27,594 3,545 5,309 Commercial loans 518,449 10,312 10,242 1,390 70 Total Commercial Banking 2,827,635 43,215 37,836 4,935 5,379 Total $ 7,503,912 53,435 48,056 6,123 5,379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nine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dollars in thousands): For the quarters ended September 30, 2017 2016 Number of contracts Amount Number of contracts Amount Beginning TDR balance: 203 $ 41,860 230 $ 49,113 New TDRs 6 546 5 245 Re-modified TDRs 2 265 1 799 Net paydowns (987 ) (1,781 ) Charge-offs: Residential mortgage loans — — — — Home equity loans — — — — Commercial real estate loans 2 (2,498 ) — — Commercial loans — — 1 (99 ) Paid-off loans: Residential mortgage loans — — 3 (143 ) Home equity loans 3 (30 ) 2 (264 ) Commercial real estate loans 1 (564 ) 8 (1,022 ) Commercial loans 2 (123 ) 3 (253 ) Ending TDR balance: 201 $ 38,469 218 $ 46,595 Accruing TDRs $ 20,660 $ 29,221 Non-accrual TDRs 17,809 17,374 The following table provides a roll forward of troubled debt restructuring for the periods indicated (dollars in thousands): For the nine months ended September 30, 2017 2016 Number of contracts Amount Number of contracts Amount Beginning TDR balance: 225 $ 42,926 227 $ 51,115 New TDRs 13 4,685 23 5,256 Re-modified TDRs 3 710 5 1,862 Net paydowns (3,668 ) (4,685 ) Charge-offs: Residential mortgage loans — — — — Home equity loans — — — — Commercial real estate loans 2 (2,498 ) — — Commercial loans 6 (259 ) 2 (142 ) Paid-off loans: Residential mortgage loans — — 3 (143 ) Home equity loans 8 (62 ) 5 (496 ) Commercial real estate loans 11 (1,109 ) 16 (5,584 ) Commercial loans 10 (2,256 ) 6 (588 ) Ending TDR balance: 201 $ 38,469 218 $ 46,595 Accruing TDRs $ 20,660 $ 29,221 Non-accrual TDRs 17,809 17,374 The following table provides information related to troubled debt restructurings (including re-modified TDRs) by portfolio segment and by class of financing receivable during the periods indicated (dollars in thousands): For the quarter ended For the nine months ended September 30, 2017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403 402 40 5 $ 1,297 1,276 128 Home equity loans 2 122 119 30 2 122 119 30 Total Personal Banking 4 525 521 70 7 1,419 1,395 158 Commercial Banking: Commercial real estate loans 2 114 116 13 6 3,600 3,282 285 Commercial loans 2 172 170 71 3 376 352 84 Total Commercial Banking 4 286 286 84 9 3,976 3,634 369 Total 8 $ 811 807 154 16 $ 5,395 5,029 527 Troubled debt restructurings modified within the previous twelve months that have subsequently defaulted: Personal Banking: Residential mortgage loans — $ — — — — $ — — — Home equity loans — — — — — — — — Total Personal Banking — — — — — — — — Commercial Banking Commercial real estate loans 1 90 90 11 1 90 90 11 Commercial loans 1 150 150 70 1 150 150 70 Total Commercial Banking 2 240 240 81 2 240 240 81 Total 2 $ 240 240 81 2 $ 240 240 81 The following table provides information related to troubled debt restructurings (including re-modified TDRs) by portfolio segment and by class of financing receivable during the periods indicated (dollars in thousands): For the quarter ended For the nine months ended September 30, 2016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1 $ 9 8 1 6 $ 1,041 1,031 105 Home equity loans 1 3 3 1 6 284 281 60 Total Personal Banking 2 12 11 2 12 1,325 1,312 165 Commercial Banking: Commercial real estate loans 1 154 153 11 5 2,250 2,218 295 Commercial loans 3 878 877 64 11 3,543 2,591 632 Total Commercial Banking 4 1,032 1,030 75 16 5,793 4,809 927 Total 6 $ 1,044 1,041 77 28 $ 7,118 6,121 1,092 Troubled debt restructurings modified within the previous twelve months that have subsequently defaulted: Personal Banking: Residential mortgage loans — $ — — — — $ — — — Home equity loans — — — — — — — — Total Personal Banking — — — — — — — — Commercial Banking: Commercial real estate loans 1 6,256 6,113 893 1 6,256 6,113 893 Commercial loans — — — — — — — — Total Commercial Banking 1 6,256 6,113 893 1 6,256 6,113 893 Total 1 $ 6,256 6,113 893 1 $ 6,256 6,113 893 The following table provides information as of September 30, 2017 for troubled debt restructuring (including re-modified TDRs) by type of modification, by portfolio segment and class of financing receivable for modifications during the quarter ended September 30, 2017 (dollars in thousands): Type of modification Number of contracts Rate Payment Maturity date Other Total Personal Banking: Residential mortgage loans 2 $ 250 — — 152 402 Home equity loans 2 119 — — — 119 Total Personal Banking 4 369 — — 152 521 Commercial Banking: Commercial real estate loans 2 — — 116 — 116 Commercial loans 2 — — 170 — 170 Total Commercial Banking 4 — — 286 — 286 Total 8 $ 369 — 286 152 807 The following table provides information as of September 30, 2016 for troubled debt restructuring (including re-modified TDRs) by type of modification, by portfolio segment and class of financing receivable for modifications during the quarter ended September 30, 2016 (dollars in thousands): Type of modification Number of contracts Rate Payment Maturity date Other Total Personal Banking: Residential mortgage loans 1 $ — — 8 — 8 Home equity loans 1 — — 3 — 3 Total Personal Banking 2 — — 11 — 11 Commercial Banking: Commercial real estate loans 1 — — 153 — 153 Commercial loans 3 — 799 78 — 877 Total Commercial Banking 4 — 799 231 — 1,030 Total 6 $ — 799 242 — 1,041 The following table provides information as of September 30, 2017 for troubled debt restructuring (including re-modified TDRs) by type of modification, by portfolio segment and class of financing receivable for modifications during the nine months ended September 30, 2017 (dollars in thousands): Type of modification Number of contracts Rate Payment Maturity date Other Total Personal Banking: Residential mortgage loans 5 $ 360 — — 916 1,276 Home equity loans 2 119 — — — 119 Total Personal Banking 7 479 — — 916 1,395 Commercial Banking: Commercial real estate loans 6 — 2,710 572 — 3,282 Commercial loans 3 — — 352 — 352 Total Commercial Banking 9 — 2,710 924 — 3,634 Total 16 $ 479 2,710 924 916 5,029 The following table provides information as of September 30, 2016 for troubled debt restructurings (including re-modified TDRs) by type of modification, by portfolio segment and class of financing receivable for modifications during the nine months ended September 30, 2016 (dollars in thousands): Type of modification Number of contracts Rate Payment Maturity date Other Total Personal Banking: Residential mortgage loans 6 $ 361 — 622 48 1,031 Home equity loans 6 121 — 3 157 281 Total Personal Banking 12 482 — 625 205 1,312 Commercial Banking: Commercial real estate loans 5 — 429 535 1,254 2,218 Commercial loans 11 — 799 1,042 750 2,591 Total Commercial Banking 16 — 1,228 1,577 2,004 4,809 Total 28 $ 482 1,228 2,202 2,209 6,121 The following table provides information related to re-modified troubled debt restructuring by portfolio segment and by class of financing receivable for the quarter ended September 30, 2017 (dollars in thousands): Type of re-modification Number of re-modified TDRs Rate Payment Maturity date Other Total Personal Banking: Residential mortgage loans 1 $ 250 — — — 250 Home equity loans 1 13 — — — 13 Total Personal Banking 2 263 — — — 263 Commercial Banking: Commercial real estate loans — — — — — — Commercial loans — — — — — — Total Commercial Banking — — — — — — Total 2 $ 263 — — — 263 The following table provides information related to re-modified troubled debt restructurings by portfolio segment and by class of financing receivable for the quarter ended September 30, 2016 (dollars in thousands): Type of re-modification Number of re-modified TDRs Rate Payment Maturity date Other Total Personal Banking: Residential mortgage loans — $ — — — — — Home equity loans — — — — — — Total Personal Banking — — — — — — Commercial Banking: Commercial real estate loans — — — — — — Commercial loans 1 — 799 — — 799 Total Commercial Banking 1 — 799 — — 799 Total 1 $ — 799 — — 799 The following table provides information related to re-modified troubled debt restructurings by portfolio segment and by class of financing receivable for the nine months ended September 30, 2017 (dollars in thousands): Type of re-modification Number of re-modified TDRs Rate Payment Maturity date Other Total Personal Banking: Residential mortgage loans 2 $ 250 — — 430 680 Home equity loans 1 13 — — — 13 Total Personal Banking 3 263 — — 430 693 Commercial Banking: Commercial real estate loans — — — — — — Commercial loans — — — — — — Total Commercial Banking — — — — — — Total 3 $ 263 — — 430 693 The following table provides information related to re-modified troubled debt restructurings by portfolio segment and by class of financing receivable for the nine months ended September 30, 2016 (dollars in thousands): Type of re-modification Number of re-modified TDRs Rate Payment Maturity date Other Total Personal Banking: Residential mortgage loans — $ — — — — — Home equity loans — — — — — — Total Personal Banking — — — — — — Commercial Banking: Commercial real estate loans 1 — — — 182 182 Commercial loans 4 — 1,662 — — 1,662 Total Commercial Banking 5 — 1,662 — 182 1,844 Total 5 $ — 1,662 — 182 1,844 The following table provides information related to loan payment delinquencies at September 30, 2017 (in thousands): 30-59 Days delinquent 60-89 Days delinquent 90 Days or greater delinquent Total delinquency Current Total loans receivable 90 Days or greater delinquent and accruing (1) Originated loans: Personal Banking: Residential mortgage loans $ 2,771 6,133 11,315 20,219 2,603,544 2,623,763 — Home equity loans 6,636 2,219 5,158 14,013 1,031,139 1,045,152 — Consumer finance loans 3,065 2,190 332 5,587 21,305 26,892 — Consumer loans 8,248 2,963 2,939 14,150 520,468 534,618 — Total Personal Banking 20,720 13,505 19,744 53,969 4,176,456 4,230,425 — Commercial Banking: Commercial real estate loans 3,586 7,290 18,069 28,945 2,060,438 2,089,383 — Commercial loans 271 2 3,288 3,561 524,670 528,231 — Total Commercial Banking 3,857 7,292 21,357 32,506 2,585,108 2,617,614 — Total originated loans 24,577 20,797 41,101 86,475 6,761,564 6,848,039 — Acquired loans: Personal Banking: Residential mortgage loans — 1,063 875 1,938 117,525 119,463 405 Home equity loans 694 171 1,239 2,104 266,179 268,283 102 Consumer loans 1,262 320 315 1,897 110,513 112,410 10 Total Personal Banking 1,956 1,554 2,429 5,939 494,217 500,156 517 Commercial Banking: Commercial real estate loans 2,167 376 5,241 7,784 301,719 309,503 727 Commercial loans 475 194 889 1,558 66,882 68,440 — Total Commercial Banking 2,642 570 6,130 9,342 368,601 377,943 727 Total acquired loans 4,598 2,124 8,559 15,281 862,818 878,099 1,244 Total loans $ 29,175 22,921 49,660 101,756 7,624,382 7,726,138 1,244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6 (in thousands): 30-59 Days delinquent 60-89 Days delinquent 90 Days or greater delinquent Total delinquency Current Total loans receivable 90 Days or Originated loans: Personal Banking: Residential mortgage loans $ 26,212 5,806 12,792 44,810 2,536,443 2,564,655 — Home equity loans 5,785 1,305 4,783 11,873 1,014,442 1,042,913 — Consumer finance loans 1,255 766 743 2,764 46,217 48,981 — Consumer loans 7,343 2,438 2,775 12,556 415,508 428,064 — Total Personal Banking 40,595 10,315 21,093 72,003 4,012,610 4,084,613 — Commercial Banking: Commercial real estate loans 7,674 3,674 16,508 27,856 1,944,227 1,972,083 — Commercial loans 1,067 1,957 3,107 6,131 449,244 455,375 — Total Commercial Banking 8,741 5,631 19,615 33,987 2,393,471 2,427,458 — Total originated loan 49,336 15,946 40,708 105,990 6,406,081 6,512,071 — Acquired loans: Personal Banking: Residential mortgage loans 1,174 421 829 2,424 131,087 133,511 452 Home equity loans 1,020 258 973 2,251 300,206 302,457 204 Consumer loans 1,270 405 320 1,995 163,921 165,916 15 Total Personal Banking 3,464 1,084 2,122 6,670 595,214 601,884 671 Commercial Banking: Commercial real estate loans 2,703 821 4,762 8,286 361,720 370,006 2,006 Commercial loans 111 124 413 648 72,738 73,386 147 Total Commercial Banking 2,814 945 5,175 8,934 434,458 443,392 2,153 Total acquired loan 6,278 2,029 7,297 15,604 1,029,672 1,045,276 2,824 Total $ 55,614 17,975 48,005 121,594 7,435,753 7,557,347 2,824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Credit quality indicators :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t>
  </si>
  <si>
    <t>Goodwill and Other Intangible Assets</t>
  </si>
  <si>
    <t>Goodwill and Intangible Assets Disclosure [Abstract]</t>
  </si>
  <si>
    <t>Goodwill and Other Intangible Assets The following table provides information for intangible assets subject to amortization as of the dates indicated (in thousands): September 30, December 31, Amortizable intangible assets: Core deposit intangibles — gross $ 63,685 37,953 Acquisitions — 25,732 Less: accumulated amortization (38,725 ) (34,378 ) Core deposit intangibles — net 24,960 29,307 Customer and Contract intangible assets — gross 10,474 8,496 Acquisitions — 1,978 Less: accumulated amortization (8,190 ) (7,348 ) Customer and Contract intangible assets — net $ 2,284 3,126 The following table shows the actual aggregate amortization expense for the quarters and nine months ended September 30, 2017 and 2016 , as well as the estimated aggregate amortization expense, based upon current levels of intangible assets, for the current fiscal year and each of the five succeeding fiscal years (in thousands): For the quarter ended September 30, 2017 $ 1,691 For the quarter ended September 30, 2016 1,068 For the nine months ended September 30, 2017 5,189 For the nine months ended September 30, 2016 2,453 For the year ending December 31, 2017 6,764 For the year ending December 31, 2018 5,848 For the year ending December 31, 2019 4,933 For the year ending December 31, 2020 4,017 For the year ending December 31, 2021 3,188 For the year ending December 31, 2022 2,456 The following table provides information for the changes in the carrying amount of goodwill (in thousands): Total Balance at December 31, 2015 261,736 Goodwill acquired 45,684 Balance at December 31, 2016 307,420 Goodwill acquired — Impairment losses — Balance at September 30, 2017 307,420 We performed our annual goodwill impairment test as of June 30, 2017 using ASU 2011-08, Intangibles-Goodwill and Other (Topic 350): Testing Goodwill for Impairment ("Step 0") and concluded that goodwill was not impaired.</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17 , the maximum potential amount of future payments we could be required to make under these non-recourse standby letters of credit was $17.7 million , of which $17.2 million is fully collateralized. At September 30, 2017 , we had a liability, which represents deferred income, of $137,000 related to the standby letters of credit.</t>
  </si>
  <si>
    <t>Earnings Per Share</t>
  </si>
  <si>
    <t>Earnings Per Share [Abstract]</t>
  </si>
  <si>
    <t>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September 30, 2017 and 2016, were included in the computation of diluted earnings per share because the options’ exercise price was less than the average market price of the common shares of $16.26 and $15.19 , respectively. All stock options outstanding during the nine months ended September 30, 2017 were included in the computation of diluted earnings per share because the options’ exercise price was less than the average market price of the common shares of $ 16.58 . Stock options to purchase 710,423 shares of common stock with a weighted average exercise price of $14.15 per share were outstanding during the nine months ended September 30, 2016 but were not included in the computation of diluted earnings per share because the options’ exercise price was greater than the average market price of the common shares of $14.02 . The computation of basic and diluted earnings per share follows (in thousands, except share data and per share amounts): Quarter ended Nine months ended 2017 2016 2017 2016 Reported net income $ 23,591 14,197 72,319 25,173 Weighted average common shares outstanding 101,163,534 99,602,535 100,921,322 99,224,565 Dilutive potential shares due to effect of stock options 1,400,942 1,465,710 1,617,020 1,008,942 Total weighted average common shares and dilutive potential shares 102,564,476 101,068,245 102,538,342 100,233,507 Basic earnings per share: $ 0.23 0.14 0.72 0.25 Diluted earnings per share: $ 0.23 0.14 0.71 0.25</t>
  </si>
  <si>
    <t>Pension and Other Post-retirement Benefits</t>
  </si>
  <si>
    <t>Retirement Benefits [Abstract]</t>
  </si>
  <si>
    <t>Pension and Other Post-retirement Benefits The following table sets forth the net periodic costs for the defined benefit pension plans and post retirement healthcare plans for the periods indicated (in thousands): Components of net periodic benefit cost Quarter ended September 30, Pension benefits Other post-retirement benefits 2017 2016 2017 2016 Service cost $ 1,537 1,374 — — Interest cost 1,719 1,695 17 18 Expected return on plan assets (2,628 ) (2,474 ) — — Amortization of prior service cost (580 ) (581 ) — — Amortization of the net loss 928 927 27 22 Net periodic cost $ 976 941 44 40 Nine Months Ended September 30, 2016 Pension benefits Other post-retirement benefits 2017 2016 2017 2016 Service cost $ 4,612 4,122 — — Interest cost 5,159 5,087 51 53 Expected return on plan assets (7,884 ) (7,423 ) — — Amortization of prior service cost (1,742 ) (1,742 ) — — Amortization of the net loss 2,783 2,782 81 67 Net periodic cost $ 2,928 2,826 132 120 We anticipate making a contribution to our defined benefit pension plan of $4.0 million to $5.0 million during the year ending December 31, 2017 .</t>
  </si>
  <si>
    <t>Disclosures About Fair Value of Financial Instruments</t>
  </si>
  <si>
    <t>Fair Value Disclosures [Abstract]</t>
  </si>
  <si>
    <t>Disclosures About Fair Value of Financial Instruments 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 Equity securities - available for sale - Level 1 securities include publicly traded securities valued using quoted market prices. We consider the financial condition of the issuer to determine if the securities have indicators of impairment. Debt securities - held to maturity - The fair value of debt securities held to maturity is determined in the same manner as debt securities available for sale. Loans Held for Sale The estimated fair value of loans held for sale is based on market bids obtained from potential buyers. Loans Held for Investment Loans with comparable characteristics including collateral and re-pricing structures are segregated for valuation purposes. Characteristics include remaining term, coupon interest, and estimated prepayment speeds. Delinquent loans are separately evaluated given the impact delinquency has on the projected future cash flow of the loan and the approximate discount or market rate. Each loan pool is separately valued utilizing a discounted cash flow analysis. Projected monthly cash flows are discounted to present value using a market rate for comparable loans, which is not considered an exit price. Federal Home Loan Ban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swap agreements (“swaps”) The fair value of the swaps is the amount we would expect to pay to terminate the agreements and is based upon the present value of the expected future cash flows using the LIBOR swap curve, the basis for the underlying interest rat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17 and December 31, 2016 ,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17 (in thousands): Carrying amount Estimated fair value Level 1 Level 2 Level 3 Financial assets: Cash and cash equivalents $ 165,676 165,676 165,676 — — Securities available-for-sale 869,481 869,481 949 857,873 10,659 Securities held-to-maturity 31,961 32,282 — 32,282 — Loans receivable, net 7,669,211 7,746,906 1,382 — 7,745,524 Accrued interest receivable 22,802 22,802 22,802 — — FHLB Stock 7,984 7,984 — — — Total financial assets $ 8,767,115 8,845,131 190,809 890,155 7,756,183 Financial liabilities: Savings and checking deposits $ 6,506,184 6,506,184 6,506,184 — — Time deposits 1,435,861 1,455,485 — — 1,455,485 Borrowed funds 115,388 115,388 115,388 — — Junior subordinated debentures 111,213 112,954 — — 112,954 Cash flow hedges - swaps 1,538 1,538 — 1,538 — Accrued interest payable 518 518 518 — — Total financial liabilities $ 8,170,702 8,192,067 6,622,090 1,538 1,568,439 The following table sets forth the carrying amount and estimated fair value of our financial instruments included in the consolidated statement of financial condition at December 31, 2016 (in thousands): Carrying amount Estimated fair value Level 1 Level 2 Level 3 Financial assets: Cash and cash equivalents $ 389,867 389,867 389,867 — — Securities available-for-sale 826,200 826,200 4,440 812,394 9,366 Securities held-to-maturity 19,978 20,426 — 20,426 — Loans receivable, net 7,496,408 7,878,815 9,625 — 7,869,190 Assets held-for-sale 146,660 146,660 146,660 — — Accrued interest receivable 21,699 21,699 21,699 — — FHLB Stock 7,390 7,390 — — — Total financial assets $ 8,908,202 9,291,057 572,291 832,820 7,878,556 Financial liabilities: Savings and checking accounts $ 6,341,735 6,341,735 6,341,735 — — Time deposits 1,540,586 1,626,434 — — 1,626,434 Liabilities held-for-sale 215,649 215,649 215,649 — — Borrowed funds 142,899 142,899 142,899 — — Junior subordinated debentures 111,213 113,313 — — 113,313 Cash flow hedges - swaps 2,736 2,736 — 2,736 — Accrued interest payable 643 643 643 — — Total financial liabilities $ 8,355,461 8,443,409 6,700,926 2,736 1,739,747 Fair value estimates are made at a point-in-time, based on relevant market data and information about the instrument. The methods and assumptions detailed above were used in estimating the fair value of financial instruments at both September 30, 2017 and December 31, 2016 . There were no transfers of financial instruments between Level 1 and Level 2 during the nine months ended September 30, 2017 . The following table represents assets and liabilities measured at fair value on a recurring basis at September 30, 2017 (in thousands): Level 1 Level 2 Level 3 Total assets at fair value Equity securities $ 949 — — 949 Debt securities: U.S. government and agencies — 2 — 2 Government sponsored enterprises — 241,599 — 241,599 States and political subdivisions — 53,214 — 53,214 Corporate — 8,019 10,659 18,678 Total debt securities — 302,834 10,659 313,493 Residential mortgage-backed securities: GNMA — 28,388 — 28,388 FNMA — 82,023 — 82,023 FHLMC — 68,234 — 68,234 Non-agency — 560 — 560 Collateralized mortgage obligations: GNMA — 5,152 — 5,152 FNMA — 202,459 — 202,459 FHLMC — 168,182 — 168,182 SBA — — — — Non-agency — 41 — 41 Total mortgage-backed securities — 555,039 — 555,039 Interest rate swaps — (1,538 ) — (1,538 ) Total assets and liabilities $ 949 856,335 10,659 867,943 The following table represents assets and liabilities measured at fair value on a recurring basis at December 31, 2016 (in thousands): Level 1 Level 2 Level 3 Total assets at fair value Equity securities $ 4,440 — — 4,440 Debt securities: U.S. government and agencies — 6 — 6 Government sponsored enterprises — 294,170 — 294,170 States and political subdivisions — 63,070 — 63,070 Corporate — 7,614 9,366 16,980 Total debt securities — 364,860 9,366 374,226 Residential mortgage-backed securities: GNMA — 30,883 — 30,883 FNMA — 106,578 — 106,578 FHLMC — 82,115 — 82,115 Non-agency — 579 — 579 Collateralized mortgage obligations: GNMA — 6,287 — 6,287 FNMA — 95,186 — 95,186 FHLMC — 119,197 — 119,197 SBA — 6,608 — 6,608 Non-agency — 101 — 101 Total mortgage-backed securities — 447,534 — 447,534 Interest rate swaps — (2,736 ) — (2,736 ) Total assets and liabilities $ 4,440 809,658 9,366 823,464 The table below presents a reconciliation of all assets and liabilities measured at fair value on a recurring basis using significant unobservable inputs (Level 3) for the periods indicated (in thousands): Quarter ended Nine Months Ended September 30, September 30, September 30, September 30, Beginning balance $ 10,638 8,719 9,366 8,955 Net change in unrealized appreciation: Included in net income as OTTI — — — Included in other comprehensive income 21 510 1,293 274 Purchases — — — — Sales — — — — Transfers in to Level 3 — — — — Transfers out of Level 3 — — — — Ending balance $ 10,659 9,229 10,659 9,229 Certain assets and liabilities are measured at fair value on a nonrecurring basis after initial recognition such as loans measured for impairment and real estate owned. The following table represents the fair value measurement for nonrecurring assets at September 30, 2017 (in thousands): Level 1 Level 2 Level 3 Total assets at fair value Loans measured for impairment $ — — 38,907 38,907 Real estate owned — — 5,462 5,462 Total assets $ — — 44,369 44,369 Certain assets and liabilities are measured at fair value on a nonrecurring basis after initial recognition such as loans measured for impairment, mortgage servicing rights, and real estate owned. The following table represents the fair value measurement for nonrecurring assets at December 31, 2016 (in thousands): Level 1 Level 2 Level 3 Total assets at fair value Loans measured for impairment $ — — 41,933 41,933 Mortgage loan servicing — — 246 246 Real estate owned — — 4,889 4,889 Total assets $ — — 47,068 47,068 Impaired loans — A loan is considered to be impaired as described in Note 1 of the Notes to Consolidated Financial Statements in Item 8 of Part II of our 2016 Annual Report on Form 10-K. We classify loans individually evaluated for impairment that require a specific reserve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 The table presents additional quantitative information about assets measured at fair value on a recurring and nonrecurring basis and for which we have utilized Level 3 inputs to determine fair value at September 30, 2017 (dollar amounts in thousands): Fair value Valuation techniques Significant unobservable inputs Range (weighted average) Debt securities $ 10,659 Discounted cash Discount margin 0.4% to 2.1% (0.7%) flow Default rates 1.0% Prepayment speeds 1.0 annually Loans measured for impairment 38,907 Appraisal value (1) Estimated cost to sell 10.0% Discounted cash flow Discount rate 4.25% to 10.0% (7.50%) Real estate owned 5,462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 The significant unobservable inputs used in the fair value measurement of our debt securities are discount margins, default rates and prepayment speeds. Significant increases in any of those rates would result in a significantly lower fair value measurement.</t>
  </si>
  <si>
    <t>Guaranteed Preferred Beneficial Interests in the Company's Junior Subordinated Deferrable Interest Debentures (Trust Preferred Securities) and Derivatives</t>
  </si>
  <si>
    <t>Guaranteed Preferred Beneficial Interests in Company's Junior Subordinated Deferrable Interest Debentures (Trust-Preferred Securities) and Derivatives</t>
  </si>
  <si>
    <t>Guaranteed Preferred Beneficial Interests in the Company’s Junior Subordinated Deferrable Interest Debentures (Trust Preferred Securities) and Derivatives We have two legacy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 Northwest Bancorp Capital Trust III (Trust III) issued 50,000 cumulative trust preferred securities in a private transaction to a pooled investment vehicle on December 5, 2006 (liquidation value of $1,000 per preferred security or $50,000,000 ) with a stated maturity of December 30, 2035. These securities carry a floating interest rate, which is reset quarterly, equal to three-month LIBOR plus 1.38% . Northwest Bancorp Statutory Trust IV (Trust IV) issued 50,000 cumulative trust preferred securities in a private transaction to a pooled investment vehicle on December 15, 2006 (liquidation value of $1,000 per preferred security or $50,000,000 ) with a stated maturity of December 15, 2035. These securities carry a floating interest rate, which is reset quarterly, equal to three-month LIBOR plus 1.38% .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 As a result of the LNB acquisition we acquired two statutory business trusts: LNB Trust I and LNB Trust II; both are Delaware statutory business trusts. The outstanding stock issued by LNB Trust I was redeemed on December 15, 2015. At September 30, 2017 , LNB Trust II had 7,875 cumulative trust preferred securities outstanding (liquidation value of $1,000 per preferred security or $7,875,000 ) with a stated maturity of June 15, 2037. These securities carry a floating interest rate, which is reset quarterly, equal to three-month LIBOR plus 1.48% . LNB Trust II invested the proceeds of the offerings in junior subordinated deferrable interest debentures acquired by the Company. The structure of these debentures mirrors the structure of the trust-preferred securities. LNB Trust II holds $8,119,000 of junior subordinated debentures. The subordinated debentures are the sole assets of the Trusts. Cash distributions on the trust securities are made on a quarterly basis to the extent interest on the debentures is received by the Trusts. Derivatives Designated as Hedging Instruments We are currently a counterparty to two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 25.0 million . The other swap modifies the re-pricing characteristics of Trust IV, wherein for a ten year period expiring in December 2018, the Company receives interest of three-month LIBOR from a counterparty and pays a fixed rate of 4.09% to the same counterparty calculated on a notional amount of $25.0 million . The swap agreements were entered into with a counterparty that met our credit standards and the agreements contain collateral provisions protecting the at-risk party. We believe that the credit risk inherent in the contracts is not significant. At September 30, 2017 , $ 2.1 million of cash was pledged as collateral to the counterparty. At September 30, 2017 , the fair value of the swap agreements was $(1.5) million and was the amount we would have expected to pay if the contracts were terminated. There was no material hedge ineffectiveness for these swaps. Derivatives Not Designated as Hedging Instruments We are currently a counterparty to foreign exchange contracts, which include spot and forward contracts, which are commitments to buy or sell foreign currency at an agreed-upon price on an agreed-upon settlement date. We use these instruments on a limited basis to eliminate exposure to fluctuations in currency exchange rates on certain commercial loans that are denominated in foreign currencies. As a result of fluctuations in foreign currencies, the U.S. dollar-equivalent value of the foreign currency denominated loans increase or decrease. Gains or losses on the foreign exchange contracts substantially offset the translation gains and losses on the related foreign currency denominated loans. The following table sets forth information related to derivatives at September 30, 2017 and December 31, 2016 (in thousands): September 30, December 31, Derivatives designed as hedging instruments: Fair value (1) $ 1,538 2,736 Notional amount 50,000 50,000 Collateral posted 2,055 3,005 Derivatives not designed as hedging instruments: Foreign exchange fair value (2) 44 — Notional amount 4,578 — (1) Included in other liabilities. (2) Included in other asset s.</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September 30, 2017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 (Loss)</t>
  </si>
  <si>
    <t>Equity [Abstract]</t>
  </si>
  <si>
    <t>Changes in Accumulated Other Comprehensive Income/ (Loss) The following table shows the changes in accumulated other comprehensive income by component for the periods indicated (in thousands): For the quarter ended September 30, 2017 Unrealized gains and (losses) on securities available- for-sale Change in fair value of interest rate swaps Change in defined benefit pension plans Total Balance as of June 30, 2017 $ 2,276 (1,257 ) (26,167 ) (25,148 ) Other comprehensive income before reclassification adjustments (264 ) 258 — (6 ) Amounts reclassified from accumulated other comprehensive income (1), (2) (674 ) — 221 (453 ) Net other comprehensive income (938 ) 258 221 (459 ) Balance as of September 30, 2017 $ 1,338 (999 ) (25,946 ) (25,607 ) For the quarter ended September 30, 2016 Unrealized gains and (losses) on securities available- for-sale Change in fair value of interest rate swaps Change in defined benefit pension plans Total Balance as of June 30, 2016 $ 7,866 (2,753 ) (24,630 ) (19,517 ) Other comprehensive income before reclassification adjustments (785 ) 471 — (314 ) Amounts reclassified from accumulated other comprehensive income (3), (4) (36 ) — 224 188 Net other comprehensive income (821 ) 471 224 (126 ) Balance as of September 30, 2016 $ 7,045 (2,282 ) (24,406 ) (19,643 ) (1) Consists of realized gain on securities (gain on sales of investments, net) of $1,043 , net of tax (income tax expense) of $(369) . (2) Consists of amortization of prior service cost (compensation and employee benefits) of $580 and amortization of net loss (compensation and employee benefits) of $(954) , net of tax (income tax expense) of $153 . See note 9. (3) Consists of realized loss on securities (gain on sales of investments, net) of $59 , net of tax (income tax expense) of $(23) . (4) Consists of amortization of prior service cost (compensation and employee benefits) of $581 and amortization of net loss (compensation and employee benefits) of $(949) , net of tax (income tax expense) of $144 . See note 9. The following table shows the changes in accumulated other comprehensive income by component for the periods indicated (in thousands): For the nine months ended September 30, 2017 Unrealized gains and (losses) on securities available- for-sale Change in fair value of interest rate swaps Change in defined benefit pension plans Total Balance as of December 31, 2016 $ 395 (1,778 ) (26,608 ) (27,991 ) Other comprehensive income before reclassification adjustments 1,684 779 — 2,463 Amounts reclassified from accumulated other comprehensive income (1), (2) (741 ) — 662 (79 ) Net other comprehensive income 943 779 662 2,384 Balance as of September 30, 2017 $ 1,338 (999 ) (25,946 ) (25,607 ) For the nine months ended September 30, 2016 Unrealized gains and (losses) on securities available- for-sale Change in fair value of interest rate swaps Change in defined benefit pension plans Total Balance as of December 31, 2015 $ 3,325 (2,779 ) (25,081 ) (24,535 ) Other comprehensive income before reclassification adjustments 3,717 497 — 4,214 Amounts reclassified from accumulated other comprehensive income (3), (4) 3 — 675 678 Net other comprehensive income 3,720 497 675 4,892 Balance as of September 30, 2016 $ 7,045 (2,282 ) (24,406 ) (19,643 ) (1) Consists of realized gains on securities (gain on sales of investments, net) of $1,157 , net of tax (income tax expense) of $(416) . (2) Consists of amortization of prior service cost (compensation and employee benefits) of $1,742 and amortization of net loss (compensation and employee benefits) of $(2,864) , net of tax (income tax expense) of $460 . See note 9. (3) Consists of realized gains on securities (gain on sales of investments, net) of $(4) , net of tax (income tax expense) of $1 . (4) Consists of amortization of prior service cost (compensation and employee benefits) of $1,742 and amortization of net loss (compensation and employee benefits) of $(2,849) , net of tax (income tax expense) of $432 . See note 9.</t>
  </si>
  <si>
    <t>Basis of Presentation and Informational Disclosures (Policies)</t>
  </si>
  <si>
    <t>Income Taxes - Uncertain Tax Positions</t>
  </si>
  <si>
    <t>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7 the Company had no liability for unrecognized tax benefits. The Company recognizes interest accrued related to: (1) unrecognized tax benefits in other expenses and (2) refund claims in other operating income, and penalties (if any) in other expenses. We are subject to audit by the Internal Revenue Service and any state in which we conduct business for the tax periods ended December 31, 2016 , 2015 , and 2014 .</t>
  </si>
  <si>
    <t>Impact of New Accounting Standards</t>
  </si>
  <si>
    <t>Impact of New Accounting Standards In May 2014 the Financial Accounting Standards Board (“FASB”) issued Accounting Standards Update (“ASU”) 2014-9, “Revenue from Contracts with Customers (Topic 606)”.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Our revenue is comprised of net interest income on financial assets and financial liabilities, which is explicitly excluded from the scope of ASU 2014-09, and non-interest income. With respect to non-interest income we are substantially complete with our overall assessment of revenue streams and reviewing of related contracts potentially affected by the ASU, including service charges and fees, trust and other financial services income, insurance commission income, and other operating income. Our assessment suggests that adoption of this ASU should not materially change the method in which we currently recognize revenue for these revenue streams. We are also substantially complete with our evaluation of certain costs related to these revenue streams to determine whether such costs should be presented as expenses or contra-revenue (i.e., gross vs. net). In addition, we are evaluating the ASU’s expanded disclosure requirements. We plan to adopt ASU No. 2014-09 on January 1, 2018 utilizing the modified retrospective approach with a cumulative effect adjustment to opening retained earnings, if such adjustment is deemed to be material.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are currently evaluating the impact this standard will have on our results of operations and financial position. In June 2016, the FASB issued ASU 2016-13, " Financial Instruments-Credit Losses (Topic 326)-Measurement of Credit Losses on Financial Instruments" , which eliminates the probable initial recognition threshold for credit losses requiring, instead,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an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and accounting. We are currently in the process of designing current expected credit loss estimation methodologies and systems, and collecting data to be able to comply with the standard. We are also evaluating the effect this standard will have on our results of operations, financial position and related disclosures. The impact of the ASU will depend upon the state of the economy and the nature of our portfolios at the date of adoption.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We are currently evaluating the impact this standard will have on our results of operations and financial position. In March 2017, the FASB issued ASU No. 2017-07, “Compensation Retirement Benefits (Topic 715): Improving the Presentation of Net Periodic Pension Costs and Net Periodic Postretirement Benefit Costs". This guidance provides financial statement users with clearer and disaggregated information related to the components of net periodic benefit cost and improve transparency of the presentation of net periodic benefit cost in the financial statements. This guidance is effective for annual and interim periods beginning after December 15, 2017. Early adoption is permitted and this guidance should be applied retrospectively. We are currently evaluating the impact this standard will have on our results of operations and financial position. In March 2017 the FASB issued ASU 2017-08, "Receivables - Nonrefundable Fees and Other Costs (Subtopic 310-20): Premium Amortization on Purchased Callable Debt Securities" . This guidance shortens the amortization period for certain callable debt securities held at a premium to the earliest call date from the maturity date. This guidance is effective for annual and interim periods beginning after December 15, 2018. Early adoption is permitted in any interim period. We are currently evaluating the impact this standard will have on our results of operations and financial position.</t>
  </si>
  <si>
    <t>Business Segments (Tables)</t>
  </si>
  <si>
    <t>Schedule of financial information for reportable segments</t>
  </si>
  <si>
    <t>The following tables provide financial information for these reportable segments. The “All Other” column represents the parent company and elimination entries necessary to reconcile to the consolidated amounts presented in the financial statements. At or for the quarter ended (in thousands): Community Consumer September 30, 2017 Banking Finance All other (1) Consolidated External interest income $ 89,711 475 45 90,231 Intersegment interest income/ expense 138 — (138 ) — Interest expense 5,871 138 985 6,994 Provision for loan losses 8,693 (5,666 ) — 3,027 Noninterest income 23,922 36 636 24,594 Noninterest expense 67,493 1,941 (635 ) 68,799 Income tax expense 10,656 1,700 58 12,414 Net income $ 21,058 2,398 135 23,591 Total assets $ 9,404,881 44,849 10,084 9,459,814 (1) Consists of intercompany elimination entries and holding company income, expense and assets. Community Consumer September 30, 2016 Banking Finance All other (1) Consolidated External interest income $ 80,245 4,264 239 84,748 Intersegment interest income/ expense 645 — (645 ) — Interest expense 6,338 645 471 7,454 Provision for loan losses 4,276 1,262 — 5,538 Noninterest income 20,424 372 22 20,818 Noninterest expense 70,580 2,908 192 73,680 Income tax expense/ (benefit) 5,147 (74 ) (376 ) 4,697 Net income/ (loss) $ 14,973 (105 ) (671 ) 14,197 Total assets $ 9,590,487 109,601 14,519 9,714,607 (1) Consists of intercompany elimination entries and holding company income, expense and assets. At or for the nine months ended (in thousands): Community Consumer September 30, 2017 Banking Finance All other (1) Consolidated External interest income $ 259,160 8,008 127 267,295 Intersegment interest income 1,473 — (1,473 ) — Interest expense 17,344 1,473 1,933 20,750 Provision for loan losses 15,371 (2,145 ) — 13,226 Noninterest income 85,653 357 1,565 87,575 Noninterest expense 203,225 9,458 1,024 213,707 Income tax expense/ (benefit) 36,028 (175 ) (985 ) 34,868 Net income/ (loss) $ 74,318 (246 ) (1,753 ) 72,319 Total assets $ 9,404,881 44,849 10,084 9,459,814 (1) Consists of intercompany elimination entries and holding company income, expense and assets. Community Consumer September 30, 2016 Banking Finance All other (1) Consolidated External interest income $ 242,081 12,831 689 255,601 Intersegment interest income 1,918 — (1,918 ) — Interest expense 27,943 1,918 1,347 31,208 Provision for loan losses 8,854 2,543 — 11,397 Noninterest income 59,278 1,152 111 60,541 Noninterest expense 229,492 8,715 870 239,077 Income tax expense/ (benefit) 10,144 335 (1,192 ) 9,287 Net income/ (loss) $ 26,844 472 (2,143 ) 25,173 Total assets $ 9,590,487 109,601 14,519 9,714,607 (1) Consists of intercompany elimination entries and holding company income, expense and assets.</t>
  </si>
  <si>
    <t>Investment securities and impairment of investment securities (Tables)</t>
  </si>
  <si>
    <t>Schedule of the portfolio of investment securities available-for-sale</t>
  </si>
  <si>
    <t>The following table shows the portfolio of investment securities available-for-sale at September 30, 2017 (in thousands): Amortized cost Gross unrealized holding gains Gross unrealized holding losses Fair value Debt issued by the U.S. government and agencies: Due in one year or less $ 2 — — 2 Debt issued by government sponsored enterprises: Due in one year or less 96,608 36 (244 ) 96,400 Due in one year through five years 141,476 34 (1,543 ) 139,967 Due in five years through ten years — — — — Due after ten years 5,304 — (72 ) 5,232 Equity securities 824 131 (6 ) 949 Municipal securities: Due in one year or less 2,312 13 — 2,325 Due in one year through five years 7,472 142 (3 ) 7,611 Due in five years through ten years 12,315 165 — 12,480 Due after ten years 30,226 572 — 30,798 Corporate debt issues: Due after ten years 14,280 4,611 (213 ) 18,678 Residential mortgage-backed securities: Fixed rate pass-through 143,106 1,460 (2,070 ) 142,496 Variable rate pass-through 35,140 1,573 (4 ) 36,709 Fixed rate non-agency CMOs 41 — — 41 Fixed rate agency CMOs 300,741 263 (2,855 ) 298,149 Variable rate agency CMOs 77,464 274 (94 ) 77,644 Total residential mortgage-backed securities 556,492 3,570 (5,023 ) 555,039 Total marketable securities available-for-sale $ 867,311 9,274 (7,104 ) 869,481 The following table shows the portfolio of investment securities available-for-sale at December 31, 2016 (in thousands): Amortized cost Gross unrealized holding gains Gross unrealized holding losses Fair value Debt issued by the U.S. government and agencies: Due in one year or less $ 6 — — 6 Debt issued by government sponsored enterprises: Due in one year or less 74,980 5 (33 ) 74,952 Due after one year through five years 220,937 203 (2,504 ) 218,636 Due after five years through ten years 585 — (3 ) 582 Equity securities 3,351 1,095 (6 ) 4,440 Municipal securities: Due in one year or less 2,449 7 — 2,456 Due after one year through five years 9,448 105 (21 ) 9,532 Due after five years through ten years 11,794 137 (1 ) 11,930 Due after ten years 38,141 1,027 (16 ) 39,152 Corporate debt issues: Due after ten years 14,367 2,935 (322 ) 16,980 Residential mortgage-backed securities: Fixed rate pass-through 175,398 1,849 (2,680 ) 174,567 Variable rate pass-through 43,587 2,007 (6 ) 45,588 Fixed rate non-agency CMOs 100 1 — 101 Fixed rate agency CMOs 165,535 185 (3,455 ) 162,265 Variable rate agency CMOs 64,874 306 (167 ) 65,013 Total residential mortgage-backed securities 449,494 4,348 (6,308 ) 447,534 Total marketable securities available-for-sale $ 825,552 9,862 (9,214 ) 826,200</t>
  </si>
  <si>
    <t>Schedule of the portfolio of investment securities held-to-maturity</t>
  </si>
  <si>
    <t>The following table shows the portfolio of investment securities held-to-maturity at September 30, 2017 (in thousands): Amortized cost Gross unrealized holding gains Gross unrealized holding losses Fair value Residential mortgage-backed securities: Fixed rate pass-through $ 3,971 189 — 4,160 Variable rate pass-through 2,412 57 — 2,469 Fixed rate agency CMOs 24,791 87 (25 ) 24,853 Variable rate agency CMOs 787 13 — 800 Total residential mortgage-backed securities 31,961 346 (25 ) 32,282 Total marketable securities held-to-maturity $ 31,961 346 (25 ) 32,282 The following table shows the portfolio of investment securities held-to-maturity at December 31, 2016 (in thousands): Amortized cost Gross unrealized holding gains Gross unrealized holding losses Fair value Municipal securities: Due after ten years $ 4,808 65 — 4,873 Residential mortgage-backed securities: Fixed rate pass-through 4,807 217 — 5,024 Variable rate pass-through 2,848 58 — 2,906 Fixed rate agency CMOs 6,674 94 — 6,768 Variable rate agency CMOs 841 14 — 855 Total residential mortgage-backed securities 15,170 383 — 15,553 Total marketable securities held-to-maturity $ 19,978 448 — 20,426</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September 30, 2017 (in thousands): Less than 12 months 12 months or more Total Fair value Unrealized loss Fair value Unrealized loss Fair value Unrealized loss U.S. government sponsored enterprises $ 55,288 (161 ) 174,633 (1,698 ) 229,921 (1,859 ) Municipal securities 1,735 (3 ) — — 1,735 (3 ) Corporate issues — — 2,220 (213 ) 2,220 (213 ) Equity securities — — 544 (6 ) 544 (6 ) Residential mortgage-backed securities - agency 195,468 (814 ) 177,277 (4,234 ) 372,745 (5,048 ) Total temporarily impaired securities $ 252,491 (978 ) 354,674 (6,151 ) 607,165 (7,129 ) The following table shows the fair value of and gross unrealized losses on investment securities, aggregated by investment category and length of time that the individual securities have been in a continuous unrealized loss position at December 31, 2016 (in thousands): Less than 12 months 12 months or more Total Fair value Unrealized loss Fair value Unrealized loss Fair value Unrealized loss U.S. government sponsored enterprises $ 238,003 (2,448 ) 9,205 (92 ) 247,208 (2,540 ) Municipal securities 5,621 (37 ) 66 (1 ) 5,687 (38 ) Corporate debt issues — — 2,107 (322 ) 2,107 (322 ) Equity securities — — 544 (6 ) 544 (6 ) Residential mortgage-backed securities - agency 213,662 (3,837 ) 87,723 (2,471 ) 301,385 (6,308 ) Total temporarily impaired securities $ 457,286 (6,322 ) 99,645 (2,892 ) 556,931 (9,214 )</t>
  </si>
  <si>
    <t>Schedule of the cumulative roll forward of credit losses recognized in earnings for debt securities held and not intended to be sold</t>
  </si>
  <si>
    <t xml:space="preserve">The table below shows a cumulative roll forward of credit losses recognized in earnings for debt securities held and not intended to be sold for the quarter and nine months ended (in thousands): 2017 2016 Beginning balance at July 1, (1) $ 7,942 8,408 Credit losses on debt securities for which other-than-temporary impairment was not previously recognized — — Reduction for losses realized during the quarter — (16 ) Reduction for securities sold/ called realized during the quarter — — Additional credit losses on debt securities for which other-than-temporary impairment was previously recognized — — Ending balance at September 30, $ 7,942 8,392 (1) The beginning balance represents credit losses included in other-than-temporary impairment charges recognized on debt securities in prior periods 2017 2016 Beginning balance at January 1, (1) $ 7,942 8,436 Credit losses on debt securities for which other-than-temporary impairment was not previously recognized — — Reduction for losses realized during the quarter — (44 ) Reduction for securities sold/ called realized during the nine months — — Additional credit losses on debt securities for which other-than-temporary impairment was previously recognized — — Ending balance at September 30, $ 7,942 8,392 (1) The beginning balance represents credit losses included in other-than-temporary impairment charges recognized on debt securities in prior periods. </t>
  </si>
  <si>
    <t>Loans receivable (Tables)</t>
  </si>
  <si>
    <t>Summary of loans receivable</t>
  </si>
  <si>
    <t>The following table shows a summary of our loans receivable at September 30, 2017 and December 31, 2016 (in thousands): September 30, 2017 December 31, 2016 Originated Acquired Total Originated Acquired Total Personal Banking: Residential mortgage loans (1) $ 2,624,216 119,463 2,743,679 2,565,620 133,511 2,699,131 Home equity loans 1,045,152 268,283 1,313,435 1,042,913 302,457 1,345,370 Consumer finance loans (2) 26,892 — 26,892 48,981 — 48,981 Consumer loans 522,604 110,611 633,215 418,656 163,622 582,278 Total Personal Banking 4,218,864 498,357 4,717,221 4,076,170 599,590 4,675,760 Commercial Banking: Commercial real estate loans 2,210,699 312,192 2,522,891 2,140,678 372,991 2,513,669 Commercial loans 556,750 69,724 626,474 481,543 75,676 557,219 Total Commercial Banking 2,767,449 381,916 3,149,365 2,622,221 448,667 3,070,888 Total loans receivable, gross 6,986,313 880,273 7,866,586 6,698,391 1,048,257 7,746,648 Deferred loan costs 24,707 1,799 26,506 20,081 2,294 22,375 Allowance for loan losses (50,845 ) (6,082 ) (56,927 ) (55,293 ) (5,646 ) (60,939 ) Undisbursed loan proceeds: Residential mortgage loans (13,146 ) — (13,146 ) (11,638 ) — (11,638 ) Commercial real estate loans (121,316 ) (2,689 ) (124,005 ) (168,595 ) (2,985 ) (171,580 ) Commercial loans (28,519 ) (1,284 ) (29,803 ) (26,168 ) (2,290 ) (28,458 ) Total loans receivable, net $ 6,797,194 872,017 7,669,211 6,456,778 1,039,630 7,496,408 (1) Includes $1.4 million and $9.6 million of loans held for sale at September 30, 2017 and December 31, 2016, respectively. (2) Represents consumer loans from our NCDC offices which are no longer being originated.</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in thousands): September 30, December 31, Acquired loans evaluated individually for future credit losses: Outstanding principal balance $ 10,344 16,108 Carrying value 7,393 12,665 Acquired loans evaluated collectively for future credit losses: Outstanding principal balance 877,022 1,040,378 Carrying value 870,705 1,032,611 Total acquired loans: Outstanding principal balance 887,366 1,056,486 Carrying value 878,098 1,045,276</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5 $ 2,019 Accretion (1,170 ) Net reclassification from nonaccretable yield 1,338 Balance at December 31, 2016 2,187 Accretion (1,130 ) Net reclassification from nonaccretable yield 498 Balance at September 30, 2017 $ 1,555</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nine months ended September 30,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785 1,410 — 6,894 20,089 21,521 706 Home equity loans 6,295 1,404 — 1,436 9,135 8,878 320 Consumer finance loans 332 1 — — 333 428 15 Consumer loans 3,244 864 — — 4,108 3,887 132 Total Personal Banking 21,656 3,679 — 8,330 33,665 34,714 1,173 Commercial Banking: Commercial real estate loans 22,583 17,138 4,707 4,804 49,232 52,813 1,381 Commercial loans 4,177 4,101 943 2,447 11,668 12,402 544 Total Commercial Banking 26,760 21,239 5,650 7,251 60,900 65,215 1,925 Total $ 48,416 24,918 5,650 15,581 94,565 99,929 3,098 The following table provides information related to the composition of originated impaired loans by portfolio segment and by class of financing receivable at and for the year ended December 31, 2016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69 5,095 — 5,929 24,193 24,483 1,079 Home equity loans 5,552 2,313 — 1,439 9,304 9,234 496 Consumer finance loans 743 — — — 743 772 35 Consumer loans 3,080 1,286 — — 4,366 2,931 131 Total Personal Banking 22,544 8,694 — 7,368 38,606 37,420 1,741 Commercial Banking: Commercial real estate loans 19,264 19,460 3,622 11,582 53,928 64,350 2,864 Commercial loans 3,373 6,201 2,837 3,116 15,527 16,905 991 Total Commercial Banking 22,637 25,661 6,459 14,698 69,455 81,255 3,855 Total $ 45,181 34,355 6,459 22,066 108,061 118,675 5,596 The following table provides information related to acquired impaired loans by portfolio segment and by class of financing receivable at and for the nine months ended September 30, 2017 (in thousands): Carrying value Outstanding principal balance Related impairment reserve Average recorded investment in impaired loans Interest income recognized Personal Banking: Residential mortgage loans $ 1,215 1,931 37 1,267 126 Home equity loans 1,166 2,274 9 1,264 124 Consumer loans 80 198 4 108 43 Total Personal Banking 2,461 4,403 50 2,639 293 Commercial Banking: Commercial real estate loans 4,828 5,826 67 7,212 823 Commercial loans 104 115 — 178 14 Total Commercial Banking 4,932 5,941 67 7,390 837 Total $ 7,393 10,344 117 10,029 1,130 The following table provides information related to acquired impaired loans by portfolio segment and by class of financing receivable at and for the year ended December 31, 2016 (in thousands): Carrying Outstanding Related Average Interest Personal Banking: Residential mortgage loans $ 1,319 2,062 204 1,650 202 Home equity loans 1,363 2,669 8 1,724 185 Consumer loans 136 303 3 201 51 Total Personal Banking 2,818 5,034 215 3,575 438 Commercial Banking: Commercial real estate loans 9,596 10,809 52 10,942 721 Commercial loans 251 265 — 249 11 Total Commercial Banking 9,847 11,074 52 11,191 732 Total $ 12,665 16,108 267 14,766 1,170</t>
  </si>
  <si>
    <t>Schedule of the changes in the allowance for losses on loans receivable</t>
  </si>
  <si>
    <t>The following table provides information related to the allowance for loan losses by portfolio segment and by class of financing receivable for the quarter ended September 30, 2017 (in thousands): Balance Current period provision Charge-offs Recoveries Balance Originated loans: Personal Banking: Residential mortgage loans $ 3,986 (462 ) (211 ) 24 4,635 Home equity loans 3,295 615 (285 ) 8 2,957 Consumer finance loans 4,876 4,220 (3,891 ) 80 4,467 Consumer loans 7,383 4,594 (2,844 ) 353 5,280 Total Personal Banking 19,540 8,967 (7,231 ) 465 17,339 Commercial Banking: Commercial real estate loans 20,174 (2,529 ) (163 ) 282 22,584 Commercial loans 11,131 (5,445 ) (204 ) 76 16,704 Total Commercial Banking 31,305 (7,974 ) (367 ) 358 39,288 Total originated loans 50,845 993 (7,598 ) 823 56,627 Acquired loans: Personal Banking: Residential mortgage loans 77 (11 ) (4 ) 7 85 Home equity loans 748 324 (243 ) 44 623 Consumer loans 594 106 (158 ) 18 628 Total Personal Banking 1,419 419 (405 ) 69 1,336 Commercial Banking: Commercial real estate loans 3,301 2,433 (1,738 ) 160 2,446 Commercial loans 1,362 (818 ) (305 ) 9 2,476 Total Commercial Banking 4,663 1,615 (2,043 ) 169 4,922 Total acquired loans 6,082 2,034 (2,448 ) 238 6,258 Total $ 56,927 3,027 (10,046 ) 1,061 62,885 The following table provides information related to the allowance for loan losses by portfolio segment and by class of financing receivable for the quarter ended September 30, 2016 (in thousands): Balance Current period provision Charge-offs Recoveries Balance Originated loans: Personal Banking: Residential mortgage loans $ 4,002 1,109 (268 ) 139 3,022 Home equity loans 3,519 296 (161 ) 49 3,335 Consumer finance loans 3,429 1,014 (835 ) 111 3,139 Consumer loans 5,667 2,331 (1,700 ) 251 4,785 Total Personal Banking 16,617 4,750 (2,964 ) 550 14,281 Commercial Banking: Commercial real estate loans 24,530 (1,041 ) (602 ) 487 25,686 Commercial loans 16,877 1,668 (708 ) 561 15,356 Total Commercial Banking 41,407 627 (1,310 ) 1,048 41,042 Total originated loans 58,024 5,377 (4,274 ) 1,598 55,323 Acquired loans: Personal Banking: Residential mortgage loans 78 45 (86 ) 58 61 Home equity loans 1,171 138 (127 ) 32 1,128 Consumer loans 644 212 (166 ) 46 552 Total Personal Banking 1,893 395 (379 ) 136 1,741 Commercial Banking: Commercial real estate loans 2,422 (588 ) (187 ) 32 3,165 Commercial loans 907 354 — 1 552 Total Commercial Banking 3,329 (234 ) (187 ) 33 3,717 Total acquired loans 5,222 161 (566 ) 169 5,458 Total $ 63,246 5,538 (4,840 ) 1,767 60,781 The following table provides information related to the allowance for loan losses by portfolio segment and by class of financing receivable for the nine months ended September 30, 2017 (in thousands): Balance Current period provision Charge-offs Recoveries Balance Originated loans: Personal Banking: Residential mortgage loans $ 3,986 (278 ) (678 ) 286 4,656 Home equity loans 3,295 503 (803 ) 109 3,486 Consumer finance loans 4,876 6,610 (5,469 ) 290 3,445 Consumer loans 7,383 9,741 (7,912 ) 1,025 4,529 Total Personal Banking 19,540 16,576 (14,862 ) 1,710 16,116 Commercial Banking: Commercial real estate loans 20,174 (3,988 ) (498 ) 993 23,667 Commercial loans 11,131 (3,517 ) (1,858 ) 996 15,510 Total Commercial Banking 31,305 (7,505 ) (2,356 ) 1,989 39,177 Total originated loans 50,845 9,071 (17,218 ) 3,699 55,293 Acquired loans: Personal Banking: Residential mortgage loans 77 130 (199 ) 75 71 Home equity loans 748 512 (1,063 ) 252 1,047 Consumer loans 594 405 (689 ) 225 653 Total Personal Banking 1,419 1,047 (1,951 ) 552 1,771 Commercial Banking: Commercial real estate loans 3,301 1,832 (2,206 ) 667 3,008 Commercial loans 1,362 1,276 (847 ) 66 867 Total Commercial Banking 4,663 3,108 (3,053 ) 733 3,875 Total acquired loans 6,082 4,155 (5,004 ) 1,285 5,646 Total $ 56,927 13,226 (22,222 ) 4,984 60,939 The following table provides information related to the allowance for loan losses by portfolio segment and by class of financing receivable for the nine months ended September 30, 2016 (in thousands): Balance Current period provision Charge-offs Recoveries Balance Originated loans: Personal banking: Residential mortgage loans $ 4,002 1,612 (2,559 ) 257 4,692 Home equity loans 3,519 253 (898 ) 223 3,941 Consumer finance loans 3,429 2,163 (2,321 ) 312 3,275 Consumer loans 5,667 5,205 (4,587 ) 836 4,213 Total personal banking 16,617 9,233 (10,365 ) 1,628 16,121 Commercial banking: Commercial real estate loans 24,530 (8,756 ) (2,103 ) 3,041 32,348 Commercial loans 16,877 5,008 (1,704 ) 1,072 12,501 Total commercial banking 41,407 (3,748 ) (3,807 ) 4,113 44,849 Total originated loans 58,024 5,485 (14,172 ) 5,741 60,970 Acquired loans: Personal banking: Residential mortgage loans 78 118 (211 ) 153 18 Home equity loans 1,171 2,093 (1,320 ) 297 101 Consumer loans 644 925 (528 ) 137 110 Total personal banking 1,893 3,136 (2,059 ) 587 229 Commercial banking: Commercial real estate loans 2,422 1,886 (1,314 ) 411 1,439 Commercial loans 907 890 (24 ) 7 34 Total commercial banking 3,329 2,776 (1,338 ) 418 1,473 Total acquired loans 5,222 5,912 (3,397 ) 1,005 1,702 Total $ 63,246 11,397 (17,569 ) 6,746 62,672</t>
  </si>
  <si>
    <t>Schedule of loan portfolio by portfolio segment and by class of financing receivable</t>
  </si>
  <si>
    <t xml:space="preserve">The following table provides information related to the loan portfolio by portfolio segment and by class of financing receivable at September 30, 2017 (in thousands): Total loans receivable Allowance for loan losses Nonaccrual loans (1) Loans past due 90 days or more and still accruing (2) TDRs (3) Allowance related to TDRs Additional commitments to customers with loans classified as TDRs Personal Banking: Residential mortgage loans $ 2,743,226 4,063 13,195 — 7,807 782 — Home equity loans 1,313,435 4,043 7,699 146 1,781 451 4 Consumer finance loans 26,892 4,876 333 — — — — Consumer loans 647,028 7,977 4,108 252 — — — Total Personal Banking 4,730,581 20,959 25,335 398 9,588 1,233 4 Commercial Banking: Commercial real estate loans 2,398,886 23,475 39,721 — 22,173 1,926 252 Commercial loans 596,671 12,493 8,278 — 6,708 1,025 23 Total Commercial Banking 2,995,557 35,968 47,999 — 28,881 2,951 275 Total $ 7,726,138 56,927 73,334 398 38,469 4,184 279 (1) Includes $17.8 million of nonaccrual TDRs. (2) Represents loans 90 days past maturity and still accruing. (3) Includes $17.8 million of nonaccrual, and $20.7 million of accruing TDRs. The following table provides information related to the loan portfolio by portfolio segment and by class of financing receivable at December 31, 2016 (in thousands): Total loans receivable Allowance for loan losses Nonaccrual loans (1) Loans past due 90 days or more and still accruing (2) TDRs (3) Allowance related to TDRs Additional commitments to customers with loans classified as TDRs Personal Banking: Residential mortgage loans $ 2,698,166 4,727 18,264 — 7,299 708 — Home equity loans 1,345,370 4,533 7,865 — 1,813 450 4 Consumer finance loans 48,981 3,445 743 — — — — Consumer loans 593,980 5,182 4,366 85 — — — Total Personal Banking 4,686,497 17,887 31,238 85 9,112 1,158 4 Commercial Banking: Commercial real estate loans 2,342,089 26,675 38,724 564 24,483 2,072 417 Commercial loans 528,761 16,377 9,574 — 9,331 1,360 17 Total Commercial Banking 2,870,850 43,052 48,298 564 33,814 3,432 434 Total $ 7,557,347 60,939 79,536 649 42,926 4,590 438 (1) Includes $16.3 million of nonaccrual TDRs. (2) Represents loans 90 days past maturity and still accruing. (3) Includes $16.3 million of nonaccrual, and $26.6 million of accruing TDRs. </t>
  </si>
  <si>
    <t>Schedule of the evaluation of impaired loans by portfolio segment and by class of financing receivable</t>
  </si>
  <si>
    <t>The following table provides information related to the evaluation of impaired loans by portfolio segment and by class of financing receivable at September 30,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4,753 8,473 8,473 783 — Home equity loans 1,311,654 1,781 1,781 451 — Consumer finance loans 26,892 — — — — Consumer loans 646,933 95 95 23 — Total Personal Banking 4,720,232 10,349 10,349 1,257 — Commercial Banking: Commercial real estate loans 2,370,814 28,072 25,223 3,028 2,849 Commercial loans 587,013 9,658 9,150 1,530 508 Total Commercial Banking 2,957,827 37,730 34,373 4,558 3,357 Total $ 7,678,059 48,079 44,722 5,815 3,357 The following table provides information related to the evaluation of impaired loans by portfolio segment and by class of financing receivable at December 31, 2016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689,886 8,280 8,280 709 — Home equity loans 1,343,556 1,814 1,814 450 — Consumer finance loans 48,981 — — — — Consumer loans 593,854 126 126 29 — Total Personal Banking 4,676,277 10,220 10,220 1,188 — Commercial Banking: Commercial real estate loans 2,309,186 32,903 27,594 3,545 5,309 Commercial loans 518,449 10,312 10,242 1,390 70 Total Commercial Banking 2,827,635 43,215 37,836 4,935 5,379 Total $ 7,503,912 53,435 48,056 6,123 5,379</t>
  </si>
  <si>
    <t>Schedule of roll forward of troubled debt restructurings</t>
  </si>
  <si>
    <t>The following table provides a roll forward of troubled debt restructurings for the periods indicated (dollars in thousands): For the quarters ended September 30, 2017 2016 Number of contracts Amount Number of contracts Amount Beginning TDR balance: 203 $ 41,860 230 $ 49,113 New TDRs 6 546 5 245 Re-modified TDRs 2 265 1 799 Net paydowns (987 ) (1,781 ) Charge-offs: Residential mortgage loans — — — — Home equity loans — — — — Commercial real estate loans 2 (2,498 ) — — Commercial loans — — 1 (99 ) Paid-off loans: Residential mortgage loans — — 3 (143 ) Home equity loans 3 (30 ) 2 (264 ) Commercial real estate loans 1 (564 ) 8 (1,022 ) Commercial loans 2 (123 ) 3 (253 ) Ending TDR balance: 201 $ 38,469 218 $ 46,595 Accruing TDRs $ 20,660 $ 29,221 Non-accrual TDRs 17,809 17,374 The following table provides a roll forward of troubled debt restructuring for the periods indicated (dollars in thousands): For the nine months ended September 30, 2017 2016 Number of contracts Amount Number of contracts Amount Beginning TDR balance: 225 $ 42,926 227 $ 51,115 New TDRs 13 4,685 23 5,256 Re-modified TDRs 3 710 5 1,862 Net paydowns (3,668 ) (4,685 ) Charge-offs: Residential mortgage loans — — — — Home equity loans — — — — Commercial real estate loans 2 (2,498 ) — — Commercial loans 6 (259 ) 2 (142 ) Paid-off loans: Residential mortgage loans — — 3 (143 ) Home equity loans 8 (62 ) 5 (496 ) Commercial real estate loans 11 (1,109 ) 16 (5,584 ) Commercial loans 10 (2,256 ) 6 (588 ) Ending TDR balance: 201 $ 38,469 218 $ 46,595 Accruing TDRs $ 20,660 $ 29,221 Non-accrual TDRs 17,809 17,374</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during the periods indicated (dollars in thousands): For the quarter ended For the nine months ended September 30, 2016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1 $ 9 8 1 6 $ 1,041 1,031 105 Home equity loans 1 3 3 1 6 284 281 60 Total Personal Banking 2 12 11 2 12 1,325 1,312 165 Commercial Banking: Commercial real estate loans 1 154 153 11 5 2,250 2,218 295 Commercial loans 3 878 877 64 11 3,543 2,591 632 Total Commercial Banking 4 1,032 1,030 75 16 5,793 4,809 927 Total 6 $ 1,044 1,041 77 28 $ 7,118 6,121 1,092 Troubled debt restructurings modified within the previous twelve months that have subsequently defaulted: Personal Banking: Residential mortgage loans — $ — — — — $ — — — Home equity loans — — — — — — — — Total Personal Banking — — — — — — — — Commercial Banking: Commercial real estate loans 1 6,256 6,113 893 1 6,256 6,113 893 Commercial loans — — — — — — — — Total Commercial Banking 1 6,256 6,113 893 1 6,256 6,113 893 Total 1 $ 6,256 6,113 893 1 $ 6,256 6,113 893 The following table provides information related to troubled debt restructurings (including re-modified TDRs) by portfolio segment and by class of financing receivable during the periods indicated (dollars in thousands): For the quarter ended For the nine months ended September 30, 2017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403 402 40 5 $ 1,297 1,276 128 Home equity loans 2 122 119 30 2 122 119 30 Total Personal Banking 4 525 521 70 7 1,419 1,395 158 Commercial Banking: Commercial real estate loans 2 114 116 13 6 3,600 3,282 285 Commercial loans 2 172 170 71 3 376 352 84 Total Commercial Banking 4 286 286 84 9 3,976 3,634 369 Total 8 $ 811 807 154 16 $ 5,395 5,029 527 Troubled debt restructurings modified within the previous twelve months that have subsequently defaulted: Personal Banking: Residential mortgage loans — $ — — — — $ — — — Home equity loans — — — — — — — — Total Personal Banking — — — — — — — — Commercial Banking Commercial real estate loans 1 90 90 11 1 90 90 11 Commercial loans 1 150 150 70 1 150 150 70 Total Commercial Banking 2 240 240 81 2 240 240 81 Total 2 $ 240 240 81 2 $ 240 240 81</t>
  </si>
  <si>
    <t>Schedule of troubled debt restructurings (including re-modified TDRs) by type of modification by portfolio segment and by class of financing receivable</t>
  </si>
  <si>
    <t>The following table provides information as of September 30, 2017 for troubled debt restructuring (including re-modified TDRs) by type of modification, by portfolio segment and class of financing receivable for modifications during the quarter ended September 30, 2017 (dollars in thousands): Type of modification Number of contracts Rate Payment Maturity date Other Total Personal Banking: Residential mortgage loans 2 $ 250 — — 152 402 Home equity loans 2 119 — — — 119 Total Personal Banking 4 369 — — 152 521 Commercial Banking: Commercial real estate loans 2 — — 116 — 116 Commercial loans 2 — — 170 — 170 Total Commercial Banking 4 — — 286 — 286 Total 8 $ 369 — 286 152 807 The following table provides information as of September 30, 2016 for troubled debt restructuring (including re-modified TDRs) by type of modification, by portfolio segment and class of financing receivable for modifications during the quarter ended September 30, 2016 (dollars in thousands): Type of modification Number of contracts Rate Payment Maturity date Other Total Personal Banking: Residential mortgage loans 1 $ — — 8 — 8 Home equity loans 1 — — 3 — 3 Total Personal Banking 2 — — 11 — 11 Commercial Banking: Commercial real estate loans 1 — — 153 — 153 Commercial loans 3 — 799 78 — 877 Total Commercial Banking 4 — 799 231 — 1,030 Total 6 $ — 799 242 — 1,041 The following table provides information as of September 30, 2017 for troubled debt restructuring (including re-modified TDRs) by type of modification, by portfolio segment and class of financing receivable for modifications during the nine months ended September 30, 2017 (dollars in thousands): Type of modification Number of contracts Rate Payment Maturity date Other Total Personal Banking: Residential mortgage loans 5 $ 360 — — 916 1,276 Home equity loans 2 119 — — — 119 Total Personal Banking 7 479 — — 916 1,395 Commercial Banking: Commercial real estate loans 6 — 2,710 572 — 3,282 Commercial loans 3 — — 352 — 352 Total Commercial Banking 9 — 2,710 924 — 3,634 Total 16 $ 479 2,710 924 916 5,029 The following table provides information as of September 30, 2016 for troubled debt restructurings (including re-modified TDRs) by type of modification, by portfolio segment and class of financing receivable for modifications during the nine months ended September 30, 2016 (dollars in thousands): Type of modification Number of contracts Rate Payment Maturity date Other Total Personal Banking: Residential mortgage loans 6 $ 361 — 622 48 1,031 Home equity loans 6 121 — 3 157 281 Total Personal Banking 12 482 — 625 205 1,312 Commercial Banking: Commercial real estate loans 5 — 429 535 1,254 2,218 Commercial loans 11 — 799 1,042 750 2,591 Total Commercial Banking 16 — 1,228 1,577 2,004 4,809 Total 28 $ 482 1,228 2,202 2,209 6,121</t>
  </si>
  <si>
    <t>Schedule of re-modified troubled debt restructurings by portfolio segment and by class of financing receivable</t>
  </si>
  <si>
    <t>The following table provides information related to re-modified troubled debt restructuring by portfolio segment and by class of financing receivable for the quarter ended September 30, 2017 (dollars in thousands): Type of re-modification Number of re-modified TDRs Rate Payment Maturity date Other Total Personal Banking: Residential mortgage loans 1 $ 250 — — — 250 Home equity loans 1 13 — — — 13 Total Personal Banking 2 263 — — — 263 Commercial Banking: Commercial real estate loans — — — — — — Commercial loans — — — — — — Total Commercial Banking — — — — — — Total 2 $ 263 — — — 263 The following table provides information related to re-modified troubled debt restructurings by portfolio segment and by class of financing receivable for the quarter ended September 30, 2016 (dollars in thousands): Type of re-modification Number of re-modified TDRs Rate Payment Maturity date Other Total Personal Banking: Residential mortgage loans — $ — — — — — Home equity loans — — — — — — Total Personal Banking — — — — — — Commercial Banking: Commercial real estate loans — — — — — — Commercial loans 1 — 799 — — 799 Total Commercial Banking 1 — 799 — — 799 Total 1 $ — 799 — — 799 The following table provides information related to re-modified troubled debt restructurings by portfolio segment and by class of financing receivable for the nine months ended September 30, 2017 (dollars in thousands): Type of re-modification Number of re-modified TDRs Rate Payment Maturity date Other Total Personal Banking: Residential mortgage loans 2 $ 250 — — 430 680 Home equity loans 1 13 — — — 13 Total Personal Banking 3 263 — — 430 693 Commercial Banking: Commercial real estate loans — — — — — — Commercial loans — — — — — — Total Commercial Banking — — — — — — Total 3 $ 263 — — 430 693 The following table provides information related to re-modified troubled debt restructurings by portfolio segment and by class of financing receivable for the nine months ended September 30, 2016 (dollars in thousands): Type of re-modification Number of re-modified TDRs Rate Payment Maturity date Other Total Personal Banking: Residential mortgage loans — $ — — — — — Home equity loans — — — — — — Total Personal Banking — — — — — — Commercial Banking: Commercial real estate loans 1 — — — 182 182 Commercial loans 4 — 1,662 — — 1,662 Total Commercial Banking 5 — 1,662 — 182 1,844 Total 5 $ — 1,662 — 182 1,844</t>
  </si>
  <si>
    <t>Schedule of loan delinquencies</t>
  </si>
  <si>
    <t>The following table provides information related to loan payment delinquencies at September 30, 2017 (in thousands): 30-59 Days delinquent 60-89 Days delinquent 90 Days or greater delinquent Total delinquency Current Total loans receivable 90 Days or greater delinquent and accruing (1) Originated loans: Personal Banking: Residential mortgage loans $ 2,771 6,133 11,315 20,219 2,603,544 2,623,763 — Home equity loans 6,636 2,219 5,158 14,013 1,031,139 1,045,152 — Consumer finance loans 3,065 2,190 332 5,587 21,305 26,892 — Consumer loans 8,248 2,963 2,939 14,150 520,468 534,618 — Total Personal Banking 20,720 13,505 19,744 53,969 4,176,456 4,230,425 — Commercial Banking: Commercial real estate loans 3,586 7,290 18,069 28,945 2,060,438 2,089,383 — Commercial loans 271 2 3,288 3,561 524,670 528,231 — Total Commercial Banking 3,857 7,292 21,357 32,506 2,585,108 2,617,614 — Total originated loans 24,577 20,797 41,101 86,475 6,761,564 6,848,039 — Acquired loans: Personal Banking: Residential mortgage loans — 1,063 875 1,938 117,525 119,463 405 Home equity loans 694 171 1,239 2,104 266,179 268,283 102 Consumer loans 1,262 320 315 1,897 110,513 112,410 10 Total Personal Banking 1,956 1,554 2,429 5,939 494,217 500,156 517 Commercial Banking: Commercial real estate loans 2,167 376 5,241 7,784 301,719 309,503 727 Commercial loans 475 194 889 1,558 66,882 68,440 — Total Commercial Banking 2,642 570 6,130 9,342 368,601 377,943 727 Total acquired loans 4,598 2,124 8,559 15,281 862,818 878,099 1,244 Total loans $ 29,175 22,921 49,660 101,756 7,624,382 7,726,138 1,244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6 (in thousands): 30-59 Days delinquent 60-89 Days delinquent 90 Days or greater delinquent Total delinquency Current Total loans receivable 90 Days or Originated loans: Personal Banking: Residential mortgage loans $ 26,212 5,806 12,792 44,810 2,536,443 2,564,655 — Home equity loans 5,785 1,305 4,783 11,873 1,014,442 1,042,913 — Consumer finance loans 1,255 766 743 2,764 46,217 48,981 — Consumer loans 7,343 2,438 2,775 12,556 415,508 428,064 — Total Personal Banking 40,595 10,315 21,093 72,003 4,012,610 4,084,613 — Commercial Banking: Commercial real estate loans 7,674 3,674 16,508 27,856 1,944,227 1,972,083 — Commercial loans 1,067 1,957 3,107 6,131 449,244 455,375 — Total Commercial Banking 8,741 5,631 19,615 33,987 2,393,471 2,427,458 — Total originated loan 49,336 15,946 40,708 105,990 6,406,081 6,512,071 — Acquired loans: Personal Banking: Residential mortgage loans 1,174 421 829 2,424 131,087 133,511 452 Home equity loans 1,020 258 973 2,251 300,206 302,457 204 Consumer loans 1,270 405 320 1,995 163,921 165,916 15 Total Personal Banking 3,464 1,084 2,122 6,670 595,214 601,884 671 Commercial Banking: Commercial real estate loans 2,703 821 4,762 8,286 361,720 370,006 2,006 Commercial loans 111 124 413 648 72,738 73,386 147 Total Commercial Banking 2,814 945 5,175 8,934 434,458 443,392 2,153 Total acquired loan 6,278 2,029 7,297 15,604 1,029,672 1,045,276 2,824 Total $ 55,614 17,975 48,005 121,594 7,435,753 7,557,347 2,824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updated during the quarter ended September 30, 2017 (in thousands): Pass Special mention Substandard Doubtful Loss Total loans receivable Originated loans: Personal Banking: Residential mortgage loans $ 2,607,925 — 15,838 — — 2,623,763 Home equity loans 1,037,567 — 7,585 — — 1,045,152 Consumer finance loans 26,560 — 332 — — 26,892 Consumer loans 531,310 — 3,308 — — 534,618 Total Personal Banking 4,203,362 — 27,063 — — 4,230,425 Commercial Banking: Commercial real estate loans 1,927,940 50,962 110,481 — — 2,089,383 Commercial loans 467,664 15,204 45,363 — — 528,231 Total Commercial Banking 2,395,604 66,166 155,844 — — 2,617,614 Total originated loans 6,598,966 66,166 182,907 — — 6,848,039 Acquired loans: Personal Banking: Residential mortgage loans 117,135 — 2,328 — — 119,463 Home equity loans 264,469 — 3,814 — — 268,283 Consumer loans 111,662 — 748 — — 112,410 Total Personal Banking 493,266 — 6,890 — — 500,156 Commercial Banking: Commercial real estate loans 268,570 5,156 35,777 — — 309,503 Commercial loans 59,160 3,720 5,560 — — 68,440 Total Commercial Banking 327,730 8,876 41,337 — — 377,943 Total acquired loans 820,996 8,876 48,227 — — 878,099 Total loans $ 7,419,962 75,042 231,134 — — 7,726,138 The following table sets forth information about credit quality indicators, which were updated during the year ended December 31, 2016 (in thousands): Pass Special mention Substandard Doubtful Loss Total loans receivable Originated loans: Personal Banking: Residential mortgage loans $ 2,548,390 — 16,265 — — 2,564,655 Home equity loans 1,035,496 — 7,417 — — 1,042,913 Consumer finance loans 48,238 — 743 — — 48,981 Consumer loans 425,712 — 2,352 — — 428,064 Total Personal Banking 4,057,836 — 26,777 — — 4,084,613 Commercial Banking: Commercial real estate loans 1,821,548 36,321 114,214 — — 1,972,083 Commercial loans 401,866 15,203 38,306 — — 455,375 Total Commercial Banking 2,223,414 51,524 152,520 — — 2,427,458 Total originated loans 6,281,250 51,524 179,297 — — 6,512,071 Acquired loans: Personal Banking: Residential mortgage loans 131,717 — 1,794 — — 133,511 Home equity loans 300,100 — 2,357 — — 302,457 Consumer loans 165,094 — 822 — — 165,916 Total Personal Banking 596,911 — 4,973 — — 601,884 Commercial Banking: Commercial real estate loans 331,780 7,403 30,823 — — 370,006 Commercial loans 68,127 1,989 3,270 — — 73,386 Total Commercial Banking 399,907 9,392 34,093 — — 443,392 Total acquired loans 996,818 9,392 39,066 — — 1,045,276 Total $ 7,278,068 60,916 218,363 — — 7,557,347</t>
  </si>
  <si>
    <t>Goodwill and Other Intangible Assets (Tables)</t>
  </si>
  <si>
    <t>Schedule of intangible assets subject to amortization</t>
  </si>
  <si>
    <t>The following table provides information for intangible assets subject to amortization as of the dates indicated (in thousands): September 30, December 31, Amortizable intangible assets: Core deposit intangibles — gross $ 63,685 37,953 Acquisitions — 25,732 Less: accumulated amortization (38,725 ) (34,378 ) Core deposit intangibles — net 24,960 29,307 Customer and Contract intangible assets — gross 10,474 8,496 Acquisitions — 1,978 Less: accumulated amortization (8,190 ) (7,348 ) Customer and Contract intangible assets — net $ 2,284 3,126</t>
  </si>
  <si>
    <t>Schedule of the actual aggregate amortization expense as well as estimated aggregate amortization expense, based upon current levels of intangible assets</t>
  </si>
  <si>
    <t>The following table shows the actual aggregate amortization expense for the quarters and nine months ended September 30, 2017 and 2016 , as well as the estimated aggregate amortization expense, based upon current levels of intangible assets, for the current fiscal year and each of the five succeeding fiscal years (in thousands): For the quarter ended September 30, 2017 $ 1,691 For the quarter ended September 30, 2016 1,068 For the nine months ended September 30, 2017 5,189 For the nine months ended September 30, 2016 2,453 For the year ending December 31, 2017 6,764 For the year ending December 31, 2018 5,848 For the year ending December 31, 2019 4,933 For the year ending December 31, 2020 4,017 For the year ending December 31, 2021 3,188 For the year ending December 31, 2022 2,456</t>
  </si>
  <si>
    <t>Schedule of the changes in carrying amount of goodwill</t>
  </si>
  <si>
    <t>The following table provides information for the changes in the carrying amount of goodwill (in thousands): Total Balance at December 31, 2015 261,736 Goodwill acquired 45,684 Balance at December 31, 2016 307,420 Goodwill acquired — Impairment losses — Balance at September 30, 2017 307,420</t>
  </si>
  <si>
    <t>Earnings Per Share (Tables)</t>
  </si>
  <si>
    <t>The computation of basic and diluted earnings per share follows (in thousands, except share data and per share amounts): Quarter ended Nine months ended 2017 2016 2017 2016 Reported net income $ 23,591 14,197 72,319 25,173 Weighted average common shares outstanding 101,163,534 99,602,535 100,921,322 99,224,565 Dilutive potential shares due to effect of stock options 1,400,942 1,465,710 1,617,020 1,008,942 Total weighted average common shares and dilutive potential shares 102,564,476 101,068,245 102,538,342 100,233,507 Basic earnings per share: $ 0.23 0.14 0.72 0.25 Diluted earnings per share: $ 0.23 0.14 0.71 0.25</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Components of net periodic benefit cost Quarter ended September 30, Pension benefits Other post-retirement benefits 2017 2016 2017 2016 Service cost $ 1,537 1,374 — — Interest cost 1,719 1,695 17 18 Expected return on plan assets (2,628 ) (2,474 ) — — Amortization of prior service cost (580 ) (581 ) — — Amortization of the net loss 928 927 27 22 Net periodic cost $ 976 941 44 40 Nine Months Ended September 30, 2016 Pension benefits Other post-retirement benefits 2017 2016 2017 2016 Service cost $ 4,612 4,122 — — Interest cost 5,159 5,087 51 53 Expected return on plan assets (7,884 ) (7,423 ) — — Amortization of prior service cost (1,742 ) (1,742 ) — — Amortization of the net loss 2,783 2,782 81 67 Net periodic cost $ 2,928 2,826 132 120</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September 30, 2017 (in thousands): Carrying amount Estimated fair value Level 1 Level 2 Level 3 Financial assets: Cash and cash equivalents $ 165,676 165,676 165,676 — — Securities available-for-sale 869,481 869,481 949 857,873 10,659 Securities held-to-maturity 31,961 32,282 — 32,282 — Loans receivable, net 7,669,211 7,746,906 1,382 — 7,745,524 Accrued interest receivable 22,802 22,802 22,802 — — FHLB Stock 7,984 7,984 — — — Total financial assets $ 8,767,115 8,845,131 190,809 890,155 7,756,183 Financial liabilities: Savings and checking deposits $ 6,506,184 6,506,184 6,506,184 — — Time deposits 1,435,861 1,455,485 — — 1,455,485 Borrowed funds 115,388 115,388 115,388 — — Junior subordinated debentures 111,213 112,954 — — 112,954 Cash flow hedges - swaps 1,538 1,538 — 1,538 — Accrued interest payable 518 518 518 — — Total financial liabilities $ 8,170,702 8,192,067 6,622,090 1,538 1,568,439 The following table sets forth the carrying amount and estimated fair value of our financial instruments included in the consolidated statement of financial condition at December 31, 2016 (in thousands): Carrying amount Estimated fair value Level 1 Level 2 Level 3 Financial assets: Cash and cash equivalents $ 389,867 389,867 389,867 — — Securities available-for-sale 826,200 826,200 4,440 812,394 9,366 Securities held-to-maturity 19,978 20,426 — 20,426 — Loans receivable, net 7,496,408 7,878,815 9,625 — 7,869,190 Assets held-for-sale 146,660 146,660 146,660 — — Accrued interest receivable 21,699 21,699 21,699 — — FHLB Stock 7,390 7,390 — — — Total financial assets $ 8,908,202 9,291,057 572,291 832,820 7,878,556 Financial liabilities: Savings and checking accounts $ 6,341,735 6,341,735 6,341,735 — — Time deposits 1,540,586 1,626,434 — — 1,626,434 Liabilities held-for-sale 215,649 215,649 215,649 — — Borrowed funds 142,899 142,899 142,899 — — Junior subordinated debentures 111,213 113,313 — — 113,313 Cash flow hedges - swaps 2,736 2,736 — 2,736 — Accrued interest payable 643 643 643 — — Total financial liabilities $ 8,355,461 8,443,409 6,700,926 2,736 1,739,747</t>
  </si>
  <si>
    <t>Schedule of assets and liabilities measured at fair value on a recurring basis</t>
  </si>
  <si>
    <t>The following table represents assets and liabilities measured at fair value on a recurring basis at September 30, 2017 (in thousands): Level 1 Level 2 Level 3 Total assets at fair value Equity securities $ 949 — — 949 Debt securities: U.S. government and agencies — 2 — 2 Government sponsored enterprises — 241,599 — 241,599 States and political subdivisions — 53,214 — 53,214 Corporate — 8,019 10,659 18,678 Total debt securities — 302,834 10,659 313,493 Residential mortgage-backed securities: GNMA — 28,388 — 28,388 FNMA — 82,023 — 82,023 FHLMC — 68,234 — 68,234 Non-agency — 560 — 560 Collateralized mortgage obligations: GNMA — 5,152 — 5,152 FNMA — 202,459 — 202,459 FHLMC — 168,182 — 168,182 SBA — — — — Non-agency — 41 — 41 Total mortgage-backed securities — 555,039 — 555,039 Interest rate swaps — (1,538 ) — (1,538 ) Total assets and liabilities $ 949 856,335 10,659 867,943 The following table represents assets and liabilities measured at fair value on a recurring basis at December 31, 2016 (in thousands): Level 1 Level 2 Level 3 Total assets at fair value Equity securities $ 4,440 — — 4,440 Debt securities: U.S. government and agencies — 6 — 6 Government sponsored enterprises — 294,170 — 294,170 States and political subdivisions — 63,070 — 63,070 Corporate — 7,614 9,366 16,980 Total debt securities — 364,860 9,366 374,226 Residential mortgage-backed securities: GNMA — 30,883 — 30,883 FNMA — 106,578 — 106,578 FHLMC — 82,115 — 82,115 Non-agency — 579 — 579 Collateralized mortgage obligations: GNMA — 6,287 — 6,287 FNMA — 95,186 — 95,186 FHLMC — 119,197 — 119,197 SBA — 6,608 — 6,608 Non-agency — 101 — 101 Total mortgage-backed securities — 447,534 — 447,534 Interest rate swaps — (2,736 ) — (2,736 ) Total assets and liabilities $ 4,440 809,658 9,366 823,464</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periods indicated (in thousands): Quarter ended Nine Months Ended September 30, September 30, September 30, September 30, Beginning balance $ 10,638 8,719 9,366 8,955 Net change in unrealized appreciation: Included in net income as OTTI — — — Included in other comprehensive income 21 510 1,293 274 Purchases — — — — Sales — — — — Transfers in to Level 3 — — — — Transfers out of Level 3 — — — — Ending balance $ 10,659 9,229 10,659 9,229</t>
  </si>
  <si>
    <t>Schedule of fair value measurement for nonrecurring assets</t>
  </si>
  <si>
    <t>The following table represents the fair value measurement for nonrecurring assets at September 30, 2017 (in thousands): Level 1 Level 2 Level 3 Total assets at fair value Loans measured for impairment $ — — 38,907 38,907 Real estate owned — — 5,462 5,462 Total assets $ — — 44,369 44,369 The following table represents the fair value measurement for nonrecurring assets at December 31, 2016 (in thousands): Level 1 Level 2 Level 3 Total assets at fair value Loans measured for impairment $ — — 41,933 41,933 Mortgage loan servicing — — 246 246 Real estate owned — — 4,889 4,889 Total assets $ — — 47,068 47,068</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September 30, 2017 (dollar amounts in thousands): Fair value Valuation techniques Significant unobservable inputs Range (weighted average) Debt securities $ 10,659 Discounted cash Discount margin 0.4% to 2.1% (0.7%) flow Default rates 1.0% Prepayment speeds 1.0 annually Loans measured for impairment 38,907 Appraisal value (1) Estimated cost to sell 10.0% Discounted cash flow Discount rate 4.25% to 10.0% (7.50%) Real estate owned 5,462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Guaranteed Preferred Beneficial Interests in the Company's Junior Subordinated Deferrable Interest Debentures (Trust Preferred Securities) and Derivatives (Tables)</t>
  </si>
  <si>
    <t>Schedule of liability derivatives included in other liabilities</t>
  </si>
  <si>
    <t>The following table sets forth information related to derivatives at September 30, 2017 and December 31, 2016 (in thousands): September 30, December 31, Derivatives designed as hedging instruments: Fair value (1) $ 1,538 2,736 Notional amount 50,000 50,000 Collateral posted 2,055 3,005 Derivatives not designed as hedging instruments: Foreign exchange fair value (2) 44 — Notional amount 4,578 — (1) Included in other liabilities. (2) Included in other asset s.</t>
  </si>
  <si>
    <t>Changes in Accumulated Other Comprehensive Income/ (Loss) (Tables)</t>
  </si>
  <si>
    <t>Schedule of changes in accumulated other comprehensive income by component</t>
  </si>
  <si>
    <t>The following table shows the changes in accumulated other comprehensive income by component for the periods indicated (in thousands): For the quarter ended September 30, 2017 Unrealized gains and (losses) on securities available- for-sale Change in fair value of interest rate swaps Change in defined benefit pension plans Total Balance as of June 30, 2017 $ 2,276 (1,257 ) (26,167 ) (25,148 ) Other comprehensive income before reclassification adjustments (264 ) 258 — (6 ) Amounts reclassified from accumulated other comprehensive income (1), (2) (674 ) — 221 (453 ) Net other comprehensive income (938 ) 258 221 (459 ) Balance as of September 30, 2017 $ 1,338 (999 ) (25,946 ) (25,607 ) For the quarter ended September 30, 2016 Unrealized gains and (losses) on securities available- for-sale Change in fair value of interest rate swaps Change in defined benefit pension plans Total Balance as of June 30, 2016 $ 7,866 (2,753 ) (24,630 ) (19,517 ) Other comprehensive income before reclassification adjustments (785 ) 471 — (314 ) Amounts reclassified from accumulated other comprehensive income (3), (4) (36 ) — 224 188 Net other comprehensive income (821 ) 471 224 (126 ) Balance as of September 30, 2016 $ 7,045 (2,282 ) (24,406 ) (19,643 ) (1) Consists of realized gain on securities (gain on sales of investments, net) of $1,043 , net of tax (income tax expense) of $(369) . (2) Consists of amortization of prior service cost (compensation and employee benefits) of $580 and amortization of net loss (compensation and employee benefits) of $(954) , net of tax (income tax expense) of $153 . See note 9. (3) Consists of realized loss on securities (gain on sales of investments, net) of $59 , net of tax (income tax expense) of $(23) . (4) Consists of amortization of prior service cost (compensation and employee benefits) of $581 and amortization of net loss (compensation and employee benefits) of $(949) , net of tax (income tax expense) of $144 . See note 9. The following table shows the changes in accumulated other comprehensive income by component for the periods indicated (in thousands): For the nine months ended September 30, 2017 Unrealized gains and (losses) on securities available- for-sale Change in fair value of interest rate swaps Change in defined benefit pension plans Total Balance as of December 31, 2016 $ 395 (1,778 ) (26,608 ) (27,991 ) Other comprehensive income before reclassification adjustments 1,684 779 — 2,463 Amounts reclassified from accumulated other comprehensive income (1), (2) (741 ) — 662 (79 ) Net other comprehensive income 943 779 662 2,384 Balance as of September 30, 2017 $ 1,338 (999 ) (25,946 ) (25,607 ) For the nine months ended September 30, 2016 Unrealized gains and (losses) on securities available- for-sale Change in fair value of interest rate swaps Change in defined benefit pension plans Total Balance as of December 31, 2015 $ 3,325 (2,779 ) (25,081 ) (24,535 ) Other comprehensive income before reclassification adjustments 3,717 497 — 4,214 Amounts reclassified from accumulated other comprehensive income (3), (4) 3 — 675 678 Net other comprehensive income 3,720 497 675 4,892 Balance as of September 30, 2016 $ 7,045 (2,282 ) (24,406 ) (19,643 ) (1) Consists of realized gains on securities (gain on sales of investments, net) of $1,157 , net of tax (income tax expense) of $(416) . (2) Consists of amortization of prior service cost (compensation and employee benefits) of $1,742 and amortization of net loss (compensation and employee benefits) of $(2,864) , net of tax (income tax expense) of $460 . See note 9. (3) Consists of realized gains on securities (gain on sales of investments, net) of $(4) , net of tax (income tax expense) of $1 . (4) Consists of amortization of prior service cost (compensation and employee benefits) of $1,742 and amortization of net loss (compensation and employee benefits) of $(2,849) , net of tax (income tax expense) of $432 . See note 9.</t>
  </si>
  <si>
    <t>Basis of Presentation and Informational Disclosures (Details)</t>
  </si>
  <si>
    <t>May 17, 2017$ / sharesshares</t>
  </si>
  <si>
    <t>Sep. 30, 2017USD ($)bank</t>
  </si>
  <si>
    <t>Sep. 30, 2016USD ($)</t>
  </si>
  <si>
    <t>Stock Related Compensation</t>
  </si>
  <si>
    <t>Number of banking locations | bank</t>
  </si>
  <si>
    <t>Stock-Based Compensation</t>
  </si>
  <si>
    <t>Options, grants in period (in shares) | shares</t>
  </si>
  <si>
    <t>Options, grants in period, weighted average exercise price (in dollars per share) | $ / shares</t>
  </si>
  <si>
    <t>Options, grants in period, weighted average grant date fair value (in dollars per share) | $ / shares</t>
  </si>
  <si>
    <t>Options granted, award vesting period</t>
  </si>
  <si>
    <t>10 years</t>
  </si>
  <si>
    <t>Stock-based compensation expense | $</t>
  </si>
  <si>
    <t>Unrecognized tax benefits liability | $</t>
  </si>
  <si>
    <t>Employee Stock Option</t>
  </si>
  <si>
    <t>Compensation expense yet to be recognized | $</t>
  </si>
  <si>
    <t>Restricted common shares</t>
  </si>
  <si>
    <t>Restricted stock, grants in period (in shares) | shares</t>
  </si>
  <si>
    <t>Restricted stock, grants in period, grant date fair value (in dollars per share) | $ / shares</t>
  </si>
  <si>
    <t>Director</t>
  </si>
  <si>
    <t>Director | Restricted common shares</t>
  </si>
  <si>
    <t>Business Segments (Details) $ in Thousands</t>
  </si>
  <si>
    <t>6 Months Ended</t>
  </si>
  <si>
    <t>Sep. 30, 2017USD ($)</t>
  </si>
  <si>
    <t>Jul. 13, 2017segment</t>
  </si>
  <si>
    <t>Dec. 31, 2016USD ($)</t>
  </si>
  <si>
    <t>Number of reportable business segments | segment</t>
  </si>
  <si>
    <t>External interest income</t>
  </si>
  <si>
    <t>Intersegment interest income/ expense</t>
  </si>
  <si>
    <t>Interest expense</t>
  </si>
  <si>
    <t>Noninterest income</t>
  </si>
  <si>
    <t>Noninterest expense</t>
  </si>
  <si>
    <t>Income tax expense/ (benefit)</t>
  </si>
  <si>
    <t>Corporate and Reconciling Items</t>
  </si>
  <si>
    <t>Community Banking | Operating Segments</t>
  </si>
  <si>
    <t>Consumer Finance | Operating Segments</t>
  </si>
  <si>
    <t>Investment securities and impairment of investment securities - Available For Sale (Details) - USD ($) $ in Thousands</t>
  </si>
  <si>
    <t>Amortized cost</t>
  </si>
  <si>
    <t>Gross unrealized holding gains</t>
  </si>
  <si>
    <t>Gross unrealized holding losses</t>
  </si>
  <si>
    <t>Fair value</t>
  </si>
  <si>
    <t>U.S. government and agencies</t>
  </si>
  <si>
    <t>Due in one year or less</t>
  </si>
  <si>
    <t>Government sponsored enterprises</t>
  </si>
  <si>
    <t>Due in one year through five years</t>
  </si>
  <si>
    <t>Due in five years through ten years</t>
  </si>
  <si>
    <t>Due after ten years</t>
  </si>
  <si>
    <t>Equity securities</t>
  </si>
  <si>
    <t>Municipal securities</t>
  </si>
  <si>
    <t>Corporate debt securities</t>
  </si>
  <si>
    <t>Residential mortgage-backed securities</t>
  </si>
  <si>
    <t>Fixed rate | Pass-through</t>
  </si>
  <si>
    <t>Fixed rate | Non-agency CMOs</t>
  </si>
  <si>
    <t>Fixed rate | Agency CMOs</t>
  </si>
  <si>
    <t>Variable rate | Pass-through</t>
  </si>
  <si>
    <t>Variable rate | Agency CMOs</t>
  </si>
  <si>
    <t>Investment securities and impairment of investment securities - Held To Maturity (Details) - USD ($) $ in Thousand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sold/ called realized during the quarter</t>
  </si>
  <si>
    <t>Additional credit losses on debt securities for which other-than-temporary impairment was previously recognized</t>
  </si>
  <si>
    <t>Ending balance</t>
  </si>
  <si>
    <t>Loans receivable - Summary of Originated and Acquired Loans (Details) - USD ($) $ in Thousands</t>
  </si>
  <si>
    <t>Jun. 30, 2017</t>
  </si>
  <si>
    <t>Jun. 30, 2016</t>
  </si>
  <si>
    <t>Dec. 31, 2015</t>
  </si>
  <si>
    <t>Accounts, Notes, Loans and Financing Receivable [Line Items]</t>
  </si>
  <si>
    <t>Total loans receivable, gross</t>
  </si>
  <si>
    <t>Deferred loan costs</t>
  </si>
  <si>
    <t>Undisbursed loan proceeds</t>
  </si>
  <si>
    <t>Personal Banking</t>
  </si>
  <si>
    <t>Personal Banking | Residential mortgage loans</t>
  </si>
  <si>
    <t>Personal Banking | Home equity loans</t>
  </si>
  <si>
    <t>Personal Banking | Consumer finance loans</t>
  </si>
  <si>
    <t>Personal Banking | Consumer loans</t>
  </si>
  <si>
    <t>Commercial Banking</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finance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finance loans</t>
  </si>
  <si>
    <t>Acquired | Personal Banking | Consumer loans</t>
  </si>
  <si>
    <t>Acquired | Commercial Banking</t>
  </si>
  <si>
    <t>Acquired | Commercial Banking | Residential mortgage loans</t>
  </si>
  <si>
    <t>Acquired | Commercial Banking | Home equity loans</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Loans receivable - Loan Portfolio by Portfolio Segment and by Class of Financing Receivable (Details) - USD ($) $ in Thousands</t>
  </si>
  <si>
    <t>Total loans receivable</t>
  </si>
  <si>
    <t>Nonaccrual loans</t>
  </si>
  <si>
    <t>Loans past due 90 days or more and still accruing</t>
  </si>
  <si>
    <t>Allowance related to TDRs</t>
  </si>
  <si>
    <t>Additional commitments to customers with loans classified as TDRs</t>
  </si>
  <si>
    <t>Nonaccrual TDRs</t>
  </si>
  <si>
    <t>Accruing TDRs</t>
  </si>
  <si>
    <t>Loans receivable - Composition of Impaired Loans by Portfolio Segment and Class of Financing Receivable (Details) - USD ($) $ in Thousands</t>
  </si>
  <si>
    <t>Total impaired loans</t>
  </si>
  <si>
    <t>Interest income recognized on impaired loans</t>
  </si>
  <si>
    <t>90 Days or greater delinquent</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finance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finance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Sep. 30, 2017USD ($)contract</t>
  </si>
  <si>
    <t>Sep. 30, 2016USD ($)contract</t>
  </si>
  <si>
    <t>Number of contracts</t>
  </si>
  <si>
    <t>Beginning balance | contract</t>
  </si>
  <si>
    <t>Number of contracts new TDRs | contract</t>
  </si>
  <si>
    <t>Number of re-modified TDRs | contract</t>
  </si>
  <si>
    <t>Ending balance | contract</t>
  </si>
  <si>
    <t>Amount</t>
  </si>
  <si>
    <t>Beginning TDR balance</t>
  </si>
  <si>
    <t>New TDRs</t>
  </si>
  <si>
    <t>Re-modified TDRs</t>
  </si>
  <si>
    <t>Net paydowns</t>
  </si>
  <si>
    <t>Ending TDR balance</t>
  </si>
  <si>
    <t>Non-accrual TDRs</t>
  </si>
  <si>
    <t>Number of contracts charged off | contract</t>
  </si>
  <si>
    <t>Number of contracts paid off | contract</t>
  </si>
  <si>
    <t>Amount of contracts charged off</t>
  </si>
  <si>
    <t>Amount of contracts paid off</t>
  </si>
  <si>
    <t>Loans receivable - Troubled Debt Restructuring (Including Re-Modified TDRs) by Portfolio Segment and by Class of Financing Receivable (Details) $ in Thousands</t>
  </si>
  <si>
    <t>Financing Receivable, Modifications [Line Items]</t>
  </si>
  <si>
    <t>Troubled debt restructurings, number of contracts | contract</t>
  </si>
  <si>
    <t>Troubled debt restructurings, recorded investment at the time of modification</t>
  </si>
  <si>
    <t>Troubled debt restructurings, current recorded investment</t>
  </si>
  <si>
    <t>Troubled debt restructurings, current allowance</t>
  </si>
  <si>
    <t>Troubled debt restructuring modified within the previous twelve months that have subsequently defaulted, number of contracts | contract</t>
  </si>
  <si>
    <t>Troubled debt restructuring modified within the previous twelve months that have subsequently defaulted, recorded investment at the time of modification</t>
  </si>
  <si>
    <t>Troubled debt restructuring modified within the previous twelve months that have subsequently defaulted, current recorded investment</t>
  </si>
  <si>
    <t>Troubled debt restructuring modified within the previous twelve months that have subsequently defaulted, current allowance</t>
  </si>
  <si>
    <t>Loans receivable - Troubled Debt Restructurings by Type of Modification (Details) $ in Thousands</t>
  </si>
  <si>
    <t>Troubled debt restructurings</t>
  </si>
  <si>
    <t>Number of contracts | contract</t>
  </si>
  <si>
    <t>Re-modified 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90 days or greater delinquent and accruing</t>
  </si>
  <si>
    <t>30-59 Days delinquent</t>
  </si>
  <si>
    <t>60-89 Days delinquent</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finance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finance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finance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finance loans | Pass</t>
  </si>
  <si>
    <t>Originated | Personal Banking | Consumer finance loans | Special mention</t>
  </si>
  <si>
    <t>Originated | Personal Banking | Consumer finance loans | Substandard</t>
  </si>
  <si>
    <t>Originated | Personal Banking | Consumer finance loans | Doubtful</t>
  </si>
  <si>
    <t>Originated | Personal Banking | Consumer finance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Goodwill and Other Intangible Assets - Intangible Assets (Details) - USD ($) $ in Thousands</t>
  </si>
  <si>
    <t>Amortizable intangible assets:</t>
  </si>
  <si>
    <t>Amortization expense</t>
  </si>
  <si>
    <t>Estimated amortization expense</t>
  </si>
  <si>
    <t>For the year ending December 31, 2017</t>
  </si>
  <si>
    <t>For the year ending December 31, 2018</t>
  </si>
  <si>
    <t>For the year ending December 31, 2019</t>
  </si>
  <si>
    <t>For the year ending December 31, 2020</t>
  </si>
  <si>
    <t>For the year ending December 31, 2021</t>
  </si>
  <si>
    <t>For the year ending December 31, 2022</t>
  </si>
  <si>
    <t>Core Deposits</t>
  </si>
  <si>
    <t>Intangible asset - gross</t>
  </si>
  <si>
    <t>Acquisition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acquired</t>
  </si>
  <si>
    <t>Impairment losses</t>
  </si>
  <si>
    <t>Guarantees (Details) $ in Thousands</t>
  </si>
  <si>
    <t>Guarantor Obligations [Line Items]</t>
  </si>
  <si>
    <t>Liability recognized for the obligations</t>
  </si>
  <si>
    <t>Letter of Credit</t>
  </si>
  <si>
    <t>Maximum potential amount of future payments</t>
  </si>
  <si>
    <t>Maximum potential amount of future payments fully collateralized</t>
  </si>
  <si>
    <t>Earnings Per Share - Narrative (Details) - Stock options - $ / shares</t>
  </si>
  <si>
    <t>Antidilutive securities excluded from the calculation of earnings per share</t>
  </si>
  <si>
    <t>Average share price during the reporting period (in dollars per share)</t>
  </si>
  <si>
    <t>Options excluded from the calculation of earnings per share (in shares)</t>
  </si>
  <si>
    <t>Weighted average share price during the reporting period (in dollars per share)</t>
  </si>
  <si>
    <t>Earnings Per Share - Computation of Basic and Diluted Earnings Per Share  (Details) - USD ($) $ / shares in Units, $ in Thousands</t>
  </si>
  <si>
    <t>Reported net income</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 $ in Thousands</t>
  </si>
  <si>
    <t>Significant unrealized appreciation or depreciation in financial instruments</t>
  </si>
  <si>
    <t>Financial assets:</t>
  </si>
  <si>
    <t>Securities available-for-sale</t>
  </si>
  <si>
    <t>Securities held-to-maturity</t>
  </si>
  <si>
    <t>Financial liabilities:</t>
  </si>
  <si>
    <t>Junior subordinated debentures</t>
  </si>
  <si>
    <t>Cash and cash equivalents</t>
  </si>
  <si>
    <t>Loans receivable, net</t>
  </si>
  <si>
    <t>FHLB Stock</t>
  </si>
  <si>
    <t>Total financial assets</t>
  </si>
  <si>
    <t>Savings and checking deposits</t>
  </si>
  <si>
    <t>Cash flow hedges - swaps</t>
  </si>
  <si>
    <t>Total financial liabilities</t>
  </si>
  <si>
    <t>Carrying amount</t>
  </si>
  <si>
    <t>Estimated fair value</t>
  </si>
  <si>
    <t>Disclosures About Fair Value of Financial Instruments - Assets and Liabilities Measured at Fair Value on a Recurring Basis (Details) - USD ($) $ in Thousands</t>
  </si>
  <si>
    <t>Assets and liabilities measured at fair value on a recurring basis</t>
  </si>
  <si>
    <t>Interest rate swap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Total mortgage-backed securities</t>
  </si>
  <si>
    <t>Residential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Interest rat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Total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SBA</t>
  </si>
  <si>
    <t>Measured on recurring basis | Level 1 | Collateralized mortgage obligations | Non-agency</t>
  </si>
  <si>
    <t>Measured on recurring basis | Level 1 | Interest rat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Total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Interest rat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Total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SBA</t>
  </si>
  <si>
    <t>Measured on recurring basis | Level 3 | Collateralized mortgage obligations | Non-agency</t>
  </si>
  <si>
    <t>Measured on recurring basis | Level 3 | Interest rate swaps</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Net change in unrealized appreciation:</t>
  </si>
  <si>
    <t>Included in net income as OTTI</t>
  </si>
  <si>
    <t xml:space="preserve"> </t>
  </si>
  <si>
    <t>Included in other comprehensive income</t>
  </si>
  <si>
    <t>Purchases</t>
  </si>
  <si>
    <t>Sales</t>
  </si>
  <si>
    <t>Transfers in to Level 3</t>
  </si>
  <si>
    <t>Transfers out of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measured for impairment</t>
  </si>
  <si>
    <t>Mortgage servicing rights</t>
  </si>
  <si>
    <t>Real estate owned</t>
  </si>
  <si>
    <t>Level 1 | Loans measured for impairment</t>
  </si>
  <si>
    <t>Level 1 | Mortgage servicing rights</t>
  </si>
  <si>
    <t>Level 1 | Real estate owned</t>
  </si>
  <si>
    <t>Level 2 | Loans measured for impairment</t>
  </si>
  <si>
    <t>Level 2 | Mortgage servicing rights</t>
  </si>
  <si>
    <t>Level 2 | Real estate owned</t>
  </si>
  <si>
    <t>Level 3 | Loans measured for impairment</t>
  </si>
  <si>
    <t>Level 3 | Mortgage servicing rights</t>
  </si>
  <si>
    <t>Level 3 | Real estate owned</t>
  </si>
  <si>
    <t>Disclosures About Fair Value of Financial Instruments - Additional Quantitative Information, Assets Measured at Fair Value, Recurring and Nonrecurring Basis, Level 3 Input (Details) $ in Thousands</t>
  </si>
  <si>
    <t>Debt securities</t>
  </si>
  <si>
    <t>Quantitative information for Level 3 Fair Value Measurements Assets</t>
  </si>
  <si>
    <t>Debt securities | Discounted cash flow</t>
  </si>
  <si>
    <t>Default rates</t>
  </si>
  <si>
    <t>1.00%</t>
  </si>
  <si>
    <t>Prepayment rates</t>
  </si>
  <si>
    <t>Debt securities | Discounted cash flow | Minimum</t>
  </si>
  <si>
    <t>Discount margin / rate</t>
  </si>
  <si>
    <t>0.40%</t>
  </si>
  <si>
    <t>Debt securities | Discounted cash flow | Maximum</t>
  </si>
  <si>
    <t>2.10%</t>
  </si>
  <si>
    <t>Debt securities | Discounted cash flow | Weighted Average</t>
  </si>
  <si>
    <t>0.70%</t>
  </si>
  <si>
    <t>Estimated cost to sell</t>
  </si>
  <si>
    <t>10.00%</t>
  </si>
  <si>
    <t>Loans measured for impairment | Discounted cash flow | Minimum</t>
  </si>
  <si>
    <t>4.25%</t>
  </si>
  <si>
    <t>Loans measured for impairment | Discounted cash flow | Maximum</t>
  </si>
  <si>
    <t>Loans measured for impairment | Discounted cash flow | Weighted Average</t>
  </si>
  <si>
    <t>7.50%</t>
  </si>
  <si>
    <t>Guaranteed Preferred Beneficial Interests in the Company's Junior Subordinated Deferrable Interest Debentures (Trust Preferred Securities) and Derivatives - Narrative (Details)</t>
  </si>
  <si>
    <t>Dec. 15, 2006USD ($)$ / sharesshares</t>
  </si>
  <si>
    <t>Dec. 05, 2006USD ($)$ / sharesshares</t>
  </si>
  <si>
    <t>Sep. 30, 2017USD ($)derivativetrust$ / sharesshares</t>
  </si>
  <si>
    <t>Guaranteed Preferred Beneficial Interests in the Company's Junior Subordinated Deferrable Interest Debentures (Trust Preferred Securities) and Interest Rate Swaps</t>
  </si>
  <si>
    <t>Number of statutory business trusts owned | trust</t>
  </si>
  <si>
    <t>Cash pledged as collateral to the counterparty</t>
  </si>
  <si>
    <t>Hedge ineffectiveness for swaps</t>
  </si>
  <si>
    <t>Number of agreements | derivative</t>
  </si>
  <si>
    <t>Fair value of the swap agreements</t>
  </si>
  <si>
    <t>LNB</t>
  </si>
  <si>
    <t>Trust preferred investments</t>
  </si>
  <si>
    <t>Maximum period for which interest payment on the subordinated debentures can be deferred</t>
  </si>
  <si>
    <t>5 years</t>
  </si>
  <si>
    <t>Interest deferral</t>
  </si>
  <si>
    <t>Northwest Bancorp Capital Trust III | Trust preferred investments</t>
  </si>
  <si>
    <t>Cumulative trust preferred securities issued (in shares) | shares</t>
  </si>
  <si>
    <t>Cumulative trust preferred securities issued, liquidation value per preferred security (in dollars per security) | $ / shares</t>
  </si>
  <si>
    <t>Total value of cumulative trust preferred securities issued</t>
  </si>
  <si>
    <t>Variable rate basis</t>
  </si>
  <si>
    <t>three-month LIBOR</t>
  </si>
  <si>
    <t>Northwest Bancorp Capital Trust III | Trust preferred investments | Interest rate swaps</t>
  </si>
  <si>
    <t>Fixed rate (as a percent)</t>
  </si>
  <si>
    <t>4.61%</t>
  </si>
  <si>
    <t>Original term of swaps</t>
  </si>
  <si>
    <t>Northwest Bancorp Capital Trust III | Trust preferred investments | LIBOR</t>
  </si>
  <si>
    <t>Spread on variable rate basis (as a percent)</t>
  </si>
  <si>
    <t>1.38%</t>
  </si>
  <si>
    <t>Northwest Bancorp Statutory Trust IV | Trust preferred investments</t>
  </si>
  <si>
    <t>Northwest Bancorp Statutory Trust IV | Trust preferred investments | Interest rate swaps</t>
  </si>
  <si>
    <t>4.09%</t>
  </si>
  <si>
    <t>Notional amount</t>
  </si>
  <si>
    <t>Northwest Bancorp Statutory Trust IV | Trust preferred investments | LIBOR</t>
  </si>
  <si>
    <t>LNB Trust II | Interest rate swaps</t>
  </si>
  <si>
    <t>LNB Trust II | LIBOR | Interest rate swaps</t>
  </si>
  <si>
    <t>1.48%</t>
  </si>
  <si>
    <t>Guaranteed Preferred Beneficial Interests in the Company's Junior Subordinated Deferrable Interest Debentures (Trust Preferred Securities) and Derivatives - Liability Derivatives (Details) - USD ($) $ in Thousands</t>
  </si>
  <si>
    <t>Liability Derivatives, Included in Other Liabilities</t>
  </si>
  <si>
    <t>Collateral posted</t>
  </si>
  <si>
    <t>Designated as Hedging Instrument | Foreign exchange contract</t>
  </si>
  <si>
    <t>Fair value and Foreign exchange fair value</t>
  </si>
  <si>
    <t>Not Designated as Hedging Instrument | Foreign exchange contract</t>
  </si>
  <si>
    <t>Changes in Accumulated Other Comprehensive Income/ (Loss) (Details) - USD ($) $ in Thousands</t>
  </si>
  <si>
    <t>Changes in accumulated other comprehensive income by component</t>
  </si>
  <si>
    <t>Balance beginning of the period</t>
  </si>
  <si>
    <t>Balance end of the period</t>
  </si>
  <si>
    <t>Reclassification adjustment for gains included in net income, tax</t>
  </si>
  <si>
    <t>Reclassification adjustment for prior period service costs included in net income, net of tax</t>
  </si>
  <si>
    <t>Unrealized gains and (losses) on securities available- for-sale</t>
  </si>
  <si>
    <t>Other comprehensive income before reclassification adjustments</t>
  </si>
  <si>
    <t>Amounts reclassified from accumulated other comprehensive income</t>
  </si>
  <si>
    <t>Reclassification adjustment for gains included in net income, before tax</t>
  </si>
  <si>
    <t>Change in fair value of interest rate swaps</t>
  </si>
  <si>
    <t>Change in defined benefit pension plans</t>
  </si>
  <si>
    <t>Reclassification adjustment for defined benefit plan loss included in net income, net of tax</t>
  </si>
  <si>
    <t>Accumulated other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TDRs &quot;#,##0_);_(&quot;TDRs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262042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90</v>
      </c>
    </row>
    <row r="3" spans="1:3">
      <c r="A3" s="3" t="s">
        <v>244</v>
      </c>
    </row>
    <row r="4" spans="1:3">
      <c r="A4" s="4" t="s">
        <v>245</v>
      </c>
      <c r="B4" s="7" t="n">
        <v>16644</v>
      </c>
      <c r="C4" s="7" t="n">
        <v>165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255</v>
      </c>
    </row>
    <row r="4" spans="1:2">
      <c r="A4" s="4" t="s">
        <v>92</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372</v>
      </c>
      <c r="C3" s="7" t="n">
        <v>119403</v>
      </c>
    </row>
    <row r="4" spans="1:3">
      <c r="A4" s="4" t="s">
        <v>28</v>
      </c>
      <c r="B4" s="5" t="n">
        <v>60662</v>
      </c>
      <c r="C4" s="5" t="n">
        <v>266902</v>
      </c>
    </row>
    <row r="5" spans="1:3">
      <c r="A5" s="4" t="s">
        <v>29</v>
      </c>
      <c r="B5" s="5" t="n">
        <v>642</v>
      </c>
      <c r="C5" s="5" t="n">
        <v>3562</v>
      </c>
    </row>
    <row r="6" spans="1:3">
      <c r="A6" s="4" t="s">
        <v>30</v>
      </c>
      <c r="B6" s="5" t="n">
        <v>869481</v>
      </c>
      <c r="C6" s="5" t="n">
        <v>826200</v>
      </c>
    </row>
    <row r="7" spans="1:3">
      <c r="A7" s="4" t="s">
        <v>31</v>
      </c>
      <c r="B7" s="5" t="n">
        <v>31961</v>
      </c>
      <c r="C7" s="5" t="n">
        <v>19978</v>
      </c>
    </row>
    <row r="8" spans="1:3">
      <c r="A8" s="4" t="s">
        <v>32</v>
      </c>
      <c r="B8" s="5" t="n">
        <v>1067118</v>
      </c>
      <c r="C8" s="5" t="n">
        <v>1236045</v>
      </c>
    </row>
    <row r="9" spans="1:3">
      <c r="A9" s="3" t="s">
        <v>33</v>
      </c>
    </row>
    <row r="10" spans="1:3">
      <c r="A10" s="4" t="s">
        <v>34</v>
      </c>
      <c r="B10" s="5" t="n">
        <v>1382</v>
      </c>
      <c r="C10" s="5" t="n">
        <v>9625</v>
      </c>
    </row>
    <row r="11" spans="1:3">
      <c r="A11" s="4" t="s">
        <v>35</v>
      </c>
      <c r="B11" s="5" t="n">
        <v>2741844</v>
      </c>
      <c r="C11" s="5" t="n">
        <v>2688541</v>
      </c>
    </row>
    <row r="12" spans="1:3">
      <c r="A12" s="4" t="s">
        <v>36</v>
      </c>
      <c r="B12" s="5" t="n">
        <v>1313435</v>
      </c>
      <c r="C12" s="5" t="n">
        <v>1345370</v>
      </c>
    </row>
    <row r="13" spans="1:3">
      <c r="A13" s="4" t="s">
        <v>37</v>
      </c>
      <c r="B13" s="5" t="n">
        <v>673920</v>
      </c>
      <c r="C13" s="5" t="n">
        <v>642961</v>
      </c>
    </row>
    <row r="14" spans="1:3">
      <c r="A14" s="4" t="s">
        <v>38</v>
      </c>
      <c r="B14" s="5" t="n">
        <v>4730581</v>
      </c>
      <c r="C14" s="5" t="n">
        <v>4686497</v>
      </c>
    </row>
    <row r="15" spans="1:3">
      <c r="A15" s="3" t="s">
        <v>39</v>
      </c>
    </row>
    <row r="16" spans="1:3">
      <c r="A16" s="4" t="s">
        <v>40</v>
      </c>
      <c r="B16" s="5" t="n">
        <v>2398886</v>
      </c>
      <c r="C16" s="5" t="n">
        <v>2342089</v>
      </c>
    </row>
    <row r="17" spans="1:3">
      <c r="A17" s="4" t="s">
        <v>41</v>
      </c>
      <c r="B17" s="5" t="n">
        <v>596671</v>
      </c>
      <c r="C17" s="5" t="n">
        <v>528761</v>
      </c>
    </row>
    <row r="18" spans="1:3">
      <c r="A18" s="4" t="s">
        <v>42</v>
      </c>
      <c r="B18" s="5" t="n">
        <v>2995557</v>
      </c>
      <c r="C18" s="5" t="n">
        <v>2870850</v>
      </c>
    </row>
    <row r="19" spans="1:3">
      <c r="A19" s="4" t="s">
        <v>43</v>
      </c>
      <c r="B19" s="5" t="n">
        <v>7726138</v>
      </c>
      <c r="C19" s="5" t="n">
        <v>7557347</v>
      </c>
    </row>
    <row r="20" spans="1:3">
      <c r="A20" s="4" t="s">
        <v>44</v>
      </c>
      <c r="B20" s="5" t="n">
        <v>-56927</v>
      </c>
      <c r="C20" s="5" t="n">
        <v>-60939</v>
      </c>
    </row>
    <row r="21" spans="1:3">
      <c r="A21" s="4" t="s">
        <v>45</v>
      </c>
      <c r="B21" s="5" t="n">
        <v>7669211</v>
      </c>
      <c r="C21" s="5" t="n">
        <v>7496408</v>
      </c>
    </row>
    <row r="22" spans="1:3">
      <c r="A22" s="4" t="s">
        <v>46</v>
      </c>
      <c r="B22" s="5" t="n">
        <v>0</v>
      </c>
      <c r="C22" s="5" t="n">
        <v>152528</v>
      </c>
    </row>
    <row r="23" spans="1:3">
      <c r="A23" s="4" t="s">
        <v>47</v>
      </c>
      <c r="B23" s="5" t="n">
        <v>7984</v>
      </c>
      <c r="C23" s="5" t="n">
        <v>7390</v>
      </c>
    </row>
    <row r="24" spans="1:3">
      <c r="A24" s="4" t="s">
        <v>48</v>
      </c>
      <c r="B24" s="5" t="n">
        <v>22802</v>
      </c>
      <c r="C24" s="5" t="n">
        <v>21699</v>
      </c>
    </row>
    <row r="25" spans="1:3">
      <c r="A25" s="4" t="s">
        <v>49</v>
      </c>
      <c r="B25" s="5" t="n">
        <v>5462</v>
      </c>
      <c r="C25" s="5" t="n">
        <v>4889</v>
      </c>
    </row>
    <row r="26" spans="1:3">
      <c r="A26" s="4" t="s">
        <v>50</v>
      </c>
      <c r="B26" s="5" t="n">
        <v>152761</v>
      </c>
      <c r="C26" s="5" t="n">
        <v>161185</v>
      </c>
    </row>
    <row r="27" spans="1:3">
      <c r="A27" s="4" t="s">
        <v>51</v>
      </c>
      <c r="B27" s="5" t="n">
        <v>173096</v>
      </c>
      <c r="C27" s="5" t="n">
        <v>171449</v>
      </c>
    </row>
    <row r="28" spans="1:3">
      <c r="A28" s="4" t="s">
        <v>52</v>
      </c>
      <c r="B28" s="5" t="n">
        <v>307420</v>
      </c>
      <c r="C28" s="5" t="n">
        <v>307420</v>
      </c>
    </row>
    <row r="29" spans="1:3">
      <c r="A29" s="4" t="s">
        <v>53</v>
      </c>
      <c r="B29" s="5" t="n">
        <v>27244</v>
      </c>
      <c r="C29" s="5" t="n">
        <v>32433</v>
      </c>
    </row>
    <row r="30" spans="1:3">
      <c r="A30" s="4" t="s">
        <v>54</v>
      </c>
      <c r="B30" s="5" t="n">
        <v>26716</v>
      </c>
      <c r="C30" s="5" t="n">
        <v>32194</v>
      </c>
    </row>
    <row r="31" spans="1:3">
      <c r="A31" s="4" t="s">
        <v>55</v>
      </c>
      <c r="B31" s="5" t="n">
        <v>9459814</v>
      </c>
      <c r="C31" s="5" t="n">
        <v>9623640</v>
      </c>
    </row>
    <row r="32" spans="1:3">
      <c r="A32" s="3" t="s">
        <v>56</v>
      </c>
    </row>
    <row r="33" spans="1:3">
      <c r="A33" s="4" t="s">
        <v>57</v>
      </c>
      <c r="B33" s="5" t="n">
        <v>1625189</v>
      </c>
      <c r="C33" s="5" t="n">
        <v>1448972</v>
      </c>
    </row>
    <row r="34" spans="1:3">
      <c r="A34" s="4" t="s">
        <v>58</v>
      </c>
      <c r="B34" s="5" t="n">
        <v>1451818</v>
      </c>
      <c r="C34" s="5" t="n">
        <v>1428317</v>
      </c>
    </row>
    <row r="35" spans="1:3">
      <c r="A35" s="4" t="s">
        <v>59</v>
      </c>
      <c r="B35" s="5" t="n">
        <v>1759395</v>
      </c>
      <c r="C35" s="5" t="n">
        <v>1841567</v>
      </c>
    </row>
    <row r="36" spans="1:3">
      <c r="A36" s="4" t="s">
        <v>60</v>
      </c>
      <c r="B36" s="5" t="n">
        <v>1669782</v>
      </c>
      <c r="C36" s="5" t="n">
        <v>1622879</v>
      </c>
    </row>
    <row r="37" spans="1:3">
      <c r="A37" s="4" t="s">
        <v>61</v>
      </c>
      <c r="B37" s="5" t="n">
        <v>1435861</v>
      </c>
      <c r="C37" s="5" t="n">
        <v>1540586</v>
      </c>
    </row>
    <row r="38" spans="1:3">
      <c r="A38" s="4" t="s">
        <v>62</v>
      </c>
      <c r="B38" s="5" t="n">
        <v>7942045</v>
      </c>
      <c r="C38" s="5" t="n">
        <v>7882321</v>
      </c>
    </row>
    <row r="39" spans="1:3">
      <c r="A39" s="4" t="s">
        <v>63</v>
      </c>
      <c r="B39" s="5" t="n">
        <v>0</v>
      </c>
      <c r="C39" s="5" t="n">
        <v>215657</v>
      </c>
    </row>
    <row r="40" spans="1:3">
      <c r="A40" s="4" t="s">
        <v>64</v>
      </c>
      <c r="B40" s="5" t="n">
        <v>115388</v>
      </c>
      <c r="C40" s="5" t="n">
        <v>142899</v>
      </c>
    </row>
    <row r="41" spans="1:3">
      <c r="A41" s="4" t="s">
        <v>65</v>
      </c>
      <c r="B41" s="5" t="n">
        <v>111213</v>
      </c>
      <c r="C41" s="5" t="n">
        <v>111213</v>
      </c>
    </row>
    <row r="42" spans="1:3">
      <c r="A42" s="4" t="s">
        <v>66</v>
      </c>
      <c r="B42" s="5" t="n">
        <v>21864</v>
      </c>
      <c r="C42" s="5" t="n">
        <v>36879</v>
      </c>
    </row>
    <row r="43" spans="1:3">
      <c r="A43" s="4" t="s">
        <v>67</v>
      </c>
      <c r="B43" s="5" t="n">
        <v>518</v>
      </c>
      <c r="C43" s="5" t="n">
        <v>635</v>
      </c>
    </row>
    <row r="44" spans="1:3">
      <c r="A44" s="4" t="s">
        <v>68</v>
      </c>
      <c r="B44" s="5" t="n">
        <v>62939</v>
      </c>
      <c r="C44" s="5" t="n">
        <v>63373</v>
      </c>
    </row>
    <row r="45" spans="1:3">
      <c r="A45" s="4" t="s">
        <v>69</v>
      </c>
      <c r="B45" s="5" t="n">
        <v>8253967</v>
      </c>
      <c r="C45" s="5" t="n">
        <v>8452977</v>
      </c>
    </row>
    <row r="46" spans="1:3">
      <c r="A46" s="3" t="s">
        <v>70</v>
      </c>
    </row>
    <row r="47" spans="1:3">
      <c r="A47" s="4" t="s">
        <v>71</v>
      </c>
      <c r="B47" s="5" t="n">
        <v>0</v>
      </c>
      <c r="C47" s="5" t="n">
        <v>0</v>
      </c>
    </row>
    <row r="48" spans="1:3">
      <c r="A48" s="4" t="s">
        <v>72</v>
      </c>
      <c r="B48" s="5" t="n">
        <v>1026</v>
      </c>
      <c r="C48" s="5" t="n">
        <v>1017</v>
      </c>
    </row>
    <row r="49" spans="1:3">
      <c r="A49" s="4" t="s">
        <v>73</v>
      </c>
      <c r="B49" s="5" t="n">
        <v>728163</v>
      </c>
      <c r="C49" s="5" t="n">
        <v>718834</v>
      </c>
    </row>
    <row r="50" spans="1:3">
      <c r="A50" s="4" t="s">
        <v>74</v>
      </c>
      <c r="B50" s="5" t="n">
        <v>502265</v>
      </c>
      <c r="C50" s="5" t="n">
        <v>478803</v>
      </c>
    </row>
    <row r="51" spans="1:3">
      <c r="A51" s="4" t="s">
        <v>75</v>
      </c>
      <c r="B51" s="5" t="n">
        <v>-25607</v>
      </c>
      <c r="C51" s="5" t="n">
        <v>-27991</v>
      </c>
    </row>
    <row r="52" spans="1:3">
      <c r="A52" s="4" t="s">
        <v>76</v>
      </c>
      <c r="B52" s="5" t="n">
        <v>1205847</v>
      </c>
      <c r="C52" s="5" t="n">
        <v>1170663</v>
      </c>
    </row>
    <row r="53" spans="1:3">
      <c r="A53" s="4" t="s">
        <v>77</v>
      </c>
      <c r="B53" s="7" t="n">
        <v>9459814</v>
      </c>
      <c r="C53" s="7" t="n">
        <v>9623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64</v>
      </c>
    </row>
    <row r="4" spans="1:2">
      <c r="A4" s="4" t="s">
        <v>263</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7</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5</v>
      </c>
    </row>
    <row r="2" spans="1:3">
      <c r="A2" s="3" t="s">
        <v>79</v>
      </c>
    </row>
    <row r="3" spans="1:3">
      <c r="A3" s="4" t="s">
        <v>80</v>
      </c>
      <c r="B3" s="7" t="n">
        <v>867311</v>
      </c>
      <c r="C3" s="7" t="n">
        <v>825552</v>
      </c>
    </row>
    <row r="4" spans="1:3">
      <c r="A4" s="4" t="s">
        <v>81</v>
      </c>
      <c r="B4" s="7" t="n">
        <v>32282</v>
      </c>
      <c r="C4" s="7" t="n">
        <v>20426</v>
      </c>
    </row>
    <row r="5" spans="1:3">
      <c r="A5" s="4" t="s">
        <v>82</v>
      </c>
      <c r="B5" s="8" t="n">
        <v>0.01</v>
      </c>
      <c r="C5" s="8" t="n">
        <v>0.01</v>
      </c>
    </row>
    <row r="6" spans="1:3">
      <c r="A6" s="4" t="s">
        <v>83</v>
      </c>
      <c r="B6" s="5" t="n">
        <v>50000000</v>
      </c>
      <c r="C6" s="5" t="n">
        <v>50000000</v>
      </c>
    </row>
    <row r="7" spans="1:3">
      <c r="A7" s="4" t="s">
        <v>84</v>
      </c>
      <c r="B7" s="5" t="n">
        <v>0</v>
      </c>
      <c r="C7" s="5" t="n">
        <v>0</v>
      </c>
    </row>
    <row r="8" spans="1:3">
      <c r="A8" s="4" t="s">
        <v>85</v>
      </c>
      <c r="B8" s="8" t="n">
        <v>0.01</v>
      </c>
      <c r="C8" s="8" t="n">
        <v>0.01</v>
      </c>
    </row>
    <row r="9" spans="1:3">
      <c r="A9" s="4" t="s">
        <v>86</v>
      </c>
      <c r="B9" s="5" t="n">
        <v>500000000</v>
      </c>
      <c r="C9" s="5" t="n">
        <v>500000000</v>
      </c>
    </row>
    <row r="10" spans="1:3">
      <c r="A10" s="4" t="s">
        <v>87</v>
      </c>
      <c r="B10" s="5" t="n">
        <v>102565667</v>
      </c>
      <c r="C10" s="5" t="n">
        <v>101699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3</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79</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5"/>
    <col customWidth="1" max="6" min="6" width="21"/>
  </cols>
  <sheetData>
    <row r="1" spans="1:6">
      <c r="A1" s="1" t="s">
        <v>354</v>
      </c>
      <c r="B1" s="2" t="s">
        <v>355</v>
      </c>
      <c r="C1" s="2" t="s">
        <v>356</v>
      </c>
      <c r="D1" s="2" t="s">
        <v>357</v>
      </c>
      <c r="E1" s="2" t="s">
        <v>356</v>
      </c>
      <c r="F1" s="2" t="s">
        <v>357</v>
      </c>
    </row>
    <row r="2" spans="1:6">
      <c r="A2" s="3" t="s">
        <v>358</v>
      </c>
    </row>
    <row r="3" spans="1:6">
      <c r="A3" s="4" t="s">
        <v>359</v>
      </c>
      <c r="C3" s="5" t="n">
        <v>173</v>
      </c>
      <c r="E3" s="5" t="n">
        <v>173</v>
      </c>
    </row>
    <row r="4" spans="1:6">
      <c r="A4" s="3" t="s">
        <v>360</v>
      </c>
    </row>
    <row r="5" spans="1:6">
      <c r="A5" s="4" t="s">
        <v>361</v>
      </c>
      <c r="B5" s="5" t="n">
        <v>754210</v>
      </c>
    </row>
    <row r="6" spans="1:6">
      <c r="A6" s="4" t="s">
        <v>362</v>
      </c>
      <c r="B6" s="8" t="n">
        <v>15.57</v>
      </c>
    </row>
    <row r="7" spans="1:6">
      <c r="A7" s="4" t="s">
        <v>363</v>
      </c>
      <c r="B7" s="8" t="n">
        <v>1.55</v>
      </c>
    </row>
    <row r="8" spans="1:6">
      <c r="A8" s="4" t="s">
        <v>364</v>
      </c>
      <c r="E8" s="4" t="s">
        <v>365</v>
      </c>
    </row>
    <row r="9" spans="1:6">
      <c r="A9" s="4" t="s">
        <v>366</v>
      </c>
      <c r="C9" s="7" t="n">
        <v>1100000</v>
      </c>
      <c r="D9" s="7" t="n">
        <v>6400000</v>
      </c>
      <c r="E9" s="7" t="n">
        <v>3700000</v>
      </c>
      <c r="F9" s="7" t="n">
        <v>9600000</v>
      </c>
    </row>
    <row r="10" spans="1:6">
      <c r="A10" s="3" t="s">
        <v>282</v>
      </c>
    </row>
    <row r="11" spans="1:6">
      <c r="A11" s="4" t="s">
        <v>367</v>
      </c>
      <c r="C11" s="5" t="n">
        <v>0</v>
      </c>
      <c r="E11" s="5" t="n">
        <v>0</v>
      </c>
    </row>
    <row r="12" spans="1:6">
      <c r="A12" s="4" t="s">
        <v>368</v>
      </c>
    </row>
    <row r="13" spans="1:6">
      <c r="A13" s="3" t="s">
        <v>360</v>
      </c>
    </row>
    <row r="14" spans="1:6">
      <c r="A14" s="4" t="s">
        <v>369</v>
      </c>
      <c r="C14" s="5" t="n">
        <v>4400000</v>
      </c>
      <c r="E14" s="5" t="n">
        <v>4400000</v>
      </c>
    </row>
    <row r="15" spans="1:6">
      <c r="A15" s="4" t="s">
        <v>370</v>
      </c>
    </row>
    <row r="16" spans="1:6">
      <c r="A16" s="3" t="s">
        <v>360</v>
      </c>
    </row>
    <row r="17" spans="1:6">
      <c r="A17" s="4" t="s">
        <v>371</v>
      </c>
      <c r="B17" s="5" t="n">
        <v>353750</v>
      </c>
    </row>
    <row r="18" spans="1:6">
      <c r="A18" s="4" t="s">
        <v>372</v>
      </c>
      <c r="B18" s="8" t="n">
        <v>15.24</v>
      </c>
    </row>
    <row r="19" spans="1:6">
      <c r="A19" s="4" t="s">
        <v>369</v>
      </c>
      <c r="C19" s="7" t="n">
        <v>17700000</v>
      </c>
      <c r="E19" s="7" t="n">
        <v>17700000</v>
      </c>
    </row>
    <row r="20" spans="1:6">
      <c r="A20" s="4" t="s">
        <v>373</v>
      </c>
    </row>
    <row r="21" spans="1:6">
      <c r="A21" s="3" t="s">
        <v>360</v>
      </c>
    </row>
    <row r="22" spans="1:6">
      <c r="A22" s="4" t="s">
        <v>361</v>
      </c>
      <c r="B22" s="5" t="n">
        <v>64800</v>
      </c>
    </row>
    <row r="23" spans="1:6">
      <c r="A23" s="4" t="s">
        <v>374</v>
      </c>
    </row>
    <row r="24" spans="1:6">
      <c r="A24" s="3" t="s">
        <v>360</v>
      </c>
    </row>
    <row r="25" spans="1:6">
      <c r="A25" s="4" t="s">
        <v>371</v>
      </c>
      <c r="B25" s="5" t="n">
        <v>24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s>
  <sheetData>
    <row r="1" spans="1:7">
      <c r="A1" s="1" t="s">
        <v>375</v>
      </c>
      <c r="B1" s="2" t="s">
        <v>89</v>
      </c>
      <c r="D1" s="2" t="s">
        <v>376</v>
      </c>
      <c r="E1" s="2" t="s">
        <v>1</v>
      </c>
    </row>
    <row r="2" spans="1:7">
      <c r="B2" s="2" t="s">
        <v>377</v>
      </c>
      <c r="C2" s="2" t="s">
        <v>357</v>
      </c>
      <c r="D2" s="2" t="s">
        <v>378</v>
      </c>
      <c r="E2" s="2" t="s">
        <v>377</v>
      </c>
      <c r="F2" s="2" t="s">
        <v>357</v>
      </c>
      <c r="G2" s="2" t="s">
        <v>379</v>
      </c>
    </row>
    <row r="3" spans="1:7">
      <c r="A3" s="3" t="s">
        <v>250</v>
      </c>
    </row>
    <row r="4" spans="1:7">
      <c r="A4" s="4" t="s">
        <v>380</v>
      </c>
      <c r="D4" s="5" t="n">
        <v>2</v>
      </c>
    </row>
    <row r="5" spans="1:7">
      <c r="A5" s="3" t="s">
        <v>249</v>
      </c>
    </row>
    <row r="6" spans="1:7">
      <c r="A6" s="4" t="s">
        <v>381</v>
      </c>
      <c r="B6" s="7" t="n">
        <v>90231</v>
      </c>
      <c r="C6" s="7" t="n">
        <v>84748</v>
      </c>
      <c r="E6" s="7" t="n">
        <v>267295</v>
      </c>
      <c r="F6" s="7" t="n">
        <v>255601</v>
      </c>
    </row>
    <row r="7" spans="1:7">
      <c r="A7" s="4" t="s">
        <v>382</v>
      </c>
      <c r="B7" s="5" t="n">
        <v>0</v>
      </c>
      <c r="C7" s="5" t="n">
        <v>0</v>
      </c>
      <c r="E7" s="5" t="n">
        <v>0</v>
      </c>
      <c r="F7" s="5" t="n">
        <v>0</v>
      </c>
    </row>
    <row r="8" spans="1:7">
      <c r="A8" s="4" t="s">
        <v>383</v>
      </c>
      <c r="B8" s="5" t="n">
        <v>6994</v>
      </c>
      <c r="C8" s="5" t="n">
        <v>7454</v>
      </c>
      <c r="E8" s="5" t="n">
        <v>20750</v>
      </c>
      <c r="F8" s="5" t="n">
        <v>31208</v>
      </c>
    </row>
    <row r="9" spans="1:7">
      <c r="A9" s="4" t="s">
        <v>103</v>
      </c>
      <c r="B9" s="5" t="n">
        <v>3027</v>
      </c>
      <c r="C9" s="5" t="n">
        <v>5538</v>
      </c>
      <c r="E9" s="5" t="n">
        <v>13226</v>
      </c>
      <c r="F9" s="5" t="n">
        <v>11397</v>
      </c>
    </row>
    <row r="10" spans="1:7">
      <c r="A10" s="4" t="s">
        <v>384</v>
      </c>
      <c r="B10" s="5" t="n">
        <v>24594</v>
      </c>
      <c r="C10" s="5" t="n">
        <v>20818</v>
      </c>
      <c r="E10" s="5" t="n">
        <v>87575</v>
      </c>
      <c r="F10" s="5" t="n">
        <v>60541</v>
      </c>
    </row>
    <row r="11" spans="1:7">
      <c r="A11" s="4" t="s">
        <v>385</v>
      </c>
      <c r="B11" s="5" t="n">
        <v>68799</v>
      </c>
      <c r="C11" s="5" t="n">
        <v>73680</v>
      </c>
      <c r="E11" s="5" t="n">
        <v>213707</v>
      </c>
      <c r="F11" s="5" t="n">
        <v>239077</v>
      </c>
    </row>
    <row r="12" spans="1:7">
      <c r="A12" s="4" t="s">
        <v>386</v>
      </c>
      <c r="B12" s="5" t="n">
        <v>12414</v>
      </c>
      <c r="C12" s="5" t="n">
        <v>4697</v>
      </c>
      <c r="E12" s="5" t="n">
        <v>34868</v>
      </c>
      <c r="F12" s="5" t="n">
        <v>9287</v>
      </c>
    </row>
    <row r="13" spans="1:7">
      <c r="A13" s="4" t="s">
        <v>133</v>
      </c>
      <c r="B13" s="5" t="n">
        <v>23591</v>
      </c>
      <c r="C13" s="5" t="n">
        <v>14197</v>
      </c>
      <c r="E13" s="5" t="n">
        <v>72319</v>
      </c>
      <c r="F13" s="5" t="n">
        <v>25173</v>
      </c>
    </row>
    <row r="14" spans="1:7">
      <c r="A14" s="4" t="s">
        <v>55</v>
      </c>
      <c r="B14" s="5" t="n">
        <v>9459814</v>
      </c>
      <c r="C14" s="5" t="n">
        <v>9714607</v>
      </c>
      <c r="E14" s="5" t="n">
        <v>9459814</v>
      </c>
      <c r="F14" s="5" t="n">
        <v>9714607</v>
      </c>
      <c r="G14" s="7" t="n">
        <v>9623640</v>
      </c>
    </row>
    <row r="15" spans="1:7">
      <c r="A15" s="4" t="s">
        <v>387</v>
      </c>
    </row>
    <row r="16" spans="1:7">
      <c r="A16" s="3" t="s">
        <v>249</v>
      </c>
    </row>
    <row r="17" spans="1:7">
      <c r="A17" s="4" t="s">
        <v>381</v>
      </c>
      <c r="B17" s="5" t="n">
        <v>45</v>
      </c>
      <c r="C17" s="5" t="n">
        <v>239</v>
      </c>
      <c r="E17" s="5" t="n">
        <v>127</v>
      </c>
      <c r="F17" s="5" t="n">
        <v>689</v>
      </c>
    </row>
    <row r="18" spans="1:7">
      <c r="A18" s="4" t="s">
        <v>382</v>
      </c>
      <c r="B18" s="5" t="n">
        <v>-138</v>
      </c>
      <c r="C18" s="5" t="n">
        <v>-645</v>
      </c>
      <c r="E18" s="5" t="n">
        <v>-1473</v>
      </c>
      <c r="F18" s="5" t="n">
        <v>-1918</v>
      </c>
    </row>
    <row r="19" spans="1:7">
      <c r="A19" s="4" t="s">
        <v>383</v>
      </c>
      <c r="B19" s="5" t="n">
        <v>985</v>
      </c>
      <c r="C19" s="5" t="n">
        <v>471</v>
      </c>
      <c r="E19" s="5" t="n">
        <v>1933</v>
      </c>
      <c r="F19" s="5" t="n">
        <v>1347</v>
      </c>
    </row>
    <row r="20" spans="1:7">
      <c r="A20" s="4" t="s">
        <v>103</v>
      </c>
      <c r="B20" s="5" t="n">
        <v>0</v>
      </c>
      <c r="C20" s="5" t="n">
        <v>0</v>
      </c>
      <c r="E20" s="5" t="n">
        <v>0</v>
      </c>
      <c r="F20" s="5" t="n">
        <v>0</v>
      </c>
    </row>
    <row r="21" spans="1:7">
      <c r="A21" s="4" t="s">
        <v>384</v>
      </c>
      <c r="B21" s="5" t="n">
        <v>636</v>
      </c>
      <c r="C21" s="5" t="n">
        <v>22</v>
      </c>
      <c r="E21" s="5" t="n">
        <v>1565</v>
      </c>
      <c r="F21" s="5" t="n">
        <v>111</v>
      </c>
    </row>
    <row r="22" spans="1:7">
      <c r="A22" s="4" t="s">
        <v>385</v>
      </c>
      <c r="B22" s="5" t="n">
        <v>-635</v>
      </c>
      <c r="C22" s="5" t="n">
        <v>192</v>
      </c>
      <c r="E22" s="5" t="n">
        <v>1024</v>
      </c>
      <c r="F22" s="5" t="n">
        <v>870</v>
      </c>
    </row>
    <row r="23" spans="1:7">
      <c r="A23" s="4" t="s">
        <v>386</v>
      </c>
      <c r="B23" s="5" t="n">
        <v>58</v>
      </c>
      <c r="C23" s="5" t="n">
        <v>-376</v>
      </c>
      <c r="E23" s="5" t="n">
        <v>-985</v>
      </c>
      <c r="F23" s="5" t="n">
        <v>-1192</v>
      </c>
    </row>
    <row r="24" spans="1:7">
      <c r="A24" s="4" t="s">
        <v>133</v>
      </c>
      <c r="B24" s="5" t="n">
        <v>135</v>
      </c>
      <c r="C24" s="5" t="n">
        <v>-671</v>
      </c>
      <c r="E24" s="5" t="n">
        <v>-1753</v>
      </c>
      <c r="F24" s="5" t="n">
        <v>-2143</v>
      </c>
    </row>
    <row r="25" spans="1:7">
      <c r="A25" s="4" t="s">
        <v>55</v>
      </c>
      <c r="B25" s="5" t="n">
        <v>10084</v>
      </c>
      <c r="C25" s="5" t="n">
        <v>14519</v>
      </c>
      <c r="E25" s="5" t="n">
        <v>10084</v>
      </c>
      <c r="F25" s="5" t="n">
        <v>14519</v>
      </c>
    </row>
    <row r="26" spans="1:7">
      <c r="A26" s="4" t="s">
        <v>388</v>
      </c>
    </row>
    <row r="27" spans="1:7">
      <c r="A27" s="3" t="s">
        <v>249</v>
      </c>
    </row>
    <row r="28" spans="1:7">
      <c r="A28" s="4" t="s">
        <v>381</v>
      </c>
      <c r="B28" s="5" t="n">
        <v>89711</v>
      </c>
      <c r="C28" s="5" t="n">
        <v>80245</v>
      </c>
      <c r="E28" s="5" t="n">
        <v>259160</v>
      </c>
      <c r="F28" s="5" t="n">
        <v>242081</v>
      </c>
    </row>
    <row r="29" spans="1:7">
      <c r="A29" s="4" t="s">
        <v>382</v>
      </c>
      <c r="B29" s="5" t="n">
        <v>138</v>
      </c>
      <c r="C29" s="5" t="n">
        <v>645</v>
      </c>
      <c r="E29" s="5" t="n">
        <v>1473</v>
      </c>
      <c r="F29" s="5" t="n">
        <v>1918</v>
      </c>
    </row>
    <row r="30" spans="1:7">
      <c r="A30" s="4" t="s">
        <v>383</v>
      </c>
      <c r="B30" s="5" t="n">
        <v>5871</v>
      </c>
      <c r="C30" s="5" t="n">
        <v>6338</v>
      </c>
      <c r="E30" s="5" t="n">
        <v>17344</v>
      </c>
      <c r="F30" s="5" t="n">
        <v>27943</v>
      </c>
    </row>
    <row r="31" spans="1:7">
      <c r="A31" s="4" t="s">
        <v>103</v>
      </c>
      <c r="B31" s="5" t="n">
        <v>8693</v>
      </c>
      <c r="C31" s="5" t="n">
        <v>4276</v>
      </c>
      <c r="E31" s="5" t="n">
        <v>15371</v>
      </c>
      <c r="F31" s="5" t="n">
        <v>8854</v>
      </c>
    </row>
    <row r="32" spans="1:7">
      <c r="A32" s="4" t="s">
        <v>384</v>
      </c>
      <c r="B32" s="5" t="n">
        <v>23922</v>
      </c>
      <c r="C32" s="5" t="n">
        <v>20424</v>
      </c>
      <c r="E32" s="5" t="n">
        <v>85653</v>
      </c>
      <c r="F32" s="5" t="n">
        <v>59278</v>
      </c>
    </row>
    <row r="33" spans="1:7">
      <c r="A33" s="4" t="s">
        <v>385</v>
      </c>
      <c r="B33" s="5" t="n">
        <v>67493</v>
      </c>
      <c r="C33" s="5" t="n">
        <v>70580</v>
      </c>
      <c r="E33" s="5" t="n">
        <v>203225</v>
      </c>
      <c r="F33" s="5" t="n">
        <v>229492</v>
      </c>
    </row>
    <row r="34" spans="1:7">
      <c r="A34" s="4" t="s">
        <v>386</v>
      </c>
      <c r="B34" s="5" t="n">
        <v>10656</v>
      </c>
      <c r="C34" s="5" t="n">
        <v>5147</v>
      </c>
      <c r="E34" s="5" t="n">
        <v>36028</v>
      </c>
      <c r="F34" s="5" t="n">
        <v>10144</v>
      </c>
    </row>
    <row r="35" spans="1:7">
      <c r="A35" s="4" t="s">
        <v>133</v>
      </c>
      <c r="B35" s="5" t="n">
        <v>21058</v>
      </c>
      <c r="C35" s="5" t="n">
        <v>14973</v>
      </c>
      <c r="E35" s="5" t="n">
        <v>74318</v>
      </c>
      <c r="F35" s="5" t="n">
        <v>26844</v>
      </c>
    </row>
    <row r="36" spans="1:7">
      <c r="A36" s="4" t="s">
        <v>55</v>
      </c>
      <c r="B36" s="5" t="n">
        <v>9404881</v>
      </c>
      <c r="C36" s="5" t="n">
        <v>9590487</v>
      </c>
      <c r="E36" s="5" t="n">
        <v>9404881</v>
      </c>
      <c r="F36" s="5" t="n">
        <v>9590487</v>
      </c>
    </row>
    <row r="37" spans="1:7">
      <c r="A37" s="4" t="s">
        <v>389</v>
      </c>
    </row>
    <row r="38" spans="1:7">
      <c r="A38" s="3" t="s">
        <v>249</v>
      </c>
    </row>
    <row r="39" spans="1:7">
      <c r="A39" s="4" t="s">
        <v>381</v>
      </c>
      <c r="B39" s="5" t="n">
        <v>475</v>
      </c>
      <c r="C39" s="5" t="n">
        <v>4264</v>
      </c>
      <c r="E39" s="5" t="n">
        <v>8008</v>
      </c>
      <c r="F39" s="5" t="n">
        <v>12831</v>
      </c>
    </row>
    <row r="40" spans="1:7">
      <c r="A40" s="4" t="s">
        <v>382</v>
      </c>
      <c r="B40" s="5" t="n">
        <v>0</v>
      </c>
      <c r="C40" s="5" t="n">
        <v>0</v>
      </c>
      <c r="E40" s="5" t="n">
        <v>0</v>
      </c>
      <c r="F40" s="5" t="n">
        <v>0</v>
      </c>
    </row>
    <row r="41" spans="1:7">
      <c r="A41" s="4" t="s">
        <v>383</v>
      </c>
      <c r="B41" s="5" t="n">
        <v>138</v>
      </c>
      <c r="C41" s="5" t="n">
        <v>645</v>
      </c>
      <c r="E41" s="5" t="n">
        <v>1473</v>
      </c>
      <c r="F41" s="5" t="n">
        <v>1918</v>
      </c>
    </row>
    <row r="42" spans="1:7">
      <c r="A42" s="4" t="s">
        <v>103</v>
      </c>
      <c r="B42" s="5" t="n">
        <v>-5666</v>
      </c>
      <c r="C42" s="5" t="n">
        <v>1262</v>
      </c>
      <c r="E42" s="5" t="n">
        <v>-2145</v>
      </c>
      <c r="F42" s="5" t="n">
        <v>2543</v>
      </c>
    </row>
    <row r="43" spans="1:7">
      <c r="A43" s="4" t="s">
        <v>384</v>
      </c>
      <c r="B43" s="5" t="n">
        <v>36</v>
      </c>
      <c r="C43" s="5" t="n">
        <v>372</v>
      </c>
      <c r="E43" s="5" t="n">
        <v>357</v>
      </c>
      <c r="F43" s="5" t="n">
        <v>1152</v>
      </c>
    </row>
    <row r="44" spans="1:7">
      <c r="A44" s="4" t="s">
        <v>385</v>
      </c>
      <c r="B44" s="5" t="n">
        <v>1941</v>
      </c>
      <c r="C44" s="5" t="n">
        <v>2908</v>
      </c>
      <c r="E44" s="5" t="n">
        <v>9458</v>
      </c>
      <c r="F44" s="5" t="n">
        <v>8715</v>
      </c>
    </row>
    <row r="45" spans="1:7">
      <c r="A45" s="4" t="s">
        <v>386</v>
      </c>
      <c r="B45" s="5" t="n">
        <v>1700</v>
      </c>
      <c r="C45" s="5" t="n">
        <v>-74</v>
      </c>
      <c r="E45" s="5" t="n">
        <v>-175</v>
      </c>
      <c r="F45" s="5" t="n">
        <v>335</v>
      </c>
    </row>
    <row r="46" spans="1:7">
      <c r="A46" s="4" t="s">
        <v>133</v>
      </c>
      <c r="B46" s="5" t="n">
        <v>2398</v>
      </c>
      <c r="C46" s="5" t="n">
        <v>-105</v>
      </c>
      <c r="E46" s="5" t="n">
        <v>-246</v>
      </c>
      <c r="F46" s="5" t="n">
        <v>472</v>
      </c>
    </row>
    <row r="47" spans="1:7">
      <c r="A47" s="4" t="s">
        <v>55</v>
      </c>
      <c r="B47" s="7" t="n">
        <v>44849</v>
      </c>
      <c r="C47" s="7" t="n">
        <v>109601</v>
      </c>
      <c r="E47" s="7" t="n">
        <v>44849</v>
      </c>
      <c r="F47" s="7" t="n">
        <v>109601</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153</v>
      </c>
      <c r="B3" s="7" t="n">
        <v>867311</v>
      </c>
      <c r="C3" s="7" t="n">
        <v>825552</v>
      </c>
    </row>
    <row r="4" spans="1:3">
      <c r="A4" s="3" t="s">
        <v>392</v>
      </c>
    </row>
    <row r="5" spans="1:3">
      <c r="A5" s="4" t="s">
        <v>153</v>
      </c>
      <c r="B5" s="5" t="n">
        <v>9274</v>
      </c>
      <c r="C5" s="5" t="n">
        <v>9862</v>
      </c>
    </row>
    <row r="6" spans="1:3">
      <c r="A6" s="3" t="s">
        <v>393</v>
      </c>
    </row>
    <row r="7" spans="1:3">
      <c r="A7" s="4" t="s">
        <v>153</v>
      </c>
      <c r="B7" s="5" t="n">
        <v>-7104</v>
      </c>
      <c r="C7" s="5" t="n">
        <v>-9214</v>
      </c>
    </row>
    <row r="8" spans="1:3">
      <c r="A8" s="3" t="s">
        <v>394</v>
      </c>
    </row>
    <row r="9" spans="1:3">
      <c r="A9" s="4" t="s">
        <v>394</v>
      </c>
      <c r="B9" s="5" t="n">
        <v>869481</v>
      </c>
      <c r="C9" s="5" t="n">
        <v>826200</v>
      </c>
    </row>
    <row r="10" spans="1:3">
      <c r="A10" s="4" t="s">
        <v>395</v>
      </c>
    </row>
    <row r="11" spans="1:3">
      <c r="A11" s="3" t="s">
        <v>391</v>
      </c>
    </row>
    <row r="12" spans="1:3">
      <c r="A12" s="4" t="s">
        <v>396</v>
      </c>
      <c r="B12" s="5" t="n">
        <v>2</v>
      </c>
      <c r="C12" s="5" t="n">
        <v>6</v>
      </c>
    </row>
    <row r="13" spans="1:3">
      <c r="A13" s="3" t="s">
        <v>392</v>
      </c>
    </row>
    <row r="14" spans="1:3">
      <c r="A14" s="4" t="s">
        <v>396</v>
      </c>
      <c r="B14" s="5" t="n">
        <v>0</v>
      </c>
      <c r="C14" s="5" t="n">
        <v>0</v>
      </c>
    </row>
    <row r="15" spans="1:3">
      <c r="A15" s="3" t="s">
        <v>393</v>
      </c>
    </row>
    <row r="16" spans="1:3">
      <c r="A16" s="4" t="s">
        <v>396</v>
      </c>
      <c r="B16" s="5" t="n">
        <v>0</v>
      </c>
      <c r="C16" s="5" t="n">
        <v>0</v>
      </c>
    </row>
    <row r="17" spans="1:3">
      <c r="A17" s="3" t="s">
        <v>394</v>
      </c>
    </row>
    <row r="18" spans="1:3">
      <c r="A18" s="4" t="s">
        <v>396</v>
      </c>
      <c r="B18" s="5" t="n">
        <v>2</v>
      </c>
      <c r="C18" s="5" t="n">
        <v>6</v>
      </c>
    </row>
    <row r="19" spans="1:3">
      <c r="A19" s="4" t="s">
        <v>397</v>
      </c>
    </row>
    <row r="20" spans="1:3">
      <c r="A20" s="3" t="s">
        <v>391</v>
      </c>
    </row>
    <row r="21" spans="1:3">
      <c r="A21" s="4" t="s">
        <v>396</v>
      </c>
      <c r="B21" s="5" t="n">
        <v>96608</v>
      </c>
      <c r="C21" s="5" t="n">
        <v>74980</v>
      </c>
    </row>
    <row r="22" spans="1:3">
      <c r="A22" s="4" t="s">
        <v>398</v>
      </c>
      <c r="B22" s="5" t="n">
        <v>141476</v>
      </c>
      <c r="C22" s="5" t="n">
        <v>220937</v>
      </c>
    </row>
    <row r="23" spans="1:3">
      <c r="A23" s="4" t="s">
        <v>399</v>
      </c>
      <c r="B23" s="5" t="n">
        <v>0</v>
      </c>
      <c r="C23" s="5" t="n">
        <v>585</v>
      </c>
    </row>
    <row r="24" spans="1:3">
      <c r="A24" s="4" t="s">
        <v>400</v>
      </c>
      <c r="B24" s="5" t="n">
        <v>5304</v>
      </c>
    </row>
    <row r="25" spans="1:3">
      <c r="A25" s="3" t="s">
        <v>392</v>
      </c>
    </row>
    <row r="26" spans="1:3">
      <c r="A26" s="4" t="s">
        <v>396</v>
      </c>
      <c r="B26" s="5" t="n">
        <v>36</v>
      </c>
      <c r="C26" s="5" t="n">
        <v>5</v>
      </c>
    </row>
    <row r="27" spans="1:3">
      <c r="A27" s="4" t="s">
        <v>398</v>
      </c>
      <c r="B27" s="5" t="n">
        <v>34</v>
      </c>
      <c r="C27" s="5" t="n">
        <v>203</v>
      </c>
    </row>
    <row r="28" spans="1:3">
      <c r="A28" s="4" t="s">
        <v>399</v>
      </c>
      <c r="B28" s="5" t="n">
        <v>0</v>
      </c>
      <c r="C28" s="5" t="n">
        <v>0</v>
      </c>
    </row>
    <row r="29" spans="1:3">
      <c r="A29" s="4" t="s">
        <v>400</v>
      </c>
      <c r="B29" s="5" t="n">
        <v>0</v>
      </c>
    </row>
    <row r="30" spans="1:3">
      <c r="A30" s="3" t="s">
        <v>393</v>
      </c>
    </row>
    <row r="31" spans="1:3">
      <c r="A31" s="4" t="s">
        <v>396</v>
      </c>
      <c r="B31" s="5" t="n">
        <v>-244</v>
      </c>
      <c r="C31" s="5" t="n">
        <v>-33</v>
      </c>
    </row>
    <row r="32" spans="1:3">
      <c r="A32" s="4" t="s">
        <v>398</v>
      </c>
      <c r="B32" s="5" t="n">
        <v>-1543</v>
      </c>
      <c r="C32" s="5" t="n">
        <v>-2504</v>
      </c>
    </row>
    <row r="33" spans="1:3">
      <c r="A33" s="4" t="s">
        <v>399</v>
      </c>
      <c r="B33" s="5" t="n">
        <v>0</v>
      </c>
      <c r="C33" s="5" t="n">
        <v>-3</v>
      </c>
    </row>
    <row r="34" spans="1:3">
      <c r="A34" s="4" t="s">
        <v>400</v>
      </c>
      <c r="B34" s="5" t="n">
        <v>-72</v>
      </c>
    </row>
    <row r="35" spans="1:3">
      <c r="A35" s="3" t="s">
        <v>394</v>
      </c>
    </row>
    <row r="36" spans="1:3">
      <c r="A36" s="4" t="s">
        <v>396</v>
      </c>
      <c r="B36" s="5" t="n">
        <v>96400</v>
      </c>
      <c r="C36" s="5" t="n">
        <v>74952</v>
      </c>
    </row>
    <row r="37" spans="1:3">
      <c r="A37" s="4" t="s">
        <v>398</v>
      </c>
      <c r="B37" s="5" t="n">
        <v>139967</v>
      </c>
      <c r="C37" s="5" t="n">
        <v>218636</v>
      </c>
    </row>
    <row r="38" spans="1:3">
      <c r="A38" s="4" t="s">
        <v>399</v>
      </c>
      <c r="B38" s="5" t="n">
        <v>0</v>
      </c>
      <c r="C38" s="5" t="n">
        <v>582</v>
      </c>
    </row>
    <row r="39" spans="1:3">
      <c r="A39" s="4" t="s">
        <v>400</v>
      </c>
      <c r="B39" s="5" t="n">
        <v>5232</v>
      </c>
    </row>
    <row r="40" spans="1:3">
      <c r="A40" s="4" t="s">
        <v>401</v>
      </c>
    </row>
    <row r="41" spans="1:3">
      <c r="A41" s="3" t="s">
        <v>391</v>
      </c>
    </row>
    <row r="42" spans="1:3">
      <c r="A42" s="4" t="s">
        <v>153</v>
      </c>
      <c r="B42" s="5" t="n">
        <v>824</v>
      </c>
      <c r="C42" s="5" t="n">
        <v>3351</v>
      </c>
    </row>
    <row r="43" spans="1:3">
      <c r="A43" s="3" t="s">
        <v>392</v>
      </c>
    </row>
    <row r="44" spans="1:3">
      <c r="A44" s="4" t="s">
        <v>153</v>
      </c>
      <c r="B44" s="5" t="n">
        <v>131</v>
      </c>
      <c r="C44" s="5" t="n">
        <v>1095</v>
      </c>
    </row>
    <row r="45" spans="1:3">
      <c r="A45" s="3" t="s">
        <v>393</v>
      </c>
    </row>
    <row r="46" spans="1:3">
      <c r="A46" s="4" t="s">
        <v>153</v>
      </c>
      <c r="B46" s="5" t="n">
        <v>-6</v>
      </c>
      <c r="C46" s="5" t="n">
        <v>-6</v>
      </c>
    </row>
    <row r="47" spans="1:3">
      <c r="A47" s="3" t="s">
        <v>394</v>
      </c>
    </row>
    <row r="48" spans="1:3">
      <c r="A48" s="4" t="s">
        <v>394</v>
      </c>
      <c r="B48" s="5" t="n">
        <v>949</v>
      </c>
      <c r="C48" s="5" t="n">
        <v>4440</v>
      </c>
    </row>
    <row r="49" spans="1:3">
      <c r="A49" s="4" t="s">
        <v>402</v>
      </c>
    </row>
    <row r="50" spans="1:3">
      <c r="A50" s="3" t="s">
        <v>391</v>
      </c>
    </row>
    <row r="51" spans="1:3">
      <c r="A51" s="4" t="s">
        <v>396</v>
      </c>
      <c r="B51" s="5" t="n">
        <v>2312</v>
      </c>
      <c r="C51" s="5" t="n">
        <v>2449</v>
      </c>
    </row>
    <row r="52" spans="1:3">
      <c r="A52" s="4" t="s">
        <v>398</v>
      </c>
      <c r="B52" s="5" t="n">
        <v>7472</v>
      </c>
      <c r="C52" s="5" t="n">
        <v>9448</v>
      </c>
    </row>
    <row r="53" spans="1:3">
      <c r="A53" s="4" t="s">
        <v>399</v>
      </c>
      <c r="B53" s="5" t="n">
        <v>12315</v>
      </c>
      <c r="C53" s="5" t="n">
        <v>11794</v>
      </c>
    </row>
    <row r="54" spans="1:3">
      <c r="A54" s="4" t="s">
        <v>400</v>
      </c>
      <c r="B54" s="5" t="n">
        <v>30226</v>
      </c>
      <c r="C54" s="5" t="n">
        <v>38141</v>
      </c>
    </row>
    <row r="55" spans="1:3">
      <c r="A55" s="3" t="s">
        <v>392</v>
      </c>
    </row>
    <row r="56" spans="1:3">
      <c r="A56" s="4" t="s">
        <v>396</v>
      </c>
      <c r="B56" s="5" t="n">
        <v>13</v>
      </c>
      <c r="C56" s="5" t="n">
        <v>7</v>
      </c>
    </row>
    <row r="57" spans="1:3">
      <c r="A57" s="4" t="s">
        <v>398</v>
      </c>
      <c r="B57" s="5" t="n">
        <v>142</v>
      </c>
      <c r="C57" s="5" t="n">
        <v>105</v>
      </c>
    </row>
    <row r="58" spans="1:3">
      <c r="A58" s="4" t="s">
        <v>399</v>
      </c>
      <c r="B58" s="5" t="n">
        <v>165</v>
      </c>
      <c r="C58" s="5" t="n">
        <v>137</v>
      </c>
    </row>
    <row r="59" spans="1:3">
      <c r="A59" s="4" t="s">
        <v>400</v>
      </c>
      <c r="B59" s="5" t="n">
        <v>572</v>
      </c>
      <c r="C59" s="5" t="n">
        <v>1027</v>
      </c>
    </row>
    <row r="60" spans="1:3">
      <c r="A60" s="3" t="s">
        <v>393</v>
      </c>
    </row>
    <row r="61" spans="1:3">
      <c r="A61" s="4" t="s">
        <v>396</v>
      </c>
      <c r="B61" s="5" t="n">
        <v>0</v>
      </c>
      <c r="C61" s="5" t="n">
        <v>0</v>
      </c>
    </row>
    <row r="62" spans="1:3">
      <c r="A62" s="4" t="s">
        <v>398</v>
      </c>
      <c r="B62" s="5" t="n">
        <v>-3</v>
      </c>
      <c r="C62" s="5" t="n">
        <v>-21</v>
      </c>
    </row>
    <row r="63" spans="1:3">
      <c r="A63" s="4" t="s">
        <v>399</v>
      </c>
      <c r="B63" s="5" t="n">
        <v>0</v>
      </c>
      <c r="C63" s="5" t="n">
        <v>-1</v>
      </c>
    </row>
    <row r="64" spans="1:3">
      <c r="A64" s="4" t="s">
        <v>400</v>
      </c>
      <c r="B64" s="5" t="n">
        <v>0</v>
      </c>
      <c r="C64" s="5" t="n">
        <v>-16</v>
      </c>
    </row>
    <row r="65" spans="1:3">
      <c r="A65" s="3" t="s">
        <v>394</v>
      </c>
    </row>
    <row r="66" spans="1:3">
      <c r="A66" s="4" t="s">
        <v>396</v>
      </c>
      <c r="B66" s="5" t="n">
        <v>2325</v>
      </c>
      <c r="C66" s="5" t="n">
        <v>2456</v>
      </c>
    </row>
    <row r="67" spans="1:3">
      <c r="A67" s="4" t="s">
        <v>398</v>
      </c>
      <c r="B67" s="5" t="n">
        <v>7611</v>
      </c>
      <c r="C67" s="5" t="n">
        <v>9532</v>
      </c>
    </row>
    <row r="68" spans="1:3">
      <c r="A68" s="4" t="s">
        <v>399</v>
      </c>
      <c r="B68" s="5" t="n">
        <v>12480</v>
      </c>
      <c r="C68" s="5" t="n">
        <v>11930</v>
      </c>
    </row>
    <row r="69" spans="1:3">
      <c r="A69" s="4" t="s">
        <v>400</v>
      </c>
      <c r="B69" s="5" t="n">
        <v>30798</v>
      </c>
      <c r="C69" s="5" t="n">
        <v>39152</v>
      </c>
    </row>
    <row r="70" spans="1:3">
      <c r="A70" s="4" t="s">
        <v>403</v>
      </c>
    </row>
    <row r="71" spans="1:3">
      <c r="A71" s="3" t="s">
        <v>391</v>
      </c>
    </row>
    <row r="72" spans="1:3">
      <c r="A72" s="4" t="s">
        <v>400</v>
      </c>
      <c r="B72" s="5" t="n">
        <v>14280</v>
      </c>
      <c r="C72" s="5" t="n">
        <v>14367</v>
      </c>
    </row>
    <row r="73" spans="1:3">
      <c r="A73" s="3" t="s">
        <v>392</v>
      </c>
    </row>
    <row r="74" spans="1:3">
      <c r="A74" s="4" t="s">
        <v>400</v>
      </c>
      <c r="B74" s="5" t="n">
        <v>4611</v>
      </c>
      <c r="C74" s="5" t="n">
        <v>2935</v>
      </c>
    </row>
    <row r="75" spans="1:3">
      <c r="A75" s="3" t="s">
        <v>393</v>
      </c>
    </row>
    <row r="76" spans="1:3">
      <c r="A76" s="4" t="s">
        <v>400</v>
      </c>
      <c r="B76" s="5" t="n">
        <v>-213</v>
      </c>
      <c r="C76" s="5" t="n">
        <v>-322</v>
      </c>
    </row>
    <row r="77" spans="1:3">
      <c r="A77" s="3" t="s">
        <v>394</v>
      </c>
    </row>
    <row r="78" spans="1:3">
      <c r="A78" s="4" t="s">
        <v>400</v>
      </c>
      <c r="B78" s="5" t="n">
        <v>18678</v>
      </c>
      <c r="C78" s="5" t="n">
        <v>16980</v>
      </c>
    </row>
    <row r="79" spans="1:3">
      <c r="A79" s="4" t="s">
        <v>404</v>
      </c>
    </row>
    <row r="80" spans="1:3">
      <c r="A80" s="3" t="s">
        <v>391</v>
      </c>
    </row>
    <row r="81" spans="1:3">
      <c r="A81" s="4" t="s">
        <v>153</v>
      </c>
      <c r="B81" s="5" t="n">
        <v>556492</v>
      </c>
      <c r="C81" s="5" t="n">
        <v>449494</v>
      </c>
    </row>
    <row r="82" spans="1:3">
      <c r="A82" s="3" t="s">
        <v>392</v>
      </c>
    </row>
    <row r="83" spans="1:3">
      <c r="A83" s="4" t="s">
        <v>153</v>
      </c>
      <c r="B83" s="5" t="n">
        <v>3570</v>
      </c>
      <c r="C83" s="5" t="n">
        <v>4348</v>
      </c>
    </row>
    <row r="84" spans="1:3">
      <c r="A84" s="3" t="s">
        <v>393</v>
      </c>
    </row>
    <row r="85" spans="1:3">
      <c r="A85" s="4" t="s">
        <v>153</v>
      </c>
      <c r="B85" s="5" t="n">
        <v>-5023</v>
      </c>
      <c r="C85" s="5" t="n">
        <v>-6308</v>
      </c>
    </row>
    <row r="86" spans="1:3">
      <c r="A86" s="3" t="s">
        <v>394</v>
      </c>
    </row>
    <row r="87" spans="1:3">
      <c r="A87" s="4" t="s">
        <v>394</v>
      </c>
      <c r="B87" s="5" t="n">
        <v>555039</v>
      </c>
      <c r="C87" s="5" t="n">
        <v>447534</v>
      </c>
    </row>
    <row r="88" spans="1:3">
      <c r="A88" s="4" t="s">
        <v>405</v>
      </c>
    </row>
    <row r="89" spans="1:3">
      <c r="A89" s="3" t="s">
        <v>391</v>
      </c>
    </row>
    <row r="90" spans="1:3">
      <c r="A90" s="4" t="s">
        <v>153</v>
      </c>
      <c r="B90" s="5" t="n">
        <v>143106</v>
      </c>
      <c r="C90" s="5" t="n">
        <v>175398</v>
      </c>
    </row>
    <row r="91" spans="1:3">
      <c r="A91" s="3" t="s">
        <v>392</v>
      </c>
    </row>
    <row r="92" spans="1:3">
      <c r="A92" s="4" t="s">
        <v>153</v>
      </c>
      <c r="B92" s="5" t="n">
        <v>1460</v>
      </c>
      <c r="C92" s="5" t="n">
        <v>1849</v>
      </c>
    </row>
    <row r="93" spans="1:3">
      <c r="A93" s="3" t="s">
        <v>393</v>
      </c>
    </row>
    <row r="94" spans="1:3">
      <c r="A94" s="4" t="s">
        <v>153</v>
      </c>
      <c r="B94" s="5" t="n">
        <v>-2070</v>
      </c>
      <c r="C94" s="5" t="n">
        <v>-2680</v>
      </c>
    </row>
    <row r="95" spans="1:3">
      <c r="A95" s="3" t="s">
        <v>394</v>
      </c>
    </row>
    <row r="96" spans="1:3">
      <c r="A96" s="4" t="s">
        <v>394</v>
      </c>
      <c r="B96" s="5" t="n">
        <v>142496</v>
      </c>
      <c r="C96" s="5" t="n">
        <v>174567</v>
      </c>
    </row>
    <row r="97" spans="1:3">
      <c r="A97" s="4" t="s">
        <v>406</v>
      </c>
    </row>
    <row r="98" spans="1:3">
      <c r="A98" s="3" t="s">
        <v>391</v>
      </c>
    </row>
    <row r="99" spans="1:3">
      <c r="A99" s="4" t="s">
        <v>153</v>
      </c>
      <c r="B99" s="5" t="n">
        <v>41</v>
      </c>
      <c r="C99" s="5" t="n">
        <v>100</v>
      </c>
    </row>
    <row r="100" spans="1:3">
      <c r="A100" s="3" t="s">
        <v>392</v>
      </c>
    </row>
    <row r="101" spans="1:3">
      <c r="A101" s="4" t="s">
        <v>153</v>
      </c>
      <c r="B101" s="5" t="n">
        <v>0</v>
      </c>
      <c r="C101" s="5" t="n">
        <v>1</v>
      </c>
    </row>
    <row r="102" spans="1:3">
      <c r="A102" s="3" t="s">
        <v>393</v>
      </c>
    </row>
    <row r="103" spans="1:3">
      <c r="A103" s="4" t="s">
        <v>153</v>
      </c>
      <c r="B103" s="5" t="n">
        <v>0</v>
      </c>
      <c r="C103" s="5" t="n">
        <v>0</v>
      </c>
    </row>
    <row r="104" spans="1:3">
      <c r="A104" s="3" t="s">
        <v>394</v>
      </c>
    </row>
    <row r="105" spans="1:3">
      <c r="A105" s="4" t="s">
        <v>394</v>
      </c>
      <c r="B105" s="5" t="n">
        <v>41</v>
      </c>
      <c r="C105" s="5" t="n">
        <v>101</v>
      </c>
    </row>
    <row r="106" spans="1:3">
      <c r="A106" s="4" t="s">
        <v>407</v>
      </c>
    </row>
    <row r="107" spans="1:3">
      <c r="A107" s="3" t="s">
        <v>391</v>
      </c>
    </row>
    <row r="108" spans="1:3">
      <c r="A108" s="4" t="s">
        <v>153</v>
      </c>
      <c r="B108" s="5" t="n">
        <v>300741</v>
      </c>
      <c r="C108" s="5" t="n">
        <v>165535</v>
      </c>
    </row>
    <row r="109" spans="1:3">
      <c r="A109" s="3" t="s">
        <v>392</v>
      </c>
    </row>
    <row r="110" spans="1:3">
      <c r="A110" s="4" t="s">
        <v>153</v>
      </c>
      <c r="B110" s="5" t="n">
        <v>263</v>
      </c>
      <c r="C110" s="5" t="n">
        <v>185</v>
      </c>
    </row>
    <row r="111" spans="1:3">
      <c r="A111" s="3" t="s">
        <v>393</v>
      </c>
    </row>
    <row r="112" spans="1:3">
      <c r="A112" s="4" t="s">
        <v>153</v>
      </c>
      <c r="B112" s="5" t="n">
        <v>-2855</v>
      </c>
      <c r="C112" s="5" t="n">
        <v>-3455</v>
      </c>
    </row>
    <row r="113" spans="1:3">
      <c r="A113" s="3" t="s">
        <v>394</v>
      </c>
    </row>
    <row r="114" spans="1:3">
      <c r="A114" s="4" t="s">
        <v>394</v>
      </c>
      <c r="B114" s="5" t="n">
        <v>298149</v>
      </c>
      <c r="C114" s="5" t="n">
        <v>162265</v>
      </c>
    </row>
    <row r="115" spans="1:3">
      <c r="A115" s="4" t="s">
        <v>408</v>
      </c>
    </row>
    <row r="116" spans="1:3">
      <c r="A116" s="3" t="s">
        <v>391</v>
      </c>
    </row>
    <row r="117" spans="1:3">
      <c r="A117" s="4" t="s">
        <v>153</v>
      </c>
      <c r="B117" s="5" t="n">
        <v>35140</v>
      </c>
      <c r="C117" s="5" t="n">
        <v>43587</v>
      </c>
    </row>
    <row r="118" spans="1:3">
      <c r="A118" s="3" t="s">
        <v>392</v>
      </c>
    </row>
    <row r="119" spans="1:3">
      <c r="A119" s="4" t="s">
        <v>153</v>
      </c>
      <c r="B119" s="5" t="n">
        <v>1573</v>
      </c>
      <c r="C119" s="5" t="n">
        <v>2007</v>
      </c>
    </row>
    <row r="120" spans="1:3">
      <c r="A120" s="3" t="s">
        <v>393</v>
      </c>
    </row>
    <row r="121" spans="1:3">
      <c r="A121" s="4" t="s">
        <v>153</v>
      </c>
      <c r="B121" s="5" t="n">
        <v>-4</v>
      </c>
      <c r="C121" s="5" t="n">
        <v>-6</v>
      </c>
    </row>
    <row r="122" spans="1:3">
      <c r="A122" s="3" t="s">
        <v>394</v>
      </c>
    </row>
    <row r="123" spans="1:3">
      <c r="A123" s="4" t="s">
        <v>394</v>
      </c>
      <c r="B123" s="5" t="n">
        <v>36709</v>
      </c>
      <c r="C123" s="5" t="n">
        <v>45588</v>
      </c>
    </row>
    <row r="124" spans="1:3">
      <c r="A124" s="4" t="s">
        <v>409</v>
      </c>
    </row>
    <row r="125" spans="1:3">
      <c r="A125" s="3" t="s">
        <v>391</v>
      </c>
    </row>
    <row r="126" spans="1:3">
      <c r="A126" s="4" t="s">
        <v>153</v>
      </c>
      <c r="B126" s="5" t="n">
        <v>77464</v>
      </c>
      <c r="C126" s="5" t="n">
        <v>64874</v>
      </c>
    </row>
    <row r="127" spans="1:3">
      <c r="A127" s="3" t="s">
        <v>392</v>
      </c>
    </row>
    <row r="128" spans="1:3">
      <c r="A128" s="4" t="s">
        <v>153</v>
      </c>
      <c r="B128" s="5" t="n">
        <v>274</v>
      </c>
      <c r="C128" s="5" t="n">
        <v>306</v>
      </c>
    </row>
    <row r="129" spans="1:3">
      <c r="A129" s="3" t="s">
        <v>393</v>
      </c>
    </row>
    <row r="130" spans="1:3">
      <c r="A130" s="4" t="s">
        <v>153</v>
      </c>
      <c r="B130" s="5" t="n">
        <v>-94</v>
      </c>
      <c r="C130" s="5" t="n">
        <v>-167</v>
      </c>
    </row>
    <row r="131" spans="1:3">
      <c r="A131" s="3" t="s">
        <v>394</v>
      </c>
    </row>
    <row r="132" spans="1:3">
      <c r="A132" s="4" t="s">
        <v>394</v>
      </c>
      <c r="B132" s="7" t="n">
        <v>77644</v>
      </c>
      <c r="C132" s="7" t="n">
        <v>650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391</v>
      </c>
    </row>
    <row r="3" spans="1:3">
      <c r="A3" s="4" t="s">
        <v>153</v>
      </c>
      <c r="B3" s="7" t="n">
        <v>31961</v>
      </c>
      <c r="C3" s="7" t="n">
        <v>19978</v>
      </c>
    </row>
    <row r="4" spans="1:3">
      <c r="A4" s="3" t="s">
        <v>392</v>
      </c>
    </row>
    <row r="5" spans="1:3">
      <c r="A5" s="4" t="s">
        <v>153</v>
      </c>
      <c r="B5" s="5" t="n">
        <v>346</v>
      </c>
      <c r="C5" s="5" t="n">
        <v>448</v>
      </c>
    </row>
    <row r="6" spans="1:3">
      <c r="A6" s="3" t="s">
        <v>393</v>
      </c>
    </row>
    <row r="7" spans="1:3">
      <c r="A7" s="4" t="s">
        <v>153</v>
      </c>
      <c r="B7" s="5" t="n">
        <v>-25</v>
      </c>
      <c r="C7" s="5" t="n">
        <v>0</v>
      </c>
    </row>
    <row r="8" spans="1:3">
      <c r="A8" s="3" t="s">
        <v>394</v>
      </c>
    </row>
    <row r="9" spans="1:3">
      <c r="A9" s="4" t="s">
        <v>153</v>
      </c>
      <c r="B9" s="5" t="n">
        <v>32282</v>
      </c>
      <c r="C9" s="5" t="n">
        <v>20426</v>
      </c>
    </row>
    <row r="10" spans="1:3">
      <c r="A10" s="4" t="s">
        <v>402</v>
      </c>
    </row>
    <row r="11" spans="1:3">
      <c r="A11" s="3" t="s">
        <v>391</v>
      </c>
    </row>
    <row r="12" spans="1:3">
      <c r="A12" s="4" t="s">
        <v>400</v>
      </c>
      <c r="C12" s="5" t="n">
        <v>4808</v>
      </c>
    </row>
    <row r="13" spans="1:3">
      <c r="A13" s="3" t="s">
        <v>392</v>
      </c>
    </row>
    <row r="14" spans="1:3">
      <c r="A14" s="4" t="s">
        <v>400</v>
      </c>
      <c r="C14" s="5" t="n">
        <v>65</v>
      </c>
    </row>
    <row r="15" spans="1:3">
      <c r="A15" s="3" t="s">
        <v>393</v>
      </c>
    </row>
    <row r="16" spans="1:3">
      <c r="A16" s="4" t="s">
        <v>400</v>
      </c>
      <c r="C16" s="5" t="n">
        <v>0</v>
      </c>
    </row>
    <row r="17" spans="1:3">
      <c r="A17" s="3" t="s">
        <v>394</v>
      </c>
    </row>
    <row r="18" spans="1:3">
      <c r="A18" s="4" t="s">
        <v>400</v>
      </c>
      <c r="C18" s="5" t="n">
        <v>4873</v>
      </c>
    </row>
    <row r="19" spans="1:3">
      <c r="A19" s="4" t="s">
        <v>404</v>
      </c>
    </row>
    <row r="20" spans="1:3">
      <c r="A20" s="3" t="s">
        <v>391</v>
      </c>
    </row>
    <row r="21" spans="1:3">
      <c r="A21" s="4" t="s">
        <v>153</v>
      </c>
      <c r="B21" s="5" t="n">
        <v>31961</v>
      </c>
      <c r="C21" s="5" t="n">
        <v>15170</v>
      </c>
    </row>
    <row r="22" spans="1:3">
      <c r="A22" s="3" t="s">
        <v>392</v>
      </c>
    </row>
    <row r="23" spans="1:3">
      <c r="A23" s="4" t="s">
        <v>153</v>
      </c>
      <c r="B23" s="5" t="n">
        <v>346</v>
      </c>
      <c r="C23" s="5" t="n">
        <v>383</v>
      </c>
    </row>
    <row r="24" spans="1:3">
      <c r="A24" s="3" t="s">
        <v>393</v>
      </c>
    </row>
    <row r="25" spans="1:3">
      <c r="A25" s="4" t="s">
        <v>153</v>
      </c>
      <c r="B25" s="5" t="n">
        <v>-25</v>
      </c>
      <c r="C25" s="5" t="n">
        <v>0</v>
      </c>
    </row>
    <row r="26" spans="1:3">
      <c r="A26" s="3" t="s">
        <v>394</v>
      </c>
    </row>
    <row r="27" spans="1:3">
      <c r="A27" s="4" t="s">
        <v>153</v>
      </c>
      <c r="B27" s="5" t="n">
        <v>32282</v>
      </c>
      <c r="C27" s="5" t="n">
        <v>15553</v>
      </c>
    </row>
    <row r="28" spans="1:3">
      <c r="A28" s="4" t="s">
        <v>405</v>
      </c>
    </row>
    <row r="29" spans="1:3">
      <c r="A29" s="3" t="s">
        <v>391</v>
      </c>
    </row>
    <row r="30" spans="1:3">
      <c r="A30" s="4" t="s">
        <v>153</v>
      </c>
      <c r="B30" s="5" t="n">
        <v>3971</v>
      </c>
      <c r="C30" s="5" t="n">
        <v>4807</v>
      </c>
    </row>
    <row r="31" spans="1:3">
      <c r="A31" s="3" t="s">
        <v>392</v>
      </c>
    </row>
    <row r="32" spans="1:3">
      <c r="A32" s="4" t="s">
        <v>153</v>
      </c>
      <c r="B32" s="5" t="n">
        <v>189</v>
      </c>
      <c r="C32" s="5" t="n">
        <v>217</v>
      </c>
    </row>
    <row r="33" spans="1:3">
      <c r="A33" s="3" t="s">
        <v>393</v>
      </c>
    </row>
    <row r="34" spans="1:3">
      <c r="A34" s="4" t="s">
        <v>153</v>
      </c>
      <c r="B34" s="5" t="n">
        <v>0</v>
      </c>
      <c r="C34" s="5" t="n">
        <v>0</v>
      </c>
    </row>
    <row r="35" spans="1:3">
      <c r="A35" s="3" t="s">
        <v>394</v>
      </c>
    </row>
    <row r="36" spans="1:3">
      <c r="A36" s="4" t="s">
        <v>153</v>
      </c>
      <c r="B36" s="5" t="n">
        <v>4160</v>
      </c>
      <c r="C36" s="5" t="n">
        <v>5024</v>
      </c>
    </row>
    <row r="37" spans="1:3">
      <c r="A37" s="4" t="s">
        <v>407</v>
      </c>
    </row>
    <row r="38" spans="1:3">
      <c r="A38" s="3" t="s">
        <v>391</v>
      </c>
    </row>
    <row r="39" spans="1:3">
      <c r="A39" s="4" t="s">
        <v>153</v>
      </c>
      <c r="B39" s="5" t="n">
        <v>24791</v>
      </c>
      <c r="C39" s="5" t="n">
        <v>6674</v>
      </c>
    </row>
    <row r="40" spans="1:3">
      <c r="A40" s="3" t="s">
        <v>392</v>
      </c>
    </row>
    <row r="41" spans="1:3">
      <c r="A41" s="4" t="s">
        <v>153</v>
      </c>
      <c r="B41" s="5" t="n">
        <v>87</v>
      </c>
      <c r="C41" s="5" t="n">
        <v>94</v>
      </c>
    </row>
    <row r="42" spans="1:3">
      <c r="A42" s="3" t="s">
        <v>393</v>
      </c>
    </row>
    <row r="43" spans="1:3">
      <c r="A43" s="4" t="s">
        <v>153</v>
      </c>
      <c r="B43" s="5" t="n">
        <v>-25</v>
      </c>
      <c r="C43" s="5" t="n">
        <v>0</v>
      </c>
    </row>
    <row r="44" spans="1:3">
      <c r="A44" s="3" t="s">
        <v>394</v>
      </c>
    </row>
    <row r="45" spans="1:3">
      <c r="A45" s="4" t="s">
        <v>153</v>
      </c>
      <c r="B45" s="5" t="n">
        <v>24853</v>
      </c>
      <c r="C45" s="5" t="n">
        <v>6768</v>
      </c>
    </row>
    <row r="46" spans="1:3">
      <c r="A46" s="4" t="s">
        <v>408</v>
      </c>
    </row>
    <row r="47" spans="1:3">
      <c r="A47" s="3" t="s">
        <v>391</v>
      </c>
    </row>
    <row r="48" spans="1:3">
      <c r="A48" s="4" t="s">
        <v>153</v>
      </c>
      <c r="B48" s="5" t="n">
        <v>2412</v>
      </c>
      <c r="C48" s="5" t="n">
        <v>2848</v>
      </c>
    </row>
    <row r="49" spans="1:3">
      <c r="A49" s="3" t="s">
        <v>392</v>
      </c>
    </row>
    <row r="50" spans="1:3">
      <c r="A50" s="4" t="s">
        <v>153</v>
      </c>
      <c r="B50" s="5" t="n">
        <v>57</v>
      </c>
      <c r="C50" s="5" t="n">
        <v>58</v>
      </c>
    </row>
    <row r="51" spans="1:3">
      <c r="A51" s="3" t="s">
        <v>393</v>
      </c>
    </row>
    <row r="52" spans="1:3">
      <c r="A52" s="4" t="s">
        <v>153</v>
      </c>
      <c r="B52" s="5" t="n">
        <v>0</v>
      </c>
      <c r="C52" s="5" t="n">
        <v>0</v>
      </c>
    </row>
    <row r="53" spans="1:3">
      <c r="A53" s="3" t="s">
        <v>394</v>
      </c>
    </row>
    <row r="54" spans="1:3">
      <c r="A54" s="4" t="s">
        <v>153</v>
      </c>
      <c r="B54" s="5" t="n">
        <v>2469</v>
      </c>
      <c r="C54" s="5" t="n">
        <v>2906</v>
      </c>
    </row>
    <row r="55" spans="1:3">
      <c r="A55" s="4" t="s">
        <v>409</v>
      </c>
    </row>
    <row r="56" spans="1:3">
      <c r="A56" s="3" t="s">
        <v>391</v>
      </c>
    </row>
    <row r="57" spans="1:3">
      <c r="A57" s="4" t="s">
        <v>153</v>
      </c>
      <c r="B57" s="5" t="n">
        <v>787</v>
      </c>
      <c r="C57" s="5" t="n">
        <v>841</v>
      </c>
    </row>
    <row r="58" spans="1:3">
      <c r="A58" s="3" t="s">
        <v>392</v>
      </c>
    </row>
    <row r="59" spans="1:3">
      <c r="A59" s="4" t="s">
        <v>153</v>
      </c>
      <c r="B59" s="5" t="n">
        <v>13</v>
      </c>
      <c r="C59" s="5" t="n">
        <v>14</v>
      </c>
    </row>
    <row r="60" spans="1:3">
      <c r="A60" s="3" t="s">
        <v>393</v>
      </c>
    </row>
    <row r="61" spans="1:3">
      <c r="A61" s="4" t="s">
        <v>153</v>
      </c>
      <c r="B61" s="5" t="n">
        <v>0</v>
      </c>
      <c r="C61" s="5" t="n">
        <v>0</v>
      </c>
    </row>
    <row r="62" spans="1:3">
      <c r="A62" s="3" t="s">
        <v>394</v>
      </c>
    </row>
    <row r="63" spans="1:3">
      <c r="A63" s="4" t="s">
        <v>153</v>
      </c>
      <c r="B63" s="7" t="n">
        <v>800</v>
      </c>
      <c r="C63" s="7" t="n">
        <v>8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252491</v>
      </c>
      <c r="C3" s="7" t="n">
        <v>457286</v>
      </c>
    </row>
    <row r="4" spans="1:3">
      <c r="A4" s="4" t="s">
        <v>414</v>
      </c>
      <c r="B4" s="5" t="n">
        <v>-978</v>
      </c>
      <c r="C4" s="5" t="n">
        <v>-6322</v>
      </c>
    </row>
    <row r="5" spans="1:3">
      <c r="A5" s="4" t="s">
        <v>415</v>
      </c>
      <c r="B5" s="5" t="n">
        <v>354674</v>
      </c>
      <c r="C5" s="5" t="n">
        <v>99645</v>
      </c>
    </row>
    <row r="6" spans="1:3">
      <c r="A6" s="4" t="s">
        <v>416</v>
      </c>
      <c r="B6" s="5" t="n">
        <v>-6151</v>
      </c>
      <c r="C6" s="5" t="n">
        <v>-2892</v>
      </c>
    </row>
    <row r="7" spans="1:3">
      <c r="A7" s="4" t="s">
        <v>417</v>
      </c>
      <c r="B7" s="5" t="n">
        <v>607165</v>
      </c>
      <c r="C7" s="5" t="n">
        <v>556931</v>
      </c>
    </row>
    <row r="8" spans="1:3">
      <c r="A8" s="4" t="s">
        <v>418</v>
      </c>
      <c r="B8" s="5" t="n">
        <v>-7129</v>
      </c>
      <c r="C8" s="5" t="n">
        <v>-9214</v>
      </c>
    </row>
    <row r="9" spans="1:3">
      <c r="A9" s="4" t="s">
        <v>395</v>
      </c>
    </row>
    <row r="10" spans="1:3">
      <c r="A10" s="3" t="s">
        <v>412</v>
      </c>
    </row>
    <row r="11" spans="1:3">
      <c r="A11" s="4" t="s">
        <v>413</v>
      </c>
      <c r="B11" s="5" t="n">
        <v>55288</v>
      </c>
      <c r="C11" s="5" t="n">
        <v>238003</v>
      </c>
    </row>
    <row r="12" spans="1:3">
      <c r="A12" s="4" t="s">
        <v>414</v>
      </c>
      <c r="B12" s="5" t="n">
        <v>-161</v>
      </c>
      <c r="C12" s="5" t="n">
        <v>-2448</v>
      </c>
    </row>
    <row r="13" spans="1:3">
      <c r="A13" s="4" t="s">
        <v>415</v>
      </c>
      <c r="B13" s="5" t="n">
        <v>174633</v>
      </c>
      <c r="C13" s="5" t="n">
        <v>9205</v>
      </c>
    </row>
    <row r="14" spans="1:3">
      <c r="A14" s="4" t="s">
        <v>416</v>
      </c>
      <c r="B14" s="5" t="n">
        <v>-1698</v>
      </c>
      <c r="C14" s="5" t="n">
        <v>-92</v>
      </c>
    </row>
    <row r="15" spans="1:3">
      <c r="A15" s="4" t="s">
        <v>417</v>
      </c>
      <c r="B15" s="5" t="n">
        <v>229921</v>
      </c>
      <c r="C15" s="5" t="n">
        <v>247208</v>
      </c>
    </row>
    <row r="16" spans="1:3">
      <c r="A16" s="4" t="s">
        <v>418</v>
      </c>
      <c r="B16" s="5" t="n">
        <v>-1859</v>
      </c>
      <c r="C16" s="5" t="n">
        <v>-2540</v>
      </c>
    </row>
    <row r="17" spans="1:3">
      <c r="A17" s="4" t="s">
        <v>402</v>
      </c>
    </row>
    <row r="18" spans="1:3">
      <c r="A18" s="3" t="s">
        <v>412</v>
      </c>
    </row>
    <row r="19" spans="1:3">
      <c r="A19" s="4" t="s">
        <v>413</v>
      </c>
      <c r="B19" s="5" t="n">
        <v>1735</v>
      </c>
      <c r="C19" s="5" t="n">
        <v>5621</v>
      </c>
    </row>
    <row r="20" spans="1:3">
      <c r="A20" s="4" t="s">
        <v>414</v>
      </c>
      <c r="B20" s="5" t="n">
        <v>-3</v>
      </c>
      <c r="C20" s="5" t="n">
        <v>-37</v>
      </c>
    </row>
    <row r="21" spans="1:3">
      <c r="A21" s="4" t="s">
        <v>415</v>
      </c>
      <c r="B21" s="5" t="n">
        <v>0</v>
      </c>
      <c r="C21" s="5" t="n">
        <v>66</v>
      </c>
    </row>
    <row r="22" spans="1:3">
      <c r="A22" s="4" t="s">
        <v>416</v>
      </c>
      <c r="B22" s="5" t="n">
        <v>0</v>
      </c>
      <c r="C22" s="5" t="n">
        <v>-1</v>
      </c>
    </row>
    <row r="23" spans="1:3">
      <c r="A23" s="4" t="s">
        <v>417</v>
      </c>
      <c r="B23" s="5" t="n">
        <v>1735</v>
      </c>
      <c r="C23" s="5" t="n">
        <v>5687</v>
      </c>
    </row>
    <row r="24" spans="1:3">
      <c r="A24" s="4" t="s">
        <v>418</v>
      </c>
      <c r="B24" s="5" t="n">
        <v>-3</v>
      </c>
      <c r="C24" s="5" t="n">
        <v>-38</v>
      </c>
    </row>
    <row r="25" spans="1:3">
      <c r="A25" s="4" t="s">
        <v>403</v>
      </c>
    </row>
    <row r="26" spans="1:3">
      <c r="A26" s="3" t="s">
        <v>412</v>
      </c>
    </row>
    <row r="27" spans="1:3">
      <c r="A27" s="4" t="s">
        <v>413</v>
      </c>
      <c r="B27" s="5" t="n">
        <v>0</v>
      </c>
      <c r="C27" s="5" t="n">
        <v>0</v>
      </c>
    </row>
    <row r="28" spans="1:3">
      <c r="A28" s="4" t="s">
        <v>414</v>
      </c>
      <c r="B28" s="5" t="n">
        <v>0</v>
      </c>
      <c r="C28" s="5" t="n">
        <v>0</v>
      </c>
    </row>
    <row r="29" spans="1:3">
      <c r="A29" s="4" t="s">
        <v>415</v>
      </c>
      <c r="B29" s="5" t="n">
        <v>2220</v>
      </c>
      <c r="C29" s="5" t="n">
        <v>2107</v>
      </c>
    </row>
    <row r="30" spans="1:3">
      <c r="A30" s="4" t="s">
        <v>416</v>
      </c>
      <c r="B30" s="5" t="n">
        <v>-213</v>
      </c>
      <c r="C30" s="5" t="n">
        <v>-322</v>
      </c>
    </row>
    <row r="31" spans="1:3">
      <c r="A31" s="4" t="s">
        <v>417</v>
      </c>
      <c r="B31" s="5" t="n">
        <v>2220</v>
      </c>
      <c r="C31" s="5" t="n">
        <v>2107</v>
      </c>
    </row>
    <row r="32" spans="1:3">
      <c r="A32" s="4" t="s">
        <v>418</v>
      </c>
      <c r="B32" s="5" t="n">
        <v>-213</v>
      </c>
      <c r="C32" s="5" t="n">
        <v>-322</v>
      </c>
    </row>
    <row r="33" spans="1:3">
      <c r="A33" s="4" t="s">
        <v>401</v>
      </c>
    </row>
    <row r="34" spans="1:3">
      <c r="A34" s="3" t="s">
        <v>412</v>
      </c>
    </row>
    <row r="35" spans="1:3">
      <c r="A35" s="4" t="s">
        <v>413</v>
      </c>
      <c r="B35" s="5" t="n">
        <v>0</v>
      </c>
      <c r="C35" s="5" t="n">
        <v>0</v>
      </c>
    </row>
    <row r="36" spans="1:3">
      <c r="A36" s="4" t="s">
        <v>414</v>
      </c>
      <c r="B36" s="5" t="n">
        <v>0</v>
      </c>
      <c r="C36" s="5" t="n">
        <v>0</v>
      </c>
    </row>
    <row r="37" spans="1:3">
      <c r="A37" s="4" t="s">
        <v>415</v>
      </c>
      <c r="B37" s="5" t="n">
        <v>544</v>
      </c>
      <c r="C37" s="5" t="n">
        <v>544</v>
      </c>
    </row>
    <row r="38" spans="1:3">
      <c r="A38" s="4" t="s">
        <v>416</v>
      </c>
      <c r="B38" s="5" t="n">
        <v>-6</v>
      </c>
      <c r="C38" s="5" t="n">
        <v>-6</v>
      </c>
    </row>
    <row r="39" spans="1:3">
      <c r="A39" s="4" t="s">
        <v>417</v>
      </c>
      <c r="B39" s="5" t="n">
        <v>544</v>
      </c>
      <c r="C39" s="5" t="n">
        <v>544</v>
      </c>
    </row>
    <row r="40" spans="1:3">
      <c r="A40" s="4" t="s">
        <v>418</v>
      </c>
      <c r="B40" s="5" t="n">
        <v>-6</v>
      </c>
      <c r="C40" s="5" t="n">
        <v>-6</v>
      </c>
    </row>
    <row r="41" spans="1:3">
      <c r="A41" s="4" t="s">
        <v>419</v>
      </c>
    </row>
    <row r="42" spans="1:3">
      <c r="A42" s="3" t="s">
        <v>412</v>
      </c>
    </row>
    <row r="43" spans="1:3">
      <c r="A43" s="4" t="s">
        <v>413</v>
      </c>
      <c r="B43" s="5" t="n">
        <v>195468</v>
      </c>
      <c r="C43" s="5" t="n">
        <v>213662</v>
      </c>
    </row>
    <row r="44" spans="1:3">
      <c r="A44" s="4" t="s">
        <v>414</v>
      </c>
      <c r="B44" s="5" t="n">
        <v>-814</v>
      </c>
      <c r="C44" s="5" t="n">
        <v>-3837</v>
      </c>
    </row>
    <row r="45" spans="1:3">
      <c r="A45" s="4" t="s">
        <v>415</v>
      </c>
      <c r="B45" s="5" t="n">
        <v>177277</v>
      </c>
      <c r="C45" s="5" t="n">
        <v>87723</v>
      </c>
    </row>
    <row r="46" spans="1:3">
      <c r="A46" s="4" t="s">
        <v>416</v>
      </c>
      <c r="B46" s="5" t="n">
        <v>-4234</v>
      </c>
      <c r="C46" s="5" t="n">
        <v>-2471</v>
      </c>
    </row>
    <row r="47" spans="1:3">
      <c r="A47" s="4" t="s">
        <v>417</v>
      </c>
      <c r="B47" s="5" t="n">
        <v>372745</v>
      </c>
      <c r="C47" s="5" t="n">
        <v>301385</v>
      </c>
    </row>
    <row r="48" spans="1:3">
      <c r="A48" s="4" t="s">
        <v>418</v>
      </c>
      <c r="B48" s="7" t="n">
        <v>-5048</v>
      </c>
      <c r="C48" s="7" t="n">
        <v>-6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9</v>
      </c>
      <c r="D1" s="2" t="s">
        <v>1</v>
      </c>
    </row>
    <row r="2" spans="1:5">
      <c r="B2" s="2" t="s">
        <v>2</v>
      </c>
      <c r="C2" s="2" t="s">
        <v>90</v>
      </c>
      <c r="D2" s="2" t="s">
        <v>2</v>
      </c>
      <c r="E2" s="2" t="s">
        <v>90</v>
      </c>
    </row>
    <row r="3" spans="1:5">
      <c r="A3" s="3" t="s">
        <v>421</v>
      </c>
    </row>
    <row r="4" spans="1:5">
      <c r="A4" s="4" t="s">
        <v>422</v>
      </c>
      <c r="B4" s="7" t="n">
        <v>7942</v>
      </c>
      <c r="C4" s="7" t="n">
        <v>8408</v>
      </c>
      <c r="D4" s="7" t="n">
        <v>7942</v>
      </c>
      <c r="E4" s="7" t="n">
        <v>8436</v>
      </c>
    </row>
    <row r="5" spans="1:5">
      <c r="A5" s="4" t="s">
        <v>423</v>
      </c>
      <c r="B5" s="5" t="n">
        <v>0</v>
      </c>
      <c r="C5" s="5" t="n">
        <v>0</v>
      </c>
      <c r="D5" s="5" t="n">
        <v>0</v>
      </c>
      <c r="E5" s="5" t="n">
        <v>0</v>
      </c>
    </row>
    <row r="6" spans="1:5">
      <c r="A6" s="4" t="s">
        <v>424</v>
      </c>
      <c r="B6" s="5" t="n">
        <v>0</v>
      </c>
      <c r="C6" s="5" t="n">
        <v>-16</v>
      </c>
      <c r="D6" s="5" t="n">
        <v>0</v>
      </c>
      <c r="E6" s="5" t="n">
        <v>-44</v>
      </c>
    </row>
    <row r="7" spans="1:5">
      <c r="A7" s="4" t="s">
        <v>425</v>
      </c>
      <c r="B7" s="5" t="n">
        <v>0</v>
      </c>
      <c r="C7" s="5" t="n">
        <v>0</v>
      </c>
      <c r="D7" s="5" t="n">
        <v>0</v>
      </c>
      <c r="E7" s="5" t="n">
        <v>0</v>
      </c>
    </row>
    <row r="8" spans="1:5">
      <c r="A8" s="4" t="s">
        <v>426</v>
      </c>
      <c r="B8" s="5" t="n">
        <v>0</v>
      </c>
      <c r="C8" s="5" t="n">
        <v>0</v>
      </c>
      <c r="D8" s="5" t="n">
        <v>0</v>
      </c>
      <c r="E8" s="5" t="n">
        <v>0</v>
      </c>
    </row>
    <row r="9" spans="1:5">
      <c r="A9" s="4" t="s">
        <v>427</v>
      </c>
      <c r="B9" s="7" t="n">
        <v>7942</v>
      </c>
      <c r="C9" s="7" t="n">
        <v>8392</v>
      </c>
      <c r="D9" s="7" t="n">
        <v>7942</v>
      </c>
      <c r="E9" s="7" t="n">
        <v>83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25</v>
      </c>
      <c r="E1" s="2" t="s">
        <v>90</v>
      </c>
      <c r="F1" s="2" t="s">
        <v>430</v>
      </c>
      <c r="G1" s="2" t="s">
        <v>431</v>
      </c>
    </row>
    <row r="2" spans="1:7">
      <c r="A2" s="3" t="s">
        <v>432</v>
      </c>
    </row>
    <row r="3" spans="1:7">
      <c r="A3" s="4" t="s">
        <v>433</v>
      </c>
      <c r="B3" s="7" t="n">
        <v>7866586</v>
      </c>
      <c r="D3" s="7" t="n">
        <v>7746648</v>
      </c>
    </row>
    <row r="4" spans="1:7">
      <c r="A4" s="4" t="s">
        <v>434</v>
      </c>
      <c r="B4" s="5" t="n">
        <v>26506</v>
      </c>
      <c r="D4" s="5" t="n">
        <v>22375</v>
      </c>
    </row>
    <row r="5" spans="1:7">
      <c r="A5" s="4" t="s">
        <v>44</v>
      </c>
      <c r="B5" s="5" t="n">
        <v>-56927</v>
      </c>
      <c r="C5" s="7" t="n">
        <v>-62885</v>
      </c>
      <c r="D5" s="5" t="n">
        <v>-60939</v>
      </c>
      <c r="E5" s="7" t="n">
        <v>-63246</v>
      </c>
      <c r="F5" s="7" t="n">
        <v>-60781</v>
      </c>
      <c r="G5" s="7" t="n">
        <v>-62672</v>
      </c>
    </row>
    <row r="6" spans="1:7">
      <c r="A6" s="4" t="s">
        <v>45</v>
      </c>
      <c r="B6" s="5" t="n">
        <v>7669211</v>
      </c>
      <c r="D6" s="5" t="n">
        <v>7496408</v>
      </c>
    </row>
    <row r="7" spans="1:7">
      <c r="A7" s="4" t="s">
        <v>34</v>
      </c>
      <c r="B7" s="5" t="n">
        <v>1382</v>
      </c>
      <c r="D7" s="5" t="n">
        <v>9625</v>
      </c>
    </row>
    <row r="8" spans="1:7">
      <c r="A8" s="4" t="s">
        <v>35</v>
      </c>
    </row>
    <row r="9" spans="1:7">
      <c r="A9" s="3" t="s">
        <v>432</v>
      </c>
    </row>
    <row r="10" spans="1:7">
      <c r="A10" s="4" t="s">
        <v>435</v>
      </c>
      <c r="B10" s="5" t="n">
        <v>-13146</v>
      </c>
      <c r="D10" s="5" t="n">
        <v>-11638</v>
      </c>
    </row>
    <row r="11" spans="1:7">
      <c r="A11" s="4" t="s">
        <v>40</v>
      </c>
    </row>
    <row r="12" spans="1:7">
      <c r="A12" s="3" t="s">
        <v>432</v>
      </c>
    </row>
    <row r="13" spans="1:7">
      <c r="A13" s="4" t="s">
        <v>435</v>
      </c>
      <c r="B13" s="5" t="n">
        <v>-124005</v>
      </c>
      <c r="D13" s="5" t="n">
        <v>-171580</v>
      </c>
    </row>
    <row r="14" spans="1:7">
      <c r="A14" s="4" t="s">
        <v>41</v>
      </c>
    </row>
    <row r="15" spans="1:7">
      <c r="A15" s="3" t="s">
        <v>432</v>
      </c>
    </row>
    <row r="16" spans="1:7">
      <c r="A16" s="4" t="s">
        <v>435</v>
      </c>
      <c r="B16" s="5" t="n">
        <v>-29803</v>
      </c>
      <c r="D16" s="5" t="n">
        <v>-28458</v>
      </c>
    </row>
    <row r="17" spans="1:7">
      <c r="A17" s="4" t="s">
        <v>436</v>
      </c>
    </row>
    <row r="18" spans="1:7">
      <c r="A18" s="3" t="s">
        <v>432</v>
      </c>
    </row>
    <row r="19" spans="1:7">
      <c r="A19" s="4" t="s">
        <v>433</v>
      </c>
      <c r="B19" s="5" t="n">
        <v>4717221</v>
      </c>
      <c r="D19" s="5" t="n">
        <v>4675760</v>
      </c>
    </row>
    <row r="20" spans="1:7">
      <c r="A20" s="4" t="s">
        <v>437</v>
      </c>
    </row>
    <row r="21" spans="1:7">
      <c r="A21" s="3" t="s">
        <v>432</v>
      </c>
    </row>
    <row r="22" spans="1:7">
      <c r="A22" s="4" t="s">
        <v>433</v>
      </c>
      <c r="B22" s="5" t="n">
        <v>2743679</v>
      </c>
      <c r="D22" s="5" t="n">
        <v>2699131</v>
      </c>
    </row>
    <row r="23" spans="1:7">
      <c r="A23" s="4" t="s">
        <v>34</v>
      </c>
      <c r="B23" s="5" t="n">
        <v>1400</v>
      </c>
      <c r="D23" s="5" t="n">
        <v>9600</v>
      </c>
    </row>
    <row r="24" spans="1:7">
      <c r="A24" s="4" t="s">
        <v>438</v>
      </c>
    </row>
    <row r="25" spans="1:7">
      <c r="A25" s="3" t="s">
        <v>432</v>
      </c>
    </row>
    <row r="26" spans="1:7">
      <c r="A26" s="4" t="s">
        <v>433</v>
      </c>
      <c r="B26" s="5" t="n">
        <v>1313435</v>
      </c>
      <c r="D26" s="5" t="n">
        <v>1345370</v>
      </c>
    </row>
    <row r="27" spans="1:7">
      <c r="A27" s="4" t="s">
        <v>439</v>
      </c>
    </row>
    <row r="28" spans="1:7">
      <c r="A28" s="3" t="s">
        <v>432</v>
      </c>
    </row>
    <row r="29" spans="1:7">
      <c r="A29" s="4" t="s">
        <v>433</v>
      </c>
      <c r="B29" s="5" t="n">
        <v>26892</v>
      </c>
      <c r="D29" s="5" t="n">
        <v>48981</v>
      </c>
    </row>
    <row r="30" spans="1:7">
      <c r="A30" s="4" t="s">
        <v>440</v>
      </c>
    </row>
    <row r="31" spans="1:7">
      <c r="A31" s="3" t="s">
        <v>432</v>
      </c>
    </row>
    <row r="32" spans="1:7">
      <c r="A32" s="4" t="s">
        <v>433</v>
      </c>
      <c r="B32" s="5" t="n">
        <v>633215</v>
      </c>
      <c r="D32" s="5" t="n">
        <v>582278</v>
      </c>
    </row>
    <row r="33" spans="1:7">
      <c r="A33" s="4" t="s">
        <v>441</v>
      </c>
    </row>
    <row r="34" spans="1:7">
      <c r="A34" s="3" t="s">
        <v>432</v>
      </c>
    </row>
    <row r="35" spans="1:7">
      <c r="A35" s="4" t="s">
        <v>433</v>
      </c>
      <c r="B35" s="5" t="n">
        <v>3149365</v>
      </c>
      <c r="D35" s="5" t="n">
        <v>3070888</v>
      </c>
    </row>
    <row r="36" spans="1:7">
      <c r="A36" s="4" t="s">
        <v>442</v>
      </c>
    </row>
    <row r="37" spans="1:7">
      <c r="A37" s="3" t="s">
        <v>432</v>
      </c>
    </row>
    <row r="38" spans="1:7">
      <c r="A38" s="4" t="s">
        <v>433</v>
      </c>
      <c r="B38" s="5" t="n">
        <v>2522891</v>
      </c>
      <c r="D38" s="5" t="n">
        <v>2513669</v>
      </c>
    </row>
    <row r="39" spans="1:7">
      <c r="A39" s="4" t="s">
        <v>443</v>
      </c>
    </row>
    <row r="40" spans="1:7">
      <c r="A40" s="3" t="s">
        <v>432</v>
      </c>
    </row>
    <row r="41" spans="1:7">
      <c r="A41" s="4" t="s">
        <v>433</v>
      </c>
      <c r="B41" s="5" t="n">
        <v>626474</v>
      </c>
      <c r="D41" s="5" t="n">
        <v>557219</v>
      </c>
    </row>
    <row r="42" spans="1:7">
      <c r="A42" s="4" t="s">
        <v>444</v>
      </c>
    </row>
    <row r="43" spans="1:7">
      <c r="A43" s="3" t="s">
        <v>432</v>
      </c>
    </row>
    <row r="44" spans="1:7">
      <c r="A44" s="4" t="s">
        <v>433</v>
      </c>
      <c r="B44" s="5" t="n">
        <v>6986313</v>
      </c>
      <c r="D44" s="5" t="n">
        <v>6698391</v>
      </c>
    </row>
    <row r="45" spans="1:7">
      <c r="A45" s="4" t="s">
        <v>434</v>
      </c>
      <c r="B45" s="5" t="n">
        <v>24707</v>
      </c>
      <c r="D45" s="5" t="n">
        <v>20081</v>
      </c>
    </row>
    <row r="46" spans="1:7">
      <c r="A46" s="4" t="s">
        <v>44</v>
      </c>
      <c r="B46" s="5" t="n">
        <v>-50845</v>
      </c>
      <c r="C46" s="5" t="n">
        <v>-56627</v>
      </c>
      <c r="D46" s="5" t="n">
        <v>-55293</v>
      </c>
      <c r="E46" s="5" t="n">
        <v>-58024</v>
      </c>
      <c r="F46" s="5" t="n">
        <v>-55323</v>
      </c>
      <c r="G46" s="5" t="n">
        <v>-60970</v>
      </c>
    </row>
    <row r="47" spans="1:7">
      <c r="A47" s="4" t="s">
        <v>45</v>
      </c>
      <c r="B47" s="5" t="n">
        <v>6797194</v>
      </c>
      <c r="D47" s="5" t="n">
        <v>6456778</v>
      </c>
    </row>
    <row r="48" spans="1:7">
      <c r="A48" s="4" t="s">
        <v>445</v>
      </c>
    </row>
    <row r="49" spans="1:7">
      <c r="A49" s="3" t="s">
        <v>432</v>
      </c>
    </row>
    <row r="50" spans="1:7">
      <c r="A50" s="4" t="s">
        <v>435</v>
      </c>
      <c r="B50" s="5" t="n">
        <v>-13146</v>
      </c>
      <c r="D50" s="5" t="n">
        <v>-11638</v>
      </c>
    </row>
    <row r="51" spans="1:7">
      <c r="A51" s="4" t="s">
        <v>446</v>
      </c>
    </row>
    <row r="52" spans="1:7">
      <c r="A52" s="3" t="s">
        <v>432</v>
      </c>
    </row>
    <row r="53" spans="1:7">
      <c r="A53" s="4" t="s">
        <v>435</v>
      </c>
      <c r="B53" s="5" t="n">
        <v>-121316</v>
      </c>
      <c r="D53" s="5" t="n">
        <v>-168595</v>
      </c>
    </row>
    <row r="54" spans="1:7">
      <c r="A54" s="4" t="s">
        <v>447</v>
      </c>
    </row>
    <row r="55" spans="1:7">
      <c r="A55" s="3" t="s">
        <v>432</v>
      </c>
    </row>
    <row r="56" spans="1:7">
      <c r="A56" s="4" t="s">
        <v>435</v>
      </c>
      <c r="B56" s="5" t="n">
        <v>-28519</v>
      </c>
      <c r="D56" s="5" t="n">
        <v>-26168</v>
      </c>
    </row>
    <row r="57" spans="1:7">
      <c r="A57" s="4" t="s">
        <v>448</v>
      </c>
    </row>
    <row r="58" spans="1:7">
      <c r="A58" s="3" t="s">
        <v>432</v>
      </c>
    </row>
    <row r="59" spans="1:7">
      <c r="A59" s="4" t="s">
        <v>433</v>
      </c>
      <c r="B59" s="5" t="n">
        <v>4218864</v>
      </c>
      <c r="D59" s="5" t="n">
        <v>4076170</v>
      </c>
    </row>
    <row r="60" spans="1:7">
      <c r="A60" s="4" t="s">
        <v>44</v>
      </c>
      <c r="B60" s="5" t="n">
        <v>-19540</v>
      </c>
      <c r="C60" s="5" t="n">
        <v>-17339</v>
      </c>
      <c r="D60" s="5" t="n">
        <v>-16116</v>
      </c>
      <c r="E60" s="5" t="n">
        <v>-16617</v>
      </c>
      <c r="F60" s="5" t="n">
        <v>-14281</v>
      </c>
      <c r="G60" s="5" t="n">
        <v>-16121</v>
      </c>
    </row>
    <row r="61" spans="1:7">
      <c r="A61" s="4" t="s">
        <v>449</v>
      </c>
    </row>
    <row r="62" spans="1:7">
      <c r="A62" s="3" t="s">
        <v>432</v>
      </c>
    </row>
    <row r="63" spans="1:7">
      <c r="A63" s="4" t="s">
        <v>433</v>
      </c>
      <c r="B63" s="5" t="n">
        <v>2624216</v>
      </c>
      <c r="D63" s="5" t="n">
        <v>2565620</v>
      </c>
    </row>
    <row r="64" spans="1:7">
      <c r="A64" s="4" t="s">
        <v>44</v>
      </c>
      <c r="B64" s="5" t="n">
        <v>-3986</v>
      </c>
      <c r="C64" s="5" t="n">
        <v>-4635</v>
      </c>
      <c r="D64" s="5" t="n">
        <v>-4656</v>
      </c>
      <c r="E64" s="5" t="n">
        <v>-4002</v>
      </c>
      <c r="F64" s="5" t="n">
        <v>-3022</v>
      </c>
      <c r="G64" s="5" t="n">
        <v>-4692</v>
      </c>
    </row>
    <row r="65" spans="1:7">
      <c r="A65" s="4" t="s">
        <v>450</v>
      </c>
    </row>
    <row r="66" spans="1:7">
      <c r="A66" s="3" t="s">
        <v>432</v>
      </c>
    </row>
    <row r="67" spans="1:7">
      <c r="A67" s="4" t="s">
        <v>433</v>
      </c>
      <c r="B67" s="5" t="n">
        <v>1045152</v>
      </c>
      <c r="D67" s="5" t="n">
        <v>1042913</v>
      </c>
    </row>
    <row r="68" spans="1:7">
      <c r="A68" s="4" t="s">
        <v>44</v>
      </c>
      <c r="B68" s="5" t="n">
        <v>-3295</v>
      </c>
      <c r="C68" s="5" t="n">
        <v>-2957</v>
      </c>
      <c r="D68" s="5" t="n">
        <v>-3486</v>
      </c>
      <c r="E68" s="5" t="n">
        <v>-3519</v>
      </c>
      <c r="F68" s="5" t="n">
        <v>-3335</v>
      </c>
      <c r="G68" s="5" t="n">
        <v>-3941</v>
      </c>
    </row>
    <row r="69" spans="1:7">
      <c r="A69" s="4" t="s">
        <v>451</v>
      </c>
    </row>
    <row r="70" spans="1:7">
      <c r="A70" s="3" t="s">
        <v>432</v>
      </c>
    </row>
    <row r="71" spans="1:7">
      <c r="A71" s="4" t="s">
        <v>433</v>
      </c>
      <c r="B71" s="5" t="n">
        <v>26892</v>
      </c>
      <c r="D71" s="5" t="n">
        <v>48981</v>
      </c>
    </row>
    <row r="72" spans="1:7">
      <c r="A72" s="4" t="s">
        <v>44</v>
      </c>
      <c r="B72" s="5" t="n">
        <v>-4876</v>
      </c>
      <c r="C72" s="5" t="n">
        <v>-4467</v>
      </c>
      <c r="D72" s="5" t="n">
        <v>-3445</v>
      </c>
      <c r="E72" s="5" t="n">
        <v>-3429</v>
      </c>
      <c r="F72" s="5" t="n">
        <v>-3139</v>
      </c>
      <c r="G72" s="5" t="n">
        <v>-3275</v>
      </c>
    </row>
    <row r="73" spans="1:7">
      <c r="A73" s="4" t="s">
        <v>452</v>
      </c>
    </row>
    <row r="74" spans="1:7">
      <c r="A74" s="3" t="s">
        <v>432</v>
      </c>
    </row>
    <row r="75" spans="1:7">
      <c r="A75" s="4" t="s">
        <v>433</v>
      </c>
      <c r="B75" s="5" t="n">
        <v>522604</v>
      </c>
      <c r="D75" s="5" t="n">
        <v>418656</v>
      </c>
    </row>
    <row r="76" spans="1:7">
      <c r="A76" s="4" t="s">
        <v>44</v>
      </c>
      <c r="B76" s="5" t="n">
        <v>-7383</v>
      </c>
      <c r="C76" s="5" t="n">
        <v>-5280</v>
      </c>
      <c r="D76" s="5" t="n">
        <v>-4529</v>
      </c>
      <c r="E76" s="5" t="n">
        <v>-5667</v>
      </c>
      <c r="F76" s="5" t="n">
        <v>-4785</v>
      </c>
      <c r="G76" s="5" t="n">
        <v>-4213</v>
      </c>
    </row>
    <row r="77" spans="1:7">
      <c r="A77" s="4" t="s">
        <v>453</v>
      </c>
    </row>
    <row r="78" spans="1:7">
      <c r="A78" s="3" t="s">
        <v>432</v>
      </c>
    </row>
    <row r="79" spans="1:7">
      <c r="A79" s="4" t="s">
        <v>433</v>
      </c>
      <c r="B79" s="5" t="n">
        <v>2767449</v>
      </c>
      <c r="D79" s="5" t="n">
        <v>2622221</v>
      </c>
    </row>
    <row r="80" spans="1:7">
      <c r="A80" s="4" t="s">
        <v>44</v>
      </c>
      <c r="B80" s="5" t="n">
        <v>-31305</v>
      </c>
      <c r="C80" s="5" t="n">
        <v>-39288</v>
      </c>
      <c r="D80" s="5" t="n">
        <v>-39177</v>
      </c>
      <c r="E80" s="5" t="n">
        <v>-41407</v>
      </c>
      <c r="F80" s="5" t="n">
        <v>-41042</v>
      </c>
      <c r="G80" s="5" t="n">
        <v>-44849</v>
      </c>
    </row>
    <row r="81" spans="1:7">
      <c r="A81" s="4" t="s">
        <v>454</v>
      </c>
    </row>
    <row r="82" spans="1:7">
      <c r="A82" s="3" t="s">
        <v>432</v>
      </c>
    </row>
    <row r="83" spans="1:7">
      <c r="A83" s="4" t="s">
        <v>433</v>
      </c>
      <c r="B83" s="5" t="n">
        <v>2210699</v>
      </c>
      <c r="D83" s="5" t="n">
        <v>2140678</v>
      </c>
    </row>
    <row r="84" spans="1:7">
      <c r="A84" s="4" t="s">
        <v>44</v>
      </c>
      <c r="B84" s="5" t="n">
        <v>-20174</v>
      </c>
      <c r="C84" s="5" t="n">
        <v>-22584</v>
      </c>
      <c r="D84" s="5" t="n">
        <v>-23667</v>
      </c>
      <c r="E84" s="5" t="n">
        <v>-24530</v>
      </c>
      <c r="F84" s="5" t="n">
        <v>-25686</v>
      </c>
      <c r="G84" s="5" t="n">
        <v>-32348</v>
      </c>
    </row>
    <row r="85" spans="1:7">
      <c r="A85" s="4" t="s">
        <v>455</v>
      </c>
    </row>
    <row r="86" spans="1:7">
      <c r="A86" s="3" t="s">
        <v>432</v>
      </c>
    </row>
    <row r="87" spans="1:7">
      <c r="A87" s="4" t="s">
        <v>433</v>
      </c>
      <c r="B87" s="5" t="n">
        <v>556750</v>
      </c>
      <c r="D87" s="5" t="n">
        <v>481543</v>
      </c>
    </row>
    <row r="88" spans="1:7">
      <c r="A88" s="4" t="s">
        <v>44</v>
      </c>
      <c r="B88" s="5" t="n">
        <v>-11131</v>
      </c>
      <c r="C88" s="5" t="n">
        <v>-16704</v>
      </c>
      <c r="D88" s="5" t="n">
        <v>-15510</v>
      </c>
      <c r="E88" s="5" t="n">
        <v>-16877</v>
      </c>
      <c r="F88" s="5" t="n">
        <v>-15356</v>
      </c>
      <c r="G88" s="5" t="n">
        <v>-12501</v>
      </c>
    </row>
    <row r="89" spans="1:7">
      <c r="A89" s="4" t="s">
        <v>456</v>
      </c>
    </row>
    <row r="90" spans="1:7">
      <c r="A90" s="3" t="s">
        <v>432</v>
      </c>
    </row>
    <row r="91" spans="1:7">
      <c r="A91" s="4" t="s">
        <v>433</v>
      </c>
      <c r="B91" s="5" t="n">
        <v>880273</v>
      </c>
      <c r="D91" s="5" t="n">
        <v>1048257</v>
      </c>
    </row>
    <row r="92" spans="1:7">
      <c r="A92" s="4" t="s">
        <v>434</v>
      </c>
      <c r="B92" s="5" t="n">
        <v>1799</v>
      </c>
      <c r="D92" s="5" t="n">
        <v>2294</v>
      </c>
    </row>
    <row r="93" spans="1:7">
      <c r="A93" s="4" t="s">
        <v>44</v>
      </c>
      <c r="B93" s="5" t="n">
        <v>-6082</v>
      </c>
      <c r="C93" s="5" t="n">
        <v>-6258</v>
      </c>
      <c r="D93" s="5" t="n">
        <v>-5646</v>
      </c>
      <c r="E93" s="5" t="n">
        <v>-5222</v>
      </c>
      <c r="F93" s="5" t="n">
        <v>-5458</v>
      </c>
      <c r="G93" s="5" t="n">
        <v>-1702</v>
      </c>
    </row>
    <row r="94" spans="1:7">
      <c r="A94" s="4" t="s">
        <v>45</v>
      </c>
      <c r="B94" s="5" t="n">
        <v>872017</v>
      </c>
      <c r="D94" s="5" t="n">
        <v>1039630</v>
      </c>
    </row>
    <row r="95" spans="1:7">
      <c r="A95" s="4" t="s">
        <v>457</v>
      </c>
    </row>
    <row r="96" spans="1:7">
      <c r="A96" s="3" t="s">
        <v>432</v>
      </c>
    </row>
    <row r="97" spans="1:7">
      <c r="A97" s="4" t="s">
        <v>435</v>
      </c>
      <c r="B97" s="5" t="n">
        <v>0</v>
      </c>
      <c r="D97" s="5" t="n">
        <v>0</v>
      </c>
    </row>
    <row r="98" spans="1:7">
      <c r="A98" s="4" t="s">
        <v>458</v>
      </c>
    </row>
    <row r="99" spans="1:7">
      <c r="A99" s="3" t="s">
        <v>432</v>
      </c>
    </row>
    <row r="100" spans="1:7">
      <c r="A100" s="4" t="s">
        <v>435</v>
      </c>
      <c r="B100" s="5" t="n">
        <v>-2689</v>
      </c>
      <c r="D100" s="5" t="n">
        <v>-2985</v>
      </c>
    </row>
    <row r="101" spans="1:7">
      <c r="A101" s="4" t="s">
        <v>459</v>
      </c>
    </row>
    <row r="102" spans="1:7">
      <c r="A102" s="3" t="s">
        <v>432</v>
      </c>
    </row>
    <row r="103" spans="1:7">
      <c r="A103" s="4" t="s">
        <v>435</v>
      </c>
      <c r="B103" s="5" t="n">
        <v>-1284</v>
      </c>
      <c r="D103" s="5" t="n">
        <v>-2290</v>
      </c>
    </row>
    <row r="104" spans="1:7">
      <c r="A104" s="4" t="s">
        <v>460</v>
      </c>
    </row>
    <row r="105" spans="1:7">
      <c r="A105" s="3" t="s">
        <v>432</v>
      </c>
    </row>
    <row r="106" spans="1:7">
      <c r="A106" s="4" t="s">
        <v>433</v>
      </c>
      <c r="B106" s="5" t="n">
        <v>498357</v>
      </c>
      <c r="D106" s="5" t="n">
        <v>599590</v>
      </c>
    </row>
    <row r="107" spans="1:7">
      <c r="A107" s="4" t="s">
        <v>44</v>
      </c>
      <c r="B107" s="5" t="n">
        <v>-1419</v>
      </c>
      <c r="C107" s="5" t="n">
        <v>-1336</v>
      </c>
      <c r="D107" s="5" t="n">
        <v>-1771</v>
      </c>
      <c r="E107" s="5" t="n">
        <v>-1893</v>
      </c>
      <c r="F107" s="5" t="n">
        <v>-1741</v>
      </c>
      <c r="G107" s="5" t="n">
        <v>-229</v>
      </c>
    </row>
    <row r="108" spans="1:7">
      <c r="A108" s="4" t="s">
        <v>461</v>
      </c>
    </row>
    <row r="109" spans="1:7">
      <c r="A109" s="3" t="s">
        <v>432</v>
      </c>
    </row>
    <row r="110" spans="1:7">
      <c r="A110" s="4" t="s">
        <v>433</v>
      </c>
      <c r="B110" s="5" t="n">
        <v>119463</v>
      </c>
      <c r="D110" s="5" t="n">
        <v>133511</v>
      </c>
    </row>
    <row r="111" spans="1:7">
      <c r="A111" s="4" t="s">
        <v>44</v>
      </c>
      <c r="B111" s="5" t="n">
        <v>-77</v>
      </c>
      <c r="C111" s="5" t="n">
        <v>-85</v>
      </c>
      <c r="D111" s="5" t="n">
        <v>-71</v>
      </c>
      <c r="E111" s="5" t="n">
        <v>-78</v>
      </c>
      <c r="F111" s="5" t="n">
        <v>-61</v>
      </c>
      <c r="G111" s="5" t="n">
        <v>-18</v>
      </c>
    </row>
    <row r="112" spans="1:7">
      <c r="A112" s="4" t="s">
        <v>462</v>
      </c>
    </row>
    <row r="113" spans="1:7">
      <c r="A113" s="3" t="s">
        <v>432</v>
      </c>
    </row>
    <row r="114" spans="1:7">
      <c r="A114" s="4" t="s">
        <v>433</v>
      </c>
      <c r="B114" s="5" t="n">
        <v>268283</v>
      </c>
      <c r="D114" s="5" t="n">
        <v>302457</v>
      </c>
    </row>
    <row r="115" spans="1:7">
      <c r="A115" s="4" t="s">
        <v>44</v>
      </c>
      <c r="B115" s="5" t="n">
        <v>-748</v>
      </c>
      <c r="C115" s="5" t="n">
        <v>-623</v>
      </c>
      <c r="D115" s="5" t="n">
        <v>-1047</v>
      </c>
      <c r="E115" s="5" t="n">
        <v>-1171</v>
      </c>
      <c r="F115" s="5" t="n">
        <v>-1128</v>
      </c>
      <c r="G115" s="5" t="n">
        <v>-101</v>
      </c>
    </row>
    <row r="116" spans="1:7">
      <c r="A116" s="4" t="s">
        <v>463</v>
      </c>
    </row>
    <row r="117" spans="1:7">
      <c r="A117" s="3" t="s">
        <v>432</v>
      </c>
    </row>
    <row r="118" spans="1:7">
      <c r="A118" s="4" t="s">
        <v>433</v>
      </c>
      <c r="B118" s="5" t="n">
        <v>0</v>
      </c>
      <c r="D118" s="5" t="n">
        <v>0</v>
      </c>
    </row>
    <row r="119" spans="1:7">
      <c r="A119" s="4" t="s">
        <v>464</v>
      </c>
    </row>
    <row r="120" spans="1:7">
      <c r="A120" s="3" t="s">
        <v>432</v>
      </c>
    </row>
    <row r="121" spans="1:7">
      <c r="A121" s="4" t="s">
        <v>433</v>
      </c>
      <c r="B121" s="5" t="n">
        <v>110611</v>
      </c>
      <c r="D121" s="5" t="n">
        <v>163622</v>
      </c>
    </row>
    <row r="122" spans="1:7">
      <c r="A122" s="4" t="s">
        <v>44</v>
      </c>
      <c r="B122" s="5" t="n">
        <v>-594</v>
      </c>
      <c r="C122" s="5" t="n">
        <v>-628</v>
      </c>
      <c r="D122" s="5" t="n">
        <v>-653</v>
      </c>
      <c r="E122" s="5" t="n">
        <v>-644</v>
      </c>
      <c r="F122" s="5" t="n">
        <v>-552</v>
      </c>
      <c r="G122" s="5" t="n">
        <v>-110</v>
      </c>
    </row>
    <row r="123" spans="1:7">
      <c r="A123" s="4" t="s">
        <v>465</v>
      </c>
    </row>
    <row r="124" spans="1:7">
      <c r="A124" s="3" t="s">
        <v>432</v>
      </c>
    </row>
    <row r="125" spans="1:7">
      <c r="A125" s="4" t="s">
        <v>433</v>
      </c>
      <c r="B125" s="5" t="n">
        <v>381916</v>
      </c>
      <c r="D125" s="5" t="n">
        <v>448667</v>
      </c>
    </row>
    <row r="126" spans="1:7">
      <c r="A126" s="4" t="s">
        <v>44</v>
      </c>
      <c r="B126" s="5" t="n">
        <v>-4663</v>
      </c>
      <c r="C126" s="5" t="n">
        <v>-4922</v>
      </c>
      <c r="D126" s="5" t="n">
        <v>-3875</v>
      </c>
      <c r="E126" s="5" t="n">
        <v>-3329</v>
      </c>
      <c r="F126" s="5" t="n">
        <v>-3717</v>
      </c>
      <c r="G126" s="5" t="n">
        <v>-1473</v>
      </c>
    </row>
    <row r="127" spans="1:7">
      <c r="A127" s="4" t="s">
        <v>466</v>
      </c>
    </row>
    <row r="128" spans="1:7">
      <c r="A128" s="3" t="s">
        <v>432</v>
      </c>
    </row>
    <row r="129" spans="1:7">
      <c r="A129" s="4" t="s">
        <v>44</v>
      </c>
      <c r="E129" s="5" t="n">
        <v>-2422</v>
      </c>
      <c r="F129" s="5" t="n">
        <v>-3165</v>
      </c>
    </row>
    <row r="130" spans="1:7">
      <c r="A130" s="4" t="s">
        <v>467</v>
      </c>
    </row>
    <row r="131" spans="1:7">
      <c r="A131" s="3" t="s">
        <v>432</v>
      </c>
    </row>
    <row r="132" spans="1:7">
      <c r="A132" s="4" t="s">
        <v>44</v>
      </c>
      <c r="E132" s="5" t="n">
        <v>-907</v>
      </c>
      <c r="F132" s="7" t="n">
        <v>-552</v>
      </c>
    </row>
    <row r="133" spans="1:7">
      <c r="A133" s="4" t="s">
        <v>468</v>
      </c>
    </row>
    <row r="134" spans="1:7">
      <c r="A134" s="3" t="s">
        <v>432</v>
      </c>
    </row>
    <row r="135" spans="1:7">
      <c r="A135" s="4" t="s">
        <v>433</v>
      </c>
      <c r="B135" s="5" t="n">
        <v>312192</v>
      </c>
      <c r="D135" s="5" t="n">
        <v>372991</v>
      </c>
    </row>
    <row r="136" spans="1:7">
      <c r="A136" s="4" t="s">
        <v>44</v>
      </c>
      <c r="B136" s="5" t="n">
        <v>-3301</v>
      </c>
      <c r="C136" s="5" t="n">
        <v>-2446</v>
      </c>
      <c r="D136" s="5" t="n">
        <v>-3008</v>
      </c>
      <c r="E136" s="5" t="n">
        <v>-2422</v>
      </c>
      <c r="G136" s="5" t="n">
        <v>-1439</v>
      </c>
    </row>
    <row r="137" spans="1:7">
      <c r="A137" s="4" t="s">
        <v>469</v>
      </c>
    </row>
    <row r="138" spans="1:7">
      <c r="A138" s="3" t="s">
        <v>432</v>
      </c>
    </row>
    <row r="139" spans="1:7">
      <c r="A139" s="4" t="s">
        <v>433</v>
      </c>
      <c r="B139" s="5" t="n">
        <v>69724</v>
      </c>
      <c r="D139" s="5" t="n">
        <v>75676</v>
      </c>
    </row>
    <row r="140" spans="1:7">
      <c r="A140" s="4" t="s">
        <v>44</v>
      </c>
      <c r="B140" s="7" t="n">
        <v>-1362</v>
      </c>
      <c r="C140" s="7" t="n">
        <v>-2476</v>
      </c>
      <c r="D140" s="7" t="n">
        <v>-867</v>
      </c>
      <c r="E140" s="7" t="n">
        <v>-907</v>
      </c>
      <c r="G140" s="7" t="n">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85373</v>
      </c>
      <c r="C4" s="7" t="n">
        <v>81083</v>
      </c>
      <c r="D4" s="7" t="n">
        <v>252838</v>
      </c>
      <c r="E4" s="7" t="n">
        <v>243370</v>
      </c>
    </row>
    <row r="5" spans="1:5">
      <c r="A5" s="4" t="s">
        <v>93</v>
      </c>
      <c r="B5" s="5" t="n">
        <v>3118</v>
      </c>
      <c r="C5" s="5" t="n">
        <v>2030</v>
      </c>
      <c r="D5" s="5" t="n">
        <v>8327</v>
      </c>
      <c r="E5" s="5" t="n">
        <v>6374</v>
      </c>
    </row>
    <row r="6" spans="1:5">
      <c r="A6" s="4" t="s">
        <v>94</v>
      </c>
      <c r="B6" s="5" t="n">
        <v>957</v>
      </c>
      <c r="C6" s="5" t="n">
        <v>627</v>
      </c>
      <c r="D6" s="5" t="n">
        <v>2944</v>
      </c>
      <c r="E6" s="5" t="n">
        <v>2421</v>
      </c>
    </row>
    <row r="7" spans="1:5">
      <c r="A7" s="4" t="s">
        <v>95</v>
      </c>
      <c r="B7" s="5" t="n">
        <v>476</v>
      </c>
      <c r="C7" s="5" t="n">
        <v>676</v>
      </c>
      <c r="D7" s="5" t="n">
        <v>1574</v>
      </c>
      <c r="E7" s="5" t="n">
        <v>2107</v>
      </c>
    </row>
    <row r="8" spans="1:5">
      <c r="A8" s="4" t="s">
        <v>96</v>
      </c>
      <c r="B8" s="5" t="n">
        <v>63</v>
      </c>
      <c r="C8" s="5" t="n">
        <v>218</v>
      </c>
      <c r="D8" s="5" t="n">
        <v>172</v>
      </c>
      <c r="E8" s="5" t="n">
        <v>1086</v>
      </c>
    </row>
    <row r="9" spans="1:5">
      <c r="A9" s="4" t="s">
        <v>97</v>
      </c>
      <c r="B9" s="5" t="n">
        <v>244</v>
      </c>
      <c r="C9" s="5" t="n">
        <v>114</v>
      </c>
      <c r="D9" s="5" t="n">
        <v>1440</v>
      </c>
      <c r="E9" s="5" t="n">
        <v>243</v>
      </c>
    </row>
    <row r="10" spans="1:5">
      <c r="A10" s="4" t="s">
        <v>98</v>
      </c>
      <c r="B10" s="5" t="n">
        <v>90231</v>
      </c>
      <c r="C10" s="5" t="n">
        <v>84748</v>
      </c>
      <c r="D10" s="5" t="n">
        <v>267295</v>
      </c>
      <c r="E10" s="5" t="n">
        <v>255601</v>
      </c>
    </row>
    <row r="11" spans="1:5">
      <c r="A11" s="3" t="s">
        <v>99</v>
      </c>
    </row>
    <row r="12" spans="1:5">
      <c r="A12" s="4" t="s">
        <v>100</v>
      </c>
      <c r="B12" s="5" t="n">
        <v>5795</v>
      </c>
      <c r="C12" s="5" t="n">
        <v>5653</v>
      </c>
      <c r="D12" s="5" t="n">
        <v>17086</v>
      </c>
      <c r="E12" s="5" t="n">
        <v>17606</v>
      </c>
    </row>
    <row r="13" spans="1:5">
      <c r="A13" s="4" t="s">
        <v>64</v>
      </c>
      <c r="B13" s="5" t="n">
        <v>1199</v>
      </c>
      <c r="C13" s="5" t="n">
        <v>1801</v>
      </c>
      <c r="D13" s="5" t="n">
        <v>3664</v>
      </c>
      <c r="E13" s="5" t="n">
        <v>13602</v>
      </c>
    </row>
    <row r="14" spans="1:5">
      <c r="A14" s="4" t="s">
        <v>101</v>
      </c>
      <c r="B14" s="5" t="n">
        <v>6994</v>
      </c>
      <c r="C14" s="5" t="n">
        <v>7454</v>
      </c>
      <c r="D14" s="5" t="n">
        <v>20750</v>
      </c>
      <c r="E14" s="5" t="n">
        <v>31208</v>
      </c>
    </row>
    <row r="15" spans="1:5">
      <c r="A15" s="4" t="s">
        <v>102</v>
      </c>
      <c r="B15" s="5" t="n">
        <v>83237</v>
      </c>
      <c r="C15" s="5" t="n">
        <v>77294</v>
      </c>
      <c r="D15" s="5" t="n">
        <v>246545</v>
      </c>
      <c r="E15" s="5" t="n">
        <v>224393</v>
      </c>
    </row>
    <row r="16" spans="1:5">
      <c r="A16" s="4" t="s">
        <v>103</v>
      </c>
      <c r="B16" s="5" t="n">
        <v>3027</v>
      </c>
      <c r="C16" s="5" t="n">
        <v>5538</v>
      </c>
      <c r="D16" s="5" t="n">
        <v>13226</v>
      </c>
      <c r="E16" s="5" t="n">
        <v>11397</v>
      </c>
    </row>
    <row r="17" spans="1:5">
      <c r="A17" s="4" t="s">
        <v>104</v>
      </c>
      <c r="B17" s="5" t="n">
        <v>80210</v>
      </c>
      <c r="C17" s="5" t="n">
        <v>71756</v>
      </c>
      <c r="D17" s="5" t="n">
        <v>233319</v>
      </c>
      <c r="E17" s="5" t="n">
        <v>212996</v>
      </c>
    </row>
    <row r="18" spans="1:5">
      <c r="A18" s="3" t="s">
        <v>105</v>
      </c>
    </row>
    <row r="19" spans="1:5">
      <c r="A19" s="4" t="s">
        <v>106</v>
      </c>
      <c r="B19" s="5" t="n">
        <v>1497</v>
      </c>
      <c r="C19" s="5" t="n">
        <v>58</v>
      </c>
      <c r="D19" s="5" t="n">
        <v>1517</v>
      </c>
      <c r="E19" s="5" t="n">
        <v>412</v>
      </c>
    </row>
    <row r="20" spans="1:5">
      <c r="A20" s="4" t="s">
        <v>107</v>
      </c>
      <c r="B20" s="5" t="n">
        <v>12724</v>
      </c>
      <c r="C20" s="5" t="n">
        <v>11012</v>
      </c>
      <c r="D20" s="5" t="n">
        <v>37190</v>
      </c>
      <c r="E20" s="5" t="n">
        <v>31707</v>
      </c>
    </row>
    <row r="21" spans="1:5">
      <c r="A21" s="4" t="s">
        <v>108</v>
      </c>
      <c r="B21" s="5" t="n">
        <v>4793</v>
      </c>
      <c r="C21" s="5" t="n">
        <v>3434</v>
      </c>
      <c r="D21" s="5" t="n">
        <v>13697</v>
      </c>
      <c r="E21" s="5" t="n">
        <v>9972</v>
      </c>
    </row>
    <row r="22" spans="1:5">
      <c r="A22" s="4" t="s">
        <v>109</v>
      </c>
      <c r="B22" s="5" t="n">
        <v>1992</v>
      </c>
      <c r="C22" s="5" t="n">
        <v>2541</v>
      </c>
      <c r="D22" s="5" t="n">
        <v>7139</v>
      </c>
      <c r="E22" s="5" t="n">
        <v>8023</v>
      </c>
    </row>
    <row r="23" spans="1:5">
      <c r="A23" s="4" t="s">
        <v>110</v>
      </c>
      <c r="B23" s="5" t="n">
        <v>-193</v>
      </c>
      <c r="C23" s="5" t="n">
        <v>-563</v>
      </c>
      <c r="D23" s="5" t="n">
        <v>-490</v>
      </c>
      <c r="E23" s="5" t="n">
        <v>-203</v>
      </c>
    </row>
    <row r="24" spans="1:5">
      <c r="A24" s="4" t="s">
        <v>111</v>
      </c>
      <c r="B24" s="5" t="n">
        <v>1078</v>
      </c>
      <c r="C24" s="5" t="n">
        <v>1380</v>
      </c>
      <c r="D24" s="5" t="n">
        <v>3798</v>
      </c>
      <c r="E24" s="5" t="n">
        <v>4080</v>
      </c>
    </row>
    <row r="25" spans="1:5">
      <c r="A25" s="4" t="s">
        <v>112</v>
      </c>
      <c r="B25" s="5" t="n">
        <v>519</v>
      </c>
      <c r="C25" s="5" t="n">
        <v>1886</v>
      </c>
      <c r="D25" s="5" t="n">
        <v>1193</v>
      </c>
      <c r="E25" s="5" t="n">
        <v>2550</v>
      </c>
    </row>
    <row r="26" spans="1:5">
      <c r="A26" s="4" t="s">
        <v>113</v>
      </c>
      <c r="B26" s="5" t="n">
        <v>0</v>
      </c>
      <c r="C26" s="5" t="n">
        <v>0</v>
      </c>
      <c r="D26" s="5" t="n">
        <v>17186</v>
      </c>
      <c r="E26" s="5" t="n">
        <v>0</v>
      </c>
    </row>
    <row r="27" spans="1:5">
      <c r="A27" s="4" t="s">
        <v>114</v>
      </c>
      <c r="B27" s="5" t="n">
        <v>2184</v>
      </c>
      <c r="C27" s="5" t="n">
        <v>1070</v>
      </c>
      <c r="D27" s="5" t="n">
        <v>6345</v>
      </c>
      <c r="E27" s="5" t="n">
        <v>4000</v>
      </c>
    </row>
    <row r="28" spans="1:5">
      <c r="A28" s="4" t="s">
        <v>115</v>
      </c>
      <c r="B28" s="5" t="n">
        <v>24594</v>
      </c>
      <c r="C28" s="5" t="n">
        <v>20818</v>
      </c>
      <c r="D28" s="5" t="n">
        <v>87575</v>
      </c>
      <c r="E28" s="5" t="n">
        <v>60541</v>
      </c>
    </row>
    <row r="29" spans="1:5">
      <c r="A29" s="3" t="s">
        <v>116</v>
      </c>
    </row>
    <row r="30" spans="1:5">
      <c r="A30" s="4" t="s">
        <v>117</v>
      </c>
      <c r="B30" s="5" t="n">
        <v>36039</v>
      </c>
      <c r="C30" s="5" t="n">
        <v>38122</v>
      </c>
      <c r="D30" s="5" t="n">
        <v>111452</v>
      </c>
      <c r="E30" s="5" t="n">
        <v>104365</v>
      </c>
    </row>
    <row r="31" spans="1:5">
      <c r="A31" s="4" t="s">
        <v>118</v>
      </c>
      <c r="B31" s="5" t="n">
        <v>6951</v>
      </c>
      <c r="C31" s="5" t="n">
        <v>6094</v>
      </c>
      <c r="D31" s="5" t="n">
        <v>21570</v>
      </c>
      <c r="E31" s="5" t="n">
        <v>18906</v>
      </c>
    </row>
    <row r="32" spans="1:5">
      <c r="A32" s="4" t="s">
        <v>119</v>
      </c>
      <c r="B32" s="5" t="n">
        <v>3939</v>
      </c>
      <c r="C32" s="5" t="n">
        <v>3700</v>
      </c>
      <c r="D32" s="5" t="n">
        <v>12331</v>
      </c>
      <c r="E32" s="5" t="n">
        <v>10503</v>
      </c>
    </row>
    <row r="33" spans="1:5">
      <c r="A33" s="4" t="s">
        <v>120</v>
      </c>
      <c r="B33" s="5" t="n">
        <v>568</v>
      </c>
      <c r="C33" s="5" t="n">
        <v>589</v>
      </c>
      <c r="D33" s="5" t="n">
        <v>1670</v>
      </c>
      <c r="E33" s="5" t="n">
        <v>1994</v>
      </c>
    </row>
    <row r="34" spans="1:5">
      <c r="A34" s="4" t="s">
        <v>121</v>
      </c>
      <c r="B34" s="5" t="n">
        <v>9650</v>
      </c>
      <c r="C34" s="5" t="n">
        <v>8844</v>
      </c>
      <c r="D34" s="5" t="n">
        <v>29198</v>
      </c>
      <c r="E34" s="5" t="n">
        <v>25430</v>
      </c>
    </row>
    <row r="35" spans="1:5">
      <c r="A35" s="4" t="s">
        <v>122</v>
      </c>
      <c r="B35" s="5" t="n">
        <v>2488</v>
      </c>
      <c r="C35" s="5" t="n">
        <v>2239</v>
      </c>
      <c r="D35" s="5" t="n">
        <v>7482</v>
      </c>
      <c r="E35" s="5" t="n">
        <v>6671</v>
      </c>
    </row>
    <row r="36" spans="1:5">
      <c r="A36" s="4" t="s">
        <v>123</v>
      </c>
      <c r="B36" s="5" t="n">
        <v>771</v>
      </c>
      <c r="C36" s="5" t="n">
        <v>984</v>
      </c>
      <c r="D36" s="5" t="n">
        <v>2794</v>
      </c>
      <c r="E36" s="5" t="n">
        <v>3929</v>
      </c>
    </row>
    <row r="37" spans="1:5">
      <c r="A37" s="4" t="s">
        <v>124</v>
      </c>
      <c r="B37" s="5" t="n">
        <v>2321</v>
      </c>
      <c r="C37" s="5" t="n">
        <v>1815</v>
      </c>
      <c r="D37" s="5" t="n">
        <v>7348</v>
      </c>
      <c r="E37" s="5" t="n">
        <v>5777</v>
      </c>
    </row>
    <row r="38" spans="1:5">
      <c r="A38" s="4" t="s">
        <v>125</v>
      </c>
      <c r="B38" s="5" t="n">
        <v>1691</v>
      </c>
      <c r="C38" s="5" t="n">
        <v>1068</v>
      </c>
      <c r="D38" s="5" t="n">
        <v>5189</v>
      </c>
      <c r="E38" s="5" t="n">
        <v>2453</v>
      </c>
    </row>
    <row r="39" spans="1:5">
      <c r="A39" s="4" t="s">
        <v>126</v>
      </c>
      <c r="B39" s="5" t="n">
        <v>310</v>
      </c>
      <c r="C39" s="5" t="n">
        <v>206</v>
      </c>
      <c r="D39" s="5" t="n">
        <v>809</v>
      </c>
      <c r="E39" s="5" t="n">
        <v>812</v>
      </c>
    </row>
    <row r="40" spans="1:5">
      <c r="A40" s="4" t="s">
        <v>127</v>
      </c>
      <c r="B40" s="5" t="n">
        <v>1398</v>
      </c>
      <c r="C40" s="5" t="n">
        <v>7183</v>
      </c>
      <c r="D40" s="5" t="n">
        <v>4255</v>
      </c>
      <c r="E40" s="5" t="n">
        <v>11204</v>
      </c>
    </row>
    <row r="41" spans="1:5">
      <c r="A41" s="4" t="s">
        <v>128</v>
      </c>
      <c r="B41" s="5" t="n">
        <v>0</v>
      </c>
      <c r="C41" s="5" t="n">
        <v>0</v>
      </c>
      <c r="D41" s="5" t="n">
        <v>0</v>
      </c>
      <c r="E41" s="5" t="n">
        <v>36978</v>
      </c>
    </row>
    <row r="42" spans="1:5">
      <c r="A42" s="4" t="s">
        <v>129</v>
      </c>
      <c r="B42" s="5" t="n">
        <v>2673</v>
      </c>
      <c r="C42" s="5" t="n">
        <v>2836</v>
      </c>
      <c r="D42" s="5" t="n">
        <v>9609</v>
      </c>
      <c r="E42" s="5" t="n">
        <v>10055</v>
      </c>
    </row>
    <row r="43" spans="1:5">
      <c r="A43" s="4" t="s">
        <v>130</v>
      </c>
      <c r="B43" s="5" t="n">
        <v>68799</v>
      </c>
      <c r="C43" s="5" t="n">
        <v>73680</v>
      </c>
      <c r="D43" s="5" t="n">
        <v>213707</v>
      </c>
      <c r="E43" s="5" t="n">
        <v>239077</v>
      </c>
    </row>
    <row r="44" spans="1:5">
      <c r="A44" s="4" t="s">
        <v>131</v>
      </c>
      <c r="B44" s="5" t="n">
        <v>36005</v>
      </c>
      <c r="C44" s="5" t="n">
        <v>18894</v>
      </c>
      <c r="D44" s="5" t="n">
        <v>107187</v>
      </c>
      <c r="E44" s="5" t="n">
        <v>34460</v>
      </c>
    </row>
    <row r="45" spans="1:5">
      <c r="A45" s="4" t="s">
        <v>132</v>
      </c>
      <c r="B45" s="5" t="n">
        <v>12414</v>
      </c>
      <c r="C45" s="5" t="n">
        <v>4697</v>
      </c>
      <c r="D45" s="5" t="n">
        <v>34868</v>
      </c>
      <c r="E45" s="5" t="n">
        <v>9287</v>
      </c>
    </row>
    <row r="46" spans="1:5">
      <c r="A46" s="4" t="s">
        <v>133</v>
      </c>
      <c r="B46" s="7" t="n">
        <v>23591</v>
      </c>
      <c r="C46" s="7" t="n">
        <v>14197</v>
      </c>
      <c r="D46" s="7" t="n">
        <v>72319</v>
      </c>
      <c r="E46" s="7" t="n">
        <v>25173</v>
      </c>
    </row>
    <row r="47" spans="1:5">
      <c r="A47" s="4" t="s">
        <v>134</v>
      </c>
      <c r="B47" s="8" t="n">
        <v>0.23</v>
      </c>
      <c r="C47" s="8" t="n">
        <v>0.14</v>
      </c>
      <c r="D47" s="8" t="n">
        <v>0.72</v>
      </c>
      <c r="E47" s="8" t="n">
        <v>0.25</v>
      </c>
    </row>
    <row r="48" spans="1:5">
      <c r="A48" s="4" t="s">
        <v>135</v>
      </c>
      <c r="B48" s="8" t="n">
        <v>0.23</v>
      </c>
      <c r="C48" s="8" t="n">
        <v>0.14</v>
      </c>
      <c r="D48" s="8" t="n">
        <v>0.71</v>
      </c>
      <c r="E48"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4" t="s">
        <v>456</v>
      </c>
    </row>
    <row r="3" spans="1:3">
      <c r="A3" s="3" t="s">
        <v>432</v>
      </c>
    </row>
    <row r="4" spans="1:3">
      <c r="A4" s="4" t="s">
        <v>471</v>
      </c>
      <c r="B4" s="7" t="n">
        <v>887366</v>
      </c>
      <c r="C4" s="7" t="n">
        <v>1056486</v>
      </c>
    </row>
    <row r="5" spans="1:3">
      <c r="A5" s="4" t="s">
        <v>472</v>
      </c>
      <c r="B5" s="5" t="n">
        <v>878098</v>
      </c>
      <c r="C5" s="5" t="n">
        <v>1045276</v>
      </c>
    </row>
    <row r="6" spans="1:3">
      <c r="A6" s="4" t="s">
        <v>473</v>
      </c>
    </row>
    <row r="7" spans="1:3">
      <c r="A7" s="3" t="s">
        <v>432</v>
      </c>
    </row>
    <row r="8" spans="1:3">
      <c r="A8" s="4" t="s">
        <v>471</v>
      </c>
      <c r="B8" s="5" t="n">
        <v>10344</v>
      </c>
      <c r="C8" s="5" t="n">
        <v>16108</v>
      </c>
    </row>
    <row r="9" spans="1:3">
      <c r="A9" s="4" t="s">
        <v>472</v>
      </c>
      <c r="B9" s="5" t="n">
        <v>7393</v>
      </c>
      <c r="C9" s="5" t="n">
        <v>12665</v>
      </c>
    </row>
    <row r="10" spans="1:3">
      <c r="A10" s="4" t="s">
        <v>474</v>
      </c>
    </row>
    <row r="11" spans="1:3">
      <c r="A11" s="3" t="s">
        <v>432</v>
      </c>
    </row>
    <row r="12" spans="1:3">
      <c r="A12" s="4" t="s">
        <v>471</v>
      </c>
      <c r="B12" s="5" t="n">
        <v>877022</v>
      </c>
      <c r="C12" s="5" t="n">
        <v>1040378</v>
      </c>
    </row>
    <row r="13" spans="1:3">
      <c r="A13" s="4" t="s">
        <v>472</v>
      </c>
      <c r="B13" s="7" t="n">
        <v>870705</v>
      </c>
      <c r="C13" s="7" t="n">
        <v>10326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476</v>
      </c>
    </row>
    <row r="2" spans="1:3">
      <c r="B2" s="2" t="s">
        <v>2</v>
      </c>
      <c r="C2" s="2" t="s">
        <v>25</v>
      </c>
    </row>
    <row r="3" spans="1:3">
      <c r="A3" s="3" t="s">
        <v>477</v>
      </c>
    </row>
    <row r="4" spans="1:3">
      <c r="A4" s="4" t="s">
        <v>422</v>
      </c>
      <c r="B4" s="7" t="n">
        <v>2187</v>
      </c>
      <c r="C4" s="7" t="n">
        <v>2019</v>
      </c>
    </row>
    <row r="5" spans="1:3">
      <c r="A5" s="4" t="s">
        <v>478</v>
      </c>
      <c r="B5" s="5" t="n">
        <v>-1130</v>
      </c>
      <c r="C5" s="5" t="n">
        <v>-1170</v>
      </c>
    </row>
    <row r="6" spans="1:3">
      <c r="A6" s="4" t="s">
        <v>479</v>
      </c>
      <c r="B6" s="5" t="n">
        <v>498</v>
      </c>
      <c r="C6" s="5" t="n">
        <v>1338</v>
      </c>
    </row>
    <row r="7" spans="1:3">
      <c r="A7" s="4" t="s">
        <v>427</v>
      </c>
      <c r="B7" s="7" t="n">
        <v>1555</v>
      </c>
      <c r="C7" s="7" t="n">
        <v>21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476</v>
      </c>
    </row>
    <row r="2" spans="1:3">
      <c r="B2" s="2" t="s">
        <v>2</v>
      </c>
      <c r="C2" s="2" t="s">
        <v>25</v>
      </c>
    </row>
    <row r="3" spans="1:3">
      <c r="A3" s="3" t="s">
        <v>481</v>
      </c>
    </row>
    <row r="4" spans="1:3">
      <c r="A4" s="4" t="s">
        <v>472</v>
      </c>
      <c r="B4" s="7" t="n">
        <v>94565</v>
      </c>
      <c r="C4" s="7" t="n">
        <v>108061</v>
      </c>
    </row>
    <row r="5" spans="1:3">
      <c r="A5" s="4" t="s">
        <v>482</v>
      </c>
      <c r="B5" s="5" t="n">
        <v>99929</v>
      </c>
      <c r="C5" s="5" t="n">
        <v>118675</v>
      </c>
    </row>
    <row r="6" spans="1:3">
      <c r="A6" s="4" t="s">
        <v>483</v>
      </c>
      <c r="B6" s="5" t="n">
        <v>3098</v>
      </c>
      <c r="C6" s="5" t="n">
        <v>5596</v>
      </c>
    </row>
    <row r="7" spans="1:3">
      <c r="A7" s="4" t="s">
        <v>436</v>
      </c>
    </row>
    <row r="8" spans="1:3">
      <c r="A8" s="3" t="s">
        <v>481</v>
      </c>
    </row>
    <row r="9" spans="1:3">
      <c r="A9" s="4" t="s">
        <v>472</v>
      </c>
      <c r="B9" s="5" t="n">
        <v>33665</v>
      </c>
      <c r="C9" s="5" t="n">
        <v>38606</v>
      </c>
    </row>
    <row r="10" spans="1:3">
      <c r="A10" s="4" t="s">
        <v>482</v>
      </c>
      <c r="B10" s="5" t="n">
        <v>34714</v>
      </c>
      <c r="C10" s="5" t="n">
        <v>37420</v>
      </c>
    </row>
    <row r="11" spans="1:3">
      <c r="A11" s="4" t="s">
        <v>483</v>
      </c>
      <c r="B11" s="5" t="n">
        <v>1173</v>
      </c>
      <c r="C11" s="5" t="n">
        <v>1741</v>
      </c>
    </row>
    <row r="12" spans="1:3">
      <c r="A12" s="4" t="s">
        <v>437</v>
      </c>
    </row>
    <row r="13" spans="1:3">
      <c r="A13" s="3" t="s">
        <v>481</v>
      </c>
    </row>
    <row r="14" spans="1:3">
      <c r="A14" s="4" t="s">
        <v>472</v>
      </c>
      <c r="B14" s="5" t="n">
        <v>20089</v>
      </c>
      <c r="C14" s="5" t="n">
        <v>24193</v>
      </c>
    </row>
    <row r="15" spans="1:3">
      <c r="A15" s="4" t="s">
        <v>482</v>
      </c>
      <c r="B15" s="5" t="n">
        <v>21521</v>
      </c>
      <c r="C15" s="5" t="n">
        <v>24483</v>
      </c>
    </row>
    <row r="16" spans="1:3">
      <c r="A16" s="4" t="s">
        <v>483</v>
      </c>
      <c r="B16" s="5" t="n">
        <v>706</v>
      </c>
      <c r="C16" s="5" t="n">
        <v>1079</v>
      </c>
    </row>
    <row r="17" spans="1:3">
      <c r="A17" s="4" t="s">
        <v>438</v>
      </c>
    </row>
    <row r="18" spans="1:3">
      <c r="A18" s="3" t="s">
        <v>481</v>
      </c>
    </row>
    <row r="19" spans="1:3">
      <c r="A19" s="4" t="s">
        <v>472</v>
      </c>
      <c r="B19" s="5" t="n">
        <v>9135</v>
      </c>
      <c r="C19" s="5" t="n">
        <v>9304</v>
      </c>
    </row>
    <row r="20" spans="1:3">
      <c r="A20" s="4" t="s">
        <v>482</v>
      </c>
      <c r="B20" s="5" t="n">
        <v>8878</v>
      </c>
      <c r="C20" s="5" t="n">
        <v>9234</v>
      </c>
    </row>
    <row r="21" spans="1:3">
      <c r="A21" s="4" t="s">
        <v>483</v>
      </c>
      <c r="B21" s="5" t="n">
        <v>320</v>
      </c>
      <c r="C21" s="5" t="n">
        <v>496</v>
      </c>
    </row>
    <row r="22" spans="1:3">
      <c r="A22" s="4" t="s">
        <v>440</v>
      </c>
    </row>
    <row r="23" spans="1:3">
      <c r="A23" s="3" t="s">
        <v>481</v>
      </c>
    </row>
    <row r="24" spans="1:3">
      <c r="A24" s="4" t="s">
        <v>472</v>
      </c>
      <c r="B24" s="5" t="n">
        <v>4108</v>
      </c>
      <c r="C24" s="5" t="n">
        <v>4366</v>
      </c>
    </row>
    <row r="25" spans="1:3">
      <c r="A25" s="4" t="s">
        <v>482</v>
      </c>
      <c r="B25" s="5" t="n">
        <v>3887</v>
      </c>
      <c r="C25" s="5" t="n">
        <v>2931</v>
      </c>
    </row>
    <row r="26" spans="1:3">
      <c r="A26" s="4" t="s">
        <v>483</v>
      </c>
      <c r="B26" s="5" t="n">
        <v>132</v>
      </c>
      <c r="C26" s="5" t="n">
        <v>131</v>
      </c>
    </row>
    <row r="27" spans="1:3">
      <c r="A27" s="4" t="s">
        <v>441</v>
      </c>
    </row>
    <row r="28" spans="1:3">
      <c r="A28" s="3" t="s">
        <v>481</v>
      </c>
    </row>
    <row r="29" spans="1:3">
      <c r="A29" s="4" t="s">
        <v>472</v>
      </c>
      <c r="B29" s="5" t="n">
        <v>60900</v>
      </c>
      <c r="C29" s="5" t="n">
        <v>69455</v>
      </c>
    </row>
    <row r="30" spans="1:3">
      <c r="A30" s="4" t="s">
        <v>482</v>
      </c>
      <c r="B30" s="5" t="n">
        <v>65215</v>
      </c>
      <c r="C30" s="5" t="n">
        <v>81255</v>
      </c>
    </row>
    <row r="31" spans="1:3">
      <c r="A31" s="4" t="s">
        <v>483</v>
      </c>
      <c r="B31" s="5" t="n">
        <v>1925</v>
      </c>
      <c r="C31" s="5" t="n">
        <v>3855</v>
      </c>
    </row>
    <row r="32" spans="1:3">
      <c r="A32" s="4" t="s">
        <v>442</v>
      </c>
    </row>
    <row r="33" spans="1:3">
      <c r="A33" s="3" t="s">
        <v>481</v>
      </c>
    </row>
    <row r="34" spans="1:3">
      <c r="A34" s="4" t="s">
        <v>472</v>
      </c>
      <c r="B34" s="5" t="n">
        <v>49232</v>
      </c>
      <c r="C34" s="5" t="n">
        <v>53928</v>
      </c>
    </row>
    <row r="35" spans="1:3">
      <c r="A35" s="4" t="s">
        <v>482</v>
      </c>
      <c r="B35" s="5" t="n">
        <v>52813</v>
      </c>
      <c r="C35" s="5" t="n">
        <v>64350</v>
      </c>
    </row>
    <row r="36" spans="1:3">
      <c r="A36" s="4" t="s">
        <v>483</v>
      </c>
      <c r="B36" s="5" t="n">
        <v>1381</v>
      </c>
      <c r="C36" s="5" t="n">
        <v>2864</v>
      </c>
    </row>
    <row r="37" spans="1:3">
      <c r="A37" s="4" t="s">
        <v>443</v>
      </c>
    </row>
    <row r="38" spans="1:3">
      <c r="A38" s="3" t="s">
        <v>481</v>
      </c>
    </row>
    <row r="39" spans="1:3">
      <c r="A39" s="4" t="s">
        <v>472</v>
      </c>
      <c r="B39" s="5" t="n">
        <v>11668</v>
      </c>
      <c r="C39" s="5" t="n">
        <v>15527</v>
      </c>
    </row>
    <row r="40" spans="1:3">
      <c r="A40" s="4" t="s">
        <v>482</v>
      </c>
      <c r="B40" s="5" t="n">
        <v>12402</v>
      </c>
      <c r="C40" s="5" t="n">
        <v>16905</v>
      </c>
    </row>
    <row r="41" spans="1:3">
      <c r="A41" s="4" t="s">
        <v>483</v>
      </c>
      <c r="B41" s="5" t="n">
        <v>544</v>
      </c>
      <c r="C41" s="5" t="n">
        <v>991</v>
      </c>
    </row>
    <row r="42" spans="1:3">
      <c r="A42" s="4" t="s">
        <v>473</v>
      </c>
    </row>
    <row r="43" spans="1:3">
      <c r="A43" s="3" t="s">
        <v>481</v>
      </c>
    </row>
    <row r="44" spans="1:3">
      <c r="A44" s="4" t="s">
        <v>472</v>
      </c>
      <c r="B44" s="5" t="n">
        <v>7393</v>
      </c>
      <c r="C44" s="5" t="n">
        <v>12665</v>
      </c>
    </row>
    <row r="45" spans="1:3">
      <c r="A45" s="4" t="s">
        <v>471</v>
      </c>
      <c r="B45" s="5" t="n">
        <v>10344</v>
      </c>
      <c r="C45" s="5" t="n">
        <v>16108</v>
      </c>
    </row>
    <row r="46" spans="1:3">
      <c r="A46" s="4" t="s">
        <v>484</v>
      </c>
      <c r="B46" s="5" t="n">
        <v>117</v>
      </c>
      <c r="C46" s="5" t="n">
        <v>267</v>
      </c>
    </row>
    <row r="47" spans="1:3">
      <c r="A47" s="4" t="s">
        <v>482</v>
      </c>
      <c r="B47" s="5" t="n">
        <v>10029</v>
      </c>
      <c r="C47" s="5" t="n">
        <v>14766</v>
      </c>
    </row>
    <row r="48" spans="1:3">
      <c r="A48" s="4" t="s">
        <v>483</v>
      </c>
      <c r="B48" s="5" t="n">
        <v>1130</v>
      </c>
      <c r="C48" s="5" t="n">
        <v>1170</v>
      </c>
    </row>
    <row r="49" spans="1:3">
      <c r="A49" s="4" t="s">
        <v>485</v>
      </c>
    </row>
    <row r="50" spans="1:3">
      <c r="A50" s="3" t="s">
        <v>481</v>
      </c>
    </row>
    <row r="51" spans="1:3">
      <c r="A51" s="4" t="s">
        <v>472</v>
      </c>
      <c r="B51" s="5" t="n">
        <v>2461</v>
      </c>
      <c r="C51" s="5" t="n">
        <v>2818</v>
      </c>
    </row>
    <row r="52" spans="1:3">
      <c r="A52" s="4" t="s">
        <v>471</v>
      </c>
      <c r="B52" s="5" t="n">
        <v>4403</v>
      </c>
      <c r="C52" s="5" t="n">
        <v>5034</v>
      </c>
    </row>
    <row r="53" spans="1:3">
      <c r="A53" s="4" t="s">
        <v>484</v>
      </c>
      <c r="B53" s="5" t="n">
        <v>50</v>
      </c>
      <c r="C53" s="5" t="n">
        <v>215</v>
      </c>
    </row>
    <row r="54" spans="1:3">
      <c r="A54" s="4" t="s">
        <v>482</v>
      </c>
      <c r="B54" s="5" t="n">
        <v>2639</v>
      </c>
      <c r="C54" s="5" t="n">
        <v>3575</v>
      </c>
    </row>
    <row r="55" spans="1:3">
      <c r="A55" s="4" t="s">
        <v>483</v>
      </c>
      <c r="B55" s="5" t="n">
        <v>293</v>
      </c>
      <c r="C55" s="5" t="n">
        <v>438</v>
      </c>
    </row>
    <row r="56" spans="1:3">
      <c r="A56" s="4" t="s">
        <v>486</v>
      </c>
    </row>
    <row r="57" spans="1:3">
      <c r="A57" s="3" t="s">
        <v>481</v>
      </c>
    </row>
    <row r="58" spans="1:3">
      <c r="A58" s="4" t="s">
        <v>472</v>
      </c>
      <c r="B58" s="5" t="n">
        <v>1215</v>
      </c>
      <c r="C58" s="5" t="n">
        <v>1319</v>
      </c>
    </row>
    <row r="59" spans="1:3">
      <c r="A59" s="4" t="s">
        <v>471</v>
      </c>
      <c r="B59" s="5" t="n">
        <v>1931</v>
      </c>
      <c r="C59" s="5" t="n">
        <v>2062</v>
      </c>
    </row>
    <row r="60" spans="1:3">
      <c r="A60" s="4" t="s">
        <v>484</v>
      </c>
      <c r="B60" s="5" t="n">
        <v>37</v>
      </c>
      <c r="C60" s="5" t="n">
        <v>204</v>
      </c>
    </row>
    <row r="61" spans="1:3">
      <c r="A61" s="4" t="s">
        <v>482</v>
      </c>
      <c r="B61" s="5" t="n">
        <v>1267</v>
      </c>
      <c r="C61" s="5" t="n">
        <v>1650</v>
      </c>
    </row>
    <row r="62" spans="1:3">
      <c r="A62" s="4" t="s">
        <v>483</v>
      </c>
      <c r="B62" s="5" t="n">
        <v>126</v>
      </c>
      <c r="C62" s="5" t="n">
        <v>202</v>
      </c>
    </row>
    <row r="63" spans="1:3">
      <c r="A63" s="4" t="s">
        <v>487</v>
      </c>
    </row>
    <row r="64" spans="1:3">
      <c r="A64" s="3" t="s">
        <v>481</v>
      </c>
    </row>
    <row r="65" spans="1:3">
      <c r="A65" s="4" t="s">
        <v>472</v>
      </c>
      <c r="B65" s="5" t="n">
        <v>1166</v>
      </c>
      <c r="C65" s="5" t="n">
        <v>1363</v>
      </c>
    </row>
    <row r="66" spans="1:3">
      <c r="A66" s="4" t="s">
        <v>471</v>
      </c>
      <c r="B66" s="5" t="n">
        <v>2274</v>
      </c>
      <c r="C66" s="5" t="n">
        <v>2669</v>
      </c>
    </row>
    <row r="67" spans="1:3">
      <c r="A67" s="4" t="s">
        <v>484</v>
      </c>
      <c r="B67" s="5" t="n">
        <v>9</v>
      </c>
      <c r="C67" s="5" t="n">
        <v>8</v>
      </c>
    </row>
    <row r="68" spans="1:3">
      <c r="A68" s="4" t="s">
        <v>482</v>
      </c>
      <c r="B68" s="5" t="n">
        <v>1264</v>
      </c>
      <c r="C68" s="5" t="n">
        <v>1724</v>
      </c>
    </row>
    <row r="69" spans="1:3">
      <c r="A69" s="4" t="s">
        <v>483</v>
      </c>
      <c r="B69" s="5" t="n">
        <v>124</v>
      </c>
      <c r="C69" s="5" t="n">
        <v>185</v>
      </c>
    </row>
    <row r="70" spans="1:3">
      <c r="A70" s="4" t="s">
        <v>488</v>
      </c>
    </row>
    <row r="71" spans="1:3">
      <c r="A71" s="3" t="s">
        <v>481</v>
      </c>
    </row>
    <row r="72" spans="1:3">
      <c r="A72" s="4" t="s">
        <v>472</v>
      </c>
      <c r="B72" s="5" t="n">
        <v>80</v>
      </c>
      <c r="C72" s="5" t="n">
        <v>136</v>
      </c>
    </row>
    <row r="73" spans="1:3">
      <c r="A73" s="4" t="s">
        <v>471</v>
      </c>
      <c r="B73" s="5" t="n">
        <v>198</v>
      </c>
      <c r="C73" s="5" t="n">
        <v>303</v>
      </c>
    </row>
    <row r="74" spans="1:3">
      <c r="A74" s="4" t="s">
        <v>484</v>
      </c>
      <c r="B74" s="5" t="n">
        <v>4</v>
      </c>
      <c r="C74" s="5" t="n">
        <v>3</v>
      </c>
    </row>
    <row r="75" spans="1:3">
      <c r="A75" s="4" t="s">
        <v>482</v>
      </c>
      <c r="B75" s="5" t="n">
        <v>108</v>
      </c>
      <c r="C75" s="5" t="n">
        <v>201</v>
      </c>
    </row>
    <row r="76" spans="1:3">
      <c r="A76" s="4" t="s">
        <v>483</v>
      </c>
      <c r="B76" s="5" t="n">
        <v>43</v>
      </c>
      <c r="C76" s="5" t="n">
        <v>51</v>
      </c>
    </row>
    <row r="77" spans="1:3">
      <c r="A77" s="4" t="s">
        <v>489</v>
      </c>
    </row>
    <row r="78" spans="1:3">
      <c r="A78" s="3" t="s">
        <v>481</v>
      </c>
    </row>
    <row r="79" spans="1:3">
      <c r="A79" s="4" t="s">
        <v>472</v>
      </c>
      <c r="B79" s="5" t="n">
        <v>4932</v>
      </c>
      <c r="C79" s="5" t="n">
        <v>9847</v>
      </c>
    </row>
    <row r="80" spans="1:3">
      <c r="A80" s="4" t="s">
        <v>471</v>
      </c>
      <c r="B80" s="5" t="n">
        <v>5941</v>
      </c>
      <c r="C80" s="5" t="n">
        <v>11074</v>
      </c>
    </row>
    <row r="81" spans="1:3">
      <c r="A81" s="4" t="s">
        <v>484</v>
      </c>
      <c r="B81" s="5" t="n">
        <v>67</v>
      </c>
      <c r="C81" s="5" t="n">
        <v>52</v>
      </c>
    </row>
    <row r="82" spans="1:3">
      <c r="A82" s="4" t="s">
        <v>482</v>
      </c>
      <c r="B82" s="5" t="n">
        <v>7390</v>
      </c>
      <c r="C82" s="5" t="n">
        <v>11191</v>
      </c>
    </row>
    <row r="83" spans="1:3">
      <c r="A83" s="4" t="s">
        <v>483</v>
      </c>
      <c r="B83" s="5" t="n">
        <v>837</v>
      </c>
      <c r="C83" s="5" t="n">
        <v>732</v>
      </c>
    </row>
    <row r="84" spans="1:3">
      <c r="A84" s="4" t="s">
        <v>490</v>
      </c>
    </row>
    <row r="85" spans="1:3">
      <c r="A85" s="3" t="s">
        <v>481</v>
      </c>
    </row>
    <row r="86" spans="1:3">
      <c r="A86" s="4" t="s">
        <v>472</v>
      </c>
      <c r="B86" s="5" t="n">
        <v>4828</v>
      </c>
      <c r="C86" s="5" t="n">
        <v>9596</v>
      </c>
    </row>
    <row r="87" spans="1:3">
      <c r="A87" s="4" t="s">
        <v>471</v>
      </c>
      <c r="B87" s="5" t="n">
        <v>5826</v>
      </c>
      <c r="C87" s="5" t="n">
        <v>10809</v>
      </c>
    </row>
    <row r="88" spans="1:3">
      <c r="A88" s="4" t="s">
        <v>484</v>
      </c>
      <c r="B88" s="5" t="n">
        <v>67</v>
      </c>
      <c r="C88" s="5" t="n">
        <v>52</v>
      </c>
    </row>
    <row r="89" spans="1:3">
      <c r="A89" s="4" t="s">
        <v>482</v>
      </c>
      <c r="B89" s="5" t="n">
        <v>7212</v>
      </c>
      <c r="C89" s="5" t="n">
        <v>10942</v>
      </c>
    </row>
    <row r="90" spans="1:3">
      <c r="A90" s="4" t="s">
        <v>483</v>
      </c>
      <c r="B90" s="5" t="n">
        <v>823</v>
      </c>
      <c r="C90" s="5" t="n">
        <v>721</v>
      </c>
    </row>
    <row r="91" spans="1:3">
      <c r="A91" s="4" t="s">
        <v>491</v>
      </c>
    </row>
    <row r="92" spans="1:3">
      <c r="A92" s="3" t="s">
        <v>481</v>
      </c>
    </row>
    <row r="93" spans="1:3">
      <c r="A93" s="4" t="s">
        <v>472</v>
      </c>
      <c r="B93" s="5" t="n">
        <v>104</v>
      </c>
      <c r="C93" s="5" t="n">
        <v>251</v>
      </c>
    </row>
    <row r="94" spans="1:3">
      <c r="A94" s="4" t="s">
        <v>471</v>
      </c>
      <c r="B94" s="5" t="n">
        <v>115</v>
      </c>
      <c r="C94" s="5" t="n">
        <v>265</v>
      </c>
    </row>
    <row r="95" spans="1:3">
      <c r="A95" s="4" t="s">
        <v>484</v>
      </c>
      <c r="B95" s="5" t="n">
        <v>0</v>
      </c>
      <c r="C95" s="5" t="n">
        <v>0</v>
      </c>
    </row>
    <row r="96" spans="1:3">
      <c r="A96" s="4" t="s">
        <v>482</v>
      </c>
      <c r="B96" s="5" t="n">
        <v>178</v>
      </c>
      <c r="C96" s="5" t="n">
        <v>249</v>
      </c>
    </row>
    <row r="97" spans="1:3">
      <c r="A97" s="4" t="s">
        <v>483</v>
      </c>
      <c r="B97" s="7" t="n">
        <v>14</v>
      </c>
      <c r="C97" s="7"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9</v>
      </c>
      <c r="D1" s="2" t="s">
        <v>1</v>
      </c>
    </row>
    <row r="2" spans="1:5">
      <c r="B2" s="2" t="s">
        <v>2</v>
      </c>
      <c r="C2" s="2" t="s">
        <v>90</v>
      </c>
      <c r="D2" s="2" t="s">
        <v>2</v>
      </c>
      <c r="E2" s="2" t="s">
        <v>90</v>
      </c>
    </row>
    <row r="3" spans="1:5">
      <c r="A3" s="3" t="s">
        <v>493</v>
      </c>
    </row>
    <row r="4" spans="1:5">
      <c r="A4" s="4" t="s">
        <v>494</v>
      </c>
      <c r="B4" s="7" t="n">
        <v>62885</v>
      </c>
      <c r="C4" s="7" t="n">
        <v>60781</v>
      </c>
      <c r="D4" s="7" t="n">
        <v>60939</v>
      </c>
      <c r="E4" s="7" t="n">
        <v>62672</v>
      </c>
    </row>
    <row r="5" spans="1:5">
      <c r="A5" s="4" t="s">
        <v>495</v>
      </c>
      <c r="B5" s="5" t="n">
        <v>3027</v>
      </c>
      <c r="C5" s="5" t="n">
        <v>5538</v>
      </c>
      <c r="D5" s="5" t="n">
        <v>13226</v>
      </c>
      <c r="E5" s="5" t="n">
        <v>11397</v>
      </c>
    </row>
    <row r="6" spans="1:5">
      <c r="A6" s="4" t="s">
        <v>496</v>
      </c>
      <c r="B6" s="5" t="n">
        <v>-10046</v>
      </c>
      <c r="C6" s="5" t="n">
        <v>-4840</v>
      </c>
      <c r="D6" s="5" t="n">
        <v>-22222</v>
      </c>
      <c r="E6" s="5" t="n">
        <v>-17569</v>
      </c>
    </row>
    <row r="7" spans="1:5">
      <c r="A7" s="4" t="s">
        <v>497</v>
      </c>
      <c r="B7" s="5" t="n">
        <v>1061</v>
      </c>
      <c r="C7" s="5" t="n">
        <v>1767</v>
      </c>
      <c r="D7" s="5" t="n">
        <v>4984</v>
      </c>
      <c r="E7" s="5" t="n">
        <v>6746</v>
      </c>
    </row>
    <row r="8" spans="1:5">
      <c r="A8" s="4" t="s">
        <v>498</v>
      </c>
      <c r="B8" s="5" t="n">
        <v>56927</v>
      </c>
      <c r="C8" s="5" t="n">
        <v>63246</v>
      </c>
      <c r="D8" s="5" t="n">
        <v>56927</v>
      </c>
      <c r="E8" s="5" t="n">
        <v>63246</v>
      </c>
    </row>
    <row r="9" spans="1:5">
      <c r="A9" s="4" t="s">
        <v>444</v>
      </c>
    </row>
    <row r="10" spans="1:5">
      <c r="A10" s="3" t="s">
        <v>493</v>
      </c>
    </row>
    <row r="11" spans="1:5">
      <c r="A11" s="4" t="s">
        <v>494</v>
      </c>
      <c r="B11" s="5" t="n">
        <v>56627</v>
      </c>
      <c r="C11" s="5" t="n">
        <v>55323</v>
      </c>
      <c r="D11" s="5" t="n">
        <v>55293</v>
      </c>
      <c r="E11" s="5" t="n">
        <v>60970</v>
      </c>
    </row>
    <row r="12" spans="1:5">
      <c r="A12" s="4" t="s">
        <v>495</v>
      </c>
      <c r="B12" s="5" t="n">
        <v>993</v>
      </c>
      <c r="C12" s="5" t="n">
        <v>5377</v>
      </c>
      <c r="D12" s="5" t="n">
        <v>9071</v>
      </c>
      <c r="E12" s="5" t="n">
        <v>5485</v>
      </c>
    </row>
    <row r="13" spans="1:5">
      <c r="A13" s="4" t="s">
        <v>496</v>
      </c>
      <c r="B13" s="5" t="n">
        <v>-7598</v>
      </c>
      <c r="C13" s="5" t="n">
        <v>-4274</v>
      </c>
      <c r="D13" s="5" t="n">
        <v>-17218</v>
      </c>
      <c r="E13" s="5" t="n">
        <v>-14172</v>
      </c>
    </row>
    <row r="14" spans="1:5">
      <c r="A14" s="4" t="s">
        <v>497</v>
      </c>
      <c r="B14" s="5" t="n">
        <v>823</v>
      </c>
      <c r="C14" s="5" t="n">
        <v>1598</v>
      </c>
      <c r="D14" s="5" t="n">
        <v>3699</v>
      </c>
      <c r="E14" s="5" t="n">
        <v>5741</v>
      </c>
    </row>
    <row r="15" spans="1:5">
      <c r="A15" s="4" t="s">
        <v>498</v>
      </c>
      <c r="B15" s="5" t="n">
        <v>50845</v>
      </c>
      <c r="C15" s="5" t="n">
        <v>58024</v>
      </c>
      <c r="D15" s="5" t="n">
        <v>50845</v>
      </c>
      <c r="E15" s="5" t="n">
        <v>58024</v>
      </c>
    </row>
    <row r="16" spans="1:5">
      <c r="A16" s="4" t="s">
        <v>448</v>
      </c>
    </row>
    <row r="17" spans="1:5">
      <c r="A17" s="3" t="s">
        <v>493</v>
      </c>
    </row>
    <row r="18" spans="1:5">
      <c r="A18" s="4" t="s">
        <v>494</v>
      </c>
      <c r="B18" s="5" t="n">
        <v>17339</v>
      </c>
      <c r="C18" s="5" t="n">
        <v>14281</v>
      </c>
      <c r="D18" s="5" t="n">
        <v>16116</v>
      </c>
      <c r="E18" s="5" t="n">
        <v>16121</v>
      </c>
    </row>
    <row r="19" spans="1:5">
      <c r="A19" s="4" t="s">
        <v>495</v>
      </c>
      <c r="B19" s="5" t="n">
        <v>8967</v>
      </c>
      <c r="C19" s="5" t="n">
        <v>4750</v>
      </c>
      <c r="D19" s="5" t="n">
        <v>16576</v>
      </c>
      <c r="E19" s="5" t="n">
        <v>9233</v>
      </c>
    </row>
    <row r="20" spans="1:5">
      <c r="A20" s="4" t="s">
        <v>496</v>
      </c>
      <c r="B20" s="5" t="n">
        <v>-7231</v>
      </c>
      <c r="C20" s="5" t="n">
        <v>-2964</v>
      </c>
      <c r="D20" s="5" t="n">
        <v>-14862</v>
      </c>
      <c r="E20" s="5" t="n">
        <v>-10365</v>
      </c>
    </row>
    <row r="21" spans="1:5">
      <c r="A21" s="4" t="s">
        <v>497</v>
      </c>
      <c r="B21" s="5" t="n">
        <v>465</v>
      </c>
      <c r="C21" s="5" t="n">
        <v>550</v>
      </c>
      <c r="D21" s="5" t="n">
        <v>1710</v>
      </c>
      <c r="E21" s="5" t="n">
        <v>1628</v>
      </c>
    </row>
    <row r="22" spans="1:5">
      <c r="A22" s="4" t="s">
        <v>498</v>
      </c>
      <c r="B22" s="5" t="n">
        <v>19540</v>
      </c>
      <c r="C22" s="5" t="n">
        <v>16617</v>
      </c>
      <c r="D22" s="5" t="n">
        <v>19540</v>
      </c>
      <c r="E22" s="5" t="n">
        <v>16617</v>
      </c>
    </row>
    <row r="23" spans="1:5">
      <c r="A23" s="4" t="s">
        <v>449</v>
      </c>
    </row>
    <row r="24" spans="1:5">
      <c r="A24" s="3" t="s">
        <v>493</v>
      </c>
    </row>
    <row r="25" spans="1:5">
      <c r="A25" s="4" t="s">
        <v>494</v>
      </c>
      <c r="B25" s="5" t="n">
        <v>4635</v>
      </c>
      <c r="C25" s="5" t="n">
        <v>3022</v>
      </c>
      <c r="D25" s="5" t="n">
        <v>4656</v>
      </c>
      <c r="E25" s="5" t="n">
        <v>4692</v>
      </c>
    </row>
    <row r="26" spans="1:5">
      <c r="A26" s="4" t="s">
        <v>495</v>
      </c>
      <c r="B26" s="5" t="n">
        <v>-462</v>
      </c>
      <c r="C26" s="5" t="n">
        <v>1109</v>
      </c>
      <c r="D26" s="5" t="n">
        <v>-278</v>
      </c>
      <c r="E26" s="5" t="n">
        <v>1612</v>
      </c>
    </row>
    <row r="27" spans="1:5">
      <c r="A27" s="4" t="s">
        <v>496</v>
      </c>
      <c r="B27" s="5" t="n">
        <v>-211</v>
      </c>
      <c r="C27" s="5" t="n">
        <v>-268</v>
      </c>
      <c r="D27" s="5" t="n">
        <v>-678</v>
      </c>
      <c r="E27" s="5" t="n">
        <v>-2559</v>
      </c>
    </row>
    <row r="28" spans="1:5">
      <c r="A28" s="4" t="s">
        <v>497</v>
      </c>
      <c r="B28" s="5" t="n">
        <v>24</v>
      </c>
      <c r="C28" s="5" t="n">
        <v>139</v>
      </c>
      <c r="D28" s="5" t="n">
        <v>286</v>
      </c>
      <c r="E28" s="5" t="n">
        <v>257</v>
      </c>
    </row>
    <row r="29" spans="1:5">
      <c r="A29" s="4" t="s">
        <v>498</v>
      </c>
      <c r="B29" s="5" t="n">
        <v>3986</v>
      </c>
      <c r="C29" s="5" t="n">
        <v>4002</v>
      </c>
      <c r="D29" s="5" t="n">
        <v>3986</v>
      </c>
      <c r="E29" s="5" t="n">
        <v>4002</v>
      </c>
    </row>
    <row r="30" spans="1:5">
      <c r="A30" s="4" t="s">
        <v>450</v>
      </c>
    </row>
    <row r="31" spans="1:5">
      <c r="A31" s="3" t="s">
        <v>493</v>
      </c>
    </row>
    <row r="32" spans="1:5">
      <c r="A32" s="4" t="s">
        <v>494</v>
      </c>
      <c r="B32" s="5" t="n">
        <v>2957</v>
      </c>
      <c r="C32" s="5" t="n">
        <v>3335</v>
      </c>
      <c r="D32" s="5" t="n">
        <v>3486</v>
      </c>
      <c r="E32" s="5" t="n">
        <v>3941</v>
      </c>
    </row>
    <row r="33" spans="1:5">
      <c r="A33" s="4" t="s">
        <v>495</v>
      </c>
      <c r="B33" s="5" t="n">
        <v>615</v>
      </c>
      <c r="C33" s="5" t="n">
        <v>296</v>
      </c>
      <c r="D33" s="5" t="n">
        <v>503</v>
      </c>
      <c r="E33" s="5" t="n">
        <v>253</v>
      </c>
    </row>
    <row r="34" spans="1:5">
      <c r="A34" s="4" t="s">
        <v>496</v>
      </c>
      <c r="B34" s="5" t="n">
        <v>-285</v>
      </c>
      <c r="C34" s="5" t="n">
        <v>-161</v>
      </c>
      <c r="D34" s="5" t="n">
        <v>-803</v>
      </c>
      <c r="E34" s="5" t="n">
        <v>-898</v>
      </c>
    </row>
    <row r="35" spans="1:5">
      <c r="A35" s="4" t="s">
        <v>497</v>
      </c>
      <c r="B35" s="5" t="n">
        <v>8</v>
      </c>
      <c r="C35" s="5" t="n">
        <v>49</v>
      </c>
      <c r="D35" s="5" t="n">
        <v>109</v>
      </c>
      <c r="E35" s="5" t="n">
        <v>223</v>
      </c>
    </row>
    <row r="36" spans="1:5">
      <c r="A36" s="4" t="s">
        <v>498</v>
      </c>
      <c r="B36" s="5" t="n">
        <v>3295</v>
      </c>
      <c r="C36" s="5" t="n">
        <v>3519</v>
      </c>
      <c r="D36" s="5" t="n">
        <v>3295</v>
      </c>
      <c r="E36" s="5" t="n">
        <v>3519</v>
      </c>
    </row>
    <row r="37" spans="1:5">
      <c r="A37" s="4" t="s">
        <v>451</v>
      </c>
    </row>
    <row r="38" spans="1:5">
      <c r="A38" s="3" t="s">
        <v>493</v>
      </c>
    </row>
    <row r="39" spans="1:5">
      <c r="A39" s="4" t="s">
        <v>494</v>
      </c>
      <c r="B39" s="5" t="n">
        <v>4467</v>
      </c>
      <c r="C39" s="5" t="n">
        <v>3139</v>
      </c>
      <c r="D39" s="5" t="n">
        <v>3445</v>
      </c>
      <c r="E39" s="5" t="n">
        <v>3275</v>
      </c>
    </row>
    <row r="40" spans="1:5">
      <c r="A40" s="4" t="s">
        <v>495</v>
      </c>
      <c r="B40" s="5" t="n">
        <v>4220</v>
      </c>
      <c r="C40" s="5" t="n">
        <v>1014</v>
      </c>
      <c r="D40" s="5" t="n">
        <v>6610</v>
      </c>
      <c r="E40" s="5" t="n">
        <v>2163</v>
      </c>
    </row>
    <row r="41" spans="1:5">
      <c r="A41" s="4" t="s">
        <v>496</v>
      </c>
      <c r="B41" s="5" t="n">
        <v>-3891</v>
      </c>
      <c r="C41" s="5" t="n">
        <v>-835</v>
      </c>
      <c r="D41" s="5" t="n">
        <v>-5469</v>
      </c>
      <c r="E41" s="5" t="n">
        <v>-2321</v>
      </c>
    </row>
    <row r="42" spans="1:5">
      <c r="A42" s="4" t="s">
        <v>497</v>
      </c>
      <c r="B42" s="5" t="n">
        <v>80</v>
      </c>
      <c r="C42" s="5" t="n">
        <v>111</v>
      </c>
      <c r="D42" s="5" t="n">
        <v>290</v>
      </c>
      <c r="E42" s="5" t="n">
        <v>312</v>
      </c>
    </row>
    <row r="43" spans="1:5">
      <c r="A43" s="4" t="s">
        <v>498</v>
      </c>
      <c r="B43" s="5" t="n">
        <v>4876</v>
      </c>
      <c r="C43" s="5" t="n">
        <v>3429</v>
      </c>
      <c r="D43" s="5" t="n">
        <v>4876</v>
      </c>
      <c r="E43" s="5" t="n">
        <v>3429</v>
      </c>
    </row>
    <row r="44" spans="1:5">
      <c r="A44" s="4" t="s">
        <v>452</v>
      </c>
    </row>
    <row r="45" spans="1:5">
      <c r="A45" s="3" t="s">
        <v>493</v>
      </c>
    </row>
    <row r="46" spans="1:5">
      <c r="A46" s="4" t="s">
        <v>494</v>
      </c>
      <c r="B46" s="5" t="n">
        <v>5280</v>
      </c>
      <c r="C46" s="5" t="n">
        <v>4785</v>
      </c>
      <c r="D46" s="5" t="n">
        <v>4529</v>
      </c>
      <c r="E46" s="5" t="n">
        <v>4213</v>
      </c>
    </row>
    <row r="47" spans="1:5">
      <c r="A47" s="4" t="s">
        <v>495</v>
      </c>
      <c r="B47" s="5" t="n">
        <v>4594</v>
      </c>
      <c r="C47" s="5" t="n">
        <v>2331</v>
      </c>
      <c r="D47" s="5" t="n">
        <v>9741</v>
      </c>
      <c r="E47" s="5" t="n">
        <v>5205</v>
      </c>
    </row>
    <row r="48" spans="1:5">
      <c r="A48" s="4" t="s">
        <v>496</v>
      </c>
      <c r="B48" s="5" t="n">
        <v>-2844</v>
      </c>
      <c r="C48" s="5" t="n">
        <v>-1700</v>
      </c>
      <c r="D48" s="5" t="n">
        <v>-7912</v>
      </c>
      <c r="E48" s="5" t="n">
        <v>-4587</v>
      </c>
    </row>
    <row r="49" spans="1:5">
      <c r="A49" s="4" t="s">
        <v>497</v>
      </c>
      <c r="B49" s="5" t="n">
        <v>353</v>
      </c>
      <c r="C49" s="5" t="n">
        <v>251</v>
      </c>
      <c r="D49" s="5" t="n">
        <v>1025</v>
      </c>
      <c r="E49" s="5" t="n">
        <v>836</v>
      </c>
    </row>
    <row r="50" spans="1:5">
      <c r="A50" s="4" t="s">
        <v>498</v>
      </c>
      <c r="B50" s="5" t="n">
        <v>7383</v>
      </c>
      <c r="C50" s="5" t="n">
        <v>5667</v>
      </c>
      <c r="D50" s="5" t="n">
        <v>7383</v>
      </c>
      <c r="E50" s="5" t="n">
        <v>5667</v>
      </c>
    </row>
    <row r="51" spans="1:5">
      <c r="A51" s="4" t="s">
        <v>453</v>
      </c>
    </row>
    <row r="52" spans="1:5">
      <c r="A52" s="3" t="s">
        <v>493</v>
      </c>
    </row>
    <row r="53" spans="1:5">
      <c r="A53" s="4" t="s">
        <v>494</v>
      </c>
      <c r="B53" s="5" t="n">
        <v>39288</v>
      </c>
      <c r="C53" s="5" t="n">
        <v>41042</v>
      </c>
      <c r="D53" s="5" t="n">
        <v>39177</v>
      </c>
      <c r="E53" s="5" t="n">
        <v>44849</v>
      </c>
    </row>
    <row r="54" spans="1:5">
      <c r="A54" s="4" t="s">
        <v>495</v>
      </c>
      <c r="B54" s="5" t="n">
        <v>-7974</v>
      </c>
      <c r="C54" s="5" t="n">
        <v>627</v>
      </c>
      <c r="D54" s="5" t="n">
        <v>-7505</v>
      </c>
      <c r="E54" s="5" t="n">
        <v>-3748</v>
      </c>
    </row>
    <row r="55" spans="1:5">
      <c r="A55" s="4" t="s">
        <v>496</v>
      </c>
      <c r="B55" s="5" t="n">
        <v>-367</v>
      </c>
      <c r="C55" s="5" t="n">
        <v>-1310</v>
      </c>
      <c r="D55" s="5" t="n">
        <v>-2356</v>
      </c>
      <c r="E55" s="5" t="n">
        <v>-3807</v>
      </c>
    </row>
    <row r="56" spans="1:5">
      <c r="A56" s="4" t="s">
        <v>497</v>
      </c>
      <c r="B56" s="5" t="n">
        <v>358</v>
      </c>
      <c r="C56" s="5" t="n">
        <v>1048</v>
      </c>
      <c r="D56" s="5" t="n">
        <v>1989</v>
      </c>
      <c r="E56" s="5" t="n">
        <v>4113</v>
      </c>
    </row>
    <row r="57" spans="1:5">
      <c r="A57" s="4" t="s">
        <v>498</v>
      </c>
      <c r="B57" s="5" t="n">
        <v>31305</v>
      </c>
      <c r="C57" s="5" t="n">
        <v>41407</v>
      </c>
      <c r="D57" s="5" t="n">
        <v>31305</v>
      </c>
      <c r="E57" s="5" t="n">
        <v>41407</v>
      </c>
    </row>
    <row r="58" spans="1:5">
      <c r="A58" s="4" t="s">
        <v>454</v>
      </c>
    </row>
    <row r="59" spans="1:5">
      <c r="A59" s="3" t="s">
        <v>493</v>
      </c>
    </row>
    <row r="60" spans="1:5">
      <c r="A60" s="4" t="s">
        <v>494</v>
      </c>
      <c r="B60" s="5" t="n">
        <v>22584</v>
      </c>
      <c r="C60" s="5" t="n">
        <v>25686</v>
      </c>
      <c r="D60" s="5" t="n">
        <v>23667</v>
      </c>
      <c r="E60" s="5" t="n">
        <v>32348</v>
      </c>
    </row>
    <row r="61" spans="1:5">
      <c r="A61" s="4" t="s">
        <v>495</v>
      </c>
      <c r="B61" s="5" t="n">
        <v>-2529</v>
      </c>
      <c r="C61" s="5" t="n">
        <v>-1041</v>
      </c>
      <c r="D61" s="5" t="n">
        <v>-3988</v>
      </c>
      <c r="E61" s="5" t="n">
        <v>-8756</v>
      </c>
    </row>
    <row r="62" spans="1:5">
      <c r="A62" s="4" t="s">
        <v>496</v>
      </c>
      <c r="B62" s="5" t="n">
        <v>-163</v>
      </c>
      <c r="C62" s="5" t="n">
        <v>-602</v>
      </c>
      <c r="D62" s="5" t="n">
        <v>-498</v>
      </c>
      <c r="E62" s="5" t="n">
        <v>-2103</v>
      </c>
    </row>
    <row r="63" spans="1:5">
      <c r="A63" s="4" t="s">
        <v>497</v>
      </c>
      <c r="B63" s="5" t="n">
        <v>282</v>
      </c>
      <c r="C63" s="5" t="n">
        <v>487</v>
      </c>
      <c r="D63" s="5" t="n">
        <v>993</v>
      </c>
      <c r="E63" s="5" t="n">
        <v>3041</v>
      </c>
    </row>
    <row r="64" spans="1:5">
      <c r="A64" s="4" t="s">
        <v>498</v>
      </c>
      <c r="B64" s="5" t="n">
        <v>20174</v>
      </c>
      <c r="C64" s="5" t="n">
        <v>24530</v>
      </c>
      <c r="D64" s="5" t="n">
        <v>20174</v>
      </c>
      <c r="E64" s="5" t="n">
        <v>24530</v>
      </c>
    </row>
    <row r="65" spans="1:5">
      <c r="A65" s="4" t="s">
        <v>455</v>
      </c>
    </row>
    <row r="66" spans="1:5">
      <c r="A66" s="3" t="s">
        <v>493</v>
      </c>
    </row>
    <row r="67" spans="1:5">
      <c r="A67" s="4" t="s">
        <v>494</v>
      </c>
      <c r="B67" s="5" t="n">
        <v>16704</v>
      </c>
      <c r="C67" s="5" t="n">
        <v>15356</v>
      </c>
      <c r="D67" s="5" t="n">
        <v>15510</v>
      </c>
      <c r="E67" s="5" t="n">
        <v>12501</v>
      </c>
    </row>
    <row r="68" spans="1:5">
      <c r="A68" s="4" t="s">
        <v>495</v>
      </c>
      <c r="B68" s="5" t="n">
        <v>-5445</v>
      </c>
      <c r="C68" s="5" t="n">
        <v>1668</v>
      </c>
      <c r="D68" s="5" t="n">
        <v>-3517</v>
      </c>
      <c r="E68" s="5" t="n">
        <v>5008</v>
      </c>
    </row>
    <row r="69" spans="1:5">
      <c r="A69" s="4" t="s">
        <v>496</v>
      </c>
      <c r="B69" s="5" t="n">
        <v>-204</v>
      </c>
      <c r="C69" s="5" t="n">
        <v>-708</v>
      </c>
      <c r="D69" s="5" t="n">
        <v>-1858</v>
      </c>
      <c r="E69" s="5" t="n">
        <v>-1704</v>
      </c>
    </row>
    <row r="70" spans="1:5">
      <c r="A70" s="4" t="s">
        <v>497</v>
      </c>
      <c r="B70" s="5" t="n">
        <v>76</v>
      </c>
      <c r="C70" s="5" t="n">
        <v>561</v>
      </c>
      <c r="D70" s="5" t="n">
        <v>996</v>
      </c>
      <c r="E70" s="5" t="n">
        <v>1072</v>
      </c>
    </row>
    <row r="71" spans="1:5">
      <c r="A71" s="4" t="s">
        <v>498</v>
      </c>
      <c r="B71" s="5" t="n">
        <v>11131</v>
      </c>
      <c r="C71" s="5" t="n">
        <v>16877</v>
      </c>
      <c r="D71" s="5" t="n">
        <v>11131</v>
      </c>
      <c r="E71" s="5" t="n">
        <v>16877</v>
      </c>
    </row>
    <row r="72" spans="1:5">
      <c r="A72" s="4" t="s">
        <v>456</v>
      </c>
    </row>
    <row r="73" spans="1:5">
      <c r="A73" s="3" t="s">
        <v>493</v>
      </c>
    </row>
    <row r="74" spans="1:5">
      <c r="A74" s="4" t="s">
        <v>494</v>
      </c>
      <c r="B74" s="5" t="n">
        <v>6258</v>
      </c>
      <c r="C74" s="5" t="n">
        <v>5458</v>
      </c>
      <c r="D74" s="5" t="n">
        <v>5646</v>
      </c>
      <c r="E74" s="5" t="n">
        <v>1702</v>
      </c>
    </row>
    <row r="75" spans="1:5">
      <c r="A75" s="4" t="s">
        <v>495</v>
      </c>
      <c r="B75" s="5" t="n">
        <v>2034</v>
      </c>
      <c r="C75" s="5" t="n">
        <v>161</v>
      </c>
      <c r="D75" s="5" t="n">
        <v>4155</v>
      </c>
      <c r="E75" s="5" t="n">
        <v>5912</v>
      </c>
    </row>
    <row r="76" spans="1:5">
      <c r="A76" s="4" t="s">
        <v>496</v>
      </c>
      <c r="B76" s="5" t="n">
        <v>-2448</v>
      </c>
      <c r="C76" s="5" t="n">
        <v>-566</v>
      </c>
      <c r="D76" s="5" t="n">
        <v>-5004</v>
      </c>
      <c r="E76" s="5" t="n">
        <v>-3397</v>
      </c>
    </row>
    <row r="77" spans="1:5">
      <c r="A77" s="4" t="s">
        <v>497</v>
      </c>
      <c r="B77" s="5" t="n">
        <v>238</v>
      </c>
      <c r="C77" s="5" t="n">
        <v>169</v>
      </c>
      <c r="D77" s="5" t="n">
        <v>1285</v>
      </c>
      <c r="E77" s="5" t="n">
        <v>1005</v>
      </c>
    </row>
    <row r="78" spans="1:5">
      <c r="A78" s="4" t="s">
        <v>498</v>
      </c>
      <c r="B78" s="5" t="n">
        <v>6082</v>
      </c>
      <c r="C78" s="5" t="n">
        <v>5222</v>
      </c>
      <c r="D78" s="5" t="n">
        <v>6082</v>
      </c>
      <c r="E78" s="5" t="n">
        <v>5222</v>
      </c>
    </row>
    <row r="79" spans="1:5">
      <c r="A79" s="4" t="s">
        <v>460</v>
      </c>
    </row>
    <row r="80" spans="1:5">
      <c r="A80" s="3" t="s">
        <v>493</v>
      </c>
    </row>
    <row r="81" spans="1:5">
      <c r="A81" s="4" t="s">
        <v>494</v>
      </c>
      <c r="B81" s="5" t="n">
        <v>1336</v>
      </c>
      <c r="C81" s="5" t="n">
        <v>1741</v>
      </c>
      <c r="D81" s="5" t="n">
        <v>1771</v>
      </c>
      <c r="E81" s="5" t="n">
        <v>229</v>
      </c>
    </row>
    <row r="82" spans="1:5">
      <c r="A82" s="4" t="s">
        <v>495</v>
      </c>
      <c r="B82" s="5" t="n">
        <v>419</v>
      </c>
      <c r="C82" s="5" t="n">
        <v>395</v>
      </c>
      <c r="D82" s="5" t="n">
        <v>1047</v>
      </c>
      <c r="E82" s="5" t="n">
        <v>3136</v>
      </c>
    </row>
    <row r="83" spans="1:5">
      <c r="A83" s="4" t="s">
        <v>496</v>
      </c>
      <c r="B83" s="5" t="n">
        <v>-405</v>
      </c>
      <c r="C83" s="5" t="n">
        <v>-379</v>
      </c>
      <c r="D83" s="5" t="n">
        <v>-1951</v>
      </c>
      <c r="E83" s="5" t="n">
        <v>-2059</v>
      </c>
    </row>
    <row r="84" spans="1:5">
      <c r="A84" s="4" t="s">
        <v>497</v>
      </c>
      <c r="B84" s="5" t="n">
        <v>69</v>
      </c>
      <c r="C84" s="5" t="n">
        <v>136</v>
      </c>
      <c r="D84" s="5" t="n">
        <v>552</v>
      </c>
      <c r="E84" s="5" t="n">
        <v>587</v>
      </c>
    </row>
    <row r="85" spans="1:5">
      <c r="A85" s="4" t="s">
        <v>498</v>
      </c>
      <c r="B85" s="5" t="n">
        <v>1419</v>
      </c>
      <c r="C85" s="5" t="n">
        <v>1893</v>
      </c>
      <c r="D85" s="5" t="n">
        <v>1419</v>
      </c>
      <c r="E85" s="5" t="n">
        <v>1893</v>
      </c>
    </row>
    <row r="86" spans="1:5">
      <c r="A86" s="4" t="s">
        <v>461</v>
      </c>
    </row>
    <row r="87" spans="1:5">
      <c r="A87" s="3" t="s">
        <v>493</v>
      </c>
    </row>
    <row r="88" spans="1:5">
      <c r="A88" s="4" t="s">
        <v>494</v>
      </c>
      <c r="B88" s="5" t="n">
        <v>85</v>
      </c>
      <c r="C88" s="5" t="n">
        <v>61</v>
      </c>
      <c r="D88" s="5" t="n">
        <v>71</v>
      </c>
      <c r="E88" s="5" t="n">
        <v>18</v>
      </c>
    </row>
    <row r="89" spans="1:5">
      <c r="A89" s="4" t="s">
        <v>495</v>
      </c>
      <c r="B89" s="5" t="n">
        <v>-11</v>
      </c>
      <c r="C89" s="5" t="n">
        <v>45</v>
      </c>
      <c r="D89" s="5" t="n">
        <v>130</v>
      </c>
      <c r="E89" s="5" t="n">
        <v>118</v>
      </c>
    </row>
    <row r="90" spans="1:5">
      <c r="A90" s="4" t="s">
        <v>496</v>
      </c>
      <c r="B90" s="5" t="n">
        <v>-4</v>
      </c>
      <c r="C90" s="5" t="n">
        <v>-86</v>
      </c>
      <c r="D90" s="5" t="n">
        <v>-199</v>
      </c>
      <c r="E90" s="5" t="n">
        <v>-211</v>
      </c>
    </row>
    <row r="91" spans="1:5">
      <c r="A91" s="4" t="s">
        <v>497</v>
      </c>
      <c r="B91" s="5" t="n">
        <v>7</v>
      </c>
      <c r="C91" s="5" t="n">
        <v>58</v>
      </c>
      <c r="D91" s="5" t="n">
        <v>75</v>
      </c>
      <c r="E91" s="5" t="n">
        <v>153</v>
      </c>
    </row>
    <row r="92" spans="1:5">
      <c r="A92" s="4" t="s">
        <v>498</v>
      </c>
      <c r="B92" s="5" t="n">
        <v>77</v>
      </c>
      <c r="C92" s="5" t="n">
        <v>78</v>
      </c>
      <c r="D92" s="5" t="n">
        <v>77</v>
      </c>
      <c r="E92" s="5" t="n">
        <v>78</v>
      </c>
    </row>
    <row r="93" spans="1:5">
      <c r="A93" s="4" t="s">
        <v>462</v>
      </c>
    </row>
    <row r="94" spans="1:5">
      <c r="A94" s="3" t="s">
        <v>493</v>
      </c>
    </row>
    <row r="95" spans="1:5">
      <c r="A95" s="4" t="s">
        <v>494</v>
      </c>
      <c r="B95" s="5" t="n">
        <v>623</v>
      </c>
      <c r="C95" s="5" t="n">
        <v>1128</v>
      </c>
      <c r="D95" s="5" t="n">
        <v>1047</v>
      </c>
      <c r="E95" s="5" t="n">
        <v>101</v>
      </c>
    </row>
    <row r="96" spans="1:5">
      <c r="A96" s="4" t="s">
        <v>495</v>
      </c>
      <c r="B96" s="5" t="n">
        <v>324</v>
      </c>
      <c r="C96" s="5" t="n">
        <v>138</v>
      </c>
      <c r="D96" s="5" t="n">
        <v>512</v>
      </c>
      <c r="E96" s="5" t="n">
        <v>2093</v>
      </c>
    </row>
    <row r="97" spans="1:5">
      <c r="A97" s="4" t="s">
        <v>496</v>
      </c>
      <c r="B97" s="5" t="n">
        <v>-243</v>
      </c>
      <c r="C97" s="5" t="n">
        <v>-127</v>
      </c>
      <c r="D97" s="5" t="n">
        <v>-1063</v>
      </c>
      <c r="E97" s="5" t="n">
        <v>-1320</v>
      </c>
    </row>
    <row r="98" spans="1:5">
      <c r="A98" s="4" t="s">
        <v>497</v>
      </c>
      <c r="B98" s="5" t="n">
        <v>44</v>
      </c>
      <c r="C98" s="5" t="n">
        <v>32</v>
      </c>
      <c r="D98" s="5" t="n">
        <v>252</v>
      </c>
      <c r="E98" s="5" t="n">
        <v>297</v>
      </c>
    </row>
    <row r="99" spans="1:5">
      <c r="A99" s="4" t="s">
        <v>498</v>
      </c>
      <c r="B99" s="5" t="n">
        <v>748</v>
      </c>
      <c r="C99" s="5" t="n">
        <v>1171</v>
      </c>
      <c r="D99" s="5" t="n">
        <v>748</v>
      </c>
      <c r="E99" s="5" t="n">
        <v>1171</v>
      </c>
    </row>
    <row r="100" spans="1:5">
      <c r="A100" s="4" t="s">
        <v>464</v>
      </c>
    </row>
    <row r="101" spans="1:5">
      <c r="A101" s="3" t="s">
        <v>493</v>
      </c>
    </row>
    <row r="102" spans="1:5">
      <c r="A102" s="4" t="s">
        <v>494</v>
      </c>
      <c r="B102" s="5" t="n">
        <v>628</v>
      </c>
      <c r="C102" s="5" t="n">
        <v>552</v>
      </c>
      <c r="D102" s="5" t="n">
        <v>653</v>
      </c>
      <c r="E102" s="5" t="n">
        <v>110</v>
      </c>
    </row>
    <row r="103" spans="1:5">
      <c r="A103" s="4" t="s">
        <v>495</v>
      </c>
      <c r="B103" s="5" t="n">
        <v>106</v>
      </c>
      <c r="C103" s="5" t="n">
        <v>212</v>
      </c>
      <c r="D103" s="5" t="n">
        <v>405</v>
      </c>
      <c r="E103" s="5" t="n">
        <v>925</v>
      </c>
    </row>
    <row r="104" spans="1:5">
      <c r="A104" s="4" t="s">
        <v>496</v>
      </c>
      <c r="B104" s="5" t="n">
        <v>-158</v>
      </c>
      <c r="C104" s="5" t="n">
        <v>-166</v>
      </c>
      <c r="D104" s="5" t="n">
        <v>-689</v>
      </c>
      <c r="E104" s="5" t="n">
        <v>-528</v>
      </c>
    </row>
    <row r="105" spans="1:5">
      <c r="A105" s="4" t="s">
        <v>497</v>
      </c>
      <c r="B105" s="5" t="n">
        <v>18</v>
      </c>
      <c r="C105" s="5" t="n">
        <v>46</v>
      </c>
      <c r="D105" s="5" t="n">
        <v>225</v>
      </c>
      <c r="E105" s="5" t="n">
        <v>137</v>
      </c>
    </row>
    <row r="106" spans="1:5">
      <c r="A106" s="4" t="s">
        <v>498</v>
      </c>
      <c r="B106" s="5" t="n">
        <v>594</v>
      </c>
      <c r="C106" s="5" t="n">
        <v>644</v>
      </c>
      <c r="D106" s="5" t="n">
        <v>594</v>
      </c>
      <c r="E106" s="5" t="n">
        <v>644</v>
      </c>
    </row>
    <row r="107" spans="1:5">
      <c r="A107" s="4" t="s">
        <v>465</v>
      </c>
    </row>
    <row r="108" spans="1:5">
      <c r="A108" s="3" t="s">
        <v>493</v>
      </c>
    </row>
    <row r="109" spans="1:5">
      <c r="A109" s="4" t="s">
        <v>494</v>
      </c>
      <c r="B109" s="5" t="n">
        <v>4922</v>
      </c>
      <c r="C109" s="5" t="n">
        <v>3717</v>
      </c>
      <c r="D109" s="5" t="n">
        <v>3875</v>
      </c>
      <c r="E109" s="5" t="n">
        <v>1473</v>
      </c>
    </row>
    <row r="110" spans="1:5">
      <c r="A110" s="4" t="s">
        <v>495</v>
      </c>
      <c r="B110" s="5" t="n">
        <v>1615</v>
      </c>
      <c r="C110" s="5" t="n">
        <v>-234</v>
      </c>
      <c r="D110" s="5" t="n">
        <v>3108</v>
      </c>
      <c r="E110" s="5" t="n">
        <v>2776</v>
      </c>
    </row>
    <row r="111" spans="1:5">
      <c r="A111" s="4" t="s">
        <v>496</v>
      </c>
      <c r="B111" s="5" t="n">
        <v>-2043</v>
      </c>
      <c r="C111" s="5" t="n">
        <v>-187</v>
      </c>
      <c r="D111" s="5" t="n">
        <v>-3053</v>
      </c>
      <c r="E111" s="5" t="n">
        <v>-1338</v>
      </c>
    </row>
    <row r="112" spans="1:5">
      <c r="A112" s="4" t="s">
        <v>497</v>
      </c>
      <c r="B112" s="5" t="n">
        <v>169</v>
      </c>
      <c r="C112" s="5" t="n">
        <v>33</v>
      </c>
      <c r="D112" s="5" t="n">
        <v>733</v>
      </c>
      <c r="E112" s="5" t="n">
        <v>418</v>
      </c>
    </row>
    <row r="113" spans="1:5">
      <c r="A113" s="4" t="s">
        <v>498</v>
      </c>
      <c r="B113" s="5" t="n">
        <v>4663</v>
      </c>
      <c r="C113" s="5" t="n">
        <v>3329</v>
      </c>
      <c r="D113" s="5" t="n">
        <v>4663</v>
      </c>
      <c r="E113" s="5" t="n">
        <v>3329</v>
      </c>
    </row>
    <row r="114" spans="1:5">
      <c r="A114" s="4" t="s">
        <v>466</v>
      </c>
    </row>
    <row r="115" spans="1:5">
      <c r="A115" s="3" t="s">
        <v>493</v>
      </c>
    </row>
    <row r="116" spans="1:5">
      <c r="A116" s="4" t="s">
        <v>494</v>
      </c>
      <c r="C116" s="5" t="n">
        <v>3165</v>
      </c>
    </row>
    <row r="117" spans="1:5">
      <c r="A117" s="4" t="s">
        <v>495</v>
      </c>
      <c r="C117" s="5" t="n">
        <v>-588</v>
      </c>
    </row>
    <row r="118" spans="1:5">
      <c r="A118" s="4" t="s">
        <v>496</v>
      </c>
      <c r="C118" s="5" t="n">
        <v>-187</v>
      </c>
    </row>
    <row r="119" spans="1:5">
      <c r="A119" s="4" t="s">
        <v>497</v>
      </c>
      <c r="C119" s="5" t="n">
        <v>32</v>
      </c>
    </row>
    <row r="120" spans="1:5">
      <c r="A120" s="4" t="s">
        <v>498</v>
      </c>
      <c r="C120" s="5" t="n">
        <v>2422</v>
      </c>
      <c r="E120" s="5" t="n">
        <v>2422</v>
      </c>
    </row>
    <row r="121" spans="1:5">
      <c r="A121" s="4" t="s">
        <v>467</v>
      </c>
    </row>
    <row r="122" spans="1:5">
      <c r="A122" s="3" t="s">
        <v>493</v>
      </c>
    </row>
    <row r="123" spans="1:5">
      <c r="A123" s="4" t="s">
        <v>494</v>
      </c>
      <c r="C123" s="5" t="n">
        <v>552</v>
      </c>
    </row>
    <row r="124" spans="1:5">
      <c r="A124" s="4" t="s">
        <v>495</v>
      </c>
      <c r="C124" s="5" t="n">
        <v>354</v>
      </c>
    </row>
    <row r="125" spans="1:5">
      <c r="A125" s="4" t="s">
        <v>496</v>
      </c>
      <c r="C125" s="5" t="n">
        <v>0</v>
      </c>
    </row>
    <row r="126" spans="1:5">
      <c r="A126" s="4" t="s">
        <v>497</v>
      </c>
      <c r="C126" s="5" t="n">
        <v>1</v>
      </c>
    </row>
    <row r="127" spans="1:5">
      <c r="A127" s="4" t="s">
        <v>498</v>
      </c>
      <c r="C127" s="5" t="n">
        <v>907</v>
      </c>
      <c r="E127" s="5" t="n">
        <v>907</v>
      </c>
    </row>
    <row r="128" spans="1:5">
      <c r="A128" s="4" t="s">
        <v>468</v>
      </c>
    </row>
    <row r="129" spans="1:5">
      <c r="A129" s="3" t="s">
        <v>493</v>
      </c>
    </row>
    <row r="130" spans="1:5">
      <c r="A130" s="4" t="s">
        <v>494</v>
      </c>
      <c r="B130" s="5" t="n">
        <v>2446</v>
      </c>
      <c r="D130" s="5" t="n">
        <v>3008</v>
      </c>
      <c r="E130" s="5" t="n">
        <v>1439</v>
      </c>
    </row>
    <row r="131" spans="1:5">
      <c r="A131" s="4" t="s">
        <v>495</v>
      </c>
      <c r="B131" s="5" t="n">
        <v>2433</v>
      </c>
      <c r="D131" s="5" t="n">
        <v>1832</v>
      </c>
      <c r="E131" s="5" t="n">
        <v>1886</v>
      </c>
    </row>
    <row r="132" spans="1:5">
      <c r="A132" s="4" t="s">
        <v>496</v>
      </c>
      <c r="B132" s="5" t="n">
        <v>-1738</v>
      </c>
      <c r="D132" s="5" t="n">
        <v>-2206</v>
      </c>
      <c r="E132" s="5" t="n">
        <v>-1314</v>
      </c>
    </row>
    <row r="133" spans="1:5">
      <c r="A133" s="4" t="s">
        <v>497</v>
      </c>
      <c r="B133" s="5" t="n">
        <v>160</v>
      </c>
      <c r="D133" s="5" t="n">
        <v>667</v>
      </c>
      <c r="E133" s="5" t="n">
        <v>411</v>
      </c>
    </row>
    <row r="134" spans="1:5">
      <c r="A134" s="4" t="s">
        <v>498</v>
      </c>
      <c r="B134" s="5" t="n">
        <v>3301</v>
      </c>
      <c r="C134" s="5" t="n">
        <v>2422</v>
      </c>
      <c r="D134" s="5" t="n">
        <v>3301</v>
      </c>
      <c r="E134" s="5" t="n">
        <v>2422</v>
      </c>
    </row>
    <row r="135" spans="1:5">
      <c r="A135" s="4" t="s">
        <v>469</v>
      </c>
    </row>
    <row r="136" spans="1:5">
      <c r="A136" s="3" t="s">
        <v>493</v>
      </c>
    </row>
    <row r="137" spans="1:5">
      <c r="A137" s="4" t="s">
        <v>494</v>
      </c>
      <c r="B137" s="5" t="n">
        <v>2476</v>
      </c>
      <c r="D137" s="5" t="n">
        <v>867</v>
      </c>
      <c r="E137" s="5" t="n">
        <v>34</v>
      </c>
    </row>
    <row r="138" spans="1:5">
      <c r="A138" s="4" t="s">
        <v>495</v>
      </c>
      <c r="B138" s="5" t="n">
        <v>-818</v>
      </c>
      <c r="D138" s="5" t="n">
        <v>1276</v>
      </c>
      <c r="E138" s="5" t="n">
        <v>890</v>
      </c>
    </row>
    <row r="139" spans="1:5">
      <c r="A139" s="4" t="s">
        <v>496</v>
      </c>
      <c r="B139" s="5" t="n">
        <v>-305</v>
      </c>
      <c r="D139" s="5" t="n">
        <v>-847</v>
      </c>
      <c r="E139" s="5" t="n">
        <v>-24</v>
      </c>
    </row>
    <row r="140" spans="1:5">
      <c r="A140" s="4" t="s">
        <v>497</v>
      </c>
      <c r="B140" s="5" t="n">
        <v>9</v>
      </c>
      <c r="D140" s="5" t="n">
        <v>66</v>
      </c>
      <c r="E140" s="5" t="n">
        <v>7</v>
      </c>
    </row>
    <row r="141" spans="1:5">
      <c r="A141" s="4" t="s">
        <v>498</v>
      </c>
      <c r="B141" s="7" t="n">
        <v>1362</v>
      </c>
      <c r="C141" s="7" t="n">
        <v>907</v>
      </c>
      <c r="D141" s="7" t="n">
        <v>1362</v>
      </c>
      <c r="E141" s="7" t="n">
        <v>9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429</v>
      </c>
      <c r="D1" s="2" t="s">
        <v>25</v>
      </c>
      <c r="E1" s="2" t="s">
        <v>90</v>
      </c>
      <c r="F1" s="2" t="s">
        <v>430</v>
      </c>
      <c r="G1" s="2" t="s">
        <v>431</v>
      </c>
    </row>
    <row r="2" spans="1:7">
      <c r="A2" s="3" t="s">
        <v>432</v>
      </c>
    </row>
    <row r="3" spans="1:7">
      <c r="A3" s="4" t="s">
        <v>500</v>
      </c>
      <c r="B3" s="7" t="n">
        <v>7726138</v>
      </c>
      <c r="D3" s="7" t="n">
        <v>7557347</v>
      </c>
    </row>
    <row r="4" spans="1:7">
      <c r="A4" s="4" t="s">
        <v>44</v>
      </c>
      <c r="B4" s="5" t="n">
        <v>56927</v>
      </c>
      <c r="D4" s="5" t="n">
        <v>60939</v>
      </c>
    </row>
    <row r="5" spans="1:7">
      <c r="A5" s="4" t="s">
        <v>501</v>
      </c>
      <c r="B5" s="5" t="n">
        <v>73334</v>
      </c>
      <c r="D5" s="5" t="n">
        <v>79536</v>
      </c>
    </row>
    <row r="6" spans="1:7">
      <c r="A6" s="4" t="s">
        <v>502</v>
      </c>
      <c r="B6" s="5" t="n">
        <v>398</v>
      </c>
      <c r="D6" s="5" t="n">
        <v>649</v>
      </c>
    </row>
    <row r="7" spans="1:7">
      <c r="A7" s="9" t="n">
        <v>-3</v>
      </c>
      <c r="B7" s="5" t="n">
        <v>38469</v>
      </c>
      <c r="C7" s="7" t="n">
        <v>41860</v>
      </c>
      <c r="D7" s="5" t="n">
        <v>42926</v>
      </c>
      <c r="E7" s="7" t="n">
        <v>46595</v>
      </c>
      <c r="F7" s="7" t="n">
        <v>49113</v>
      </c>
      <c r="G7" s="7" t="n">
        <v>51115</v>
      </c>
    </row>
    <row r="8" spans="1:7">
      <c r="A8" s="4" t="s">
        <v>503</v>
      </c>
      <c r="B8" s="5" t="n">
        <v>4184</v>
      </c>
      <c r="D8" s="5" t="n">
        <v>4590</v>
      </c>
    </row>
    <row r="9" spans="1:7">
      <c r="A9" s="4" t="s">
        <v>504</v>
      </c>
      <c r="B9" s="5" t="n">
        <v>279</v>
      </c>
      <c r="D9" s="5" t="n">
        <v>438</v>
      </c>
    </row>
    <row r="10" spans="1:7">
      <c r="A10" s="4" t="s">
        <v>505</v>
      </c>
      <c r="B10" s="5" t="n">
        <v>17809</v>
      </c>
      <c r="D10" s="5" t="n">
        <v>16300</v>
      </c>
      <c r="E10" s="5" t="n">
        <v>17374</v>
      </c>
    </row>
    <row r="11" spans="1:7">
      <c r="A11" s="4" t="s">
        <v>506</v>
      </c>
      <c r="B11" s="5" t="n">
        <v>20660</v>
      </c>
      <c r="D11" s="5" t="n">
        <v>26600</v>
      </c>
      <c r="E11" s="7" t="n">
        <v>29221</v>
      </c>
    </row>
    <row r="12" spans="1:7">
      <c r="A12" s="4" t="s">
        <v>436</v>
      </c>
    </row>
    <row r="13" spans="1:7">
      <c r="A13" s="3" t="s">
        <v>432</v>
      </c>
    </row>
    <row r="14" spans="1:7">
      <c r="A14" s="4" t="s">
        <v>500</v>
      </c>
      <c r="B14" s="5" t="n">
        <v>4730581</v>
      </c>
      <c r="D14" s="5" t="n">
        <v>4686497</v>
      </c>
    </row>
    <row r="15" spans="1:7">
      <c r="A15" s="4" t="s">
        <v>44</v>
      </c>
      <c r="B15" s="5" t="n">
        <v>20959</v>
      </c>
      <c r="D15" s="5" t="n">
        <v>17887</v>
      </c>
    </row>
    <row r="16" spans="1:7">
      <c r="A16" s="4" t="s">
        <v>501</v>
      </c>
      <c r="B16" s="5" t="n">
        <v>25335</v>
      </c>
      <c r="D16" s="5" t="n">
        <v>31238</v>
      </c>
    </row>
    <row r="17" spans="1:7">
      <c r="A17" s="4" t="s">
        <v>502</v>
      </c>
      <c r="B17" s="5" t="n">
        <v>398</v>
      </c>
      <c r="D17" s="5" t="n">
        <v>85</v>
      </c>
    </row>
    <row r="18" spans="1:7">
      <c r="A18" s="9" t="n">
        <v>-3</v>
      </c>
      <c r="B18" s="5" t="n">
        <v>9588</v>
      </c>
      <c r="D18" s="5" t="n">
        <v>9112</v>
      </c>
    </row>
    <row r="19" spans="1:7">
      <c r="A19" s="4" t="s">
        <v>503</v>
      </c>
      <c r="B19" s="5" t="n">
        <v>1233</v>
      </c>
      <c r="D19" s="5" t="n">
        <v>1158</v>
      </c>
    </row>
    <row r="20" spans="1:7">
      <c r="A20" s="4" t="s">
        <v>504</v>
      </c>
      <c r="B20" s="5" t="n">
        <v>4</v>
      </c>
      <c r="D20" s="5" t="n">
        <v>4</v>
      </c>
    </row>
    <row r="21" spans="1:7">
      <c r="A21" s="4" t="s">
        <v>437</v>
      </c>
    </row>
    <row r="22" spans="1:7">
      <c r="A22" s="3" t="s">
        <v>432</v>
      </c>
    </row>
    <row r="23" spans="1:7">
      <c r="A23" s="4" t="s">
        <v>500</v>
      </c>
      <c r="B23" s="5" t="n">
        <v>2743226</v>
      </c>
      <c r="D23" s="5" t="n">
        <v>2698166</v>
      </c>
    </row>
    <row r="24" spans="1:7">
      <c r="A24" s="4" t="s">
        <v>44</v>
      </c>
      <c r="B24" s="5" t="n">
        <v>4063</v>
      </c>
      <c r="D24" s="5" t="n">
        <v>4727</v>
      </c>
    </row>
    <row r="25" spans="1:7">
      <c r="A25" s="4" t="s">
        <v>501</v>
      </c>
      <c r="B25" s="5" t="n">
        <v>13195</v>
      </c>
      <c r="D25" s="5" t="n">
        <v>18264</v>
      </c>
    </row>
    <row r="26" spans="1:7">
      <c r="A26" s="4" t="s">
        <v>502</v>
      </c>
      <c r="B26" s="5" t="n">
        <v>0</v>
      </c>
      <c r="D26" s="5" t="n">
        <v>0</v>
      </c>
    </row>
    <row r="27" spans="1:7">
      <c r="A27" s="9" t="n">
        <v>-3</v>
      </c>
      <c r="B27" s="5" t="n">
        <v>7807</v>
      </c>
      <c r="D27" s="5" t="n">
        <v>7299</v>
      </c>
    </row>
    <row r="28" spans="1:7">
      <c r="A28" s="4" t="s">
        <v>503</v>
      </c>
      <c r="B28" s="5" t="n">
        <v>782</v>
      </c>
      <c r="D28" s="5" t="n">
        <v>708</v>
      </c>
    </row>
    <row r="29" spans="1:7">
      <c r="A29" s="4" t="s">
        <v>504</v>
      </c>
      <c r="B29" s="5" t="n">
        <v>0</v>
      </c>
      <c r="D29" s="5" t="n">
        <v>0</v>
      </c>
    </row>
    <row r="30" spans="1:7">
      <c r="A30" s="4" t="s">
        <v>438</v>
      </c>
    </row>
    <row r="31" spans="1:7">
      <c r="A31" s="3" t="s">
        <v>432</v>
      </c>
    </row>
    <row r="32" spans="1:7">
      <c r="A32" s="4" t="s">
        <v>500</v>
      </c>
      <c r="B32" s="5" t="n">
        <v>1313435</v>
      </c>
      <c r="D32" s="5" t="n">
        <v>1345370</v>
      </c>
    </row>
    <row r="33" spans="1:7">
      <c r="A33" s="4" t="s">
        <v>44</v>
      </c>
      <c r="B33" s="5" t="n">
        <v>4043</v>
      </c>
      <c r="D33" s="5" t="n">
        <v>4533</v>
      </c>
    </row>
    <row r="34" spans="1:7">
      <c r="A34" s="4" t="s">
        <v>501</v>
      </c>
      <c r="B34" s="5" t="n">
        <v>7699</v>
      </c>
      <c r="D34" s="5" t="n">
        <v>7865</v>
      </c>
    </row>
    <row r="35" spans="1:7">
      <c r="A35" s="4" t="s">
        <v>502</v>
      </c>
      <c r="B35" s="5" t="n">
        <v>146</v>
      </c>
      <c r="D35" s="5" t="n">
        <v>0</v>
      </c>
    </row>
    <row r="36" spans="1:7">
      <c r="A36" s="9" t="n">
        <v>-3</v>
      </c>
      <c r="B36" s="5" t="n">
        <v>1781</v>
      </c>
      <c r="D36" s="5" t="n">
        <v>1813</v>
      </c>
    </row>
    <row r="37" spans="1:7">
      <c r="A37" s="4" t="s">
        <v>503</v>
      </c>
      <c r="B37" s="5" t="n">
        <v>451</v>
      </c>
      <c r="D37" s="5" t="n">
        <v>450</v>
      </c>
    </row>
    <row r="38" spans="1:7">
      <c r="A38" s="4" t="s">
        <v>504</v>
      </c>
      <c r="B38" s="5" t="n">
        <v>4</v>
      </c>
      <c r="D38" s="5" t="n">
        <v>4</v>
      </c>
    </row>
    <row r="39" spans="1:7">
      <c r="A39" s="4" t="s">
        <v>439</v>
      </c>
    </row>
    <row r="40" spans="1:7">
      <c r="A40" s="3" t="s">
        <v>432</v>
      </c>
    </row>
    <row r="41" spans="1:7">
      <c r="A41" s="4" t="s">
        <v>500</v>
      </c>
      <c r="B41" s="5" t="n">
        <v>26892</v>
      </c>
      <c r="D41" s="5" t="n">
        <v>48981</v>
      </c>
    </row>
    <row r="42" spans="1:7">
      <c r="A42" s="4" t="s">
        <v>44</v>
      </c>
      <c r="B42" s="5" t="n">
        <v>4876</v>
      </c>
      <c r="D42" s="5" t="n">
        <v>3445</v>
      </c>
    </row>
    <row r="43" spans="1:7">
      <c r="A43" s="4" t="s">
        <v>501</v>
      </c>
      <c r="B43" s="5" t="n">
        <v>333</v>
      </c>
      <c r="D43" s="5" t="n">
        <v>743</v>
      </c>
    </row>
    <row r="44" spans="1:7">
      <c r="A44" s="4" t="s">
        <v>502</v>
      </c>
      <c r="B44" s="5" t="n">
        <v>0</v>
      </c>
      <c r="D44" s="5" t="n">
        <v>0</v>
      </c>
    </row>
    <row r="45" spans="1:7">
      <c r="A45" s="9" t="n">
        <v>-3</v>
      </c>
      <c r="B45" s="5" t="n">
        <v>0</v>
      </c>
      <c r="D45" s="5" t="n">
        <v>0</v>
      </c>
    </row>
    <row r="46" spans="1:7">
      <c r="A46" s="4" t="s">
        <v>503</v>
      </c>
      <c r="B46" s="5" t="n">
        <v>0</v>
      </c>
      <c r="D46" s="5" t="n">
        <v>0</v>
      </c>
    </row>
    <row r="47" spans="1:7">
      <c r="A47" s="4" t="s">
        <v>504</v>
      </c>
      <c r="B47" s="5" t="n">
        <v>0</v>
      </c>
      <c r="D47" s="5" t="n">
        <v>0</v>
      </c>
    </row>
    <row r="48" spans="1:7">
      <c r="A48" s="4" t="s">
        <v>440</v>
      </c>
    </row>
    <row r="49" spans="1:7">
      <c r="A49" s="3" t="s">
        <v>432</v>
      </c>
    </row>
    <row r="50" spans="1:7">
      <c r="A50" s="4" t="s">
        <v>500</v>
      </c>
      <c r="B50" s="5" t="n">
        <v>647028</v>
      </c>
      <c r="D50" s="5" t="n">
        <v>593980</v>
      </c>
    </row>
    <row r="51" spans="1:7">
      <c r="A51" s="4" t="s">
        <v>44</v>
      </c>
      <c r="B51" s="5" t="n">
        <v>7977</v>
      </c>
      <c r="D51" s="5" t="n">
        <v>5182</v>
      </c>
    </row>
    <row r="52" spans="1:7">
      <c r="A52" s="4" t="s">
        <v>501</v>
      </c>
      <c r="B52" s="5" t="n">
        <v>4108</v>
      </c>
      <c r="D52" s="5" t="n">
        <v>4366</v>
      </c>
    </row>
    <row r="53" spans="1:7">
      <c r="A53" s="4" t="s">
        <v>502</v>
      </c>
      <c r="B53" s="5" t="n">
        <v>252</v>
      </c>
      <c r="D53" s="5" t="n">
        <v>85</v>
      </c>
    </row>
    <row r="54" spans="1:7">
      <c r="A54" s="9" t="n">
        <v>-3</v>
      </c>
      <c r="B54" s="5" t="n">
        <v>0</v>
      </c>
      <c r="D54" s="5" t="n">
        <v>0</v>
      </c>
    </row>
    <row r="55" spans="1:7">
      <c r="A55" s="4" t="s">
        <v>503</v>
      </c>
      <c r="B55" s="5" t="n">
        <v>0</v>
      </c>
      <c r="D55" s="5" t="n">
        <v>0</v>
      </c>
    </row>
    <row r="56" spans="1:7">
      <c r="A56" s="4" t="s">
        <v>504</v>
      </c>
      <c r="B56" s="5" t="n">
        <v>0</v>
      </c>
      <c r="D56" s="5" t="n">
        <v>0</v>
      </c>
    </row>
    <row r="57" spans="1:7">
      <c r="A57" s="4" t="s">
        <v>441</v>
      </c>
    </row>
    <row r="58" spans="1:7">
      <c r="A58" s="3" t="s">
        <v>432</v>
      </c>
    </row>
    <row r="59" spans="1:7">
      <c r="A59" s="4" t="s">
        <v>500</v>
      </c>
      <c r="B59" s="5" t="n">
        <v>2995557</v>
      </c>
      <c r="D59" s="5" t="n">
        <v>2870850</v>
      </c>
    </row>
    <row r="60" spans="1:7">
      <c r="A60" s="4" t="s">
        <v>44</v>
      </c>
      <c r="B60" s="5" t="n">
        <v>35968</v>
      </c>
      <c r="D60" s="5" t="n">
        <v>43052</v>
      </c>
    </row>
    <row r="61" spans="1:7">
      <c r="A61" s="4" t="s">
        <v>501</v>
      </c>
      <c r="B61" s="5" t="n">
        <v>47999</v>
      </c>
      <c r="D61" s="5" t="n">
        <v>48298</v>
      </c>
    </row>
    <row r="62" spans="1:7">
      <c r="A62" s="4" t="s">
        <v>502</v>
      </c>
      <c r="B62" s="5" t="n">
        <v>0</v>
      </c>
      <c r="D62" s="5" t="n">
        <v>564</v>
      </c>
    </row>
    <row r="63" spans="1:7">
      <c r="A63" s="9" t="n">
        <v>-3</v>
      </c>
      <c r="B63" s="5" t="n">
        <v>28881</v>
      </c>
      <c r="D63" s="5" t="n">
        <v>33814</v>
      </c>
    </row>
    <row r="64" spans="1:7">
      <c r="A64" s="4" t="s">
        <v>503</v>
      </c>
      <c r="B64" s="5" t="n">
        <v>2951</v>
      </c>
      <c r="D64" s="5" t="n">
        <v>3432</v>
      </c>
    </row>
    <row r="65" spans="1:7">
      <c r="A65" s="4" t="s">
        <v>504</v>
      </c>
      <c r="B65" s="5" t="n">
        <v>275</v>
      </c>
      <c r="D65" s="5" t="n">
        <v>434</v>
      </c>
    </row>
    <row r="66" spans="1:7">
      <c r="A66" s="4" t="s">
        <v>442</v>
      </c>
    </row>
    <row r="67" spans="1:7">
      <c r="A67" s="3" t="s">
        <v>432</v>
      </c>
    </row>
    <row r="68" spans="1:7">
      <c r="A68" s="4" t="s">
        <v>500</v>
      </c>
      <c r="B68" s="5" t="n">
        <v>2398886</v>
      </c>
      <c r="D68" s="5" t="n">
        <v>2342089</v>
      </c>
    </row>
    <row r="69" spans="1:7">
      <c r="A69" s="4" t="s">
        <v>44</v>
      </c>
      <c r="B69" s="5" t="n">
        <v>23475</v>
      </c>
      <c r="D69" s="5" t="n">
        <v>26675</v>
      </c>
    </row>
    <row r="70" spans="1:7">
      <c r="A70" s="4" t="s">
        <v>501</v>
      </c>
      <c r="B70" s="5" t="n">
        <v>39721</v>
      </c>
      <c r="D70" s="5" t="n">
        <v>38724</v>
      </c>
    </row>
    <row r="71" spans="1:7">
      <c r="A71" s="4" t="s">
        <v>502</v>
      </c>
      <c r="B71" s="5" t="n">
        <v>0</v>
      </c>
      <c r="D71" s="5" t="n">
        <v>564</v>
      </c>
    </row>
    <row r="72" spans="1:7">
      <c r="A72" s="9" t="n">
        <v>-3</v>
      </c>
      <c r="B72" s="5" t="n">
        <v>22173</v>
      </c>
      <c r="D72" s="5" t="n">
        <v>24483</v>
      </c>
    </row>
    <row r="73" spans="1:7">
      <c r="A73" s="4" t="s">
        <v>503</v>
      </c>
      <c r="B73" s="5" t="n">
        <v>1926</v>
      </c>
      <c r="D73" s="5" t="n">
        <v>2072</v>
      </c>
    </row>
    <row r="74" spans="1:7">
      <c r="A74" s="4" t="s">
        <v>504</v>
      </c>
      <c r="B74" s="5" t="n">
        <v>252</v>
      </c>
      <c r="D74" s="5" t="n">
        <v>417</v>
      </c>
    </row>
    <row r="75" spans="1:7">
      <c r="A75" s="4" t="s">
        <v>443</v>
      </c>
    </row>
    <row r="76" spans="1:7">
      <c r="A76" s="3" t="s">
        <v>432</v>
      </c>
    </row>
    <row r="77" spans="1:7">
      <c r="A77" s="4" t="s">
        <v>500</v>
      </c>
      <c r="B77" s="5" t="n">
        <v>596671</v>
      </c>
      <c r="D77" s="5" t="n">
        <v>528761</v>
      </c>
    </row>
    <row r="78" spans="1:7">
      <c r="A78" s="4" t="s">
        <v>44</v>
      </c>
      <c r="B78" s="5" t="n">
        <v>12493</v>
      </c>
      <c r="D78" s="5" t="n">
        <v>16377</v>
      </c>
    </row>
    <row r="79" spans="1:7">
      <c r="A79" s="4" t="s">
        <v>501</v>
      </c>
      <c r="B79" s="5" t="n">
        <v>8278</v>
      </c>
      <c r="D79" s="5" t="n">
        <v>9574</v>
      </c>
    </row>
    <row r="80" spans="1:7">
      <c r="A80" s="4" t="s">
        <v>502</v>
      </c>
      <c r="B80" s="5" t="n">
        <v>0</v>
      </c>
      <c r="D80" s="5" t="n">
        <v>0</v>
      </c>
    </row>
    <row r="81" spans="1:7">
      <c r="A81" s="9" t="n">
        <v>-3</v>
      </c>
      <c r="B81" s="5" t="n">
        <v>6708</v>
      </c>
      <c r="D81" s="5" t="n">
        <v>9331</v>
      </c>
    </row>
    <row r="82" spans="1:7">
      <c r="A82" s="4" t="s">
        <v>503</v>
      </c>
      <c r="B82" s="5" t="n">
        <v>1025</v>
      </c>
      <c r="D82" s="5" t="n">
        <v>1360</v>
      </c>
    </row>
    <row r="83" spans="1:7">
      <c r="A83" s="4" t="s">
        <v>504</v>
      </c>
      <c r="B83" s="7" t="n">
        <v>23</v>
      </c>
      <c r="D83" s="7"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476</v>
      </c>
    </row>
    <row r="2" spans="1:3">
      <c r="B2" s="2" t="s">
        <v>2</v>
      </c>
      <c r="C2" s="2" t="s">
        <v>25</v>
      </c>
    </row>
    <row r="3" spans="1:3">
      <c r="A3" s="3" t="s">
        <v>481</v>
      </c>
    </row>
    <row r="4" spans="1:3">
      <c r="A4" s="4" t="s">
        <v>501</v>
      </c>
      <c r="B4" s="7" t="n">
        <v>73334</v>
      </c>
      <c r="C4" s="7" t="n">
        <v>79536</v>
      </c>
    </row>
    <row r="5" spans="1:3">
      <c r="A5" s="4" t="s">
        <v>508</v>
      </c>
      <c r="B5" s="5" t="n">
        <v>94565</v>
      </c>
      <c r="C5" s="5" t="n">
        <v>108061</v>
      </c>
    </row>
    <row r="6" spans="1:3">
      <c r="A6" s="4" t="s">
        <v>482</v>
      </c>
      <c r="B6" s="5" t="n">
        <v>99929</v>
      </c>
      <c r="C6" s="5" t="n">
        <v>118675</v>
      </c>
    </row>
    <row r="7" spans="1:3">
      <c r="A7" s="4" t="s">
        <v>509</v>
      </c>
      <c r="B7" s="5" t="n">
        <v>3098</v>
      </c>
      <c r="C7" s="5" t="n">
        <v>5596</v>
      </c>
    </row>
    <row r="8" spans="1:3">
      <c r="A8" s="4" t="s">
        <v>436</v>
      </c>
    </row>
    <row r="9" spans="1:3">
      <c r="A9" s="3" t="s">
        <v>481</v>
      </c>
    </row>
    <row r="10" spans="1:3">
      <c r="A10" s="4" t="s">
        <v>501</v>
      </c>
      <c r="B10" s="5" t="n">
        <v>25335</v>
      </c>
      <c r="C10" s="5" t="n">
        <v>31238</v>
      </c>
    </row>
    <row r="11" spans="1:3">
      <c r="A11" s="4" t="s">
        <v>508</v>
      </c>
      <c r="B11" s="5" t="n">
        <v>33665</v>
      </c>
      <c r="C11" s="5" t="n">
        <v>38606</v>
      </c>
    </row>
    <row r="12" spans="1:3">
      <c r="A12" s="4" t="s">
        <v>482</v>
      </c>
      <c r="B12" s="5" t="n">
        <v>34714</v>
      </c>
      <c r="C12" s="5" t="n">
        <v>37420</v>
      </c>
    </row>
    <row r="13" spans="1:3">
      <c r="A13" s="4" t="s">
        <v>509</v>
      </c>
      <c r="B13" s="5" t="n">
        <v>1173</v>
      </c>
      <c r="C13" s="5" t="n">
        <v>1741</v>
      </c>
    </row>
    <row r="14" spans="1:3">
      <c r="A14" s="4" t="s">
        <v>437</v>
      </c>
    </row>
    <row r="15" spans="1:3">
      <c r="A15" s="3" t="s">
        <v>481</v>
      </c>
    </row>
    <row r="16" spans="1:3">
      <c r="A16" s="4" t="s">
        <v>501</v>
      </c>
      <c r="B16" s="5" t="n">
        <v>13195</v>
      </c>
      <c r="C16" s="5" t="n">
        <v>18264</v>
      </c>
    </row>
    <row r="17" spans="1:3">
      <c r="A17" s="4" t="s">
        <v>508</v>
      </c>
      <c r="B17" s="5" t="n">
        <v>20089</v>
      </c>
      <c r="C17" s="5" t="n">
        <v>24193</v>
      </c>
    </row>
    <row r="18" spans="1:3">
      <c r="A18" s="4" t="s">
        <v>482</v>
      </c>
      <c r="B18" s="5" t="n">
        <v>21521</v>
      </c>
      <c r="C18" s="5" t="n">
        <v>24483</v>
      </c>
    </row>
    <row r="19" spans="1:3">
      <c r="A19" s="4" t="s">
        <v>509</v>
      </c>
      <c r="B19" s="5" t="n">
        <v>706</v>
      </c>
      <c r="C19" s="5" t="n">
        <v>1079</v>
      </c>
    </row>
    <row r="20" spans="1:3">
      <c r="A20" s="4" t="s">
        <v>438</v>
      </c>
    </row>
    <row r="21" spans="1:3">
      <c r="A21" s="3" t="s">
        <v>481</v>
      </c>
    </row>
    <row r="22" spans="1:3">
      <c r="A22" s="4" t="s">
        <v>501</v>
      </c>
      <c r="B22" s="5" t="n">
        <v>7699</v>
      </c>
      <c r="C22" s="5" t="n">
        <v>7865</v>
      </c>
    </row>
    <row r="23" spans="1:3">
      <c r="A23" s="4" t="s">
        <v>508</v>
      </c>
      <c r="B23" s="5" t="n">
        <v>9135</v>
      </c>
      <c r="C23" s="5" t="n">
        <v>9304</v>
      </c>
    </row>
    <row r="24" spans="1:3">
      <c r="A24" s="4" t="s">
        <v>482</v>
      </c>
      <c r="B24" s="5" t="n">
        <v>8878</v>
      </c>
      <c r="C24" s="5" t="n">
        <v>9234</v>
      </c>
    </row>
    <row r="25" spans="1:3">
      <c r="A25" s="4" t="s">
        <v>509</v>
      </c>
      <c r="B25" s="5" t="n">
        <v>320</v>
      </c>
      <c r="C25" s="5" t="n">
        <v>496</v>
      </c>
    </row>
    <row r="26" spans="1:3">
      <c r="A26" s="4" t="s">
        <v>439</v>
      </c>
    </row>
    <row r="27" spans="1:3">
      <c r="A27" s="3" t="s">
        <v>481</v>
      </c>
    </row>
    <row r="28" spans="1:3">
      <c r="A28" s="4" t="s">
        <v>501</v>
      </c>
      <c r="B28" s="5" t="n">
        <v>333</v>
      </c>
      <c r="C28" s="5" t="n">
        <v>743</v>
      </c>
    </row>
    <row r="29" spans="1:3">
      <c r="A29" s="4" t="s">
        <v>508</v>
      </c>
      <c r="B29" s="5" t="n">
        <v>333</v>
      </c>
      <c r="C29" s="5" t="n">
        <v>743</v>
      </c>
    </row>
    <row r="30" spans="1:3">
      <c r="A30" s="4" t="s">
        <v>482</v>
      </c>
      <c r="B30" s="5" t="n">
        <v>428</v>
      </c>
      <c r="C30" s="5" t="n">
        <v>772</v>
      </c>
    </row>
    <row r="31" spans="1:3">
      <c r="A31" s="4" t="s">
        <v>509</v>
      </c>
      <c r="B31" s="5" t="n">
        <v>15</v>
      </c>
      <c r="C31" s="5" t="n">
        <v>35</v>
      </c>
    </row>
    <row r="32" spans="1:3">
      <c r="A32" s="4" t="s">
        <v>440</v>
      </c>
    </row>
    <row r="33" spans="1:3">
      <c r="A33" s="3" t="s">
        <v>481</v>
      </c>
    </row>
    <row r="34" spans="1:3">
      <c r="A34" s="4" t="s">
        <v>501</v>
      </c>
      <c r="B34" s="5" t="n">
        <v>4108</v>
      </c>
      <c r="C34" s="5" t="n">
        <v>4366</v>
      </c>
    </row>
    <row r="35" spans="1:3">
      <c r="A35" s="4" t="s">
        <v>508</v>
      </c>
      <c r="B35" s="5" t="n">
        <v>4108</v>
      </c>
      <c r="C35" s="5" t="n">
        <v>4366</v>
      </c>
    </row>
    <row r="36" spans="1:3">
      <c r="A36" s="4" t="s">
        <v>482</v>
      </c>
      <c r="B36" s="5" t="n">
        <v>3887</v>
      </c>
      <c r="C36" s="5" t="n">
        <v>2931</v>
      </c>
    </row>
    <row r="37" spans="1:3">
      <c r="A37" s="4" t="s">
        <v>509</v>
      </c>
      <c r="B37" s="5" t="n">
        <v>132</v>
      </c>
      <c r="C37" s="5" t="n">
        <v>131</v>
      </c>
    </row>
    <row r="38" spans="1:3">
      <c r="A38" s="4" t="s">
        <v>441</v>
      </c>
    </row>
    <row r="39" spans="1:3">
      <c r="A39" s="3" t="s">
        <v>481</v>
      </c>
    </row>
    <row r="40" spans="1:3">
      <c r="A40" s="4" t="s">
        <v>501</v>
      </c>
      <c r="B40" s="5" t="n">
        <v>47999</v>
      </c>
      <c r="C40" s="5" t="n">
        <v>48298</v>
      </c>
    </row>
    <row r="41" spans="1:3">
      <c r="A41" s="4" t="s">
        <v>508</v>
      </c>
      <c r="B41" s="5" t="n">
        <v>60900</v>
      </c>
      <c r="C41" s="5" t="n">
        <v>69455</v>
      </c>
    </row>
    <row r="42" spans="1:3">
      <c r="A42" s="4" t="s">
        <v>482</v>
      </c>
      <c r="B42" s="5" t="n">
        <v>65215</v>
      </c>
      <c r="C42" s="5" t="n">
        <v>81255</v>
      </c>
    </row>
    <row r="43" spans="1:3">
      <c r="A43" s="4" t="s">
        <v>509</v>
      </c>
      <c r="B43" s="5" t="n">
        <v>1925</v>
      </c>
      <c r="C43" s="5" t="n">
        <v>3855</v>
      </c>
    </row>
    <row r="44" spans="1:3">
      <c r="A44" s="4" t="s">
        <v>442</v>
      </c>
    </row>
    <row r="45" spans="1:3">
      <c r="A45" s="3" t="s">
        <v>481</v>
      </c>
    </row>
    <row r="46" spans="1:3">
      <c r="A46" s="4" t="s">
        <v>501</v>
      </c>
      <c r="B46" s="5" t="n">
        <v>39721</v>
      </c>
      <c r="C46" s="5" t="n">
        <v>38724</v>
      </c>
    </row>
    <row r="47" spans="1:3">
      <c r="A47" s="4" t="s">
        <v>508</v>
      </c>
      <c r="B47" s="5" t="n">
        <v>49232</v>
      </c>
      <c r="C47" s="5" t="n">
        <v>53928</v>
      </c>
    </row>
    <row r="48" spans="1:3">
      <c r="A48" s="4" t="s">
        <v>482</v>
      </c>
      <c r="B48" s="5" t="n">
        <v>52813</v>
      </c>
      <c r="C48" s="5" t="n">
        <v>64350</v>
      </c>
    </row>
    <row r="49" spans="1:3">
      <c r="A49" s="4" t="s">
        <v>509</v>
      </c>
      <c r="B49" s="5" t="n">
        <v>1381</v>
      </c>
      <c r="C49" s="5" t="n">
        <v>2864</v>
      </c>
    </row>
    <row r="50" spans="1:3">
      <c r="A50" s="4" t="s">
        <v>443</v>
      </c>
    </row>
    <row r="51" spans="1:3">
      <c r="A51" s="3" t="s">
        <v>481</v>
      </c>
    </row>
    <row r="52" spans="1:3">
      <c r="A52" s="4" t="s">
        <v>501</v>
      </c>
      <c r="B52" s="5" t="n">
        <v>8278</v>
      </c>
      <c r="C52" s="5" t="n">
        <v>9574</v>
      </c>
    </row>
    <row r="53" spans="1:3">
      <c r="A53" s="4" t="s">
        <v>508</v>
      </c>
      <c r="B53" s="5" t="n">
        <v>11668</v>
      </c>
      <c r="C53" s="5" t="n">
        <v>15527</v>
      </c>
    </row>
    <row r="54" spans="1:3">
      <c r="A54" s="4" t="s">
        <v>482</v>
      </c>
      <c r="B54" s="5" t="n">
        <v>12402</v>
      </c>
      <c r="C54" s="5" t="n">
        <v>16905</v>
      </c>
    </row>
    <row r="55" spans="1:3">
      <c r="A55" s="4" t="s">
        <v>509</v>
      </c>
      <c r="B55" s="5" t="n">
        <v>544</v>
      </c>
      <c r="C55" s="5" t="n">
        <v>991</v>
      </c>
    </row>
    <row r="56" spans="1:3">
      <c r="A56" s="4" t="s">
        <v>510</v>
      </c>
    </row>
    <row r="57" spans="1:3">
      <c r="A57" s="3" t="s">
        <v>481</v>
      </c>
    </row>
    <row r="58" spans="1:3">
      <c r="A58" s="4" t="s">
        <v>501</v>
      </c>
      <c r="B58" s="5" t="n">
        <v>48416</v>
      </c>
      <c r="C58" s="5" t="n">
        <v>45181</v>
      </c>
    </row>
    <row r="59" spans="1:3">
      <c r="A59" s="4" t="s">
        <v>511</v>
      </c>
    </row>
    <row r="60" spans="1:3">
      <c r="A60" s="3" t="s">
        <v>481</v>
      </c>
    </row>
    <row r="61" spans="1:3">
      <c r="A61" s="4" t="s">
        <v>501</v>
      </c>
      <c r="B61" s="5" t="n">
        <v>21656</v>
      </c>
      <c r="C61" s="5" t="n">
        <v>22544</v>
      </c>
    </row>
    <row r="62" spans="1:3">
      <c r="A62" s="4" t="s">
        <v>512</v>
      </c>
    </row>
    <row r="63" spans="1:3">
      <c r="A63" s="3" t="s">
        <v>481</v>
      </c>
    </row>
    <row r="64" spans="1:3">
      <c r="A64" s="4" t="s">
        <v>501</v>
      </c>
      <c r="B64" s="5" t="n">
        <v>11785</v>
      </c>
      <c r="C64" s="5" t="n">
        <v>13169</v>
      </c>
    </row>
    <row r="65" spans="1:3">
      <c r="A65" s="4" t="s">
        <v>513</v>
      </c>
    </row>
    <row r="66" spans="1:3">
      <c r="A66" s="3" t="s">
        <v>481</v>
      </c>
    </row>
    <row r="67" spans="1:3">
      <c r="A67" s="4" t="s">
        <v>501</v>
      </c>
      <c r="B67" s="5" t="n">
        <v>6295</v>
      </c>
      <c r="C67" s="5" t="n">
        <v>5552</v>
      </c>
    </row>
    <row r="68" spans="1:3">
      <c r="A68" s="4" t="s">
        <v>514</v>
      </c>
    </row>
    <row r="69" spans="1:3">
      <c r="A69" s="3" t="s">
        <v>481</v>
      </c>
    </row>
    <row r="70" spans="1:3">
      <c r="A70" s="4" t="s">
        <v>501</v>
      </c>
      <c r="B70" s="5" t="n">
        <v>332</v>
      </c>
      <c r="C70" s="5" t="n">
        <v>743</v>
      </c>
    </row>
    <row r="71" spans="1:3">
      <c r="A71" s="4" t="s">
        <v>515</v>
      </c>
    </row>
    <row r="72" spans="1:3">
      <c r="A72" s="3" t="s">
        <v>481</v>
      </c>
    </row>
    <row r="73" spans="1:3">
      <c r="A73" s="4" t="s">
        <v>501</v>
      </c>
      <c r="B73" s="5" t="n">
        <v>3244</v>
      </c>
      <c r="C73" s="5" t="n">
        <v>3080</v>
      </c>
    </row>
    <row r="74" spans="1:3">
      <c r="A74" s="4" t="s">
        <v>516</v>
      </c>
    </row>
    <row r="75" spans="1:3">
      <c r="A75" s="3" t="s">
        <v>481</v>
      </c>
    </row>
    <row r="76" spans="1:3">
      <c r="A76" s="4" t="s">
        <v>501</v>
      </c>
      <c r="B76" s="5" t="n">
        <v>26760</v>
      </c>
      <c r="C76" s="5" t="n">
        <v>22637</v>
      </c>
    </row>
    <row r="77" spans="1:3">
      <c r="A77" s="4" t="s">
        <v>517</v>
      </c>
    </row>
    <row r="78" spans="1:3">
      <c r="A78" s="3" t="s">
        <v>481</v>
      </c>
    </row>
    <row r="79" spans="1:3">
      <c r="A79" s="4" t="s">
        <v>501</v>
      </c>
      <c r="B79" s="5" t="n">
        <v>22583</v>
      </c>
      <c r="C79" s="5" t="n">
        <v>19264</v>
      </c>
    </row>
    <row r="80" spans="1:3">
      <c r="A80" s="4" t="s">
        <v>518</v>
      </c>
    </row>
    <row r="81" spans="1:3">
      <c r="A81" s="3" t="s">
        <v>481</v>
      </c>
    </row>
    <row r="82" spans="1:3">
      <c r="A82" s="4" t="s">
        <v>501</v>
      </c>
      <c r="B82" s="5" t="n">
        <v>4177</v>
      </c>
      <c r="C82" s="5" t="n">
        <v>3373</v>
      </c>
    </row>
    <row r="83" spans="1:3">
      <c r="A83" s="4" t="s">
        <v>519</v>
      </c>
    </row>
    <row r="84" spans="1:3">
      <c r="A84" s="3" t="s">
        <v>481</v>
      </c>
    </row>
    <row r="85" spans="1:3">
      <c r="A85" s="4" t="s">
        <v>501</v>
      </c>
      <c r="B85" s="5" t="n">
        <v>24918</v>
      </c>
      <c r="C85" s="5" t="n">
        <v>34355</v>
      </c>
    </row>
    <row r="86" spans="1:3">
      <c r="A86" s="4" t="s">
        <v>520</v>
      </c>
      <c r="B86" s="5" t="n">
        <v>5650</v>
      </c>
      <c r="C86" s="5" t="n">
        <v>6459</v>
      </c>
    </row>
    <row r="87" spans="1:3">
      <c r="A87" s="4" t="s">
        <v>521</v>
      </c>
      <c r="B87" s="5" t="n">
        <v>15581</v>
      </c>
      <c r="C87" s="5" t="n">
        <v>22066</v>
      </c>
    </row>
    <row r="88" spans="1:3">
      <c r="A88" s="4" t="s">
        <v>522</v>
      </c>
    </row>
    <row r="89" spans="1:3">
      <c r="A89" s="3" t="s">
        <v>481</v>
      </c>
    </row>
    <row r="90" spans="1:3">
      <c r="A90" s="4" t="s">
        <v>501</v>
      </c>
      <c r="B90" s="5" t="n">
        <v>3679</v>
      </c>
      <c r="C90" s="5" t="n">
        <v>8694</v>
      </c>
    </row>
    <row r="91" spans="1:3">
      <c r="A91" s="4" t="s">
        <v>520</v>
      </c>
      <c r="B91" s="5" t="n">
        <v>0</v>
      </c>
      <c r="C91" s="5" t="n">
        <v>0</v>
      </c>
    </row>
    <row r="92" spans="1:3">
      <c r="A92" s="4" t="s">
        <v>521</v>
      </c>
      <c r="B92" s="5" t="n">
        <v>8330</v>
      </c>
      <c r="C92" s="5" t="n">
        <v>7368</v>
      </c>
    </row>
    <row r="93" spans="1:3">
      <c r="A93" s="4" t="s">
        <v>523</v>
      </c>
    </row>
    <row r="94" spans="1:3">
      <c r="A94" s="3" t="s">
        <v>481</v>
      </c>
    </row>
    <row r="95" spans="1:3">
      <c r="A95" s="4" t="s">
        <v>501</v>
      </c>
      <c r="B95" s="5" t="n">
        <v>1410</v>
      </c>
      <c r="C95" s="5" t="n">
        <v>5095</v>
      </c>
    </row>
    <row r="96" spans="1:3">
      <c r="A96" s="4" t="s">
        <v>520</v>
      </c>
      <c r="B96" s="5" t="n">
        <v>0</v>
      </c>
      <c r="C96" s="5" t="n">
        <v>0</v>
      </c>
    </row>
    <row r="97" spans="1:3">
      <c r="A97" s="4" t="s">
        <v>521</v>
      </c>
      <c r="B97" s="5" t="n">
        <v>6894</v>
      </c>
      <c r="C97" s="5" t="n">
        <v>5929</v>
      </c>
    </row>
    <row r="98" spans="1:3">
      <c r="A98" s="4" t="s">
        <v>524</v>
      </c>
    </row>
    <row r="99" spans="1:3">
      <c r="A99" s="3" t="s">
        <v>481</v>
      </c>
    </row>
    <row r="100" spans="1:3">
      <c r="A100" s="4" t="s">
        <v>501</v>
      </c>
      <c r="B100" s="5" t="n">
        <v>1404</v>
      </c>
      <c r="C100" s="5" t="n">
        <v>2313</v>
      </c>
    </row>
    <row r="101" spans="1:3">
      <c r="A101" s="4" t="s">
        <v>520</v>
      </c>
      <c r="B101" s="5" t="n">
        <v>0</v>
      </c>
      <c r="C101" s="5" t="n">
        <v>0</v>
      </c>
    </row>
    <row r="102" spans="1:3">
      <c r="A102" s="4" t="s">
        <v>521</v>
      </c>
      <c r="B102" s="5" t="n">
        <v>1436</v>
      </c>
      <c r="C102" s="5" t="n">
        <v>1439</v>
      </c>
    </row>
    <row r="103" spans="1:3">
      <c r="A103" s="4" t="s">
        <v>525</v>
      </c>
    </row>
    <row r="104" spans="1:3">
      <c r="A104" s="3" t="s">
        <v>481</v>
      </c>
    </row>
    <row r="105" spans="1:3">
      <c r="A105" s="4" t="s">
        <v>501</v>
      </c>
      <c r="B105" s="5" t="n">
        <v>1</v>
      </c>
      <c r="C105" s="5" t="n">
        <v>0</v>
      </c>
    </row>
    <row r="106" spans="1:3">
      <c r="A106" s="4" t="s">
        <v>520</v>
      </c>
      <c r="B106" s="5" t="n">
        <v>0</v>
      </c>
      <c r="C106" s="5" t="n">
        <v>0</v>
      </c>
    </row>
    <row r="107" spans="1:3">
      <c r="A107" s="4" t="s">
        <v>521</v>
      </c>
      <c r="B107" s="5" t="n">
        <v>0</v>
      </c>
      <c r="C107" s="5" t="n">
        <v>0</v>
      </c>
    </row>
    <row r="108" spans="1:3">
      <c r="A108" s="4" t="s">
        <v>526</v>
      </c>
    </row>
    <row r="109" spans="1:3">
      <c r="A109" s="3" t="s">
        <v>481</v>
      </c>
    </row>
    <row r="110" spans="1:3">
      <c r="A110" s="4" t="s">
        <v>501</v>
      </c>
      <c r="B110" s="5" t="n">
        <v>864</v>
      </c>
      <c r="C110" s="5" t="n">
        <v>1286</v>
      </c>
    </row>
    <row r="111" spans="1:3">
      <c r="A111" s="4" t="s">
        <v>520</v>
      </c>
      <c r="B111" s="5" t="n">
        <v>0</v>
      </c>
      <c r="C111" s="5" t="n">
        <v>0</v>
      </c>
    </row>
    <row r="112" spans="1:3">
      <c r="A112" s="4" t="s">
        <v>521</v>
      </c>
      <c r="B112" s="5" t="n">
        <v>0</v>
      </c>
      <c r="C112" s="5" t="n">
        <v>0</v>
      </c>
    </row>
    <row r="113" spans="1:3">
      <c r="A113" s="4" t="s">
        <v>527</v>
      </c>
    </row>
    <row r="114" spans="1:3">
      <c r="A114" s="3" t="s">
        <v>481</v>
      </c>
    </row>
    <row r="115" spans="1:3">
      <c r="A115" s="4" t="s">
        <v>501</v>
      </c>
      <c r="B115" s="5" t="n">
        <v>21239</v>
      </c>
      <c r="C115" s="5" t="n">
        <v>25661</v>
      </c>
    </row>
    <row r="116" spans="1:3">
      <c r="A116" s="4" t="s">
        <v>520</v>
      </c>
      <c r="B116" s="5" t="n">
        <v>5650</v>
      </c>
      <c r="C116" s="5" t="n">
        <v>6459</v>
      </c>
    </row>
    <row r="117" spans="1:3">
      <c r="A117" s="4" t="s">
        <v>521</v>
      </c>
      <c r="B117" s="5" t="n">
        <v>7251</v>
      </c>
      <c r="C117" s="5" t="n">
        <v>14698</v>
      </c>
    </row>
    <row r="118" spans="1:3">
      <c r="A118" s="4" t="s">
        <v>528</v>
      </c>
    </row>
    <row r="119" spans="1:3">
      <c r="A119" s="3" t="s">
        <v>481</v>
      </c>
    </row>
    <row r="120" spans="1:3">
      <c r="A120" s="4" t="s">
        <v>501</v>
      </c>
      <c r="B120" s="5" t="n">
        <v>17138</v>
      </c>
      <c r="C120" s="5" t="n">
        <v>19460</v>
      </c>
    </row>
    <row r="121" spans="1:3">
      <c r="A121" s="4" t="s">
        <v>520</v>
      </c>
      <c r="B121" s="5" t="n">
        <v>4707</v>
      </c>
      <c r="C121" s="5" t="n">
        <v>3622</v>
      </c>
    </row>
    <row r="122" spans="1:3">
      <c r="A122" s="4" t="s">
        <v>521</v>
      </c>
      <c r="B122" s="5" t="n">
        <v>4804</v>
      </c>
      <c r="C122" s="5" t="n">
        <v>11582</v>
      </c>
    </row>
    <row r="123" spans="1:3">
      <c r="A123" s="4" t="s">
        <v>529</v>
      </c>
    </row>
    <row r="124" spans="1:3">
      <c r="A124" s="3" t="s">
        <v>481</v>
      </c>
    </row>
    <row r="125" spans="1:3">
      <c r="A125" s="4" t="s">
        <v>501</v>
      </c>
      <c r="B125" s="5" t="n">
        <v>4101</v>
      </c>
      <c r="C125" s="5" t="n">
        <v>6201</v>
      </c>
    </row>
    <row r="126" spans="1:3">
      <c r="A126" s="4" t="s">
        <v>520</v>
      </c>
      <c r="B126" s="5" t="n">
        <v>943</v>
      </c>
      <c r="C126" s="5" t="n">
        <v>2837</v>
      </c>
    </row>
    <row r="127" spans="1:3">
      <c r="A127" s="4" t="s">
        <v>521</v>
      </c>
      <c r="B127" s="7" t="n">
        <v>2447</v>
      </c>
      <c r="C127" s="7" t="n">
        <v>31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7" t="n">
        <v>7678059</v>
      </c>
      <c r="C3" s="7" t="n">
        <v>7503912</v>
      </c>
    </row>
    <row r="4" spans="1:3">
      <c r="A4" s="4" t="s">
        <v>533</v>
      </c>
      <c r="B4" s="5" t="n">
        <v>48079</v>
      </c>
      <c r="C4" s="5" t="n">
        <v>53435</v>
      </c>
    </row>
    <row r="5" spans="1:3">
      <c r="A5" s="4" t="s">
        <v>534</v>
      </c>
      <c r="B5" s="5" t="n">
        <v>44722</v>
      </c>
      <c r="C5" s="5" t="n">
        <v>48056</v>
      </c>
    </row>
    <row r="6" spans="1:3">
      <c r="A6" s="4" t="s">
        <v>484</v>
      </c>
      <c r="B6" s="5" t="n">
        <v>5815</v>
      </c>
      <c r="C6" s="5" t="n">
        <v>6123</v>
      </c>
    </row>
    <row r="7" spans="1:3">
      <c r="A7" s="4" t="s">
        <v>535</v>
      </c>
      <c r="B7" s="5" t="n">
        <v>3357</v>
      </c>
      <c r="C7" s="5" t="n">
        <v>5379</v>
      </c>
    </row>
    <row r="8" spans="1:3">
      <c r="A8" s="4" t="s">
        <v>436</v>
      </c>
    </row>
    <row r="9" spans="1:3">
      <c r="A9" s="3" t="s">
        <v>531</v>
      </c>
    </row>
    <row r="10" spans="1:3">
      <c r="A10" s="4" t="s">
        <v>532</v>
      </c>
      <c r="B10" s="5" t="n">
        <v>4720232</v>
      </c>
      <c r="C10" s="5" t="n">
        <v>4676277</v>
      </c>
    </row>
    <row r="11" spans="1:3">
      <c r="A11" s="4" t="s">
        <v>533</v>
      </c>
      <c r="B11" s="5" t="n">
        <v>10349</v>
      </c>
      <c r="C11" s="5" t="n">
        <v>10220</v>
      </c>
    </row>
    <row r="12" spans="1:3">
      <c r="A12" s="4" t="s">
        <v>534</v>
      </c>
      <c r="B12" s="5" t="n">
        <v>10349</v>
      </c>
      <c r="C12" s="5" t="n">
        <v>10220</v>
      </c>
    </row>
    <row r="13" spans="1:3">
      <c r="A13" s="4" t="s">
        <v>484</v>
      </c>
      <c r="B13" s="5" t="n">
        <v>1257</v>
      </c>
      <c r="C13" s="5" t="n">
        <v>1188</v>
      </c>
    </row>
    <row r="14" spans="1:3">
      <c r="A14" s="4" t="s">
        <v>535</v>
      </c>
      <c r="B14" s="5" t="n">
        <v>0</v>
      </c>
      <c r="C14" s="5" t="n">
        <v>0</v>
      </c>
    </row>
    <row r="15" spans="1:3">
      <c r="A15" s="4" t="s">
        <v>437</v>
      </c>
    </row>
    <row r="16" spans="1:3">
      <c r="A16" s="3" t="s">
        <v>531</v>
      </c>
    </row>
    <row r="17" spans="1:3">
      <c r="A17" s="4" t="s">
        <v>532</v>
      </c>
      <c r="B17" s="5" t="n">
        <v>2734753</v>
      </c>
      <c r="C17" s="5" t="n">
        <v>2689886</v>
      </c>
    </row>
    <row r="18" spans="1:3">
      <c r="A18" s="4" t="s">
        <v>533</v>
      </c>
      <c r="B18" s="5" t="n">
        <v>8473</v>
      </c>
      <c r="C18" s="5" t="n">
        <v>8280</v>
      </c>
    </row>
    <row r="19" spans="1:3">
      <c r="A19" s="4" t="s">
        <v>534</v>
      </c>
      <c r="B19" s="5" t="n">
        <v>8473</v>
      </c>
      <c r="C19" s="5" t="n">
        <v>8280</v>
      </c>
    </row>
    <row r="20" spans="1:3">
      <c r="A20" s="4" t="s">
        <v>484</v>
      </c>
      <c r="B20" s="5" t="n">
        <v>783</v>
      </c>
      <c r="C20" s="5" t="n">
        <v>709</v>
      </c>
    </row>
    <row r="21" spans="1:3">
      <c r="A21" s="4" t="s">
        <v>535</v>
      </c>
      <c r="B21" s="5" t="n">
        <v>0</v>
      </c>
      <c r="C21" s="5" t="n">
        <v>0</v>
      </c>
    </row>
    <row r="22" spans="1:3">
      <c r="A22" s="4" t="s">
        <v>438</v>
      </c>
    </row>
    <row r="23" spans="1:3">
      <c r="A23" s="3" t="s">
        <v>531</v>
      </c>
    </row>
    <row r="24" spans="1:3">
      <c r="A24" s="4" t="s">
        <v>532</v>
      </c>
      <c r="B24" s="5" t="n">
        <v>1311654</v>
      </c>
      <c r="C24" s="5" t="n">
        <v>1343556</v>
      </c>
    </row>
    <row r="25" spans="1:3">
      <c r="A25" s="4" t="s">
        <v>533</v>
      </c>
      <c r="B25" s="5" t="n">
        <v>1781</v>
      </c>
      <c r="C25" s="5" t="n">
        <v>1814</v>
      </c>
    </row>
    <row r="26" spans="1:3">
      <c r="A26" s="4" t="s">
        <v>534</v>
      </c>
      <c r="B26" s="5" t="n">
        <v>1781</v>
      </c>
      <c r="C26" s="5" t="n">
        <v>1814</v>
      </c>
    </row>
    <row r="27" spans="1:3">
      <c r="A27" s="4" t="s">
        <v>484</v>
      </c>
      <c r="B27" s="5" t="n">
        <v>451</v>
      </c>
      <c r="C27" s="5" t="n">
        <v>450</v>
      </c>
    </row>
    <row r="28" spans="1:3">
      <c r="A28" s="4" t="s">
        <v>535</v>
      </c>
      <c r="B28" s="5" t="n">
        <v>0</v>
      </c>
      <c r="C28" s="5" t="n">
        <v>0</v>
      </c>
    </row>
    <row r="29" spans="1:3">
      <c r="A29" s="4" t="s">
        <v>439</v>
      </c>
    </row>
    <row r="30" spans="1:3">
      <c r="A30" s="3" t="s">
        <v>531</v>
      </c>
    </row>
    <row r="31" spans="1:3">
      <c r="A31" s="4" t="s">
        <v>532</v>
      </c>
      <c r="B31" s="5" t="n">
        <v>26892</v>
      </c>
      <c r="C31" s="5" t="n">
        <v>48981</v>
      </c>
    </row>
    <row r="32" spans="1:3">
      <c r="A32" s="4" t="s">
        <v>533</v>
      </c>
      <c r="B32" s="5" t="n">
        <v>0</v>
      </c>
      <c r="C32" s="5" t="n">
        <v>0</v>
      </c>
    </row>
    <row r="33" spans="1:3">
      <c r="A33" s="4" t="s">
        <v>534</v>
      </c>
      <c r="B33" s="5" t="n">
        <v>0</v>
      </c>
      <c r="C33" s="5" t="n">
        <v>0</v>
      </c>
    </row>
    <row r="34" spans="1:3">
      <c r="A34" s="4" t="s">
        <v>484</v>
      </c>
      <c r="B34" s="5" t="n">
        <v>0</v>
      </c>
      <c r="C34" s="5" t="n">
        <v>0</v>
      </c>
    </row>
    <row r="35" spans="1:3">
      <c r="A35" s="4" t="s">
        <v>535</v>
      </c>
      <c r="B35" s="5" t="n">
        <v>0</v>
      </c>
      <c r="C35" s="5" t="n">
        <v>0</v>
      </c>
    </row>
    <row r="36" spans="1:3">
      <c r="A36" s="4" t="s">
        <v>440</v>
      </c>
    </row>
    <row r="37" spans="1:3">
      <c r="A37" s="3" t="s">
        <v>531</v>
      </c>
    </row>
    <row r="38" spans="1:3">
      <c r="A38" s="4" t="s">
        <v>532</v>
      </c>
      <c r="B38" s="5" t="n">
        <v>646933</v>
      </c>
      <c r="C38" s="5" t="n">
        <v>593854</v>
      </c>
    </row>
    <row r="39" spans="1:3">
      <c r="A39" s="4" t="s">
        <v>533</v>
      </c>
      <c r="B39" s="5" t="n">
        <v>95</v>
      </c>
      <c r="C39" s="5" t="n">
        <v>126</v>
      </c>
    </row>
    <row r="40" spans="1:3">
      <c r="A40" s="4" t="s">
        <v>534</v>
      </c>
      <c r="B40" s="5" t="n">
        <v>95</v>
      </c>
      <c r="C40" s="5" t="n">
        <v>126</v>
      </c>
    </row>
    <row r="41" spans="1:3">
      <c r="A41" s="4" t="s">
        <v>484</v>
      </c>
      <c r="B41" s="5" t="n">
        <v>23</v>
      </c>
      <c r="C41" s="5" t="n">
        <v>29</v>
      </c>
    </row>
    <row r="42" spans="1:3">
      <c r="A42" s="4" t="s">
        <v>535</v>
      </c>
      <c r="B42" s="5" t="n">
        <v>0</v>
      </c>
      <c r="C42" s="5" t="n">
        <v>0</v>
      </c>
    </row>
    <row r="43" spans="1:3">
      <c r="A43" s="4" t="s">
        <v>441</v>
      </c>
    </row>
    <row r="44" spans="1:3">
      <c r="A44" s="3" t="s">
        <v>531</v>
      </c>
    </row>
    <row r="45" spans="1:3">
      <c r="A45" s="4" t="s">
        <v>532</v>
      </c>
      <c r="B45" s="5" t="n">
        <v>2957827</v>
      </c>
      <c r="C45" s="5" t="n">
        <v>2827635</v>
      </c>
    </row>
    <row r="46" spans="1:3">
      <c r="A46" s="4" t="s">
        <v>533</v>
      </c>
      <c r="B46" s="5" t="n">
        <v>37730</v>
      </c>
      <c r="C46" s="5" t="n">
        <v>43215</v>
      </c>
    </row>
    <row r="47" spans="1:3">
      <c r="A47" s="4" t="s">
        <v>534</v>
      </c>
      <c r="B47" s="5" t="n">
        <v>34373</v>
      </c>
      <c r="C47" s="5" t="n">
        <v>37836</v>
      </c>
    </row>
    <row r="48" spans="1:3">
      <c r="A48" s="4" t="s">
        <v>484</v>
      </c>
      <c r="B48" s="5" t="n">
        <v>4558</v>
      </c>
      <c r="C48" s="5" t="n">
        <v>4935</v>
      </c>
    </row>
    <row r="49" spans="1:3">
      <c r="A49" s="4" t="s">
        <v>535</v>
      </c>
      <c r="B49" s="5" t="n">
        <v>3357</v>
      </c>
      <c r="C49" s="5" t="n">
        <v>5379</v>
      </c>
    </row>
    <row r="50" spans="1:3">
      <c r="A50" s="4" t="s">
        <v>442</v>
      </c>
    </row>
    <row r="51" spans="1:3">
      <c r="A51" s="3" t="s">
        <v>531</v>
      </c>
    </row>
    <row r="52" spans="1:3">
      <c r="A52" s="4" t="s">
        <v>532</v>
      </c>
      <c r="B52" s="5" t="n">
        <v>2370814</v>
      </c>
      <c r="C52" s="5" t="n">
        <v>2309186</v>
      </c>
    </row>
    <row r="53" spans="1:3">
      <c r="A53" s="4" t="s">
        <v>533</v>
      </c>
      <c r="B53" s="5" t="n">
        <v>28072</v>
      </c>
      <c r="C53" s="5" t="n">
        <v>32903</v>
      </c>
    </row>
    <row r="54" spans="1:3">
      <c r="A54" s="4" t="s">
        <v>534</v>
      </c>
      <c r="B54" s="5" t="n">
        <v>25223</v>
      </c>
      <c r="C54" s="5" t="n">
        <v>27594</v>
      </c>
    </row>
    <row r="55" spans="1:3">
      <c r="A55" s="4" t="s">
        <v>484</v>
      </c>
      <c r="B55" s="5" t="n">
        <v>3028</v>
      </c>
      <c r="C55" s="5" t="n">
        <v>3545</v>
      </c>
    </row>
    <row r="56" spans="1:3">
      <c r="A56" s="4" t="s">
        <v>535</v>
      </c>
      <c r="B56" s="5" t="n">
        <v>2849</v>
      </c>
      <c r="C56" s="5" t="n">
        <v>5309</v>
      </c>
    </row>
    <row r="57" spans="1:3">
      <c r="A57" s="4" t="s">
        <v>443</v>
      </c>
    </row>
    <row r="58" spans="1:3">
      <c r="A58" s="3" t="s">
        <v>531</v>
      </c>
    </row>
    <row r="59" spans="1:3">
      <c r="A59" s="4" t="s">
        <v>532</v>
      </c>
      <c r="B59" s="5" t="n">
        <v>587013</v>
      </c>
      <c r="C59" s="5" t="n">
        <v>518449</v>
      </c>
    </row>
    <row r="60" spans="1:3">
      <c r="A60" s="4" t="s">
        <v>533</v>
      </c>
      <c r="B60" s="5" t="n">
        <v>9658</v>
      </c>
      <c r="C60" s="5" t="n">
        <v>10312</v>
      </c>
    </row>
    <row r="61" spans="1:3">
      <c r="A61" s="4" t="s">
        <v>534</v>
      </c>
      <c r="B61" s="5" t="n">
        <v>9150</v>
      </c>
      <c r="C61" s="5" t="n">
        <v>10242</v>
      </c>
    </row>
    <row r="62" spans="1:3">
      <c r="A62" s="4" t="s">
        <v>484</v>
      </c>
      <c r="B62" s="5" t="n">
        <v>1530</v>
      </c>
      <c r="C62" s="5" t="n">
        <v>1390</v>
      </c>
    </row>
    <row r="63" spans="1:3">
      <c r="A63" s="4" t="s">
        <v>535</v>
      </c>
      <c r="B63" s="7" t="n">
        <v>508</v>
      </c>
      <c r="C63" s="7" t="n">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36</v>
      </c>
      <c r="B1" s="2" t="s">
        <v>89</v>
      </c>
      <c r="D1" s="2" t="s">
        <v>1</v>
      </c>
    </row>
    <row r="2" spans="1:6">
      <c r="B2" s="2" t="s">
        <v>537</v>
      </c>
      <c r="C2" s="2" t="s">
        <v>538</v>
      </c>
      <c r="D2" s="2" t="s">
        <v>537</v>
      </c>
      <c r="E2" s="2" t="s">
        <v>538</v>
      </c>
      <c r="F2" s="2" t="s">
        <v>379</v>
      </c>
    </row>
    <row r="3" spans="1:6">
      <c r="A3" s="3" t="s">
        <v>539</v>
      </c>
    </row>
    <row r="4" spans="1:6">
      <c r="A4" s="4" t="s">
        <v>540</v>
      </c>
      <c r="B4" s="5" t="n">
        <v>203</v>
      </c>
      <c r="C4" s="5" t="n">
        <v>230</v>
      </c>
      <c r="D4" s="5" t="n">
        <v>225</v>
      </c>
      <c r="E4" s="5" t="n">
        <v>227</v>
      </c>
    </row>
    <row r="5" spans="1:6">
      <c r="A5" s="4" t="s">
        <v>541</v>
      </c>
      <c r="B5" s="5" t="n">
        <v>6</v>
      </c>
      <c r="C5" s="5" t="n">
        <v>5</v>
      </c>
      <c r="D5" s="5" t="n">
        <v>13</v>
      </c>
      <c r="E5" s="5" t="n">
        <v>23</v>
      </c>
    </row>
    <row r="6" spans="1:6">
      <c r="A6" s="4" t="s">
        <v>542</v>
      </c>
      <c r="B6" s="5" t="n">
        <v>2</v>
      </c>
      <c r="C6" s="5" t="n">
        <v>1</v>
      </c>
      <c r="D6" s="5" t="n">
        <v>3</v>
      </c>
      <c r="E6" s="5" t="n">
        <v>5</v>
      </c>
    </row>
    <row r="7" spans="1:6">
      <c r="A7" s="4" t="s">
        <v>543</v>
      </c>
      <c r="B7" s="5" t="n">
        <v>201</v>
      </c>
      <c r="C7" s="5" t="n">
        <v>218</v>
      </c>
      <c r="D7" s="5" t="n">
        <v>201</v>
      </c>
      <c r="E7" s="5" t="n">
        <v>218</v>
      </c>
    </row>
    <row r="8" spans="1:6">
      <c r="A8" s="3" t="s">
        <v>544</v>
      </c>
    </row>
    <row r="9" spans="1:6">
      <c r="A9" s="4" t="s">
        <v>545</v>
      </c>
      <c r="B9" s="7" t="n">
        <v>41860</v>
      </c>
      <c r="C9" s="7" t="n">
        <v>49113</v>
      </c>
      <c r="D9" s="7" t="n">
        <v>42926</v>
      </c>
      <c r="E9" s="7" t="n">
        <v>51115</v>
      </c>
    </row>
    <row r="10" spans="1:6">
      <c r="A10" s="4" t="s">
        <v>546</v>
      </c>
      <c r="B10" s="5" t="n">
        <v>546</v>
      </c>
      <c r="C10" s="5" t="n">
        <v>245</v>
      </c>
      <c r="D10" s="5" t="n">
        <v>4685</v>
      </c>
      <c r="E10" s="5" t="n">
        <v>5256</v>
      </c>
    </row>
    <row r="11" spans="1:6">
      <c r="A11" s="4" t="s">
        <v>547</v>
      </c>
      <c r="B11" s="5" t="n">
        <v>265</v>
      </c>
      <c r="C11" s="5" t="n">
        <v>799</v>
      </c>
      <c r="D11" s="5" t="n">
        <v>710</v>
      </c>
      <c r="E11" s="5" t="n">
        <v>1862</v>
      </c>
    </row>
    <row r="12" spans="1:6">
      <c r="A12" s="4" t="s">
        <v>548</v>
      </c>
      <c r="B12" s="5" t="n">
        <v>-987</v>
      </c>
      <c r="C12" s="5" t="n">
        <v>-1781</v>
      </c>
      <c r="D12" s="5" t="n">
        <v>-3668</v>
      </c>
      <c r="E12" s="5" t="n">
        <v>-4685</v>
      </c>
    </row>
    <row r="13" spans="1:6">
      <c r="A13" s="4" t="s">
        <v>549</v>
      </c>
      <c r="B13" s="5" t="n">
        <v>38469</v>
      </c>
      <c r="C13" s="5" t="n">
        <v>46595</v>
      </c>
      <c r="D13" s="5" t="n">
        <v>38469</v>
      </c>
      <c r="E13" s="5" t="n">
        <v>46595</v>
      </c>
    </row>
    <row r="14" spans="1:6">
      <c r="A14" s="4" t="s">
        <v>506</v>
      </c>
      <c r="B14" s="5" t="n">
        <v>20660</v>
      </c>
      <c r="C14" s="5" t="n">
        <v>29221</v>
      </c>
      <c r="D14" s="5" t="n">
        <v>20660</v>
      </c>
      <c r="E14" s="5" t="n">
        <v>29221</v>
      </c>
      <c r="F14" s="7" t="n">
        <v>26600</v>
      </c>
    </row>
    <row r="15" spans="1:6">
      <c r="A15" s="4" t="s">
        <v>550</v>
      </c>
      <c r="B15" s="7" t="n">
        <v>17809</v>
      </c>
      <c r="C15" s="7" t="n">
        <v>17374</v>
      </c>
      <c r="D15" s="7" t="n">
        <v>17809</v>
      </c>
      <c r="E15" s="7" t="n">
        <v>17374</v>
      </c>
      <c r="F15" s="7" t="n">
        <v>16300</v>
      </c>
    </row>
    <row r="16" spans="1:6">
      <c r="A16" s="4" t="s">
        <v>35</v>
      </c>
    </row>
    <row r="17" spans="1:6">
      <c r="A17" s="3" t="s">
        <v>539</v>
      </c>
    </row>
    <row r="18" spans="1:6">
      <c r="A18" s="4" t="s">
        <v>551</v>
      </c>
      <c r="B18" s="5" t="n">
        <v>0</v>
      </c>
      <c r="C18" s="5" t="n">
        <v>0</v>
      </c>
      <c r="D18" s="5" t="n">
        <v>0</v>
      </c>
      <c r="E18" s="5" t="n">
        <v>0</v>
      </c>
    </row>
    <row r="19" spans="1:6">
      <c r="A19" s="4" t="s">
        <v>552</v>
      </c>
      <c r="B19" s="5" t="n">
        <v>0</v>
      </c>
      <c r="C19" s="5" t="n">
        <v>3</v>
      </c>
      <c r="D19" s="5" t="n">
        <v>0</v>
      </c>
      <c r="E19" s="5" t="n">
        <v>3</v>
      </c>
    </row>
    <row r="20" spans="1:6">
      <c r="A20" s="3" t="s">
        <v>544</v>
      </c>
    </row>
    <row r="21" spans="1:6">
      <c r="A21" s="4" t="s">
        <v>553</v>
      </c>
      <c r="B21" s="7" t="n">
        <v>0</v>
      </c>
      <c r="C21" s="7" t="n">
        <v>0</v>
      </c>
      <c r="D21" s="7" t="n">
        <v>0</v>
      </c>
      <c r="E21" s="7" t="n">
        <v>0</v>
      </c>
    </row>
    <row r="22" spans="1:6">
      <c r="A22" s="4" t="s">
        <v>554</v>
      </c>
      <c r="B22" s="7" t="n">
        <v>0</v>
      </c>
      <c r="C22" s="7" t="n">
        <v>-143</v>
      </c>
      <c r="D22" s="7" t="n">
        <v>0</v>
      </c>
      <c r="E22" s="7" t="n">
        <v>-143</v>
      </c>
    </row>
    <row r="23" spans="1:6">
      <c r="A23" s="4" t="s">
        <v>36</v>
      </c>
    </row>
    <row r="24" spans="1:6">
      <c r="A24" s="3" t="s">
        <v>539</v>
      </c>
    </row>
    <row r="25" spans="1:6">
      <c r="A25" s="4" t="s">
        <v>551</v>
      </c>
      <c r="B25" s="5" t="n">
        <v>0</v>
      </c>
      <c r="C25" s="5" t="n">
        <v>0</v>
      </c>
      <c r="D25" s="5" t="n">
        <v>0</v>
      </c>
      <c r="E25" s="5" t="n">
        <v>0</v>
      </c>
    </row>
    <row r="26" spans="1:6">
      <c r="A26" s="4" t="s">
        <v>552</v>
      </c>
      <c r="B26" s="5" t="n">
        <v>3</v>
      </c>
      <c r="C26" s="5" t="n">
        <v>2</v>
      </c>
      <c r="D26" s="5" t="n">
        <v>8</v>
      </c>
      <c r="E26" s="5" t="n">
        <v>5</v>
      </c>
    </row>
    <row r="27" spans="1:6">
      <c r="A27" s="3" t="s">
        <v>544</v>
      </c>
    </row>
    <row r="28" spans="1:6">
      <c r="A28" s="4" t="s">
        <v>553</v>
      </c>
      <c r="B28" s="7" t="n">
        <v>0</v>
      </c>
      <c r="C28" s="7" t="n">
        <v>0</v>
      </c>
      <c r="D28" s="7" t="n">
        <v>0</v>
      </c>
      <c r="E28" s="7" t="n">
        <v>0</v>
      </c>
    </row>
    <row r="29" spans="1:6">
      <c r="A29" s="4" t="s">
        <v>554</v>
      </c>
      <c r="B29" s="7" t="n">
        <v>-30</v>
      </c>
      <c r="C29" s="7" t="n">
        <v>-264</v>
      </c>
      <c r="D29" s="7" t="n">
        <v>-62</v>
      </c>
      <c r="E29" s="7" t="n">
        <v>-496</v>
      </c>
    </row>
    <row r="30" spans="1:6">
      <c r="A30" s="4" t="s">
        <v>40</v>
      </c>
    </row>
    <row r="31" spans="1:6">
      <c r="A31" s="3" t="s">
        <v>539</v>
      </c>
    </row>
    <row r="32" spans="1:6">
      <c r="A32" s="4" t="s">
        <v>551</v>
      </c>
      <c r="B32" s="5" t="n">
        <v>2</v>
      </c>
      <c r="C32" s="5" t="n">
        <v>0</v>
      </c>
      <c r="D32" s="5" t="n">
        <v>2</v>
      </c>
      <c r="E32" s="5" t="n">
        <v>0</v>
      </c>
    </row>
    <row r="33" spans="1:6">
      <c r="A33" s="4" t="s">
        <v>552</v>
      </c>
      <c r="B33" s="5" t="n">
        <v>1</v>
      </c>
      <c r="C33" s="5" t="n">
        <v>8</v>
      </c>
      <c r="D33" s="5" t="n">
        <v>11</v>
      </c>
      <c r="E33" s="5" t="n">
        <v>16</v>
      </c>
    </row>
    <row r="34" spans="1:6">
      <c r="A34" s="3" t="s">
        <v>544</v>
      </c>
    </row>
    <row r="35" spans="1:6">
      <c r="A35" s="4" t="s">
        <v>553</v>
      </c>
      <c r="B35" s="7" t="n">
        <v>-2498</v>
      </c>
      <c r="C35" s="7" t="n">
        <v>0</v>
      </c>
      <c r="D35" s="7" t="n">
        <v>-2498</v>
      </c>
      <c r="E35" s="7" t="n">
        <v>0</v>
      </c>
    </row>
    <row r="36" spans="1:6">
      <c r="A36" s="4" t="s">
        <v>554</v>
      </c>
      <c r="B36" s="7" t="n">
        <v>-564</v>
      </c>
      <c r="C36" s="7" t="n">
        <v>-1022</v>
      </c>
      <c r="D36" s="7" t="n">
        <v>-1109</v>
      </c>
      <c r="E36" s="7" t="n">
        <v>-5584</v>
      </c>
    </row>
    <row r="37" spans="1:6">
      <c r="A37" s="4" t="s">
        <v>41</v>
      </c>
    </row>
    <row r="38" spans="1:6">
      <c r="A38" s="3" t="s">
        <v>539</v>
      </c>
    </row>
    <row r="39" spans="1:6">
      <c r="A39" s="4" t="s">
        <v>551</v>
      </c>
      <c r="B39" s="5" t="n">
        <v>0</v>
      </c>
      <c r="C39" s="5" t="n">
        <v>1</v>
      </c>
      <c r="D39" s="5" t="n">
        <v>6</v>
      </c>
      <c r="E39" s="5" t="n">
        <v>2</v>
      </c>
    </row>
    <row r="40" spans="1:6">
      <c r="A40" s="4" t="s">
        <v>552</v>
      </c>
      <c r="B40" s="5" t="n">
        <v>2</v>
      </c>
      <c r="C40" s="5" t="n">
        <v>3</v>
      </c>
      <c r="D40" s="5" t="n">
        <v>10</v>
      </c>
      <c r="E40" s="5" t="n">
        <v>6</v>
      </c>
    </row>
    <row r="41" spans="1:6">
      <c r="A41" s="3" t="s">
        <v>544</v>
      </c>
    </row>
    <row r="42" spans="1:6">
      <c r="A42" s="4" t="s">
        <v>553</v>
      </c>
      <c r="B42" s="7" t="n">
        <v>0</v>
      </c>
      <c r="C42" s="7" t="n">
        <v>-99</v>
      </c>
      <c r="D42" s="7" t="n">
        <v>-259</v>
      </c>
      <c r="E42" s="7" t="n">
        <v>-142</v>
      </c>
    </row>
    <row r="43" spans="1:6">
      <c r="A43" s="4" t="s">
        <v>554</v>
      </c>
      <c r="B43" s="7" t="n">
        <v>-123</v>
      </c>
      <c r="C43" s="7" t="n">
        <v>-253</v>
      </c>
      <c r="D43" s="7" t="n">
        <v>-2256</v>
      </c>
      <c r="E43" s="7" t="n">
        <v>-5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55</v>
      </c>
      <c r="B1" s="2" t="s">
        <v>89</v>
      </c>
      <c r="D1" s="2" t="s">
        <v>1</v>
      </c>
    </row>
    <row r="2" spans="1:5">
      <c r="B2" s="2" t="s">
        <v>537</v>
      </c>
      <c r="C2" s="2" t="s">
        <v>538</v>
      </c>
      <c r="D2" s="2" t="s">
        <v>537</v>
      </c>
      <c r="E2" s="2" t="s">
        <v>538</v>
      </c>
    </row>
    <row r="3" spans="1:5">
      <c r="A3" s="3" t="s">
        <v>556</v>
      </c>
    </row>
    <row r="4" spans="1:5">
      <c r="A4" s="4" t="s">
        <v>557</v>
      </c>
      <c r="B4" s="5" t="n">
        <v>8</v>
      </c>
      <c r="C4" s="5" t="n">
        <v>6</v>
      </c>
      <c r="D4" s="5" t="n">
        <v>16</v>
      </c>
      <c r="E4" s="5" t="n">
        <v>28</v>
      </c>
    </row>
    <row r="5" spans="1:5">
      <c r="A5" s="4" t="s">
        <v>558</v>
      </c>
      <c r="B5" s="7" t="n">
        <v>811</v>
      </c>
      <c r="C5" s="7" t="n">
        <v>1044</v>
      </c>
      <c r="D5" s="7" t="n">
        <v>5395</v>
      </c>
      <c r="E5" s="7" t="n">
        <v>7118</v>
      </c>
    </row>
    <row r="6" spans="1:5">
      <c r="A6" s="4" t="s">
        <v>559</v>
      </c>
      <c r="B6" s="5" t="n">
        <v>807</v>
      </c>
      <c r="C6" s="5" t="n">
        <v>1041</v>
      </c>
      <c r="D6" s="5" t="n">
        <v>5029</v>
      </c>
      <c r="E6" s="5" t="n">
        <v>6121</v>
      </c>
    </row>
    <row r="7" spans="1:5">
      <c r="A7" s="4" t="s">
        <v>560</v>
      </c>
      <c r="B7" s="7" t="n">
        <v>154</v>
      </c>
      <c r="C7" s="7" t="n">
        <v>77</v>
      </c>
      <c r="D7" s="7" t="n">
        <v>527</v>
      </c>
      <c r="E7" s="7" t="n">
        <v>1092</v>
      </c>
    </row>
    <row r="8" spans="1:5">
      <c r="A8" s="4" t="s">
        <v>561</v>
      </c>
      <c r="B8" s="5" t="n">
        <v>2</v>
      </c>
      <c r="C8" s="5" t="n">
        <v>1</v>
      </c>
      <c r="D8" s="5" t="n">
        <v>2</v>
      </c>
      <c r="E8" s="5" t="n">
        <v>1</v>
      </c>
    </row>
    <row r="9" spans="1:5">
      <c r="A9" s="4" t="s">
        <v>562</v>
      </c>
      <c r="B9" s="7" t="n">
        <v>240</v>
      </c>
      <c r="C9" s="7" t="n">
        <v>6256</v>
      </c>
      <c r="D9" s="7" t="n">
        <v>240</v>
      </c>
      <c r="E9" s="7" t="n">
        <v>6256</v>
      </c>
    </row>
    <row r="10" spans="1:5">
      <c r="A10" s="4" t="s">
        <v>563</v>
      </c>
      <c r="B10" s="5" t="n">
        <v>240</v>
      </c>
      <c r="C10" s="5" t="n">
        <v>6113</v>
      </c>
      <c r="D10" s="5" t="n">
        <v>240</v>
      </c>
      <c r="E10" s="5" t="n">
        <v>6113</v>
      </c>
    </row>
    <row r="11" spans="1:5">
      <c r="A11" s="4" t="s">
        <v>564</v>
      </c>
      <c r="B11" s="7" t="n">
        <v>81</v>
      </c>
      <c r="C11" s="7" t="n">
        <v>893</v>
      </c>
      <c r="D11" s="7" t="n">
        <v>81</v>
      </c>
      <c r="E11" s="7" t="n">
        <v>893</v>
      </c>
    </row>
    <row r="12" spans="1:5">
      <c r="A12" s="4" t="s">
        <v>436</v>
      </c>
    </row>
    <row r="13" spans="1:5">
      <c r="A13" s="3" t="s">
        <v>556</v>
      </c>
    </row>
    <row r="14" spans="1:5">
      <c r="A14" s="4" t="s">
        <v>557</v>
      </c>
      <c r="B14" s="5" t="n">
        <v>4</v>
      </c>
      <c r="C14" s="5" t="n">
        <v>2</v>
      </c>
      <c r="D14" s="5" t="n">
        <v>7</v>
      </c>
      <c r="E14" s="5" t="n">
        <v>12</v>
      </c>
    </row>
    <row r="15" spans="1:5">
      <c r="A15" s="4" t="s">
        <v>558</v>
      </c>
      <c r="B15" s="7" t="n">
        <v>525</v>
      </c>
      <c r="C15" s="7" t="n">
        <v>12</v>
      </c>
      <c r="D15" s="7" t="n">
        <v>1419</v>
      </c>
      <c r="E15" s="7" t="n">
        <v>1325</v>
      </c>
    </row>
    <row r="16" spans="1:5">
      <c r="A16" s="4" t="s">
        <v>559</v>
      </c>
      <c r="B16" s="5" t="n">
        <v>521</v>
      </c>
      <c r="C16" s="5" t="n">
        <v>11</v>
      </c>
      <c r="D16" s="5" t="n">
        <v>1395</v>
      </c>
      <c r="E16" s="5" t="n">
        <v>1312</v>
      </c>
    </row>
    <row r="17" spans="1:5">
      <c r="A17" s="4" t="s">
        <v>560</v>
      </c>
      <c r="B17" s="7" t="n">
        <v>70</v>
      </c>
      <c r="C17" s="7" t="n">
        <v>2</v>
      </c>
      <c r="D17" s="7" t="n">
        <v>158</v>
      </c>
      <c r="E17" s="7" t="n">
        <v>165</v>
      </c>
    </row>
    <row r="18" spans="1:5">
      <c r="A18" s="4" t="s">
        <v>561</v>
      </c>
      <c r="B18" s="5" t="n">
        <v>0</v>
      </c>
      <c r="C18" s="5" t="n">
        <v>0</v>
      </c>
      <c r="D18" s="5" t="n">
        <v>0</v>
      </c>
      <c r="E18" s="5" t="n">
        <v>0</v>
      </c>
    </row>
    <row r="19" spans="1:5">
      <c r="A19" s="4" t="s">
        <v>562</v>
      </c>
      <c r="B19" s="7" t="n">
        <v>0</v>
      </c>
      <c r="C19" s="7" t="n">
        <v>0</v>
      </c>
      <c r="D19" s="7" t="n">
        <v>0</v>
      </c>
      <c r="E19" s="7" t="n">
        <v>0</v>
      </c>
    </row>
    <row r="20" spans="1:5">
      <c r="A20" s="4" t="s">
        <v>563</v>
      </c>
      <c r="B20" s="5" t="n">
        <v>0</v>
      </c>
      <c r="C20" s="5" t="n">
        <v>0</v>
      </c>
      <c r="D20" s="5" t="n">
        <v>0</v>
      </c>
      <c r="E20" s="5" t="n">
        <v>0</v>
      </c>
    </row>
    <row r="21" spans="1:5">
      <c r="A21" s="4" t="s">
        <v>564</v>
      </c>
      <c r="B21" s="7" t="n">
        <v>0</v>
      </c>
      <c r="C21" s="7" t="n">
        <v>0</v>
      </c>
      <c r="D21" s="7" t="n">
        <v>0</v>
      </c>
      <c r="E21" s="7" t="n">
        <v>0</v>
      </c>
    </row>
    <row r="22" spans="1:5">
      <c r="A22" s="4" t="s">
        <v>437</v>
      </c>
    </row>
    <row r="23" spans="1:5">
      <c r="A23" s="3" t="s">
        <v>556</v>
      </c>
    </row>
    <row r="24" spans="1:5">
      <c r="A24" s="4" t="s">
        <v>557</v>
      </c>
      <c r="B24" s="5" t="n">
        <v>2</v>
      </c>
      <c r="C24" s="5" t="n">
        <v>1</v>
      </c>
      <c r="D24" s="5" t="n">
        <v>5</v>
      </c>
      <c r="E24" s="5" t="n">
        <v>6</v>
      </c>
    </row>
    <row r="25" spans="1:5">
      <c r="A25" s="4" t="s">
        <v>558</v>
      </c>
      <c r="B25" s="7" t="n">
        <v>403</v>
      </c>
      <c r="C25" s="7" t="n">
        <v>9</v>
      </c>
      <c r="D25" s="7" t="n">
        <v>1297</v>
      </c>
      <c r="E25" s="7" t="n">
        <v>1041</v>
      </c>
    </row>
    <row r="26" spans="1:5">
      <c r="A26" s="4" t="s">
        <v>559</v>
      </c>
      <c r="B26" s="5" t="n">
        <v>402</v>
      </c>
      <c r="C26" s="5" t="n">
        <v>8</v>
      </c>
      <c r="D26" s="5" t="n">
        <v>1276</v>
      </c>
      <c r="E26" s="5" t="n">
        <v>1031</v>
      </c>
    </row>
    <row r="27" spans="1:5">
      <c r="A27" s="4" t="s">
        <v>560</v>
      </c>
      <c r="B27" s="7" t="n">
        <v>40</v>
      </c>
      <c r="C27" s="7" t="n">
        <v>1</v>
      </c>
      <c r="D27" s="7" t="n">
        <v>128</v>
      </c>
      <c r="E27" s="7" t="n">
        <v>105</v>
      </c>
    </row>
    <row r="28" spans="1:5">
      <c r="A28" s="4" t="s">
        <v>561</v>
      </c>
      <c r="B28" s="5" t="n">
        <v>0</v>
      </c>
      <c r="C28" s="5" t="n">
        <v>0</v>
      </c>
      <c r="D28" s="5" t="n">
        <v>0</v>
      </c>
      <c r="E28" s="5" t="n">
        <v>0</v>
      </c>
    </row>
    <row r="29" spans="1:5">
      <c r="A29" s="4" t="s">
        <v>562</v>
      </c>
      <c r="B29" s="7" t="n">
        <v>0</v>
      </c>
      <c r="C29" s="7" t="n">
        <v>0</v>
      </c>
      <c r="D29" s="7" t="n">
        <v>0</v>
      </c>
      <c r="E29" s="7" t="n">
        <v>0</v>
      </c>
    </row>
    <row r="30" spans="1:5">
      <c r="A30" s="4" t="s">
        <v>563</v>
      </c>
      <c r="B30" s="5" t="n">
        <v>0</v>
      </c>
      <c r="C30" s="5" t="n">
        <v>0</v>
      </c>
      <c r="D30" s="5" t="n">
        <v>0</v>
      </c>
      <c r="E30" s="5" t="n">
        <v>0</v>
      </c>
    </row>
    <row r="31" spans="1:5">
      <c r="A31" s="4" t="s">
        <v>564</v>
      </c>
      <c r="B31" s="7" t="n">
        <v>0</v>
      </c>
      <c r="C31" s="7" t="n">
        <v>0</v>
      </c>
      <c r="D31" s="7" t="n">
        <v>0</v>
      </c>
      <c r="E31" s="7" t="n">
        <v>0</v>
      </c>
    </row>
    <row r="32" spans="1:5">
      <c r="A32" s="4" t="s">
        <v>438</v>
      </c>
    </row>
    <row r="33" spans="1:5">
      <c r="A33" s="3" t="s">
        <v>556</v>
      </c>
    </row>
    <row r="34" spans="1:5">
      <c r="A34" s="4" t="s">
        <v>557</v>
      </c>
      <c r="B34" s="5" t="n">
        <v>2</v>
      </c>
      <c r="C34" s="5" t="n">
        <v>1</v>
      </c>
      <c r="D34" s="5" t="n">
        <v>2</v>
      </c>
      <c r="E34" s="5" t="n">
        <v>6</v>
      </c>
    </row>
    <row r="35" spans="1:5">
      <c r="A35" s="4" t="s">
        <v>558</v>
      </c>
      <c r="B35" s="7" t="n">
        <v>122</v>
      </c>
      <c r="C35" s="7" t="n">
        <v>3</v>
      </c>
      <c r="D35" s="7" t="n">
        <v>122</v>
      </c>
      <c r="E35" s="7" t="n">
        <v>284</v>
      </c>
    </row>
    <row r="36" spans="1:5">
      <c r="A36" s="4" t="s">
        <v>559</v>
      </c>
      <c r="B36" s="5" t="n">
        <v>119</v>
      </c>
      <c r="C36" s="5" t="n">
        <v>3</v>
      </c>
      <c r="D36" s="5" t="n">
        <v>119</v>
      </c>
      <c r="E36" s="5" t="n">
        <v>281</v>
      </c>
    </row>
    <row r="37" spans="1:5">
      <c r="A37" s="4" t="s">
        <v>560</v>
      </c>
      <c r="B37" s="7" t="n">
        <v>30</v>
      </c>
      <c r="C37" s="7" t="n">
        <v>1</v>
      </c>
      <c r="D37" s="7" t="n">
        <v>30</v>
      </c>
      <c r="E37" s="7" t="n">
        <v>60</v>
      </c>
    </row>
    <row r="38" spans="1:5">
      <c r="A38" s="4" t="s">
        <v>561</v>
      </c>
      <c r="B38" s="5" t="n">
        <v>0</v>
      </c>
      <c r="C38" s="5" t="n">
        <v>0</v>
      </c>
      <c r="D38" s="5" t="n">
        <v>0</v>
      </c>
      <c r="E38" s="5" t="n">
        <v>0</v>
      </c>
    </row>
    <row r="39" spans="1:5">
      <c r="A39" s="4" t="s">
        <v>562</v>
      </c>
      <c r="B39" s="7" t="n">
        <v>0</v>
      </c>
      <c r="C39" s="7" t="n">
        <v>0</v>
      </c>
      <c r="D39" s="7" t="n">
        <v>0</v>
      </c>
      <c r="E39" s="7" t="n">
        <v>0</v>
      </c>
    </row>
    <row r="40" spans="1:5">
      <c r="A40" s="4" t="s">
        <v>563</v>
      </c>
      <c r="B40" s="5" t="n">
        <v>0</v>
      </c>
      <c r="C40" s="5" t="n">
        <v>0</v>
      </c>
      <c r="D40" s="5" t="n">
        <v>0</v>
      </c>
      <c r="E40" s="5" t="n">
        <v>0</v>
      </c>
    </row>
    <row r="41" spans="1:5">
      <c r="A41" s="4" t="s">
        <v>564</v>
      </c>
      <c r="B41" s="7" t="n">
        <v>0</v>
      </c>
      <c r="C41" s="7" t="n">
        <v>0</v>
      </c>
      <c r="D41" s="7" t="n">
        <v>0</v>
      </c>
      <c r="E41" s="7" t="n">
        <v>0</v>
      </c>
    </row>
    <row r="42" spans="1:5">
      <c r="A42" s="4" t="s">
        <v>441</v>
      </c>
    </row>
    <row r="43" spans="1:5">
      <c r="A43" s="3" t="s">
        <v>556</v>
      </c>
    </row>
    <row r="44" spans="1:5">
      <c r="A44" s="4" t="s">
        <v>557</v>
      </c>
      <c r="B44" s="5" t="n">
        <v>4</v>
      </c>
      <c r="C44" s="5" t="n">
        <v>4</v>
      </c>
      <c r="D44" s="5" t="n">
        <v>9</v>
      </c>
      <c r="E44" s="5" t="n">
        <v>16</v>
      </c>
    </row>
    <row r="45" spans="1:5">
      <c r="A45" s="4" t="s">
        <v>558</v>
      </c>
      <c r="B45" s="7" t="n">
        <v>286</v>
      </c>
      <c r="C45" s="7" t="n">
        <v>1032</v>
      </c>
      <c r="D45" s="7" t="n">
        <v>3976</v>
      </c>
      <c r="E45" s="7" t="n">
        <v>5793</v>
      </c>
    </row>
    <row r="46" spans="1:5">
      <c r="A46" s="4" t="s">
        <v>559</v>
      </c>
      <c r="B46" s="5" t="n">
        <v>286</v>
      </c>
      <c r="C46" s="5" t="n">
        <v>1030</v>
      </c>
      <c r="D46" s="5" t="n">
        <v>3634</v>
      </c>
      <c r="E46" s="5" t="n">
        <v>4809</v>
      </c>
    </row>
    <row r="47" spans="1:5">
      <c r="A47" s="4" t="s">
        <v>560</v>
      </c>
      <c r="B47" s="7" t="n">
        <v>84</v>
      </c>
      <c r="C47" s="7" t="n">
        <v>75</v>
      </c>
      <c r="D47" s="7" t="n">
        <v>369</v>
      </c>
      <c r="E47" s="7" t="n">
        <v>927</v>
      </c>
    </row>
    <row r="48" spans="1:5">
      <c r="A48" s="4" t="s">
        <v>561</v>
      </c>
      <c r="B48" s="5" t="n">
        <v>2</v>
      </c>
      <c r="C48" s="5" t="n">
        <v>1</v>
      </c>
      <c r="D48" s="5" t="n">
        <v>2</v>
      </c>
      <c r="E48" s="5" t="n">
        <v>1</v>
      </c>
    </row>
    <row r="49" spans="1:5">
      <c r="A49" s="4" t="s">
        <v>562</v>
      </c>
      <c r="B49" s="7" t="n">
        <v>240</v>
      </c>
      <c r="C49" s="7" t="n">
        <v>6256</v>
      </c>
      <c r="D49" s="7" t="n">
        <v>240</v>
      </c>
      <c r="E49" s="7" t="n">
        <v>6256</v>
      </c>
    </row>
    <row r="50" spans="1:5">
      <c r="A50" s="4" t="s">
        <v>563</v>
      </c>
      <c r="B50" s="5" t="n">
        <v>240</v>
      </c>
      <c r="C50" s="5" t="n">
        <v>6113</v>
      </c>
      <c r="D50" s="5" t="n">
        <v>240</v>
      </c>
      <c r="E50" s="5" t="n">
        <v>6113</v>
      </c>
    </row>
    <row r="51" spans="1:5">
      <c r="A51" s="4" t="s">
        <v>564</v>
      </c>
      <c r="B51" s="7" t="n">
        <v>81</v>
      </c>
      <c r="C51" s="7" t="n">
        <v>893</v>
      </c>
      <c r="D51" s="7" t="n">
        <v>81</v>
      </c>
      <c r="E51" s="7" t="n">
        <v>893</v>
      </c>
    </row>
    <row r="52" spans="1:5">
      <c r="A52" s="4" t="s">
        <v>442</v>
      </c>
    </row>
    <row r="53" spans="1:5">
      <c r="A53" s="3" t="s">
        <v>556</v>
      </c>
    </row>
    <row r="54" spans="1:5">
      <c r="A54" s="4" t="s">
        <v>557</v>
      </c>
      <c r="B54" s="5" t="n">
        <v>2</v>
      </c>
      <c r="C54" s="5" t="n">
        <v>1</v>
      </c>
      <c r="D54" s="5" t="n">
        <v>6</v>
      </c>
      <c r="E54" s="5" t="n">
        <v>5</v>
      </c>
    </row>
    <row r="55" spans="1:5">
      <c r="A55" s="4" t="s">
        <v>558</v>
      </c>
      <c r="B55" s="7" t="n">
        <v>114</v>
      </c>
      <c r="C55" s="7" t="n">
        <v>154</v>
      </c>
      <c r="D55" s="7" t="n">
        <v>3600</v>
      </c>
      <c r="E55" s="7" t="n">
        <v>2250</v>
      </c>
    </row>
    <row r="56" spans="1:5">
      <c r="A56" s="4" t="s">
        <v>559</v>
      </c>
      <c r="B56" s="5" t="n">
        <v>116</v>
      </c>
      <c r="C56" s="5" t="n">
        <v>153</v>
      </c>
      <c r="D56" s="5" t="n">
        <v>3282</v>
      </c>
      <c r="E56" s="5" t="n">
        <v>2218</v>
      </c>
    </row>
    <row r="57" spans="1:5">
      <c r="A57" s="4" t="s">
        <v>560</v>
      </c>
      <c r="B57" s="7" t="n">
        <v>13</v>
      </c>
      <c r="C57" s="7" t="n">
        <v>11</v>
      </c>
      <c r="D57" s="7" t="n">
        <v>285</v>
      </c>
      <c r="E57" s="7" t="n">
        <v>295</v>
      </c>
    </row>
    <row r="58" spans="1:5">
      <c r="A58" s="4" t="s">
        <v>561</v>
      </c>
      <c r="B58" s="5" t="n">
        <v>1</v>
      </c>
      <c r="C58" s="5" t="n">
        <v>1</v>
      </c>
      <c r="D58" s="5" t="n">
        <v>1</v>
      </c>
      <c r="E58" s="5" t="n">
        <v>1</v>
      </c>
    </row>
    <row r="59" spans="1:5">
      <c r="A59" s="4" t="s">
        <v>562</v>
      </c>
      <c r="B59" s="7" t="n">
        <v>90</v>
      </c>
      <c r="C59" s="7" t="n">
        <v>6256</v>
      </c>
      <c r="D59" s="7" t="n">
        <v>90</v>
      </c>
      <c r="E59" s="7" t="n">
        <v>6256</v>
      </c>
    </row>
    <row r="60" spans="1:5">
      <c r="A60" s="4" t="s">
        <v>563</v>
      </c>
      <c r="B60" s="5" t="n">
        <v>90</v>
      </c>
      <c r="C60" s="5" t="n">
        <v>6113</v>
      </c>
      <c r="D60" s="5" t="n">
        <v>90</v>
      </c>
      <c r="E60" s="5" t="n">
        <v>6113</v>
      </c>
    </row>
    <row r="61" spans="1:5">
      <c r="A61" s="4" t="s">
        <v>564</v>
      </c>
      <c r="B61" s="7" t="n">
        <v>11</v>
      </c>
      <c r="C61" s="7" t="n">
        <v>893</v>
      </c>
      <c r="D61" s="7" t="n">
        <v>11</v>
      </c>
      <c r="E61" s="7" t="n">
        <v>893</v>
      </c>
    </row>
    <row r="62" spans="1:5">
      <c r="A62" s="4" t="s">
        <v>443</v>
      </c>
    </row>
    <row r="63" spans="1:5">
      <c r="A63" s="3" t="s">
        <v>556</v>
      </c>
    </row>
    <row r="64" spans="1:5">
      <c r="A64" s="4" t="s">
        <v>557</v>
      </c>
      <c r="B64" s="5" t="n">
        <v>2</v>
      </c>
      <c r="C64" s="5" t="n">
        <v>3</v>
      </c>
      <c r="D64" s="5" t="n">
        <v>3</v>
      </c>
      <c r="E64" s="5" t="n">
        <v>11</v>
      </c>
    </row>
    <row r="65" spans="1:5">
      <c r="A65" s="4" t="s">
        <v>558</v>
      </c>
      <c r="B65" s="7" t="n">
        <v>172</v>
      </c>
      <c r="C65" s="7" t="n">
        <v>878</v>
      </c>
      <c r="D65" s="7" t="n">
        <v>376</v>
      </c>
      <c r="E65" s="7" t="n">
        <v>3543</v>
      </c>
    </row>
    <row r="66" spans="1:5">
      <c r="A66" s="4" t="s">
        <v>559</v>
      </c>
      <c r="B66" s="5" t="n">
        <v>170</v>
      </c>
      <c r="C66" s="5" t="n">
        <v>877</v>
      </c>
      <c r="D66" s="5" t="n">
        <v>352</v>
      </c>
      <c r="E66" s="5" t="n">
        <v>2591</v>
      </c>
    </row>
    <row r="67" spans="1:5">
      <c r="A67" s="4" t="s">
        <v>560</v>
      </c>
      <c r="B67" s="7" t="n">
        <v>71</v>
      </c>
      <c r="C67" s="7" t="n">
        <v>64</v>
      </c>
      <c r="D67" s="7" t="n">
        <v>84</v>
      </c>
      <c r="E67" s="7" t="n">
        <v>632</v>
      </c>
    </row>
    <row r="68" spans="1:5">
      <c r="A68" s="4" t="s">
        <v>561</v>
      </c>
      <c r="B68" s="5" t="n">
        <v>1</v>
      </c>
      <c r="C68" s="5" t="n">
        <v>0</v>
      </c>
      <c r="D68" s="5" t="n">
        <v>1</v>
      </c>
      <c r="E68" s="5" t="n">
        <v>0</v>
      </c>
    </row>
    <row r="69" spans="1:5">
      <c r="A69" s="4" t="s">
        <v>562</v>
      </c>
      <c r="B69" s="7" t="n">
        <v>150</v>
      </c>
      <c r="C69" s="7" t="n">
        <v>0</v>
      </c>
      <c r="D69" s="7" t="n">
        <v>150</v>
      </c>
      <c r="E69" s="7" t="n">
        <v>0</v>
      </c>
    </row>
    <row r="70" spans="1:5">
      <c r="A70" s="4" t="s">
        <v>563</v>
      </c>
      <c r="B70" s="5" t="n">
        <v>150</v>
      </c>
      <c r="C70" s="5" t="n">
        <v>0</v>
      </c>
      <c r="D70" s="5" t="n">
        <v>150</v>
      </c>
      <c r="E70" s="5" t="n">
        <v>0</v>
      </c>
    </row>
    <row r="71" spans="1:5">
      <c r="A71" s="4" t="s">
        <v>564</v>
      </c>
      <c r="B71" s="7" t="n">
        <v>70</v>
      </c>
      <c r="C71" s="7" t="n">
        <v>0</v>
      </c>
      <c r="D71" s="7" t="n">
        <v>70</v>
      </c>
      <c r="E71"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65</v>
      </c>
      <c r="B1" s="2" t="s">
        <v>89</v>
      </c>
      <c r="D1" s="2" t="s">
        <v>1</v>
      </c>
    </row>
    <row r="2" spans="1:5">
      <c r="B2" s="2" t="s">
        <v>537</v>
      </c>
      <c r="C2" s="2" t="s">
        <v>538</v>
      </c>
      <c r="D2" s="2" t="s">
        <v>537</v>
      </c>
      <c r="E2" s="2" t="s">
        <v>538</v>
      </c>
    </row>
    <row r="3" spans="1:5">
      <c r="A3" s="3" t="s">
        <v>566</v>
      </c>
    </row>
    <row r="4" spans="1:5">
      <c r="A4" s="4" t="s">
        <v>567</v>
      </c>
      <c r="B4" s="5" t="n">
        <v>8</v>
      </c>
      <c r="C4" s="5" t="n">
        <v>6</v>
      </c>
      <c r="D4" s="5" t="n">
        <v>16</v>
      </c>
      <c r="E4" s="5" t="n">
        <v>28</v>
      </c>
    </row>
    <row r="5" spans="1:5">
      <c r="A5" s="4" t="s">
        <v>566</v>
      </c>
      <c r="B5" s="7" t="n">
        <v>807</v>
      </c>
      <c r="C5" s="7" t="n">
        <v>1041</v>
      </c>
      <c r="D5" s="7" t="n">
        <v>5029</v>
      </c>
      <c r="E5" s="7" t="n">
        <v>6121</v>
      </c>
    </row>
    <row r="6" spans="1:5">
      <c r="A6" s="4" t="s">
        <v>542</v>
      </c>
      <c r="B6" s="5" t="n">
        <v>2</v>
      </c>
      <c r="C6" s="5" t="n">
        <v>1</v>
      </c>
      <c r="D6" s="5" t="n">
        <v>3</v>
      </c>
      <c r="E6" s="5" t="n">
        <v>5</v>
      </c>
    </row>
    <row r="7" spans="1:5">
      <c r="A7" s="4" t="s">
        <v>568</v>
      </c>
      <c r="B7" s="7" t="n">
        <v>263</v>
      </c>
      <c r="C7" s="7" t="n">
        <v>799</v>
      </c>
      <c r="D7" s="7" t="n">
        <v>693</v>
      </c>
      <c r="E7" s="7" t="n">
        <v>1844</v>
      </c>
    </row>
    <row r="8" spans="1:5">
      <c r="A8" s="4" t="s">
        <v>569</v>
      </c>
    </row>
    <row r="9" spans="1:5">
      <c r="A9" s="3" t="s">
        <v>566</v>
      </c>
    </row>
    <row r="10" spans="1:5">
      <c r="A10" s="4" t="s">
        <v>566</v>
      </c>
      <c r="B10" s="5" t="n">
        <v>369</v>
      </c>
      <c r="C10" s="5" t="n">
        <v>0</v>
      </c>
      <c r="D10" s="5" t="n">
        <v>479</v>
      </c>
      <c r="E10" s="5" t="n">
        <v>482</v>
      </c>
    </row>
    <row r="11" spans="1:5">
      <c r="A11" s="4" t="s">
        <v>568</v>
      </c>
      <c r="B11" s="5" t="n">
        <v>263</v>
      </c>
      <c r="C11" s="5" t="n">
        <v>0</v>
      </c>
      <c r="D11" s="5" t="n">
        <v>263</v>
      </c>
      <c r="E11" s="5" t="n">
        <v>0</v>
      </c>
    </row>
    <row r="12" spans="1:5">
      <c r="A12" s="4" t="s">
        <v>570</v>
      </c>
    </row>
    <row r="13" spans="1:5">
      <c r="A13" s="3" t="s">
        <v>566</v>
      </c>
    </row>
    <row r="14" spans="1:5">
      <c r="A14" s="4" t="s">
        <v>566</v>
      </c>
      <c r="B14" s="5" t="n">
        <v>0</v>
      </c>
      <c r="C14" s="5" t="n">
        <v>799</v>
      </c>
      <c r="D14" s="5" t="n">
        <v>2710</v>
      </c>
      <c r="E14" s="5" t="n">
        <v>1228</v>
      </c>
    </row>
    <row r="15" spans="1:5">
      <c r="A15" s="4" t="s">
        <v>568</v>
      </c>
      <c r="B15" s="5" t="n">
        <v>0</v>
      </c>
      <c r="C15" s="5" t="n">
        <v>799</v>
      </c>
      <c r="D15" s="5" t="n">
        <v>0</v>
      </c>
      <c r="E15" s="5" t="n">
        <v>1662</v>
      </c>
    </row>
    <row r="16" spans="1:5">
      <c r="A16" s="4" t="s">
        <v>571</v>
      </c>
    </row>
    <row r="17" spans="1:5">
      <c r="A17" s="3" t="s">
        <v>566</v>
      </c>
    </row>
    <row r="18" spans="1:5">
      <c r="A18" s="4" t="s">
        <v>566</v>
      </c>
      <c r="B18" s="5" t="n">
        <v>286</v>
      </c>
      <c r="C18" s="5" t="n">
        <v>242</v>
      </c>
      <c r="D18" s="5" t="n">
        <v>924</v>
      </c>
      <c r="E18" s="5" t="n">
        <v>2202</v>
      </c>
    </row>
    <row r="19" spans="1:5">
      <c r="A19" s="4" t="s">
        <v>568</v>
      </c>
      <c r="B19" s="5" t="n">
        <v>0</v>
      </c>
      <c r="C19" s="5" t="n">
        <v>0</v>
      </c>
      <c r="D19" s="5" t="n">
        <v>0</v>
      </c>
      <c r="E19" s="5" t="n">
        <v>0</v>
      </c>
    </row>
    <row r="20" spans="1:5">
      <c r="A20" s="4" t="s">
        <v>572</v>
      </c>
    </row>
    <row r="21" spans="1:5">
      <c r="A21" s="3" t="s">
        <v>566</v>
      </c>
    </row>
    <row r="22" spans="1:5">
      <c r="A22" s="4" t="s">
        <v>566</v>
      </c>
      <c r="B22" s="5" t="n">
        <v>152</v>
      </c>
      <c r="C22" s="5" t="n">
        <v>0</v>
      </c>
      <c r="D22" s="5" t="n">
        <v>916</v>
      </c>
      <c r="E22" s="5" t="n">
        <v>2209</v>
      </c>
    </row>
    <row r="23" spans="1:5">
      <c r="A23" s="4" t="s">
        <v>568</v>
      </c>
      <c r="B23" s="7" t="n">
        <v>0</v>
      </c>
      <c r="C23" s="7" t="n">
        <v>0</v>
      </c>
      <c r="D23" s="7" t="n">
        <v>430</v>
      </c>
      <c r="E23" s="7" t="n">
        <v>182</v>
      </c>
    </row>
    <row r="24" spans="1:5">
      <c r="A24" s="4" t="s">
        <v>436</v>
      </c>
    </row>
    <row r="25" spans="1:5">
      <c r="A25" s="3" t="s">
        <v>566</v>
      </c>
    </row>
    <row r="26" spans="1:5">
      <c r="A26" s="4" t="s">
        <v>567</v>
      </c>
      <c r="B26" s="5" t="n">
        <v>4</v>
      </c>
      <c r="C26" s="5" t="n">
        <v>2</v>
      </c>
      <c r="D26" s="5" t="n">
        <v>7</v>
      </c>
      <c r="E26" s="5" t="n">
        <v>12</v>
      </c>
    </row>
    <row r="27" spans="1:5">
      <c r="A27" s="4" t="s">
        <v>566</v>
      </c>
      <c r="B27" s="7" t="n">
        <v>521</v>
      </c>
      <c r="C27" s="7" t="n">
        <v>11</v>
      </c>
      <c r="D27" s="7" t="n">
        <v>1395</v>
      </c>
      <c r="E27" s="7" t="n">
        <v>1312</v>
      </c>
    </row>
    <row r="28" spans="1:5">
      <c r="A28" s="4" t="s">
        <v>542</v>
      </c>
      <c r="B28" s="5" t="n">
        <v>2</v>
      </c>
      <c r="C28" s="5" t="n">
        <v>0</v>
      </c>
      <c r="D28" s="5" t="n">
        <v>3</v>
      </c>
      <c r="E28" s="5" t="n">
        <v>0</v>
      </c>
    </row>
    <row r="29" spans="1:5">
      <c r="A29" s="4" t="s">
        <v>568</v>
      </c>
      <c r="B29" s="7" t="n">
        <v>263</v>
      </c>
      <c r="C29" s="7" t="n">
        <v>0</v>
      </c>
      <c r="D29" s="7" t="n">
        <v>693</v>
      </c>
      <c r="E29" s="7" t="n">
        <v>0</v>
      </c>
    </row>
    <row r="30" spans="1:5">
      <c r="A30" s="4" t="s">
        <v>573</v>
      </c>
    </row>
    <row r="31" spans="1:5">
      <c r="A31" s="3" t="s">
        <v>566</v>
      </c>
    </row>
    <row r="32" spans="1:5">
      <c r="A32" s="4" t="s">
        <v>566</v>
      </c>
      <c r="B32" s="5" t="n">
        <v>369</v>
      </c>
      <c r="C32" s="5" t="n">
        <v>0</v>
      </c>
      <c r="D32" s="5" t="n">
        <v>479</v>
      </c>
      <c r="E32" s="5" t="n">
        <v>482</v>
      </c>
    </row>
    <row r="33" spans="1:5">
      <c r="A33" s="4" t="s">
        <v>568</v>
      </c>
      <c r="B33" s="5" t="n">
        <v>263</v>
      </c>
      <c r="C33" s="5" t="n">
        <v>0</v>
      </c>
      <c r="D33" s="5" t="n">
        <v>263</v>
      </c>
      <c r="E33" s="5" t="n">
        <v>0</v>
      </c>
    </row>
    <row r="34" spans="1:5">
      <c r="A34" s="4" t="s">
        <v>574</v>
      </c>
    </row>
    <row r="35" spans="1:5">
      <c r="A35" s="3" t="s">
        <v>566</v>
      </c>
    </row>
    <row r="36" spans="1:5">
      <c r="A36" s="4" t="s">
        <v>566</v>
      </c>
      <c r="B36" s="5" t="n">
        <v>0</v>
      </c>
      <c r="C36" s="5" t="n">
        <v>0</v>
      </c>
      <c r="D36" s="5" t="n">
        <v>0</v>
      </c>
      <c r="E36" s="5" t="n">
        <v>0</v>
      </c>
    </row>
    <row r="37" spans="1:5">
      <c r="A37" s="4" t="s">
        <v>568</v>
      </c>
      <c r="B37" s="5" t="n">
        <v>0</v>
      </c>
      <c r="C37" s="5" t="n">
        <v>0</v>
      </c>
      <c r="D37" s="5" t="n">
        <v>0</v>
      </c>
      <c r="E37" s="5" t="n">
        <v>0</v>
      </c>
    </row>
    <row r="38" spans="1:5">
      <c r="A38" s="4" t="s">
        <v>575</v>
      </c>
    </row>
    <row r="39" spans="1:5">
      <c r="A39" s="3" t="s">
        <v>566</v>
      </c>
    </row>
    <row r="40" spans="1:5">
      <c r="A40" s="4" t="s">
        <v>566</v>
      </c>
      <c r="B40" s="5" t="n">
        <v>0</v>
      </c>
      <c r="C40" s="5" t="n">
        <v>11</v>
      </c>
      <c r="D40" s="5" t="n">
        <v>0</v>
      </c>
      <c r="E40" s="5" t="n">
        <v>625</v>
      </c>
    </row>
    <row r="41" spans="1:5">
      <c r="A41" s="4" t="s">
        <v>568</v>
      </c>
      <c r="B41" s="5" t="n">
        <v>0</v>
      </c>
      <c r="C41" s="5" t="n">
        <v>0</v>
      </c>
      <c r="D41" s="5" t="n">
        <v>0</v>
      </c>
      <c r="E41" s="5" t="n">
        <v>0</v>
      </c>
    </row>
    <row r="42" spans="1:5">
      <c r="A42" s="4" t="s">
        <v>576</v>
      </c>
    </row>
    <row r="43" spans="1:5">
      <c r="A43" s="3" t="s">
        <v>566</v>
      </c>
    </row>
    <row r="44" spans="1:5">
      <c r="A44" s="4" t="s">
        <v>566</v>
      </c>
      <c r="B44" s="5" t="n">
        <v>152</v>
      </c>
      <c r="C44" s="5" t="n">
        <v>0</v>
      </c>
      <c r="D44" s="5" t="n">
        <v>916</v>
      </c>
      <c r="E44" s="5" t="n">
        <v>205</v>
      </c>
    </row>
    <row r="45" spans="1:5">
      <c r="A45" s="4" t="s">
        <v>568</v>
      </c>
      <c r="B45" s="7" t="n">
        <v>0</v>
      </c>
      <c r="C45" s="7" t="n">
        <v>0</v>
      </c>
      <c r="D45" s="7" t="n">
        <v>430</v>
      </c>
      <c r="E45" s="7" t="n">
        <v>0</v>
      </c>
    </row>
    <row r="46" spans="1:5">
      <c r="A46" s="4" t="s">
        <v>437</v>
      </c>
    </row>
    <row r="47" spans="1:5">
      <c r="A47" s="3" t="s">
        <v>566</v>
      </c>
    </row>
    <row r="48" spans="1:5">
      <c r="A48" s="4" t="s">
        <v>567</v>
      </c>
      <c r="B48" s="5" t="n">
        <v>2</v>
      </c>
      <c r="C48" s="5" t="n">
        <v>1</v>
      </c>
      <c r="D48" s="5" t="n">
        <v>5</v>
      </c>
      <c r="E48" s="5" t="n">
        <v>6</v>
      </c>
    </row>
    <row r="49" spans="1:5">
      <c r="A49" s="4" t="s">
        <v>566</v>
      </c>
      <c r="B49" s="7" t="n">
        <v>402</v>
      </c>
      <c r="C49" s="7" t="n">
        <v>8</v>
      </c>
      <c r="D49" s="7" t="n">
        <v>1276</v>
      </c>
      <c r="E49" s="7" t="n">
        <v>1031</v>
      </c>
    </row>
    <row r="50" spans="1:5">
      <c r="A50" s="4" t="s">
        <v>542</v>
      </c>
      <c r="B50" s="5" t="n">
        <v>1</v>
      </c>
      <c r="C50" s="5" t="n">
        <v>0</v>
      </c>
      <c r="D50" s="5" t="n">
        <v>2</v>
      </c>
      <c r="E50" s="5" t="n">
        <v>0</v>
      </c>
    </row>
    <row r="51" spans="1:5">
      <c r="A51" s="4" t="s">
        <v>568</v>
      </c>
      <c r="B51" s="7" t="n">
        <v>250</v>
      </c>
      <c r="C51" s="7" t="n">
        <v>0</v>
      </c>
      <c r="D51" s="7" t="n">
        <v>680</v>
      </c>
      <c r="E51" s="7" t="n">
        <v>0</v>
      </c>
    </row>
    <row r="52" spans="1:5">
      <c r="A52" s="4" t="s">
        <v>577</v>
      </c>
    </row>
    <row r="53" spans="1:5">
      <c r="A53" s="3" t="s">
        <v>566</v>
      </c>
    </row>
    <row r="54" spans="1:5">
      <c r="A54" s="4" t="s">
        <v>566</v>
      </c>
      <c r="B54" s="5" t="n">
        <v>250</v>
      </c>
      <c r="C54" s="5" t="n">
        <v>0</v>
      </c>
      <c r="D54" s="5" t="n">
        <v>360</v>
      </c>
      <c r="E54" s="5" t="n">
        <v>361</v>
      </c>
    </row>
    <row r="55" spans="1:5">
      <c r="A55" s="4" t="s">
        <v>568</v>
      </c>
      <c r="B55" s="5" t="n">
        <v>250</v>
      </c>
      <c r="C55" s="5" t="n">
        <v>0</v>
      </c>
      <c r="D55" s="5" t="n">
        <v>250</v>
      </c>
      <c r="E55" s="5" t="n">
        <v>0</v>
      </c>
    </row>
    <row r="56" spans="1:5">
      <c r="A56" s="4" t="s">
        <v>578</v>
      </c>
    </row>
    <row r="57" spans="1:5">
      <c r="A57" s="3" t="s">
        <v>566</v>
      </c>
    </row>
    <row r="58" spans="1:5">
      <c r="A58" s="4" t="s">
        <v>566</v>
      </c>
      <c r="B58" s="5" t="n">
        <v>0</v>
      </c>
      <c r="C58" s="5" t="n">
        <v>0</v>
      </c>
      <c r="D58" s="5" t="n">
        <v>0</v>
      </c>
      <c r="E58" s="5" t="n">
        <v>0</v>
      </c>
    </row>
    <row r="59" spans="1:5">
      <c r="A59" s="4" t="s">
        <v>568</v>
      </c>
      <c r="B59" s="5" t="n">
        <v>0</v>
      </c>
      <c r="C59" s="5" t="n">
        <v>0</v>
      </c>
      <c r="D59" s="5" t="n">
        <v>0</v>
      </c>
      <c r="E59" s="5" t="n">
        <v>0</v>
      </c>
    </row>
    <row r="60" spans="1:5">
      <c r="A60" s="4" t="s">
        <v>579</v>
      </c>
    </row>
    <row r="61" spans="1:5">
      <c r="A61" s="3" t="s">
        <v>566</v>
      </c>
    </row>
    <row r="62" spans="1:5">
      <c r="A62" s="4" t="s">
        <v>566</v>
      </c>
      <c r="B62" s="5" t="n">
        <v>0</v>
      </c>
      <c r="C62" s="5" t="n">
        <v>8</v>
      </c>
      <c r="D62" s="5" t="n">
        <v>0</v>
      </c>
      <c r="E62" s="5" t="n">
        <v>622</v>
      </c>
    </row>
    <row r="63" spans="1:5">
      <c r="A63" s="4" t="s">
        <v>568</v>
      </c>
      <c r="B63" s="5" t="n">
        <v>0</v>
      </c>
      <c r="C63" s="5" t="n">
        <v>0</v>
      </c>
      <c r="D63" s="5" t="n">
        <v>0</v>
      </c>
      <c r="E63" s="5" t="n">
        <v>0</v>
      </c>
    </row>
    <row r="64" spans="1:5">
      <c r="A64" s="4" t="s">
        <v>580</v>
      </c>
    </row>
    <row r="65" spans="1:5">
      <c r="A65" s="3" t="s">
        <v>566</v>
      </c>
    </row>
    <row r="66" spans="1:5">
      <c r="A66" s="4" t="s">
        <v>566</v>
      </c>
      <c r="B66" s="5" t="n">
        <v>152</v>
      </c>
      <c r="C66" s="5" t="n">
        <v>0</v>
      </c>
      <c r="D66" s="5" t="n">
        <v>916</v>
      </c>
      <c r="E66" s="5" t="n">
        <v>48</v>
      </c>
    </row>
    <row r="67" spans="1:5">
      <c r="A67" s="4" t="s">
        <v>568</v>
      </c>
      <c r="B67" s="7" t="n">
        <v>0</v>
      </c>
      <c r="C67" s="7" t="n">
        <v>0</v>
      </c>
      <c r="D67" s="7" t="n">
        <v>430</v>
      </c>
      <c r="E67" s="7" t="n">
        <v>0</v>
      </c>
    </row>
    <row r="68" spans="1:5">
      <c r="A68" s="4" t="s">
        <v>438</v>
      </c>
    </row>
    <row r="69" spans="1:5">
      <c r="A69" s="3" t="s">
        <v>566</v>
      </c>
    </row>
    <row r="70" spans="1:5">
      <c r="A70" s="4" t="s">
        <v>567</v>
      </c>
      <c r="B70" s="5" t="n">
        <v>2</v>
      </c>
      <c r="C70" s="5" t="n">
        <v>1</v>
      </c>
      <c r="D70" s="5" t="n">
        <v>2</v>
      </c>
      <c r="E70" s="5" t="n">
        <v>6</v>
      </c>
    </row>
    <row r="71" spans="1:5">
      <c r="A71" s="4" t="s">
        <v>566</v>
      </c>
      <c r="B71" s="7" t="n">
        <v>119</v>
      </c>
      <c r="C71" s="7" t="n">
        <v>3</v>
      </c>
      <c r="D71" s="7" t="n">
        <v>119</v>
      </c>
      <c r="E71" s="7" t="n">
        <v>281</v>
      </c>
    </row>
    <row r="72" spans="1:5">
      <c r="A72" s="4" t="s">
        <v>542</v>
      </c>
      <c r="B72" s="5" t="n">
        <v>1</v>
      </c>
      <c r="C72" s="5" t="n">
        <v>0</v>
      </c>
      <c r="D72" s="5" t="n">
        <v>1</v>
      </c>
      <c r="E72" s="5" t="n">
        <v>0</v>
      </c>
    </row>
    <row r="73" spans="1:5">
      <c r="A73" s="4" t="s">
        <v>568</v>
      </c>
      <c r="B73" s="7" t="n">
        <v>13</v>
      </c>
      <c r="C73" s="7" t="n">
        <v>0</v>
      </c>
      <c r="D73" s="7" t="n">
        <v>13</v>
      </c>
      <c r="E73" s="7" t="n">
        <v>0</v>
      </c>
    </row>
    <row r="74" spans="1:5">
      <c r="A74" s="4" t="s">
        <v>581</v>
      </c>
    </row>
    <row r="75" spans="1:5">
      <c r="A75" s="3" t="s">
        <v>566</v>
      </c>
    </row>
    <row r="76" spans="1:5">
      <c r="A76" s="4" t="s">
        <v>566</v>
      </c>
      <c r="B76" s="5" t="n">
        <v>119</v>
      </c>
      <c r="C76" s="5" t="n">
        <v>0</v>
      </c>
      <c r="D76" s="5" t="n">
        <v>119</v>
      </c>
      <c r="E76" s="5" t="n">
        <v>121</v>
      </c>
    </row>
    <row r="77" spans="1:5">
      <c r="A77" s="4" t="s">
        <v>568</v>
      </c>
      <c r="B77" s="5" t="n">
        <v>13</v>
      </c>
      <c r="C77" s="5" t="n">
        <v>0</v>
      </c>
      <c r="D77" s="5" t="n">
        <v>13</v>
      </c>
      <c r="E77" s="5" t="n">
        <v>0</v>
      </c>
    </row>
    <row r="78" spans="1:5">
      <c r="A78" s="4" t="s">
        <v>582</v>
      </c>
    </row>
    <row r="79" spans="1:5">
      <c r="A79" s="3" t="s">
        <v>566</v>
      </c>
    </row>
    <row r="80" spans="1:5">
      <c r="A80" s="4" t="s">
        <v>566</v>
      </c>
      <c r="B80" s="5" t="n">
        <v>0</v>
      </c>
      <c r="C80" s="5" t="n">
        <v>0</v>
      </c>
      <c r="D80" s="5" t="n">
        <v>0</v>
      </c>
      <c r="E80" s="5" t="n">
        <v>0</v>
      </c>
    </row>
    <row r="81" spans="1:5">
      <c r="A81" s="4" t="s">
        <v>568</v>
      </c>
      <c r="B81" s="5" t="n">
        <v>0</v>
      </c>
      <c r="C81" s="5" t="n">
        <v>0</v>
      </c>
      <c r="D81" s="5" t="n">
        <v>0</v>
      </c>
      <c r="E81" s="5" t="n">
        <v>0</v>
      </c>
    </row>
    <row r="82" spans="1:5">
      <c r="A82" s="4" t="s">
        <v>583</v>
      </c>
    </row>
    <row r="83" spans="1:5">
      <c r="A83" s="3" t="s">
        <v>566</v>
      </c>
    </row>
    <row r="84" spans="1:5">
      <c r="A84" s="4" t="s">
        <v>566</v>
      </c>
      <c r="B84" s="5" t="n">
        <v>0</v>
      </c>
      <c r="C84" s="5" t="n">
        <v>3</v>
      </c>
      <c r="D84" s="5" t="n">
        <v>0</v>
      </c>
      <c r="E84" s="5" t="n">
        <v>3</v>
      </c>
    </row>
    <row r="85" spans="1:5">
      <c r="A85" s="4" t="s">
        <v>568</v>
      </c>
      <c r="B85" s="5" t="n">
        <v>0</v>
      </c>
      <c r="C85" s="5" t="n">
        <v>0</v>
      </c>
      <c r="D85" s="5" t="n">
        <v>0</v>
      </c>
      <c r="E85" s="5" t="n">
        <v>0</v>
      </c>
    </row>
    <row r="86" spans="1:5">
      <c r="A86" s="4" t="s">
        <v>584</v>
      </c>
    </row>
    <row r="87" spans="1:5">
      <c r="A87" s="3" t="s">
        <v>566</v>
      </c>
    </row>
    <row r="88" spans="1:5">
      <c r="A88" s="4" t="s">
        <v>566</v>
      </c>
      <c r="B88" s="5" t="n">
        <v>0</v>
      </c>
      <c r="C88" s="5" t="n">
        <v>0</v>
      </c>
      <c r="D88" s="5" t="n">
        <v>0</v>
      </c>
      <c r="E88" s="5" t="n">
        <v>157</v>
      </c>
    </row>
    <row r="89" spans="1:5">
      <c r="A89" s="4" t="s">
        <v>568</v>
      </c>
      <c r="B89" s="7" t="n">
        <v>0</v>
      </c>
      <c r="C89" s="7" t="n">
        <v>0</v>
      </c>
      <c r="D89" s="7" t="n">
        <v>0</v>
      </c>
      <c r="E89" s="7" t="n">
        <v>0</v>
      </c>
    </row>
    <row r="90" spans="1:5">
      <c r="A90" s="4" t="s">
        <v>441</v>
      </c>
    </row>
    <row r="91" spans="1:5">
      <c r="A91" s="3" t="s">
        <v>566</v>
      </c>
    </row>
    <row r="92" spans="1:5">
      <c r="A92" s="4" t="s">
        <v>567</v>
      </c>
      <c r="B92" s="5" t="n">
        <v>4</v>
      </c>
      <c r="C92" s="5" t="n">
        <v>4</v>
      </c>
      <c r="D92" s="5" t="n">
        <v>9</v>
      </c>
      <c r="E92" s="5" t="n">
        <v>16</v>
      </c>
    </row>
    <row r="93" spans="1:5">
      <c r="A93" s="4" t="s">
        <v>566</v>
      </c>
      <c r="B93" s="7" t="n">
        <v>286</v>
      </c>
      <c r="C93" s="7" t="n">
        <v>1030</v>
      </c>
      <c r="D93" s="7" t="n">
        <v>3634</v>
      </c>
      <c r="E93" s="7" t="n">
        <v>4809</v>
      </c>
    </row>
    <row r="94" spans="1:5">
      <c r="A94" s="4" t="s">
        <v>542</v>
      </c>
      <c r="B94" s="5" t="n">
        <v>0</v>
      </c>
      <c r="C94" s="5" t="n">
        <v>1</v>
      </c>
      <c r="D94" s="5" t="n">
        <v>0</v>
      </c>
      <c r="E94" s="5" t="n">
        <v>5</v>
      </c>
    </row>
    <row r="95" spans="1:5">
      <c r="A95" s="4" t="s">
        <v>568</v>
      </c>
      <c r="B95" s="7" t="n">
        <v>0</v>
      </c>
      <c r="C95" s="7" t="n">
        <v>799</v>
      </c>
      <c r="D95" s="7" t="n">
        <v>0</v>
      </c>
      <c r="E95" s="7" t="n">
        <v>1844</v>
      </c>
    </row>
    <row r="96" spans="1:5">
      <c r="A96" s="4" t="s">
        <v>585</v>
      </c>
    </row>
    <row r="97" spans="1:5">
      <c r="A97" s="3" t="s">
        <v>566</v>
      </c>
    </row>
    <row r="98" spans="1:5">
      <c r="A98" s="4" t="s">
        <v>566</v>
      </c>
      <c r="B98" s="5" t="n">
        <v>0</v>
      </c>
      <c r="C98" s="5" t="n">
        <v>0</v>
      </c>
      <c r="D98" s="5" t="n">
        <v>0</v>
      </c>
      <c r="E98" s="5" t="n">
        <v>0</v>
      </c>
    </row>
    <row r="99" spans="1:5">
      <c r="A99" s="4" t="s">
        <v>568</v>
      </c>
      <c r="B99" s="5" t="n">
        <v>0</v>
      </c>
      <c r="C99" s="5" t="n">
        <v>0</v>
      </c>
      <c r="D99" s="5" t="n">
        <v>0</v>
      </c>
      <c r="E99" s="5" t="n">
        <v>0</v>
      </c>
    </row>
    <row r="100" spans="1:5">
      <c r="A100" s="4" t="s">
        <v>586</v>
      </c>
    </row>
    <row r="101" spans="1:5">
      <c r="A101" s="3" t="s">
        <v>566</v>
      </c>
    </row>
    <row r="102" spans="1:5">
      <c r="A102" s="4" t="s">
        <v>566</v>
      </c>
      <c r="B102" s="5" t="n">
        <v>0</v>
      </c>
      <c r="C102" s="5" t="n">
        <v>799</v>
      </c>
      <c r="D102" s="5" t="n">
        <v>2710</v>
      </c>
      <c r="E102" s="5" t="n">
        <v>1228</v>
      </c>
    </row>
    <row r="103" spans="1:5">
      <c r="A103" s="4" t="s">
        <v>568</v>
      </c>
      <c r="B103" s="5" t="n">
        <v>0</v>
      </c>
      <c r="C103" s="5" t="n">
        <v>799</v>
      </c>
      <c r="D103" s="5" t="n">
        <v>0</v>
      </c>
      <c r="E103" s="5" t="n">
        <v>1662</v>
      </c>
    </row>
    <row r="104" spans="1:5">
      <c r="A104" s="4" t="s">
        <v>587</v>
      </c>
    </row>
    <row r="105" spans="1:5">
      <c r="A105" s="3" t="s">
        <v>566</v>
      </c>
    </row>
    <row r="106" spans="1:5">
      <c r="A106" s="4" t="s">
        <v>566</v>
      </c>
      <c r="B106" s="5" t="n">
        <v>286</v>
      </c>
      <c r="C106" s="5" t="n">
        <v>231</v>
      </c>
      <c r="D106" s="5" t="n">
        <v>924</v>
      </c>
      <c r="E106" s="5" t="n">
        <v>1577</v>
      </c>
    </row>
    <row r="107" spans="1:5">
      <c r="A107" s="4" t="s">
        <v>568</v>
      </c>
      <c r="B107" s="5" t="n">
        <v>0</v>
      </c>
      <c r="C107" s="5" t="n">
        <v>0</v>
      </c>
      <c r="D107" s="5" t="n">
        <v>0</v>
      </c>
      <c r="E107" s="5" t="n">
        <v>0</v>
      </c>
    </row>
    <row r="108" spans="1:5">
      <c r="A108" s="4" t="s">
        <v>588</v>
      </c>
    </row>
    <row r="109" spans="1:5">
      <c r="A109" s="3" t="s">
        <v>566</v>
      </c>
    </row>
    <row r="110" spans="1:5">
      <c r="A110" s="4" t="s">
        <v>566</v>
      </c>
      <c r="B110" s="5" t="n">
        <v>0</v>
      </c>
      <c r="C110" s="5" t="n">
        <v>0</v>
      </c>
      <c r="D110" s="5" t="n">
        <v>0</v>
      </c>
      <c r="E110" s="5" t="n">
        <v>2004</v>
      </c>
    </row>
    <row r="111" spans="1:5">
      <c r="A111" s="4" t="s">
        <v>568</v>
      </c>
      <c r="B111" s="7" t="n">
        <v>0</v>
      </c>
      <c r="C111" s="7" t="n">
        <v>0</v>
      </c>
      <c r="D111" s="7" t="n">
        <v>0</v>
      </c>
      <c r="E111" s="7" t="n">
        <v>182</v>
      </c>
    </row>
    <row r="112" spans="1:5">
      <c r="A112" s="4" t="s">
        <v>442</v>
      </c>
    </row>
    <row r="113" spans="1:5">
      <c r="A113" s="3" t="s">
        <v>566</v>
      </c>
    </row>
    <row r="114" spans="1:5">
      <c r="A114" s="4" t="s">
        <v>567</v>
      </c>
      <c r="B114" s="5" t="n">
        <v>2</v>
      </c>
      <c r="C114" s="5" t="n">
        <v>1</v>
      </c>
      <c r="D114" s="5" t="n">
        <v>6</v>
      </c>
      <c r="E114" s="5" t="n">
        <v>5</v>
      </c>
    </row>
    <row r="115" spans="1:5">
      <c r="A115" s="4" t="s">
        <v>566</v>
      </c>
      <c r="B115" s="7" t="n">
        <v>116</v>
      </c>
      <c r="C115" s="7" t="n">
        <v>153</v>
      </c>
      <c r="D115" s="7" t="n">
        <v>3282</v>
      </c>
      <c r="E115" s="7" t="n">
        <v>2218</v>
      </c>
    </row>
    <row r="116" spans="1:5">
      <c r="A116" s="4" t="s">
        <v>542</v>
      </c>
      <c r="B116" s="5" t="n">
        <v>0</v>
      </c>
      <c r="C116" s="5" t="n">
        <v>0</v>
      </c>
      <c r="D116" s="5" t="n">
        <v>0</v>
      </c>
      <c r="E116" s="5" t="n">
        <v>1</v>
      </c>
    </row>
    <row r="117" spans="1:5">
      <c r="A117" s="4" t="s">
        <v>568</v>
      </c>
      <c r="B117" s="7" t="n">
        <v>0</v>
      </c>
      <c r="C117" s="7" t="n">
        <v>0</v>
      </c>
      <c r="D117" s="7" t="n">
        <v>0</v>
      </c>
      <c r="E117" s="7" t="n">
        <v>182</v>
      </c>
    </row>
    <row r="118" spans="1:5">
      <c r="A118" s="4" t="s">
        <v>589</v>
      </c>
    </row>
    <row r="119" spans="1:5">
      <c r="A119" s="3" t="s">
        <v>566</v>
      </c>
    </row>
    <row r="120" spans="1:5">
      <c r="A120" s="4" t="s">
        <v>566</v>
      </c>
      <c r="B120" s="5" t="n">
        <v>0</v>
      </c>
      <c r="C120" s="5" t="n">
        <v>0</v>
      </c>
      <c r="D120" s="5" t="n">
        <v>0</v>
      </c>
      <c r="E120" s="5" t="n">
        <v>0</v>
      </c>
    </row>
    <row r="121" spans="1:5">
      <c r="A121" s="4" t="s">
        <v>568</v>
      </c>
      <c r="B121" s="5" t="n">
        <v>0</v>
      </c>
      <c r="C121" s="5" t="n">
        <v>0</v>
      </c>
      <c r="D121" s="5" t="n">
        <v>0</v>
      </c>
      <c r="E121" s="5" t="n">
        <v>0</v>
      </c>
    </row>
    <row r="122" spans="1:5">
      <c r="A122" s="4" t="s">
        <v>590</v>
      </c>
    </row>
    <row r="123" spans="1:5">
      <c r="A123" s="3" t="s">
        <v>566</v>
      </c>
    </row>
    <row r="124" spans="1:5">
      <c r="A124" s="4" t="s">
        <v>566</v>
      </c>
      <c r="B124" s="5" t="n">
        <v>0</v>
      </c>
      <c r="C124" s="5" t="n">
        <v>0</v>
      </c>
      <c r="D124" s="5" t="n">
        <v>2710</v>
      </c>
      <c r="E124" s="5" t="n">
        <v>429</v>
      </c>
    </row>
    <row r="125" spans="1:5">
      <c r="A125" s="4" t="s">
        <v>568</v>
      </c>
      <c r="B125" s="5" t="n">
        <v>0</v>
      </c>
      <c r="C125" s="5" t="n">
        <v>0</v>
      </c>
      <c r="D125" s="5" t="n">
        <v>0</v>
      </c>
      <c r="E125" s="5" t="n">
        <v>0</v>
      </c>
    </row>
    <row r="126" spans="1:5">
      <c r="A126" s="4" t="s">
        <v>591</v>
      </c>
    </row>
    <row r="127" spans="1:5">
      <c r="A127" s="3" t="s">
        <v>566</v>
      </c>
    </row>
    <row r="128" spans="1:5">
      <c r="A128" s="4" t="s">
        <v>566</v>
      </c>
      <c r="B128" s="5" t="n">
        <v>116</v>
      </c>
      <c r="C128" s="5" t="n">
        <v>153</v>
      </c>
      <c r="D128" s="5" t="n">
        <v>572</v>
      </c>
      <c r="E128" s="5" t="n">
        <v>535</v>
      </c>
    </row>
    <row r="129" spans="1:5">
      <c r="A129" s="4" t="s">
        <v>568</v>
      </c>
      <c r="B129" s="5" t="n">
        <v>0</v>
      </c>
      <c r="C129" s="5" t="n">
        <v>0</v>
      </c>
      <c r="D129" s="5" t="n">
        <v>0</v>
      </c>
      <c r="E129" s="5" t="n">
        <v>0</v>
      </c>
    </row>
    <row r="130" spans="1:5">
      <c r="A130" s="4" t="s">
        <v>592</v>
      </c>
    </row>
    <row r="131" spans="1:5">
      <c r="A131" s="3" t="s">
        <v>566</v>
      </c>
    </row>
    <row r="132" spans="1:5">
      <c r="A132" s="4" t="s">
        <v>566</v>
      </c>
      <c r="B132" s="5" t="n">
        <v>0</v>
      </c>
      <c r="C132" s="5" t="n">
        <v>0</v>
      </c>
      <c r="D132" s="5" t="n">
        <v>0</v>
      </c>
      <c r="E132" s="5" t="n">
        <v>1254</v>
      </c>
    </row>
    <row r="133" spans="1:5">
      <c r="A133" s="4" t="s">
        <v>568</v>
      </c>
      <c r="B133" s="7" t="n">
        <v>0</v>
      </c>
      <c r="C133" s="7" t="n">
        <v>0</v>
      </c>
      <c r="D133" s="7" t="n">
        <v>0</v>
      </c>
      <c r="E133" s="7" t="n">
        <v>182</v>
      </c>
    </row>
    <row r="134" spans="1:5">
      <c r="A134" s="4" t="s">
        <v>443</v>
      </c>
    </row>
    <row r="135" spans="1:5">
      <c r="A135" s="3" t="s">
        <v>566</v>
      </c>
    </row>
    <row r="136" spans="1:5">
      <c r="A136" s="4" t="s">
        <v>567</v>
      </c>
      <c r="B136" s="5" t="n">
        <v>2</v>
      </c>
      <c r="C136" s="5" t="n">
        <v>3</v>
      </c>
      <c r="D136" s="5" t="n">
        <v>3</v>
      </c>
      <c r="E136" s="5" t="n">
        <v>11</v>
      </c>
    </row>
    <row r="137" spans="1:5">
      <c r="A137" s="4" t="s">
        <v>566</v>
      </c>
      <c r="B137" s="7" t="n">
        <v>170</v>
      </c>
      <c r="C137" s="7" t="n">
        <v>877</v>
      </c>
      <c r="D137" s="7" t="n">
        <v>352</v>
      </c>
      <c r="E137" s="7" t="n">
        <v>2591</v>
      </c>
    </row>
    <row r="138" spans="1:5">
      <c r="A138" s="4" t="s">
        <v>542</v>
      </c>
      <c r="B138" s="5" t="n">
        <v>0</v>
      </c>
      <c r="C138" s="5" t="n">
        <v>1</v>
      </c>
      <c r="D138" s="5" t="n">
        <v>0</v>
      </c>
      <c r="E138" s="5" t="n">
        <v>4</v>
      </c>
    </row>
    <row r="139" spans="1:5">
      <c r="A139" s="4" t="s">
        <v>568</v>
      </c>
      <c r="B139" s="7" t="n">
        <v>0</v>
      </c>
      <c r="C139" s="7" t="n">
        <v>799</v>
      </c>
      <c r="D139" s="7" t="n">
        <v>0</v>
      </c>
      <c r="E139" s="7" t="n">
        <v>1662</v>
      </c>
    </row>
    <row r="140" spans="1:5">
      <c r="A140" s="4" t="s">
        <v>593</v>
      </c>
    </row>
    <row r="141" spans="1:5">
      <c r="A141" s="3" t="s">
        <v>566</v>
      </c>
    </row>
    <row r="142" spans="1:5">
      <c r="A142" s="4" t="s">
        <v>566</v>
      </c>
      <c r="B142" s="5" t="n">
        <v>0</v>
      </c>
      <c r="C142" s="5" t="n">
        <v>0</v>
      </c>
      <c r="D142" s="5" t="n">
        <v>0</v>
      </c>
      <c r="E142" s="5" t="n">
        <v>0</v>
      </c>
    </row>
    <row r="143" spans="1:5">
      <c r="A143" s="4" t="s">
        <v>568</v>
      </c>
      <c r="B143" s="5" t="n">
        <v>0</v>
      </c>
      <c r="C143" s="5" t="n">
        <v>0</v>
      </c>
      <c r="D143" s="5" t="n">
        <v>0</v>
      </c>
      <c r="E143" s="5" t="n">
        <v>0</v>
      </c>
    </row>
    <row r="144" spans="1:5">
      <c r="A144" s="4" t="s">
        <v>594</v>
      </c>
    </row>
    <row r="145" spans="1:5">
      <c r="A145" s="3" t="s">
        <v>566</v>
      </c>
    </row>
    <row r="146" spans="1:5">
      <c r="A146" s="4" t="s">
        <v>566</v>
      </c>
      <c r="B146" s="5" t="n">
        <v>0</v>
      </c>
      <c r="C146" s="5" t="n">
        <v>799</v>
      </c>
      <c r="D146" s="5" t="n">
        <v>0</v>
      </c>
      <c r="E146" s="5" t="n">
        <v>799</v>
      </c>
    </row>
    <row r="147" spans="1:5">
      <c r="A147" s="4" t="s">
        <v>568</v>
      </c>
      <c r="B147" s="5" t="n">
        <v>0</v>
      </c>
      <c r="C147" s="5" t="n">
        <v>799</v>
      </c>
      <c r="D147" s="5" t="n">
        <v>0</v>
      </c>
      <c r="E147" s="5" t="n">
        <v>1662</v>
      </c>
    </row>
    <row r="148" spans="1:5">
      <c r="A148" s="4" t="s">
        <v>595</v>
      </c>
    </row>
    <row r="149" spans="1:5">
      <c r="A149" s="3" t="s">
        <v>566</v>
      </c>
    </row>
    <row r="150" spans="1:5">
      <c r="A150" s="4" t="s">
        <v>566</v>
      </c>
      <c r="B150" s="5" t="n">
        <v>170</v>
      </c>
      <c r="C150" s="5" t="n">
        <v>78</v>
      </c>
      <c r="D150" s="5" t="n">
        <v>352</v>
      </c>
      <c r="E150" s="5" t="n">
        <v>1042</v>
      </c>
    </row>
    <row r="151" spans="1:5">
      <c r="A151" s="4" t="s">
        <v>568</v>
      </c>
      <c r="B151" s="5" t="n">
        <v>0</v>
      </c>
      <c r="C151" s="5" t="n">
        <v>0</v>
      </c>
      <c r="D151" s="5" t="n">
        <v>0</v>
      </c>
      <c r="E151" s="5" t="n">
        <v>0</v>
      </c>
    </row>
    <row r="152" spans="1:5">
      <c r="A152" s="4" t="s">
        <v>596</v>
      </c>
    </row>
    <row r="153" spans="1:5">
      <c r="A153" s="3" t="s">
        <v>566</v>
      </c>
    </row>
    <row r="154" spans="1:5">
      <c r="A154" s="4" t="s">
        <v>566</v>
      </c>
      <c r="B154" s="5" t="n">
        <v>0</v>
      </c>
      <c r="C154" s="5" t="n">
        <v>0</v>
      </c>
      <c r="D154" s="5" t="n">
        <v>0</v>
      </c>
      <c r="E154" s="5" t="n">
        <v>750</v>
      </c>
    </row>
    <row r="155" spans="1:5">
      <c r="A155" s="4" t="s">
        <v>568</v>
      </c>
      <c r="B155" s="7" t="n">
        <v>0</v>
      </c>
      <c r="C155" s="7" t="n">
        <v>0</v>
      </c>
      <c r="D155" s="7" t="n">
        <v>0</v>
      </c>
      <c r="E15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9</v>
      </c>
      <c r="D1" s="2" t="s">
        <v>1</v>
      </c>
    </row>
    <row r="2" spans="1:5">
      <c r="B2" s="2" t="s">
        <v>2</v>
      </c>
      <c r="C2" s="2" t="s">
        <v>90</v>
      </c>
      <c r="D2" s="2" t="s">
        <v>2</v>
      </c>
      <c r="E2" s="2" t="s">
        <v>90</v>
      </c>
    </row>
    <row r="3" spans="1:5">
      <c r="A3" s="3" t="s">
        <v>137</v>
      </c>
    </row>
    <row r="4" spans="1:5">
      <c r="A4" s="4" t="s">
        <v>133</v>
      </c>
      <c r="B4" s="7" t="n">
        <v>23591</v>
      </c>
      <c r="C4" s="7" t="n">
        <v>14197</v>
      </c>
      <c r="D4" s="7" t="n">
        <v>72319</v>
      </c>
      <c r="E4" s="7" t="n">
        <v>25173</v>
      </c>
    </row>
    <row r="5" spans="1:5">
      <c r="A5" s="3" t="s">
        <v>138</v>
      </c>
    </row>
    <row r="6" spans="1:5">
      <c r="A6" s="4" t="s">
        <v>139</v>
      </c>
      <c r="B6" s="5" t="n">
        <v>-264</v>
      </c>
      <c r="C6" s="5" t="n">
        <v>-785</v>
      </c>
      <c r="D6" s="5" t="n">
        <v>1684</v>
      </c>
      <c r="E6" s="5" t="n">
        <v>3717</v>
      </c>
    </row>
    <row r="7" spans="1:5">
      <c r="A7" s="4" t="s">
        <v>140</v>
      </c>
      <c r="B7" s="5" t="n">
        <v>-674</v>
      </c>
      <c r="C7" s="5" t="n">
        <v>-36</v>
      </c>
      <c r="D7" s="5" t="n">
        <v>-741</v>
      </c>
      <c r="E7" s="5" t="n">
        <v>3</v>
      </c>
    </row>
    <row r="8" spans="1:5">
      <c r="A8" s="4" t="s">
        <v>141</v>
      </c>
      <c r="B8" s="5" t="n">
        <v>-938</v>
      </c>
      <c r="C8" s="5" t="n">
        <v>-821</v>
      </c>
      <c r="D8" s="5" t="n">
        <v>943</v>
      </c>
      <c r="E8" s="5" t="n">
        <v>3720</v>
      </c>
    </row>
    <row r="9" spans="1:5">
      <c r="A9" s="4" t="s">
        <v>142</v>
      </c>
      <c r="B9" s="5" t="n">
        <v>258</v>
      </c>
      <c r="C9" s="5" t="n">
        <v>471</v>
      </c>
      <c r="D9" s="5" t="n">
        <v>779</v>
      </c>
      <c r="E9" s="5" t="n">
        <v>497</v>
      </c>
    </row>
    <row r="10" spans="1:5">
      <c r="A10" s="3" t="s">
        <v>143</v>
      </c>
    </row>
    <row r="11" spans="1:5">
      <c r="A11" s="4" t="s">
        <v>144</v>
      </c>
      <c r="B11" s="5" t="n">
        <v>221</v>
      </c>
      <c r="C11" s="5" t="n">
        <v>224</v>
      </c>
      <c r="D11" s="5" t="n">
        <v>662</v>
      </c>
      <c r="E11" s="5" t="n">
        <v>675</v>
      </c>
    </row>
    <row r="12" spans="1:5">
      <c r="A12" s="4" t="s">
        <v>145</v>
      </c>
      <c r="B12" s="5" t="n">
        <v>-459</v>
      </c>
      <c r="C12" s="5" t="n">
        <v>-126</v>
      </c>
      <c r="D12" s="5" t="n">
        <v>2384</v>
      </c>
      <c r="E12" s="5" t="n">
        <v>4892</v>
      </c>
    </row>
    <row r="13" spans="1:5">
      <c r="A13" s="4" t="s">
        <v>146</v>
      </c>
      <c r="B13" s="7" t="n">
        <v>23132</v>
      </c>
      <c r="C13" s="7" t="n">
        <v>14071</v>
      </c>
      <c r="D13" s="7" t="n">
        <v>74703</v>
      </c>
      <c r="E13" s="7" t="n">
        <v>300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8</v>
      </c>
    </row>
    <row r="3" spans="1:3">
      <c r="A3" s="4" t="s">
        <v>599</v>
      </c>
      <c r="B3" s="7" t="n">
        <v>101756</v>
      </c>
      <c r="C3" s="7" t="n">
        <v>121594</v>
      </c>
    </row>
    <row r="4" spans="1:3">
      <c r="A4" s="4" t="s">
        <v>600</v>
      </c>
      <c r="B4" s="5" t="n">
        <v>7624382</v>
      </c>
      <c r="C4" s="5" t="n">
        <v>7435753</v>
      </c>
    </row>
    <row r="5" spans="1:3">
      <c r="A5" s="4" t="s">
        <v>43</v>
      </c>
      <c r="B5" s="5" t="n">
        <v>7726138</v>
      </c>
      <c r="C5" s="5" t="n">
        <v>7557347</v>
      </c>
    </row>
    <row r="6" spans="1:3">
      <c r="A6" s="4" t="s">
        <v>601</v>
      </c>
      <c r="B6" s="5" t="n">
        <v>1244</v>
      </c>
      <c r="C6" s="5" t="n">
        <v>2824</v>
      </c>
    </row>
    <row r="7" spans="1:3">
      <c r="A7" s="4" t="s">
        <v>602</v>
      </c>
    </row>
    <row r="8" spans="1:3">
      <c r="A8" s="3" t="s">
        <v>598</v>
      </c>
    </row>
    <row r="9" spans="1:3">
      <c r="A9" s="4" t="s">
        <v>599</v>
      </c>
      <c r="B9" s="5" t="n">
        <v>29175</v>
      </c>
      <c r="C9" s="5" t="n">
        <v>55614</v>
      </c>
    </row>
    <row r="10" spans="1:3">
      <c r="A10" s="4" t="s">
        <v>603</v>
      </c>
    </row>
    <row r="11" spans="1:3">
      <c r="A11" s="3" t="s">
        <v>598</v>
      </c>
    </row>
    <row r="12" spans="1:3">
      <c r="A12" s="4" t="s">
        <v>599</v>
      </c>
      <c r="B12" s="5" t="n">
        <v>22921</v>
      </c>
      <c r="C12" s="5" t="n">
        <v>17975</v>
      </c>
    </row>
    <row r="13" spans="1:3">
      <c r="A13" s="4" t="s">
        <v>510</v>
      </c>
    </row>
    <row r="14" spans="1:3">
      <c r="A14" s="3" t="s">
        <v>598</v>
      </c>
    </row>
    <row r="15" spans="1:3">
      <c r="A15" s="4" t="s">
        <v>599</v>
      </c>
      <c r="B15" s="5" t="n">
        <v>49660</v>
      </c>
      <c r="C15" s="5" t="n">
        <v>48005</v>
      </c>
    </row>
    <row r="16" spans="1:3">
      <c r="A16" s="4" t="s">
        <v>436</v>
      </c>
    </row>
    <row r="17" spans="1:3">
      <c r="A17" s="3" t="s">
        <v>598</v>
      </c>
    </row>
    <row r="18" spans="1:3">
      <c r="A18" s="4" t="s">
        <v>43</v>
      </c>
      <c r="B18" s="5" t="n">
        <v>4730581</v>
      </c>
      <c r="C18" s="5" t="n">
        <v>4686497</v>
      </c>
    </row>
    <row r="19" spans="1:3">
      <c r="A19" s="4" t="s">
        <v>437</v>
      </c>
    </row>
    <row r="20" spans="1:3">
      <c r="A20" s="3" t="s">
        <v>598</v>
      </c>
    </row>
    <row r="21" spans="1:3">
      <c r="A21" s="4" t="s">
        <v>43</v>
      </c>
      <c r="B21" s="5" t="n">
        <v>2743226</v>
      </c>
      <c r="C21" s="5" t="n">
        <v>2698166</v>
      </c>
    </row>
    <row r="22" spans="1:3">
      <c r="A22" s="4" t="s">
        <v>438</v>
      </c>
    </row>
    <row r="23" spans="1:3">
      <c r="A23" s="3" t="s">
        <v>598</v>
      </c>
    </row>
    <row r="24" spans="1:3">
      <c r="A24" s="4" t="s">
        <v>43</v>
      </c>
      <c r="B24" s="5" t="n">
        <v>1313435</v>
      </c>
      <c r="C24" s="5" t="n">
        <v>1345370</v>
      </c>
    </row>
    <row r="25" spans="1:3">
      <c r="A25" s="4" t="s">
        <v>439</v>
      </c>
    </row>
    <row r="26" spans="1:3">
      <c r="A26" s="3" t="s">
        <v>598</v>
      </c>
    </row>
    <row r="27" spans="1:3">
      <c r="A27" s="4" t="s">
        <v>43</v>
      </c>
      <c r="B27" s="5" t="n">
        <v>26892</v>
      </c>
      <c r="C27" s="5" t="n">
        <v>48981</v>
      </c>
    </row>
    <row r="28" spans="1:3">
      <c r="A28" s="4" t="s">
        <v>440</v>
      </c>
    </row>
    <row r="29" spans="1:3">
      <c r="A29" s="3" t="s">
        <v>598</v>
      </c>
    </row>
    <row r="30" spans="1:3">
      <c r="A30" s="4" t="s">
        <v>43</v>
      </c>
      <c r="B30" s="5" t="n">
        <v>647028</v>
      </c>
      <c r="C30" s="5" t="n">
        <v>593980</v>
      </c>
    </row>
    <row r="31" spans="1:3">
      <c r="A31" s="4" t="s">
        <v>441</v>
      </c>
    </row>
    <row r="32" spans="1:3">
      <c r="A32" s="3" t="s">
        <v>598</v>
      </c>
    </row>
    <row r="33" spans="1:3">
      <c r="A33" s="4" t="s">
        <v>43</v>
      </c>
      <c r="B33" s="5" t="n">
        <v>2995557</v>
      </c>
      <c r="C33" s="5" t="n">
        <v>2870850</v>
      </c>
    </row>
    <row r="34" spans="1:3">
      <c r="A34" s="4" t="s">
        <v>442</v>
      </c>
    </row>
    <row r="35" spans="1:3">
      <c r="A35" s="3" t="s">
        <v>598</v>
      </c>
    </row>
    <row r="36" spans="1:3">
      <c r="A36" s="4" t="s">
        <v>43</v>
      </c>
      <c r="B36" s="5" t="n">
        <v>2398886</v>
      </c>
      <c r="C36" s="5" t="n">
        <v>2342089</v>
      </c>
    </row>
    <row r="37" spans="1:3">
      <c r="A37" s="4" t="s">
        <v>443</v>
      </c>
    </row>
    <row r="38" spans="1:3">
      <c r="A38" s="3" t="s">
        <v>598</v>
      </c>
    </row>
    <row r="39" spans="1:3">
      <c r="A39" s="4" t="s">
        <v>43</v>
      </c>
      <c r="B39" s="5" t="n">
        <v>596671</v>
      </c>
      <c r="C39" s="5" t="n">
        <v>528761</v>
      </c>
    </row>
    <row r="40" spans="1:3">
      <c r="A40" s="4" t="s">
        <v>444</v>
      </c>
    </row>
    <row r="41" spans="1:3">
      <c r="A41" s="3" t="s">
        <v>598</v>
      </c>
    </row>
    <row r="42" spans="1:3">
      <c r="A42" s="4" t="s">
        <v>599</v>
      </c>
      <c r="B42" s="5" t="n">
        <v>86475</v>
      </c>
      <c r="C42" s="5" t="n">
        <v>105990</v>
      </c>
    </row>
    <row r="43" spans="1:3">
      <c r="A43" s="4" t="s">
        <v>600</v>
      </c>
      <c r="B43" s="5" t="n">
        <v>6761564</v>
      </c>
      <c r="C43" s="5" t="n">
        <v>6406081</v>
      </c>
    </row>
    <row r="44" spans="1:3">
      <c r="A44" s="4" t="s">
        <v>43</v>
      </c>
      <c r="B44" s="5" t="n">
        <v>6848039</v>
      </c>
      <c r="C44" s="5" t="n">
        <v>6512071</v>
      </c>
    </row>
    <row r="45" spans="1:3">
      <c r="A45" s="4" t="s">
        <v>601</v>
      </c>
      <c r="B45" s="5" t="n">
        <v>0</v>
      </c>
      <c r="C45" s="5" t="n">
        <v>0</v>
      </c>
    </row>
    <row r="46" spans="1:3">
      <c r="A46" s="4" t="s">
        <v>604</v>
      </c>
    </row>
    <row r="47" spans="1:3">
      <c r="A47" s="3" t="s">
        <v>598</v>
      </c>
    </row>
    <row r="48" spans="1:3">
      <c r="A48" s="4" t="s">
        <v>599</v>
      </c>
      <c r="B48" s="5" t="n">
        <v>24577</v>
      </c>
      <c r="C48" s="5" t="n">
        <v>49336</v>
      </c>
    </row>
    <row r="49" spans="1:3">
      <c r="A49" s="4" t="s">
        <v>605</v>
      </c>
    </row>
    <row r="50" spans="1:3">
      <c r="A50" s="3" t="s">
        <v>598</v>
      </c>
    </row>
    <row r="51" spans="1:3">
      <c r="A51" s="4" t="s">
        <v>599</v>
      </c>
      <c r="B51" s="5" t="n">
        <v>20797</v>
      </c>
      <c r="C51" s="5" t="n">
        <v>15946</v>
      </c>
    </row>
    <row r="52" spans="1:3">
      <c r="A52" s="4" t="s">
        <v>606</v>
      </c>
    </row>
    <row r="53" spans="1:3">
      <c r="A53" s="3" t="s">
        <v>598</v>
      </c>
    </row>
    <row r="54" spans="1:3">
      <c r="A54" s="4" t="s">
        <v>599</v>
      </c>
      <c r="B54" s="5" t="n">
        <v>41101</v>
      </c>
      <c r="C54" s="5" t="n">
        <v>40708</v>
      </c>
    </row>
    <row r="55" spans="1:3">
      <c r="A55" s="4" t="s">
        <v>448</v>
      </c>
    </row>
    <row r="56" spans="1:3">
      <c r="A56" s="3" t="s">
        <v>598</v>
      </c>
    </row>
    <row r="57" spans="1:3">
      <c r="A57" s="4" t="s">
        <v>599</v>
      </c>
      <c r="B57" s="5" t="n">
        <v>53969</v>
      </c>
      <c r="C57" s="5" t="n">
        <v>72003</v>
      </c>
    </row>
    <row r="58" spans="1:3">
      <c r="A58" s="4" t="s">
        <v>600</v>
      </c>
      <c r="B58" s="5" t="n">
        <v>4176456</v>
      </c>
      <c r="C58" s="5" t="n">
        <v>4012610</v>
      </c>
    </row>
    <row r="59" spans="1:3">
      <c r="A59" s="4" t="s">
        <v>43</v>
      </c>
      <c r="B59" s="5" t="n">
        <v>4230425</v>
      </c>
      <c r="C59" s="5" t="n">
        <v>4084613</v>
      </c>
    </row>
    <row r="60" spans="1:3">
      <c r="A60" s="4" t="s">
        <v>601</v>
      </c>
      <c r="B60" s="5" t="n">
        <v>0</v>
      </c>
      <c r="C60" s="5" t="n">
        <v>0</v>
      </c>
    </row>
    <row r="61" spans="1:3">
      <c r="A61" s="4" t="s">
        <v>449</v>
      </c>
    </row>
    <row r="62" spans="1:3">
      <c r="A62" s="3" t="s">
        <v>598</v>
      </c>
    </row>
    <row r="63" spans="1:3">
      <c r="A63" s="4" t="s">
        <v>599</v>
      </c>
      <c r="B63" s="5" t="n">
        <v>20219</v>
      </c>
      <c r="C63" s="5" t="n">
        <v>44810</v>
      </c>
    </row>
    <row r="64" spans="1:3">
      <c r="A64" s="4" t="s">
        <v>600</v>
      </c>
      <c r="B64" s="5" t="n">
        <v>2603544</v>
      </c>
      <c r="C64" s="5" t="n">
        <v>2536443</v>
      </c>
    </row>
    <row r="65" spans="1:3">
      <c r="A65" s="4" t="s">
        <v>43</v>
      </c>
      <c r="B65" s="5" t="n">
        <v>2623763</v>
      </c>
      <c r="C65" s="5" t="n">
        <v>2564655</v>
      </c>
    </row>
    <row r="66" spans="1:3">
      <c r="A66" s="4" t="s">
        <v>601</v>
      </c>
      <c r="B66" s="5" t="n">
        <v>0</v>
      </c>
      <c r="C66" s="5" t="n">
        <v>0</v>
      </c>
    </row>
    <row r="67" spans="1:3">
      <c r="A67" s="4" t="s">
        <v>450</v>
      </c>
    </row>
    <row r="68" spans="1:3">
      <c r="A68" s="3" t="s">
        <v>598</v>
      </c>
    </row>
    <row r="69" spans="1:3">
      <c r="A69" s="4" t="s">
        <v>599</v>
      </c>
      <c r="B69" s="5" t="n">
        <v>14013</v>
      </c>
      <c r="C69" s="5" t="n">
        <v>11873</v>
      </c>
    </row>
    <row r="70" spans="1:3">
      <c r="A70" s="4" t="s">
        <v>600</v>
      </c>
      <c r="B70" s="5" t="n">
        <v>1031139</v>
      </c>
      <c r="C70" s="5" t="n">
        <v>1014442</v>
      </c>
    </row>
    <row r="71" spans="1:3">
      <c r="A71" s="4" t="s">
        <v>43</v>
      </c>
      <c r="B71" s="5" t="n">
        <v>1045152</v>
      </c>
      <c r="C71" s="5" t="n">
        <v>1042913</v>
      </c>
    </row>
    <row r="72" spans="1:3">
      <c r="A72" s="4" t="s">
        <v>601</v>
      </c>
      <c r="B72" s="5" t="n">
        <v>0</v>
      </c>
      <c r="C72" s="5" t="n">
        <v>0</v>
      </c>
    </row>
    <row r="73" spans="1:3">
      <c r="A73" s="4" t="s">
        <v>451</v>
      </c>
    </row>
    <row r="74" spans="1:3">
      <c r="A74" s="3" t="s">
        <v>598</v>
      </c>
    </row>
    <row r="75" spans="1:3">
      <c r="A75" s="4" t="s">
        <v>599</v>
      </c>
      <c r="B75" s="5" t="n">
        <v>5587</v>
      </c>
      <c r="C75" s="5" t="n">
        <v>2764</v>
      </c>
    </row>
    <row r="76" spans="1:3">
      <c r="A76" s="4" t="s">
        <v>600</v>
      </c>
      <c r="B76" s="5" t="n">
        <v>21305</v>
      </c>
      <c r="C76" s="5" t="n">
        <v>46217</v>
      </c>
    </row>
    <row r="77" spans="1:3">
      <c r="A77" s="4" t="s">
        <v>43</v>
      </c>
      <c r="B77" s="5" t="n">
        <v>26892</v>
      </c>
      <c r="C77" s="5" t="n">
        <v>48981</v>
      </c>
    </row>
    <row r="78" spans="1:3">
      <c r="A78" s="4" t="s">
        <v>601</v>
      </c>
      <c r="B78" s="5" t="n">
        <v>0</v>
      </c>
      <c r="C78" s="5" t="n">
        <v>0</v>
      </c>
    </row>
    <row r="79" spans="1:3">
      <c r="A79" s="4" t="s">
        <v>452</v>
      </c>
    </row>
    <row r="80" spans="1:3">
      <c r="A80" s="3" t="s">
        <v>598</v>
      </c>
    </row>
    <row r="81" spans="1:3">
      <c r="A81" s="4" t="s">
        <v>599</v>
      </c>
      <c r="B81" s="5" t="n">
        <v>14150</v>
      </c>
      <c r="C81" s="5" t="n">
        <v>12556</v>
      </c>
    </row>
    <row r="82" spans="1:3">
      <c r="A82" s="4" t="s">
        <v>600</v>
      </c>
      <c r="B82" s="5" t="n">
        <v>520468</v>
      </c>
      <c r="C82" s="5" t="n">
        <v>415508</v>
      </c>
    </row>
    <row r="83" spans="1:3">
      <c r="A83" s="4" t="s">
        <v>43</v>
      </c>
      <c r="B83" s="5" t="n">
        <v>534618</v>
      </c>
      <c r="C83" s="5" t="n">
        <v>428064</v>
      </c>
    </row>
    <row r="84" spans="1:3">
      <c r="A84" s="4" t="s">
        <v>601</v>
      </c>
      <c r="B84" s="5" t="n">
        <v>0</v>
      </c>
      <c r="C84" s="5" t="n">
        <v>0</v>
      </c>
    </row>
    <row r="85" spans="1:3">
      <c r="A85" s="4" t="s">
        <v>607</v>
      </c>
    </row>
    <row r="86" spans="1:3">
      <c r="A86" s="3" t="s">
        <v>598</v>
      </c>
    </row>
    <row r="87" spans="1:3">
      <c r="A87" s="4" t="s">
        <v>599</v>
      </c>
      <c r="B87" s="5" t="n">
        <v>20720</v>
      </c>
      <c r="C87" s="5" t="n">
        <v>40595</v>
      </c>
    </row>
    <row r="88" spans="1:3">
      <c r="A88" s="4" t="s">
        <v>608</v>
      </c>
    </row>
    <row r="89" spans="1:3">
      <c r="A89" s="3" t="s">
        <v>598</v>
      </c>
    </row>
    <row r="90" spans="1:3">
      <c r="A90" s="4" t="s">
        <v>599</v>
      </c>
      <c r="B90" s="5" t="n">
        <v>2771</v>
      </c>
      <c r="C90" s="5" t="n">
        <v>26212</v>
      </c>
    </row>
    <row r="91" spans="1:3">
      <c r="A91" s="4" t="s">
        <v>609</v>
      </c>
    </row>
    <row r="92" spans="1:3">
      <c r="A92" s="3" t="s">
        <v>598</v>
      </c>
    </row>
    <row r="93" spans="1:3">
      <c r="A93" s="4" t="s">
        <v>599</v>
      </c>
      <c r="B93" s="5" t="n">
        <v>6636</v>
      </c>
      <c r="C93" s="5" t="n">
        <v>5785</v>
      </c>
    </row>
    <row r="94" spans="1:3">
      <c r="A94" s="4" t="s">
        <v>610</v>
      </c>
    </row>
    <row r="95" spans="1:3">
      <c r="A95" s="3" t="s">
        <v>598</v>
      </c>
    </row>
    <row r="96" spans="1:3">
      <c r="A96" s="4" t="s">
        <v>599</v>
      </c>
      <c r="B96" s="5" t="n">
        <v>3065</v>
      </c>
      <c r="C96" s="5" t="n">
        <v>1255</v>
      </c>
    </row>
    <row r="97" spans="1:3">
      <c r="A97" s="4" t="s">
        <v>611</v>
      </c>
    </row>
    <row r="98" spans="1:3">
      <c r="A98" s="3" t="s">
        <v>598</v>
      </c>
    </row>
    <row r="99" spans="1:3">
      <c r="A99" s="4" t="s">
        <v>599</v>
      </c>
      <c r="B99" s="5" t="n">
        <v>8248</v>
      </c>
      <c r="C99" s="5" t="n">
        <v>7343</v>
      </c>
    </row>
    <row r="100" spans="1:3">
      <c r="A100" s="4" t="s">
        <v>612</v>
      </c>
    </row>
    <row r="101" spans="1:3">
      <c r="A101" s="3" t="s">
        <v>598</v>
      </c>
    </row>
    <row r="102" spans="1:3">
      <c r="A102" s="4" t="s">
        <v>599</v>
      </c>
      <c r="B102" s="5" t="n">
        <v>13505</v>
      </c>
      <c r="C102" s="5" t="n">
        <v>10315</v>
      </c>
    </row>
    <row r="103" spans="1:3">
      <c r="A103" s="4" t="s">
        <v>613</v>
      </c>
    </row>
    <row r="104" spans="1:3">
      <c r="A104" s="3" t="s">
        <v>598</v>
      </c>
    </row>
    <row r="105" spans="1:3">
      <c r="A105" s="4" t="s">
        <v>599</v>
      </c>
      <c r="B105" s="5" t="n">
        <v>6133</v>
      </c>
      <c r="C105" s="5" t="n">
        <v>5806</v>
      </c>
    </row>
    <row r="106" spans="1:3">
      <c r="A106" s="4" t="s">
        <v>614</v>
      </c>
    </row>
    <row r="107" spans="1:3">
      <c r="A107" s="3" t="s">
        <v>598</v>
      </c>
    </row>
    <row r="108" spans="1:3">
      <c r="A108" s="4" t="s">
        <v>599</v>
      </c>
      <c r="B108" s="5" t="n">
        <v>2219</v>
      </c>
      <c r="C108" s="5" t="n">
        <v>1305</v>
      </c>
    </row>
    <row r="109" spans="1:3">
      <c r="A109" s="4" t="s">
        <v>615</v>
      </c>
    </row>
    <row r="110" spans="1:3">
      <c r="A110" s="3" t="s">
        <v>598</v>
      </c>
    </row>
    <row r="111" spans="1:3">
      <c r="A111" s="4" t="s">
        <v>599</v>
      </c>
      <c r="B111" s="5" t="n">
        <v>2190</v>
      </c>
      <c r="C111" s="5" t="n">
        <v>766</v>
      </c>
    </row>
    <row r="112" spans="1:3">
      <c r="A112" s="4" t="s">
        <v>616</v>
      </c>
    </row>
    <row r="113" spans="1:3">
      <c r="A113" s="3" t="s">
        <v>598</v>
      </c>
    </row>
    <row r="114" spans="1:3">
      <c r="A114" s="4" t="s">
        <v>599</v>
      </c>
      <c r="B114" s="5" t="n">
        <v>2963</v>
      </c>
      <c r="C114" s="5" t="n">
        <v>2438</v>
      </c>
    </row>
    <row r="115" spans="1:3">
      <c r="A115" s="4" t="s">
        <v>617</v>
      </c>
    </row>
    <row r="116" spans="1:3">
      <c r="A116" s="3" t="s">
        <v>598</v>
      </c>
    </row>
    <row r="117" spans="1:3">
      <c r="A117" s="4" t="s">
        <v>599</v>
      </c>
      <c r="B117" s="5" t="n">
        <v>19744</v>
      </c>
      <c r="C117" s="5" t="n">
        <v>21093</v>
      </c>
    </row>
    <row r="118" spans="1:3">
      <c r="A118" s="4" t="s">
        <v>618</v>
      </c>
    </row>
    <row r="119" spans="1:3">
      <c r="A119" s="3" t="s">
        <v>598</v>
      </c>
    </row>
    <row r="120" spans="1:3">
      <c r="A120" s="4" t="s">
        <v>599</v>
      </c>
      <c r="B120" s="5" t="n">
        <v>11315</v>
      </c>
      <c r="C120" s="5" t="n">
        <v>12792</v>
      </c>
    </row>
    <row r="121" spans="1:3">
      <c r="A121" s="4" t="s">
        <v>619</v>
      </c>
    </row>
    <row r="122" spans="1:3">
      <c r="A122" s="3" t="s">
        <v>598</v>
      </c>
    </row>
    <row r="123" spans="1:3">
      <c r="A123" s="4" t="s">
        <v>599</v>
      </c>
      <c r="B123" s="5" t="n">
        <v>5158</v>
      </c>
      <c r="C123" s="5" t="n">
        <v>4783</v>
      </c>
    </row>
    <row r="124" spans="1:3">
      <c r="A124" s="4" t="s">
        <v>620</v>
      </c>
    </row>
    <row r="125" spans="1:3">
      <c r="A125" s="3" t="s">
        <v>598</v>
      </c>
    </row>
    <row r="126" spans="1:3">
      <c r="A126" s="4" t="s">
        <v>599</v>
      </c>
      <c r="B126" s="5" t="n">
        <v>332</v>
      </c>
      <c r="C126" s="5" t="n">
        <v>743</v>
      </c>
    </row>
    <row r="127" spans="1:3">
      <c r="A127" s="4" t="s">
        <v>621</v>
      </c>
    </row>
    <row r="128" spans="1:3">
      <c r="A128" s="3" t="s">
        <v>598</v>
      </c>
    </row>
    <row r="129" spans="1:3">
      <c r="A129" s="4" t="s">
        <v>599</v>
      </c>
      <c r="B129" s="5" t="n">
        <v>2939</v>
      </c>
      <c r="C129" s="5" t="n">
        <v>2775</v>
      </c>
    </row>
    <row r="130" spans="1:3">
      <c r="A130" s="4" t="s">
        <v>453</v>
      </c>
    </row>
    <row r="131" spans="1:3">
      <c r="A131" s="3" t="s">
        <v>598</v>
      </c>
    </row>
    <row r="132" spans="1:3">
      <c r="A132" s="4" t="s">
        <v>599</v>
      </c>
      <c r="B132" s="5" t="n">
        <v>32506</v>
      </c>
      <c r="C132" s="5" t="n">
        <v>33987</v>
      </c>
    </row>
    <row r="133" spans="1:3">
      <c r="A133" s="4" t="s">
        <v>600</v>
      </c>
      <c r="B133" s="5" t="n">
        <v>2585108</v>
      </c>
      <c r="C133" s="5" t="n">
        <v>2393471</v>
      </c>
    </row>
    <row r="134" spans="1:3">
      <c r="A134" s="4" t="s">
        <v>43</v>
      </c>
      <c r="B134" s="5" t="n">
        <v>2617614</v>
      </c>
      <c r="C134" s="5" t="n">
        <v>2427458</v>
      </c>
    </row>
    <row r="135" spans="1:3">
      <c r="A135" s="4" t="s">
        <v>601</v>
      </c>
      <c r="B135" s="5" t="n">
        <v>0</v>
      </c>
      <c r="C135" s="5" t="n">
        <v>0</v>
      </c>
    </row>
    <row r="136" spans="1:3">
      <c r="A136" s="4" t="s">
        <v>454</v>
      </c>
    </row>
    <row r="137" spans="1:3">
      <c r="A137" s="3" t="s">
        <v>598</v>
      </c>
    </row>
    <row r="138" spans="1:3">
      <c r="A138" s="4" t="s">
        <v>599</v>
      </c>
      <c r="B138" s="5" t="n">
        <v>28945</v>
      </c>
      <c r="C138" s="5" t="n">
        <v>27856</v>
      </c>
    </row>
    <row r="139" spans="1:3">
      <c r="A139" s="4" t="s">
        <v>600</v>
      </c>
      <c r="B139" s="5" t="n">
        <v>2060438</v>
      </c>
      <c r="C139" s="5" t="n">
        <v>1944227</v>
      </c>
    </row>
    <row r="140" spans="1:3">
      <c r="A140" s="4" t="s">
        <v>43</v>
      </c>
      <c r="B140" s="5" t="n">
        <v>2089383</v>
      </c>
      <c r="C140" s="5" t="n">
        <v>1972083</v>
      </c>
    </row>
    <row r="141" spans="1:3">
      <c r="A141" s="4" t="s">
        <v>601</v>
      </c>
      <c r="B141" s="5" t="n">
        <v>0</v>
      </c>
      <c r="C141" s="5" t="n">
        <v>0</v>
      </c>
    </row>
    <row r="142" spans="1:3">
      <c r="A142" s="4" t="s">
        <v>455</v>
      </c>
    </row>
    <row r="143" spans="1:3">
      <c r="A143" s="3" t="s">
        <v>598</v>
      </c>
    </row>
    <row r="144" spans="1:3">
      <c r="A144" s="4" t="s">
        <v>599</v>
      </c>
      <c r="B144" s="5" t="n">
        <v>3561</v>
      </c>
      <c r="C144" s="5" t="n">
        <v>6131</v>
      </c>
    </row>
    <row r="145" spans="1:3">
      <c r="A145" s="4" t="s">
        <v>600</v>
      </c>
      <c r="B145" s="5" t="n">
        <v>524670</v>
      </c>
      <c r="C145" s="5" t="n">
        <v>449244</v>
      </c>
    </row>
    <row r="146" spans="1:3">
      <c r="A146" s="4" t="s">
        <v>43</v>
      </c>
      <c r="B146" s="5" t="n">
        <v>528231</v>
      </c>
      <c r="C146" s="5" t="n">
        <v>455375</v>
      </c>
    </row>
    <row r="147" spans="1:3">
      <c r="A147" s="4" t="s">
        <v>601</v>
      </c>
      <c r="B147" s="5" t="n">
        <v>0</v>
      </c>
      <c r="C147" s="5" t="n">
        <v>0</v>
      </c>
    </row>
    <row r="148" spans="1:3">
      <c r="A148" s="4" t="s">
        <v>622</v>
      </c>
    </row>
    <row r="149" spans="1:3">
      <c r="A149" s="3" t="s">
        <v>598</v>
      </c>
    </row>
    <row r="150" spans="1:3">
      <c r="A150" s="4" t="s">
        <v>599</v>
      </c>
      <c r="B150" s="5" t="n">
        <v>3857</v>
      </c>
      <c r="C150" s="5" t="n">
        <v>8741</v>
      </c>
    </row>
    <row r="151" spans="1:3">
      <c r="A151" s="4" t="s">
        <v>623</v>
      </c>
    </row>
    <row r="152" spans="1:3">
      <c r="A152" s="3" t="s">
        <v>598</v>
      </c>
    </row>
    <row r="153" spans="1:3">
      <c r="A153" s="4" t="s">
        <v>599</v>
      </c>
      <c r="B153" s="5" t="n">
        <v>3586</v>
      </c>
      <c r="C153" s="5" t="n">
        <v>7674</v>
      </c>
    </row>
    <row r="154" spans="1:3">
      <c r="A154" s="4" t="s">
        <v>624</v>
      </c>
    </row>
    <row r="155" spans="1:3">
      <c r="A155" s="3" t="s">
        <v>598</v>
      </c>
    </row>
    <row r="156" spans="1:3">
      <c r="A156" s="4" t="s">
        <v>599</v>
      </c>
      <c r="B156" s="5" t="n">
        <v>271</v>
      </c>
      <c r="C156" s="5" t="n">
        <v>1067</v>
      </c>
    </row>
    <row r="157" spans="1:3">
      <c r="A157" s="4" t="s">
        <v>625</v>
      </c>
    </row>
    <row r="158" spans="1:3">
      <c r="A158" s="3" t="s">
        <v>598</v>
      </c>
    </row>
    <row r="159" spans="1:3">
      <c r="A159" s="4" t="s">
        <v>599</v>
      </c>
      <c r="B159" s="5" t="n">
        <v>7292</v>
      </c>
      <c r="C159" s="5" t="n">
        <v>5631</v>
      </c>
    </row>
    <row r="160" spans="1:3">
      <c r="A160" s="4" t="s">
        <v>626</v>
      </c>
    </row>
    <row r="161" spans="1:3">
      <c r="A161" s="3" t="s">
        <v>598</v>
      </c>
    </row>
    <row r="162" spans="1:3">
      <c r="A162" s="4" t="s">
        <v>599</v>
      </c>
      <c r="B162" s="5" t="n">
        <v>7290</v>
      </c>
      <c r="C162" s="5" t="n">
        <v>3674</v>
      </c>
    </row>
    <row r="163" spans="1:3">
      <c r="A163" s="4" t="s">
        <v>627</v>
      </c>
    </row>
    <row r="164" spans="1:3">
      <c r="A164" s="3" t="s">
        <v>598</v>
      </c>
    </row>
    <row r="165" spans="1:3">
      <c r="A165" s="4" t="s">
        <v>599</v>
      </c>
      <c r="B165" s="5" t="n">
        <v>2</v>
      </c>
      <c r="C165" s="5" t="n">
        <v>1957</v>
      </c>
    </row>
    <row r="166" spans="1:3">
      <c r="A166" s="4" t="s">
        <v>628</v>
      </c>
    </row>
    <row r="167" spans="1:3">
      <c r="A167" s="3" t="s">
        <v>598</v>
      </c>
    </row>
    <row r="168" spans="1:3">
      <c r="A168" s="4" t="s">
        <v>599</v>
      </c>
      <c r="B168" s="5" t="n">
        <v>21357</v>
      </c>
      <c r="C168" s="5" t="n">
        <v>19615</v>
      </c>
    </row>
    <row r="169" spans="1:3">
      <c r="A169" s="4" t="s">
        <v>629</v>
      </c>
    </row>
    <row r="170" spans="1:3">
      <c r="A170" s="3" t="s">
        <v>598</v>
      </c>
    </row>
    <row r="171" spans="1:3">
      <c r="A171" s="4" t="s">
        <v>599</v>
      </c>
      <c r="B171" s="5" t="n">
        <v>18069</v>
      </c>
      <c r="C171" s="5" t="n">
        <v>16508</v>
      </c>
    </row>
    <row r="172" spans="1:3">
      <c r="A172" s="4" t="s">
        <v>630</v>
      </c>
    </row>
    <row r="173" spans="1:3">
      <c r="A173" s="3" t="s">
        <v>598</v>
      </c>
    </row>
    <row r="174" spans="1:3">
      <c r="A174" s="4" t="s">
        <v>599</v>
      </c>
      <c r="B174" s="5" t="n">
        <v>3288</v>
      </c>
      <c r="C174" s="5" t="n">
        <v>3107</v>
      </c>
    </row>
    <row r="175" spans="1:3">
      <c r="A175" s="4" t="s">
        <v>456</v>
      </c>
    </row>
    <row r="176" spans="1:3">
      <c r="A176" s="3" t="s">
        <v>598</v>
      </c>
    </row>
    <row r="177" spans="1:3">
      <c r="A177" s="4" t="s">
        <v>599</v>
      </c>
      <c r="B177" s="5" t="n">
        <v>15281</v>
      </c>
      <c r="C177" s="5" t="n">
        <v>15604</v>
      </c>
    </row>
    <row r="178" spans="1:3">
      <c r="A178" s="4" t="s">
        <v>600</v>
      </c>
      <c r="B178" s="5" t="n">
        <v>862818</v>
      </c>
      <c r="C178" s="5" t="n">
        <v>1029672</v>
      </c>
    </row>
    <row r="179" spans="1:3">
      <c r="A179" s="4" t="s">
        <v>43</v>
      </c>
      <c r="B179" s="5" t="n">
        <v>878099</v>
      </c>
      <c r="C179" s="5" t="n">
        <v>1045276</v>
      </c>
    </row>
    <row r="180" spans="1:3">
      <c r="A180" s="4" t="s">
        <v>601</v>
      </c>
      <c r="B180" s="5" t="n">
        <v>1244</v>
      </c>
      <c r="C180" s="5" t="n">
        <v>2824</v>
      </c>
    </row>
    <row r="181" spans="1:3">
      <c r="A181" s="4" t="s">
        <v>631</v>
      </c>
    </row>
    <row r="182" spans="1:3">
      <c r="A182" s="3" t="s">
        <v>598</v>
      </c>
    </row>
    <row r="183" spans="1:3">
      <c r="A183" s="4" t="s">
        <v>599</v>
      </c>
      <c r="B183" s="5" t="n">
        <v>4598</v>
      </c>
      <c r="C183" s="5" t="n">
        <v>6278</v>
      </c>
    </row>
    <row r="184" spans="1:3">
      <c r="A184" s="4" t="s">
        <v>632</v>
      </c>
    </row>
    <row r="185" spans="1:3">
      <c r="A185" s="3" t="s">
        <v>598</v>
      </c>
    </row>
    <row r="186" spans="1:3">
      <c r="A186" s="4" t="s">
        <v>599</v>
      </c>
      <c r="B186" s="5" t="n">
        <v>2124</v>
      </c>
      <c r="C186" s="5" t="n">
        <v>2029</v>
      </c>
    </row>
    <row r="187" spans="1:3">
      <c r="A187" s="4" t="s">
        <v>633</v>
      </c>
    </row>
    <row r="188" spans="1:3">
      <c r="A188" s="3" t="s">
        <v>598</v>
      </c>
    </row>
    <row r="189" spans="1:3">
      <c r="A189" s="4" t="s">
        <v>599</v>
      </c>
      <c r="B189" s="5" t="n">
        <v>8559</v>
      </c>
      <c r="C189" s="5" t="n">
        <v>7297</v>
      </c>
    </row>
    <row r="190" spans="1:3">
      <c r="A190" s="4" t="s">
        <v>460</v>
      </c>
    </row>
    <row r="191" spans="1:3">
      <c r="A191" s="3" t="s">
        <v>598</v>
      </c>
    </row>
    <row r="192" spans="1:3">
      <c r="A192" s="4" t="s">
        <v>599</v>
      </c>
      <c r="B192" s="5" t="n">
        <v>5939</v>
      </c>
      <c r="C192" s="5" t="n">
        <v>6670</v>
      </c>
    </row>
    <row r="193" spans="1:3">
      <c r="A193" s="4" t="s">
        <v>600</v>
      </c>
      <c r="B193" s="5" t="n">
        <v>494217</v>
      </c>
      <c r="C193" s="5" t="n">
        <v>595214</v>
      </c>
    </row>
    <row r="194" spans="1:3">
      <c r="A194" s="4" t="s">
        <v>43</v>
      </c>
      <c r="B194" s="5" t="n">
        <v>500156</v>
      </c>
      <c r="C194" s="5" t="n">
        <v>601884</v>
      </c>
    </row>
    <row r="195" spans="1:3">
      <c r="A195" s="4" t="s">
        <v>601</v>
      </c>
      <c r="B195" s="5" t="n">
        <v>517</v>
      </c>
      <c r="C195" s="5" t="n">
        <v>671</v>
      </c>
    </row>
    <row r="196" spans="1:3">
      <c r="A196" s="4" t="s">
        <v>461</v>
      </c>
    </row>
    <row r="197" spans="1:3">
      <c r="A197" s="3" t="s">
        <v>598</v>
      </c>
    </row>
    <row r="198" spans="1:3">
      <c r="A198" s="4" t="s">
        <v>599</v>
      </c>
      <c r="B198" s="5" t="n">
        <v>1938</v>
      </c>
      <c r="C198" s="5" t="n">
        <v>2424</v>
      </c>
    </row>
    <row r="199" spans="1:3">
      <c r="A199" s="4" t="s">
        <v>600</v>
      </c>
      <c r="B199" s="5" t="n">
        <v>117525</v>
      </c>
      <c r="C199" s="5" t="n">
        <v>131087</v>
      </c>
    </row>
    <row r="200" spans="1:3">
      <c r="A200" s="4" t="s">
        <v>43</v>
      </c>
      <c r="B200" s="5" t="n">
        <v>119463</v>
      </c>
      <c r="C200" s="5" t="n">
        <v>133511</v>
      </c>
    </row>
    <row r="201" spans="1:3">
      <c r="A201" s="4" t="s">
        <v>601</v>
      </c>
      <c r="B201" s="5" t="n">
        <v>405</v>
      </c>
      <c r="C201" s="5" t="n">
        <v>452</v>
      </c>
    </row>
    <row r="202" spans="1:3">
      <c r="A202" s="4" t="s">
        <v>462</v>
      </c>
    </row>
    <row r="203" spans="1:3">
      <c r="A203" s="3" t="s">
        <v>598</v>
      </c>
    </row>
    <row r="204" spans="1:3">
      <c r="A204" s="4" t="s">
        <v>599</v>
      </c>
      <c r="B204" s="5" t="n">
        <v>2104</v>
      </c>
      <c r="C204" s="5" t="n">
        <v>2251</v>
      </c>
    </row>
    <row r="205" spans="1:3">
      <c r="A205" s="4" t="s">
        <v>600</v>
      </c>
      <c r="B205" s="5" t="n">
        <v>266179</v>
      </c>
      <c r="C205" s="5" t="n">
        <v>300206</v>
      </c>
    </row>
    <row r="206" spans="1:3">
      <c r="A206" s="4" t="s">
        <v>43</v>
      </c>
      <c r="B206" s="5" t="n">
        <v>268283</v>
      </c>
      <c r="C206" s="5" t="n">
        <v>302457</v>
      </c>
    </row>
    <row r="207" spans="1:3">
      <c r="A207" s="4" t="s">
        <v>601</v>
      </c>
      <c r="B207" s="5" t="n">
        <v>102</v>
      </c>
      <c r="C207" s="5" t="n">
        <v>204</v>
      </c>
    </row>
    <row r="208" spans="1:3">
      <c r="A208" s="4" t="s">
        <v>464</v>
      </c>
    </row>
    <row r="209" spans="1:3">
      <c r="A209" s="3" t="s">
        <v>598</v>
      </c>
    </row>
    <row r="210" spans="1:3">
      <c r="A210" s="4" t="s">
        <v>599</v>
      </c>
      <c r="B210" s="5" t="n">
        <v>1897</v>
      </c>
      <c r="C210" s="5" t="n">
        <v>1995</v>
      </c>
    </row>
    <row r="211" spans="1:3">
      <c r="A211" s="4" t="s">
        <v>600</v>
      </c>
      <c r="B211" s="5" t="n">
        <v>110513</v>
      </c>
      <c r="C211" s="5" t="n">
        <v>163921</v>
      </c>
    </row>
    <row r="212" spans="1:3">
      <c r="A212" s="4" t="s">
        <v>43</v>
      </c>
      <c r="B212" s="5" t="n">
        <v>112410</v>
      </c>
      <c r="C212" s="5" t="n">
        <v>165916</v>
      </c>
    </row>
    <row r="213" spans="1:3">
      <c r="A213" s="4" t="s">
        <v>601</v>
      </c>
      <c r="B213" s="5" t="n">
        <v>10</v>
      </c>
      <c r="C213" s="5" t="n">
        <v>15</v>
      </c>
    </row>
    <row r="214" spans="1:3">
      <c r="A214" s="4" t="s">
        <v>634</v>
      </c>
    </row>
    <row r="215" spans="1:3">
      <c r="A215" s="3" t="s">
        <v>598</v>
      </c>
    </row>
    <row r="216" spans="1:3">
      <c r="A216" s="4" t="s">
        <v>599</v>
      </c>
      <c r="B216" s="5" t="n">
        <v>1956</v>
      </c>
      <c r="C216" s="5" t="n">
        <v>3464</v>
      </c>
    </row>
    <row r="217" spans="1:3">
      <c r="A217" s="4" t="s">
        <v>635</v>
      </c>
    </row>
    <row r="218" spans="1:3">
      <c r="A218" s="3" t="s">
        <v>598</v>
      </c>
    </row>
    <row r="219" spans="1:3">
      <c r="A219" s="4" t="s">
        <v>599</v>
      </c>
      <c r="B219" s="5" t="n">
        <v>0</v>
      </c>
      <c r="C219" s="5" t="n">
        <v>1174</v>
      </c>
    </row>
    <row r="220" spans="1:3">
      <c r="A220" s="4" t="s">
        <v>636</v>
      </c>
    </row>
    <row r="221" spans="1:3">
      <c r="A221" s="3" t="s">
        <v>598</v>
      </c>
    </row>
    <row r="222" spans="1:3">
      <c r="A222" s="4" t="s">
        <v>599</v>
      </c>
      <c r="B222" s="5" t="n">
        <v>694</v>
      </c>
      <c r="C222" s="5" t="n">
        <v>1020</v>
      </c>
    </row>
    <row r="223" spans="1:3">
      <c r="A223" s="4" t="s">
        <v>637</v>
      </c>
    </row>
    <row r="224" spans="1:3">
      <c r="A224" s="3" t="s">
        <v>598</v>
      </c>
    </row>
    <row r="225" spans="1:3">
      <c r="A225" s="4" t="s">
        <v>599</v>
      </c>
      <c r="B225" s="5" t="n">
        <v>1262</v>
      </c>
      <c r="C225" s="5" t="n">
        <v>1270</v>
      </c>
    </row>
    <row r="226" spans="1:3">
      <c r="A226" s="4" t="s">
        <v>638</v>
      </c>
    </row>
    <row r="227" spans="1:3">
      <c r="A227" s="3" t="s">
        <v>598</v>
      </c>
    </row>
    <row r="228" spans="1:3">
      <c r="A228" s="4" t="s">
        <v>599</v>
      </c>
      <c r="B228" s="5" t="n">
        <v>1554</v>
      </c>
      <c r="C228" s="5" t="n">
        <v>1084</v>
      </c>
    </row>
    <row r="229" spans="1:3">
      <c r="A229" s="4" t="s">
        <v>639</v>
      </c>
    </row>
    <row r="230" spans="1:3">
      <c r="A230" s="3" t="s">
        <v>598</v>
      </c>
    </row>
    <row r="231" spans="1:3">
      <c r="A231" s="4" t="s">
        <v>599</v>
      </c>
      <c r="B231" s="5" t="n">
        <v>1063</v>
      </c>
      <c r="C231" s="5" t="n">
        <v>421</v>
      </c>
    </row>
    <row r="232" spans="1:3">
      <c r="A232" s="4" t="s">
        <v>640</v>
      </c>
    </row>
    <row r="233" spans="1:3">
      <c r="A233" s="3" t="s">
        <v>598</v>
      </c>
    </row>
    <row r="234" spans="1:3">
      <c r="A234" s="4" t="s">
        <v>599</v>
      </c>
      <c r="B234" s="5" t="n">
        <v>171</v>
      </c>
      <c r="C234" s="5" t="n">
        <v>258</v>
      </c>
    </row>
    <row r="235" spans="1:3">
      <c r="A235" s="4" t="s">
        <v>641</v>
      </c>
    </row>
    <row r="236" spans="1:3">
      <c r="A236" s="3" t="s">
        <v>598</v>
      </c>
    </row>
    <row r="237" spans="1:3">
      <c r="A237" s="4" t="s">
        <v>599</v>
      </c>
      <c r="B237" s="5" t="n">
        <v>320</v>
      </c>
      <c r="C237" s="5" t="n">
        <v>405</v>
      </c>
    </row>
    <row r="238" spans="1:3">
      <c r="A238" s="4" t="s">
        <v>642</v>
      </c>
    </row>
    <row r="239" spans="1:3">
      <c r="A239" s="3" t="s">
        <v>598</v>
      </c>
    </row>
    <row r="240" spans="1:3">
      <c r="A240" s="4" t="s">
        <v>599</v>
      </c>
      <c r="B240" s="5" t="n">
        <v>2429</v>
      </c>
      <c r="C240" s="5" t="n">
        <v>2122</v>
      </c>
    </row>
    <row r="241" spans="1:3">
      <c r="A241" s="4" t="s">
        <v>643</v>
      </c>
    </row>
    <row r="242" spans="1:3">
      <c r="A242" s="3" t="s">
        <v>598</v>
      </c>
    </row>
    <row r="243" spans="1:3">
      <c r="A243" s="4" t="s">
        <v>599</v>
      </c>
      <c r="B243" s="5" t="n">
        <v>875</v>
      </c>
      <c r="C243" s="5" t="n">
        <v>829</v>
      </c>
    </row>
    <row r="244" spans="1:3">
      <c r="A244" s="4" t="s">
        <v>644</v>
      </c>
    </row>
    <row r="245" spans="1:3">
      <c r="A245" s="3" t="s">
        <v>598</v>
      </c>
    </row>
    <row r="246" spans="1:3">
      <c r="A246" s="4" t="s">
        <v>599</v>
      </c>
      <c r="B246" s="5" t="n">
        <v>1239</v>
      </c>
      <c r="C246" s="5" t="n">
        <v>973</v>
      </c>
    </row>
    <row r="247" spans="1:3">
      <c r="A247" s="4" t="s">
        <v>645</v>
      </c>
    </row>
    <row r="248" spans="1:3">
      <c r="A248" s="3" t="s">
        <v>598</v>
      </c>
    </row>
    <row r="249" spans="1:3">
      <c r="A249" s="4" t="s">
        <v>599</v>
      </c>
      <c r="B249" s="5" t="n">
        <v>315</v>
      </c>
      <c r="C249" s="5" t="n">
        <v>320</v>
      </c>
    </row>
    <row r="250" spans="1:3">
      <c r="A250" s="4" t="s">
        <v>465</v>
      </c>
    </row>
    <row r="251" spans="1:3">
      <c r="A251" s="3" t="s">
        <v>598</v>
      </c>
    </row>
    <row r="252" spans="1:3">
      <c r="A252" s="4" t="s">
        <v>599</v>
      </c>
      <c r="B252" s="5" t="n">
        <v>9342</v>
      </c>
      <c r="C252" s="5" t="n">
        <v>8934</v>
      </c>
    </row>
    <row r="253" spans="1:3">
      <c r="A253" s="4" t="s">
        <v>600</v>
      </c>
      <c r="B253" s="5" t="n">
        <v>368601</v>
      </c>
      <c r="C253" s="5" t="n">
        <v>434458</v>
      </c>
    </row>
    <row r="254" spans="1:3">
      <c r="A254" s="4" t="s">
        <v>43</v>
      </c>
      <c r="B254" s="5" t="n">
        <v>377943</v>
      </c>
      <c r="C254" s="5" t="n">
        <v>443392</v>
      </c>
    </row>
    <row r="255" spans="1:3">
      <c r="A255" s="4" t="s">
        <v>601</v>
      </c>
      <c r="B255" s="5" t="n">
        <v>727</v>
      </c>
      <c r="C255" s="5" t="n">
        <v>2153</v>
      </c>
    </row>
    <row r="256" spans="1:3">
      <c r="A256" s="4" t="s">
        <v>468</v>
      </c>
    </row>
    <row r="257" spans="1:3">
      <c r="A257" s="3" t="s">
        <v>598</v>
      </c>
    </row>
    <row r="258" spans="1:3">
      <c r="A258" s="4" t="s">
        <v>599</v>
      </c>
      <c r="B258" s="5" t="n">
        <v>7784</v>
      </c>
      <c r="C258" s="5" t="n">
        <v>8286</v>
      </c>
    </row>
    <row r="259" spans="1:3">
      <c r="A259" s="4" t="s">
        <v>600</v>
      </c>
      <c r="B259" s="5" t="n">
        <v>301719</v>
      </c>
      <c r="C259" s="5" t="n">
        <v>361720</v>
      </c>
    </row>
    <row r="260" spans="1:3">
      <c r="A260" s="4" t="s">
        <v>43</v>
      </c>
      <c r="B260" s="5" t="n">
        <v>309503</v>
      </c>
      <c r="C260" s="5" t="n">
        <v>370006</v>
      </c>
    </row>
    <row r="261" spans="1:3">
      <c r="A261" s="4" t="s">
        <v>601</v>
      </c>
      <c r="B261" s="5" t="n">
        <v>727</v>
      </c>
      <c r="C261" s="5" t="n">
        <v>2006</v>
      </c>
    </row>
    <row r="262" spans="1:3">
      <c r="A262" s="4" t="s">
        <v>469</v>
      </c>
    </row>
    <row r="263" spans="1:3">
      <c r="A263" s="3" t="s">
        <v>598</v>
      </c>
    </row>
    <row r="264" spans="1:3">
      <c r="A264" s="4" t="s">
        <v>599</v>
      </c>
      <c r="B264" s="5" t="n">
        <v>1558</v>
      </c>
      <c r="C264" s="5" t="n">
        <v>648</v>
      </c>
    </row>
    <row r="265" spans="1:3">
      <c r="A265" s="4" t="s">
        <v>600</v>
      </c>
      <c r="B265" s="5" t="n">
        <v>66882</v>
      </c>
      <c r="C265" s="5" t="n">
        <v>72738</v>
      </c>
    </row>
    <row r="266" spans="1:3">
      <c r="A266" s="4" t="s">
        <v>43</v>
      </c>
      <c r="B266" s="5" t="n">
        <v>68440</v>
      </c>
      <c r="C266" s="5" t="n">
        <v>73386</v>
      </c>
    </row>
    <row r="267" spans="1:3">
      <c r="A267" s="4" t="s">
        <v>601</v>
      </c>
      <c r="B267" s="5" t="n">
        <v>0</v>
      </c>
      <c r="C267" s="5" t="n">
        <v>147</v>
      </c>
    </row>
    <row r="268" spans="1:3">
      <c r="A268" s="4" t="s">
        <v>646</v>
      </c>
    </row>
    <row r="269" spans="1:3">
      <c r="A269" s="3" t="s">
        <v>598</v>
      </c>
    </row>
    <row r="270" spans="1:3">
      <c r="A270" s="4" t="s">
        <v>599</v>
      </c>
      <c r="B270" s="5" t="n">
        <v>2642</v>
      </c>
      <c r="C270" s="5" t="n">
        <v>2814</v>
      </c>
    </row>
    <row r="271" spans="1:3">
      <c r="A271" s="4" t="s">
        <v>647</v>
      </c>
    </row>
    <row r="272" spans="1:3">
      <c r="A272" s="3" t="s">
        <v>598</v>
      </c>
    </row>
    <row r="273" spans="1:3">
      <c r="A273" s="4" t="s">
        <v>599</v>
      </c>
      <c r="B273" s="5" t="n">
        <v>2167</v>
      </c>
      <c r="C273" s="5" t="n">
        <v>2703</v>
      </c>
    </row>
    <row r="274" spans="1:3">
      <c r="A274" s="4" t="s">
        <v>648</v>
      </c>
    </row>
    <row r="275" spans="1:3">
      <c r="A275" s="3" t="s">
        <v>598</v>
      </c>
    </row>
    <row r="276" spans="1:3">
      <c r="A276" s="4" t="s">
        <v>599</v>
      </c>
      <c r="B276" s="5" t="n">
        <v>475</v>
      </c>
      <c r="C276" s="5" t="n">
        <v>111</v>
      </c>
    </row>
    <row r="277" spans="1:3">
      <c r="A277" s="4" t="s">
        <v>649</v>
      </c>
    </row>
    <row r="278" spans="1:3">
      <c r="A278" s="3" t="s">
        <v>598</v>
      </c>
    </row>
    <row r="279" spans="1:3">
      <c r="A279" s="4" t="s">
        <v>599</v>
      </c>
      <c r="B279" s="5" t="n">
        <v>570</v>
      </c>
      <c r="C279" s="5" t="n">
        <v>945</v>
      </c>
    </row>
    <row r="280" spans="1:3">
      <c r="A280" s="4" t="s">
        <v>650</v>
      </c>
    </row>
    <row r="281" spans="1:3">
      <c r="A281" s="3" t="s">
        <v>598</v>
      </c>
    </row>
    <row r="282" spans="1:3">
      <c r="A282" s="4" t="s">
        <v>599</v>
      </c>
      <c r="B282" s="5" t="n">
        <v>376</v>
      </c>
      <c r="C282" s="5" t="n">
        <v>821</v>
      </c>
    </row>
    <row r="283" spans="1:3">
      <c r="A283" s="4" t="s">
        <v>651</v>
      </c>
    </row>
    <row r="284" spans="1:3">
      <c r="A284" s="3" t="s">
        <v>598</v>
      </c>
    </row>
    <row r="285" spans="1:3">
      <c r="A285" s="4" t="s">
        <v>599</v>
      </c>
      <c r="B285" s="5" t="n">
        <v>194</v>
      </c>
      <c r="C285" s="5" t="n">
        <v>124</v>
      </c>
    </row>
    <row r="286" spans="1:3">
      <c r="A286" s="4" t="s">
        <v>652</v>
      </c>
    </row>
    <row r="287" spans="1:3">
      <c r="A287" s="3" t="s">
        <v>598</v>
      </c>
    </row>
    <row r="288" spans="1:3">
      <c r="A288" s="4" t="s">
        <v>599</v>
      </c>
      <c r="B288" s="5" t="n">
        <v>6130</v>
      </c>
      <c r="C288" s="5" t="n">
        <v>5175</v>
      </c>
    </row>
    <row r="289" spans="1:3">
      <c r="A289" s="4" t="s">
        <v>653</v>
      </c>
    </row>
    <row r="290" spans="1:3">
      <c r="A290" s="3" t="s">
        <v>598</v>
      </c>
    </row>
    <row r="291" spans="1:3">
      <c r="A291" s="4" t="s">
        <v>599</v>
      </c>
      <c r="B291" s="5" t="n">
        <v>5241</v>
      </c>
      <c r="C291" s="5" t="n">
        <v>4762</v>
      </c>
    </row>
    <row r="292" spans="1:3">
      <c r="A292" s="4" t="s">
        <v>654</v>
      </c>
    </row>
    <row r="293" spans="1:3">
      <c r="A293" s="3" t="s">
        <v>598</v>
      </c>
    </row>
    <row r="294" spans="1:3">
      <c r="A294" s="4" t="s">
        <v>599</v>
      </c>
      <c r="B294" s="7" t="n">
        <v>889</v>
      </c>
      <c r="C294" s="7" t="n">
        <v>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5</v>
      </c>
      <c r="B1" s="2" t="s">
        <v>2</v>
      </c>
      <c r="C1" s="2" t="s">
        <v>25</v>
      </c>
    </row>
    <row r="2" spans="1:3">
      <c r="A2" s="3" t="s">
        <v>656</v>
      </c>
    </row>
    <row r="3" spans="1:3">
      <c r="A3" s="4" t="s">
        <v>43</v>
      </c>
      <c r="B3" s="7" t="n">
        <v>7726138000</v>
      </c>
      <c r="C3" s="7" t="n">
        <v>7557347000</v>
      </c>
    </row>
    <row r="4" spans="1:3">
      <c r="A4" s="4" t="s">
        <v>657</v>
      </c>
    </row>
    <row r="5" spans="1:3">
      <c r="A5" s="3" t="s">
        <v>656</v>
      </c>
    </row>
    <row r="6" spans="1:3">
      <c r="A6" s="4" t="s">
        <v>43</v>
      </c>
      <c r="B6" s="5" t="n">
        <v>7419962000</v>
      </c>
      <c r="C6" s="5" t="n">
        <v>7278068000</v>
      </c>
    </row>
    <row r="7" spans="1:3">
      <c r="A7" s="4" t="s">
        <v>658</v>
      </c>
    </row>
    <row r="8" spans="1:3">
      <c r="A8" s="3" t="s">
        <v>656</v>
      </c>
    </row>
    <row r="9" spans="1:3">
      <c r="A9" s="4" t="s">
        <v>43</v>
      </c>
      <c r="B9" s="5" t="n">
        <v>75042000</v>
      </c>
      <c r="C9" s="5" t="n">
        <v>60916000</v>
      </c>
    </row>
    <row r="10" spans="1:3">
      <c r="A10" s="4" t="s">
        <v>659</v>
      </c>
    </row>
    <row r="11" spans="1:3">
      <c r="A11" s="3" t="s">
        <v>656</v>
      </c>
    </row>
    <row r="12" spans="1:3">
      <c r="A12" s="4" t="s">
        <v>43</v>
      </c>
      <c r="B12" s="5" t="n">
        <v>231134000</v>
      </c>
      <c r="C12" s="5" t="n">
        <v>218363000</v>
      </c>
    </row>
    <row r="13" spans="1:3">
      <c r="A13" s="4" t="s">
        <v>660</v>
      </c>
    </row>
    <row r="14" spans="1:3">
      <c r="A14" s="3" t="s">
        <v>656</v>
      </c>
    </row>
    <row r="15" spans="1:3">
      <c r="A15" s="4" t="s">
        <v>43</v>
      </c>
      <c r="B15" s="5" t="n">
        <v>0</v>
      </c>
      <c r="C15" s="5" t="n">
        <v>0</v>
      </c>
    </row>
    <row r="16" spans="1:3">
      <c r="A16" s="4" t="s">
        <v>661</v>
      </c>
    </row>
    <row r="17" spans="1:3">
      <c r="A17" s="3" t="s">
        <v>656</v>
      </c>
    </row>
    <row r="18" spans="1:3">
      <c r="A18" s="4" t="s">
        <v>43</v>
      </c>
      <c r="B18" s="5" t="n">
        <v>0</v>
      </c>
      <c r="C18" s="5" t="n">
        <v>0</v>
      </c>
    </row>
    <row r="19" spans="1:3">
      <c r="A19" s="4" t="s">
        <v>662</v>
      </c>
    </row>
    <row r="20" spans="1:3">
      <c r="A20" s="3" t="s">
        <v>656</v>
      </c>
    </row>
    <row r="21" spans="1:3">
      <c r="A21" s="4" t="s">
        <v>43</v>
      </c>
      <c r="B21" s="5" t="n">
        <v>1000000</v>
      </c>
    </row>
    <row r="22" spans="1:3">
      <c r="A22" s="4" t="s">
        <v>436</v>
      </c>
    </row>
    <row r="23" spans="1:3">
      <c r="A23" s="3" t="s">
        <v>656</v>
      </c>
    </row>
    <row r="24" spans="1:3">
      <c r="A24" s="4" t="s">
        <v>43</v>
      </c>
      <c r="B24" s="5" t="n">
        <v>4730581000</v>
      </c>
      <c r="C24" s="5" t="n">
        <v>4686497000</v>
      </c>
    </row>
    <row r="25" spans="1:3">
      <c r="A25" s="4" t="s">
        <v>437</v>
      </c>
    </row>
    <row r="26" spans="1:3">
      <c r="A26" s="3" t="s">
        <v>656</v>
      </c>
    </row>
    <row r="27" spans="1:3">
      <c r="A27" s="4" t="s">
        <v>43</v>
      </c>
      <c r="B27" s="5" t="n">
        <v>2743226000</v>
      </c>
      <c r="C27" s="5" t="n">
        <v>2698166000</v>
      </c>
    </row>
    <row r="28" spans="1:3">
      <c r="A28" s="4" t="s">
        <v>438</v>
      </c>
    </row>
    <row r="29" spans="1:3">
      <c r="A29" s="3" t="s">
        <v>656</v>
      </c>
    </row>
    <row r="30" spans="1:3">
      <c r="A30" s="4" t="s">
        <v>43</v>
      </c>
      <c r="B30" s="5" t="n">
        <v>1313435000</v>
      </c>
      <c r="C30" s="5" t="n">
        <v>1345370000</v>
      </c>
    </row>
    <row r="31" spans="1:3">
      <c r="A31" s="4" t="s">
        <v>439</v>
      </c>
    </row>
    <row r="32" spans="1:3">
      <c r="A32" s="3" t="s">
        <v>656</v>
      </c>
    </row>
    <row r="33" spans="1:3">
      <c r="A33" s="4" t="s">
        <v>43</v>
      </c>
      <c r="B33" s="5" t="n">
        <v>26892000</v>
      </c>
      <c r="C33" s="5" t="n">
        <v>48981000</v>
      </c>
    </row>
    <row r="34" spans="1:3">
      <c r="A34" s="4" t="s">
        <v>440</v>
      </c>
    </row>
    <row r="35" spans="1:3">
      <c r="A35" s="3" t="s">
        <v>656</v>
      </c>
    </row>
    <row r="36" spans="1:3">
      <c r="A36" s="4" t="s">
        <v>43</v>
      </c>
      <c r="B36" s="5" t="n">
        <v>647028000</v>
      </c>
      <c r="C36" s="5" t="n">
        <v>593980000</v>
      </c>
    </row>
    <row r="37" spans="1:3">
      <c r="A37" s="4" t="s">
        <v>441</v>
      </c>
    </row>
    <row r="38" spans="1:3">
      <c r="A38" s="3" t="s">
        <v>656</v>
      </c>
    </row>
    <row r="39" spans="1:3">
      <c r="A39" s="4" t="s">
        <v>43</v>
      </c>
      <c r="B39" s="5" t="n">
        <v>2995557000</v>
      </c>
      <c r="C39" s="5" t="n">
        <v>2870850000</v>
      </c>
    </row>
    <row r="40" spans="1:3">
      <c r="A40" s="4" t="s">
        <v>442</v>
      </c>
    </row>
    <row r="41" spans="1:3">
      <c r="A41" s="3" t="s">
        <v>656</v>
      </c>
    </row>
    <row r="42" spans="1:3">
      <c r="A42" s="4" t="s">
        <v>43</v>
      </c>
      <c r="B42" s="5" t="n">
        <v>2398886000</v>
      </c>
      <c r="C42" s="5" t="n">
        <v>2342089000</v>
      </c>
    </row>
    <row r="43" spans="1:3">
      <c r="A43" s="4" t="s">
        <v>443</v>
      </c>
    </row>
    <row r="44" spans="1:3">
      <c r="A44" s="3" t="s">
        <v>656</v>
      </c>
    </row>
    <row r="45" spans="1:3">
      <c r="A45" s="4" t="s">
        <v>43</v>
      </c>
      <c r="B45" s="5" t="n">
        <v>596671000</v>
      </c>
      <c r="C45" s="5" t="n">
        <v>528761000</v>
      </c>
    </row>
    <row r="46" spans="1:3">
      <c r="A46" s="4" t="s">
        <v>444</v>
      </c>
    </row>
    <row r="47" spans="1:3">
      <c r="A47" s="3" t="s">
        <v>656</v>
      </c>
    </row>
    <row r="48" spans="1:3">
      <c r="A48" s="4" t="s">
        <v>43</v>
      </c>
      <c r="B48" s="5" t="n">
        <v>6848039000</v>
      </c>
      <c r="C48" s="5" t="n">
        <v>6512071000</v>
      </c>
    </row>
    <row r="49" spans="1:3">
      <c r="A49" s="4" t="s">
        <v>663</v>
      </c>
    </row>
    <row r="50" spans="1:3">
      <c r="A50" s="3" t="s">
        <v>656</v>
      </c>
    </row>
    <row r="51" spans="1:3">
      <c r="A51" s="4" t="s">
        <v>43</v>
      </c>
      <c r="B51" s="5" t="n">
        <v>6598966000</v>
      </c>
      <c r="C51" s="5" t="n">
        <v>6281250000</v>
      </c>
    </row>
    <row r="52" spans="1:3">
      <c r="A52" s="4" t="s">
        <v>664</v>
      </c>
    </row>
    <row r="53" spans="1:3">
      <c r="A53" s="3" t="s">
        <v>656</v>
      </c>
    </row>
    <row r="54" spans="1:3">
      <c r="A54" s="4" t="s">
        <v>43</v>
      </c>
      <c r="B54" s="5" t="n">
        <v>66166000</v>
      </c>
      <c r="C54" s="5" t="n">
        <v>51524000</v>
      </c>
    </row>
    <row r="55" spans="1:3">
      <c r="A55" s="4" t="s">
        <v>665</v>
      </c>
    </row>
    <row r="56" spans="1:3">
      <c r="A56" s="3" t="s">
        <v>656</v>
      </c>
    </row>
    <row r="57" spans="1:3">
      <c r="A57" s="4" t="s">
        <v>43</v>
      </c>
      <c r="B57" s="5" t="n">
        <v>182907000</v>
      </c>
      <c r="C57" s="5" t="n">
        <v>179297000</v>
      </c>
    </row>
    <row r="58" spans="1:3">
      <c r="A58" s="4" t="s">
        <v>666</v>
      </c>
    </row>
    <row r="59" spans="1:3">
      <c r="A59" s="3" t="s">
        <v>656</v>
      </c>
    </row>
    <row r="60" spans="1:3">
      <c r="A60" s="4" t="s">
        <v>43</v>
      </c>
      <c r="B60" s="5" t="n">
        <v>0</v>
      </c>
      <c r="C60" s="5" t="n">
        <v>0</v>
      </c>
    </row>
    <row r="61" spans="1:3">
      <c r="A61" s="4" t="s">
        <v>667</v>
      </c>
    </row>
    <row r="62" spans="1:3">
      <c r="A62" s="3" t="s">
        <v>656</v>
      </c>
    </row>
    <row r="63" spans="1:3">
      <c r="A63" s="4" t="s">
        <v>43</v>
      </c>
      <c r="B63" s="5" t="n">
        <v>0</v>
      </c>
      <c r="C63" s="5" t="n">
        <v>0</v>
      </c>
    </row>
    <row r="64" spans="1:3">
      <c r="A64" s="4" t="s">
        <v>448</v>
      </c>
    </row>
    <row r="65" spans="1:3">
      <c r="A65" s="3" t="s">
        <v>656</v>
      </c>
    </row>
    <row r="66" spans="1:3">
      <c r="A66" s="4" t="s">
        <v>43</v>
      </c>
      <c r="B66" s="5" t="n">
        <v>4230425000</v>
      </c>
      <c r="C66" s="5" t="n">
        <v>4084613000</v>
      </c>
    </row>
    <row r="67" spans="1:3">
      <c r="A67" s="4" t="s">
        <v>668</v>
      </c>
    </row>
    <row r="68" spans="1:3">
      <c r="A68" s="3" t="s">
        <v>656</v>
      </c>
    </row>
    <row r="69" spans="1:3">
      <c r="A69" s="4" t="s">
        <v>43</v>
      </c>
      <c r="B69" s="5" t="n">
        <v>4203362000</v>
      </c>
      <c r="C69" s="5" t="n">
        <v>4057836000</v>
      </c>
    </row>
    <row r="70" spans="1:3">
      <c r="A70" s="4" t="s">
        <v>669</v>
      </c>
    </row>
    <row r="71" spans="1:3">
      <c r="A71" s="3" t="s">
        <v>656</v>
      </c>
    </row>
    <row r="72" spans="1:3">
      <c r="A72" s="4" t="s">
        <v>43</v>
      </c>
      <c r="B72" s="5" t="n">
        <v>0</v>
      </c>
      <c r="C72" s="5" t="n">
        <v>0</v>
      </c>
    </row>
    <row r="73" spans="1:3">
      <c r="A73" s="4" t="s">
        <v>670</v>
      </c>
    </row>
    <row r="74" spans="1:3">
      <c r="A74" s="3" t="s">
        <v>656</v>
      </c>
    </row>
    <row r="75" spans="1:3">
      <c r="A75" s="4" t="s">
        <v>43</v>
      </c>
      <c r="B75" s="5" t="n">
        <v>27063000</v>
      </c>
      <c r="C75" s="5" t="n">
        <v>26777000</v>
      </c>
    </row>
    <row r="76" spans="1:3">
      <c r="A76" s="4" t="s">
        <v>671</v>
      </c>
    </row>
    <row r="77" spans="1:3">
      <c r="A77" s="3" t="s">
        <v>656</v>
      </c>
    </row>
    <row r="78" spans="1:3">
      <c r="A78" s="4" t="s">
        <v>43</v>
      </c>
      <c r="B78" s="5" t="n">
        <v>0</v>
      </c>
      <c r="C78" s="5" t="n">
        <v>0</v>
      </c>
    </row>
    <row r="79" spans="1:3">
      <c r="A79" s="4" t="s">
        <v>672</v>
      </c>
    </row>
    <row r="80" spans="1:3">
      <c r="A80" s="3" t="s">
        <v>656</v>
      </c>
    </row>
    <row r="81" spans="1:3">
      <c r="A81" s="4" t="s">
        <v>43</v>
      </c>
      <c r="B81" s="5" t="n">
        <v>0</v>
      </c>
      <c r="C81" s="5" t="n">
        <v>0</v>
      </c>
    </row>
    <row r="82" spans="1:3">
      <c r="A82" s="4" t="s">
        <v>449</v>
      </c>
    </row>
    <row r="83" spans="1:3">
      <c r="A83" s="3" t="s">
        <v>656</v>
      </c>
    </row>
    <row r="84" spans="1:3">
      <c r="A84" s="4" t="s">
        <v>43</v>
      </c>
      <c r="B84" s="5" t="n">
        <v>2623763000</v>
      </c>
      <c r="C84" s="5" t="n">
        <v>2564655000</v>
      </c>
    </row>
    <row r="85" spans="1:3">
      <c r="A85" s="4" t="s">
        <v>673</v>
      </c>
    </row>
    <row r="86" spans="1:3">
      <c r="A86" s="3" t="s">
        <v>656</v>
      </c>
    </row>
    <row r="87" spans="1:3">
      <c r="A87" s="4" t="s">
        <v>43</v>
      </c>
      <c r="B87" s="5" t="n">
        <v>2607925000</v>
      </c>
      <c r="C87" s="5" t="n">
        <v>2548390000</v>
      </c>
    </row>
    <row r="88" spans="1:3">
      <c r="A88" s="4" t="s">
        <v>674</v>
      </c>
    </row>
    <row r="89" spans="1:3">
      <c r="A89" s="3" t="s">
        <v>656</v>
      </c>
    </row>
    <row r="90" spans="1:3">
      <c r="A90" s="4" t="s">
        <v>43</v>
      </c>
      <c r="B90" s="5" t="n">
        <v>0</v>
      </c>
      <c r="C90" s="5" t="n">
        <v>0</v>
      </c>
    </row>
    <row r="91" spans="1:3">
      <c r="A91" s="4" t="s">
        <v>675</v>
      </c>
    </row>
    <row r="92" spans="1:3">
      <c r="A92" s="3" t="s">
        <v>656</v>
      </c>
    </row>
    <row r="93" spans="1:3">
      <c r="A93" s="4" t="s">
        <v>43</v>
      </c>
      <c r="B93" s="5" t="n">
        <v>15838000</v>
      </c>
      <c r="C93" s="5" t="n">
        <v>16265000</v>
      </c>
    </row>
    <row r="94" spans="1:3">
      <c r="A94" s="4" t="s">
        <v>676</v>
      </c>
    </row>
    <row r="95" spans="1:3">
      <c r="A95" s="3" t="s">
        <v>656</v>
      </c>
    </row>
    <row r="96" spans="1:3">
      <c r="A96" s="4" t="s">
        <v>43</v>
      </c>
      <c r="B96" s="5" t="n">
        <v>0</v>
      </c>
      <c r="C96" s="5" t="n">
        <v>0</v>
      </c>
    </row>
    <row r="97" spans="1:3">
      <c r="A97" s="4" t="s">
        <v>677</v>
      </c>
    </row>
    <row r="98" spans="1:3">
      <c r="A98" s="3" t="s">
        <v>656</v>
      </c>
    </row>
    <row r="99" spans="1:3">
      <c r="A99" s="4" t="s">
        <v>43</v>
      </c>
      <c r="B99" s="5" t="n">
        <v>0</v>
      </c>
      <c r="C99" s="5" t="n">
        <v>0</v>
      </c>
    </row>
    <row r="100" spans="1:3">
      <c r="A100" s="4" t="s">
        <v>450</v>
      </c>
    </row>
    <row r="101" spans="1:3">
      <c r="A101" s="3" t="s">
        <v>656</v>
      </c>
    </row>
    <row r="102" spans="1:3">
      <c r="A102" s="4" t="s">
        <v>43</v>
      </c>
      <c r="B102" s="5" t="n">
        <v>1045152000</v>
      </c>
      <c r="C102" s="5" t="n">
        <v>1042913000</v>
      </c>
    </row>
    <row r="103" spans="1:3">
      <c r="A103" s="4" t="s">
        <v>678</v>
      </c>
    </row>
    <row r="104" spans="1:3">
      <c r="A104" s="3" t="s">
        <v>656</v>
      </c>
    </row>
    <row r="105" spans="1:3">
      <c r="A105" s="4" t="s">
        <v>43</v>
      </c>
      <c r="B105" s="5" t="n">
        <v>1037567000</v>
      </c>
      <c r="C105" s="5" t="n">
        <v>1035496000</v>
      </c>
    </row>
    <row r="106" spans="1:3">
      <c r="A106" s="4" t="s">
        <v>679</v>
      </c>
    </row>
    <row r="107" spans="1:3">
      <c r="A107" s="3" t="s">
        <v>656</v>
      </c>
    </row>
    <row r="108" spans="1:3">
      <c r="A108" s="4" t="s">
        <v>43</v>
      </c>
      <c r="B108" s="5" t="n">
        <v>0</v>
      </c>
      <c r="C108" s="5" t="n">
        <v>0</v>
      </c>
    </row>
    <row r="109" spans="1:3">
      <c r="A109" s="4" t="s">
        <v>680</v>
      </c>
    </row>
    <row r="110" spans="1:3">
      <c r="A110" s="3" t="s">
        <v>656</v>
      </c>
    </row>
    <row r="111" spans="1:3">
      <c r="A111" s="4" t="s">
        <v>43</v>
      </c>
      <c r="B111" s="5" t="n">
        <v>7585000</v>
      </c>
      <c r="C111" s="5" t="n">
        <v>7417000</v>
      </c>
    </row>
    <row r="112" spans="1:3">
      <c r="A112" s="4" t="s">
        <v>681</v>
      </c>
    </row>
    <row r="113" spans="1:3">
      <c r="A113" s="3" t="s">
        <v>656</v>
      </c>
    </row>
    <row r="114" spans="1:3">
      <c r="A114" s="4" t="s">
        <v>43</v>
      </c>
      <c r="B114" s="5" t="n">
        <v>0</v>
      </c>
      <c r="C114" s="5" t="n">
        <v>0</v>
      </c>
    </row>
    <row r="115" spans="1:3">
      <c r="A115" s="4" t="s">
        <v>682</v>
      </c>
    </row>
    <row r="116" spans="1:3">
      <c r="A116" s="3" t="s">
        <v>656</v>
      </c>
    </row>
    <row r="117" spans="1:3">
      <c r="A117" s="4" t="s">
        <v>43</v>
      </c>
      <c r="B117" s="5" t="n">
        <v>0</v>
      </c>
      <c r="C117" s="5" t="n">
        <v>0</v>
      </c>
    </row>
    <row r="118" spans="1:3">
      <c r="A118" s="4" t="s">
        <v>451</v>
      </c>
    </row>
    <row r="119" spans="1:3">
      <c r="A119" s="3" t="s">
        <v>656</v>
      </c>
    </row>
    <row r="120" spans="1:3">
      <c r="A120" s="4" t="s">
        <v>43</v>
      </c>
      <c r="B120" s="5" t="n">
        <v>26892000</v>
      </c>
      <c r="C120" s="5" t="n">
        <v>48981000</v>
      </c>
    </row>
    <row r="121" spans="1:3">
      <c r="A121" s="4" t="s">
        <v>683</v>
      </c>
    </row>
    <row r="122" spans="1:3">
      <c r="A122" s="3" t="s">
        <v>656</v>
      </c>
    </row>
    <row r="123" spans="1:3">
      <c r="A123" s="4" t="s">
        <v>43</v>
      </c>
      <c r="B123" s="5" t="n">
        <v>26560000</v>
      </c>
      <c r="C123" s="5" t="n">
        <v>48238000</v>
      </c>
    </row>
    <row r="124" spans="1:3">
      <c r="A124" s="4" t="s">
        <v>684</v>
      </c>
    </row>
    <row r="125" spans="1:3">
      <c r="A125" s="3" t="s">
        <v>656</v>
      </c>
    </row>
    <row r="126" spans="1:3">
      <c r="A126" s="4" t="s">
        <v>43</v>
      </c>
      <c r="B126" s="5" t="n">
        <v>0</v>
      </c>
      <c r="C126" s="5" t="n">
        <v>0</v>
      </c>
    </row>
    <row r="127" spans="1:3">
      <c r="A127" s="4" t="s">
        <v>685</v>
      </c>
    </row>
    <row r="128" spans="1:3">
      <c r="A128" s="3" t="s">
        <v>656</v>
      </c>
    </row>
    <row r="129" spans="1:3">
      <c r="A129" s="4" t="s">
        <v>43</v>
      </c>
      <c r="B129" s="5" t="n">
        <v>332000</v>
      </c>
      <c r="C129" s="5" t="n">
        <v>743000</v>
      </c>
    </row>
    <row r="130" spans="1:3">
      <c r="A130" s="4" t="s">
        <v>686</v>
      </c>
    </row>
    <row r="131" spans="1:3">
      <c r="A131" s="3" t="s">
        <v>656</v>
      </c>
    </row>
    <row r="132" spans="1:3">
      <c r="A132" s="4" t="s">
        <v>43</v>
      </c>
      <c r="B132" s="5" t="n">
        <v>0</v>
      </c>
      <c r="C132" s="5" t="n">
        <v>0</v>
      </c>
    </row>
    <row r="133" spans="1:3">
      <c r="A133" s="4" t="s">
        <v>687</v>
      </c>
    </row>
    <row r="134" spans="1:3">
      <c r="A134" s="3" t="s">
        <v>656</v>
      </c>
    </row>
    <row r="135" spans="1:3">
      <c r="A135" s="4" t="s">
        <v>43</v>
      </c>
      <c r="B135" s="5" t="n">
        <v>0</v>
      </c>
      <c r="C135" s="5" t="n">
        <v>0</v>
      </c>
    </row>
    <row r="136" spans="1:3">
      <c r="A136" s="4" t="s">
        <v>452</v>
      </c>
    </row>
    <row r="137" spans="1:3">
      <c r="A137" s="3" t="s">
        <v>656</v>
      </c>
    </row>
    <row r="138" spans="1:3">
      <c r="A138" s="4" t="s">
        <v>43</v>
      </c>
      <c r="B138" s="5" t="n">
        <v>534618000</v>
      </c>
      <c r="C138" s="5" t="n">
        <v>428064000</v>
      </c>
    </row>
    <row r="139" spans="1:3">
      <c r="A139" s="4" t="s">
        <v>688</v>
      </c>
    </row>
    <row r="140" spans="1:3">
      <c r="A140" s="3" t="s">
        <v>656</v>
      </c>
    </row>
    <row r="141" spans="1:3">
      <c r="A141" s="4" t="s">
        <v>43</v>
      </c>
      <c r="B141" s="5" t="n">
        <v>531310000</v>
      </c>
      <c r="C141" s="5" t="n">
        <v>425712000</v>
      </c>
    </row>
    <row r="142" spans="1:3">
      <c r="A142" s="4" t="s">
        <v>689</v>
      </c>
    </row>
    <row r="143" spans="1:3">
      <c r="A143" s="3" t="s">
        <v>656</v>
      </c>
    </row>
    <row r="144" spans="1:3">
      <c r="A144" s="4" t="s">
        <v>43</v>
      </c>
      <c r="B144" s="5" t="n">
        <v>0</v>
      </c>
      <c r="C144" s="5" t="n">
        <v>0</v>
      </c>
    </row>
    <row r="145" spans="1:3">
      <c r="A145" s="4" t="s">
        <v>690</v>
      </c>
    </row>
    <row r="146" spans="1:3">
      <c r="A146" s="3" t="s">
        <v>656</v>
      </c>
    </row>
    <row r="147" spans="1:3">
      <c r="A147" s="4" t="s">
        <v>43</v>
      </c>
      <c r="B147" s="5" t="n">
        <v>3308000</v>
      </c>
      <c r="C147" s="5" t="n">
        <v>2352000</v>
      </c>
    </row>
    <row r="148" spans="1:3">
      <c r="A148" s="4" t="s">
        <v>691</v>
      </c>
    </row>
    <row r="149" spans="1:3">
      <c r="A149" s="3" t="s">
        <v>656</v>
      </c>
    </row>
    <row r="150" spans="1:3">
      <c r="A150" s="4" t="s">
        <v>43</v>
      </c>
      <c r="B150" s="5" t="n">
        <v>0</v>
      </c>
      <c r="C150" s="5" t="n">
        <v>0</v>
      </c>
    </row>
    <row r="151" spans="1:3">
      <c r="A151" s="4" t="s">
        <v>692</v>
      </c>
    </row>
    <row r="152" spans="1:3">
      <c r="A152" s="3" t="s">
        <v>656</v>
      </c>
    </row>
    <row r="153" spans="1:3">
      <c r="A153" s="4" t="s">
        <v>43</v>
      </c>
      <c r="B153" s="5" t="n">
        <v>0</v>
      </c>
      <c r="C153" s="5" t="n">
        <v>0</v>
      </c>
    </row>
    <row r="154" spans="1:3">
      <c r="A154" s="4" t="s">
        <v>453</v>
      </c>
    </row>
    <row r="155" spans="1:3">
      <c r="A155" s="3" t="s">
        <v>656</v>
      </c>
    </row>
    <row r="156" spans="1:3">
      <c r="A156" s="4" t="s">
        <v>43</v>
      </c>
      <c r="B156" s="5" t="n">
        <v>2617614000</v>
      </c>
      <c r="C156" s="5" t="n">
        <v>2427458000</v>
      </c>
    </row>
    <row r="157" spans="1:3">
      <c r="A157" s="4" t="s">
        <v>693</v>
      </c>
    </row>
    <row r="158" spans="1:3">
      <c r="A158" s="3" t="s">
        <v>656</v>
      </c>
    </row>
    <row r="159" spans="1:3">
      <c r="A159" s="4" t="s">
        <v>43</v>
      </c>
      <c r="B159" s="5" t="n">
        <v>2395604000</v>
      </c>
      <c r="C159" s="5" t="n">
        <v>2223414000</v>
      </c>
    </row>
    <row r="160" spans="1:3">
      <c r="A160" s="4" t="s">
        <v>694</v>
      </c>
    </row>
    <row r="161" spans="1:3">
      <c r="A161" s="3" t="s">
        <v>656</v>
      </c>
    </row>
    <row r="162" spans="1:3">
      <c r="A162" s="4" t="s">
        <v>43</v>
      </c>
      <c r="B162" s="5" t="n">
        <v>66166000</v>
      </c>
      <c r="C162" s="5" t="n">
        <v>51524000</v>
      </c>
    </row>
    <row r="163" spans="1:3">
      <c r="A163" s="4" t="s">
        <v>695</v>
      </c>
    </row>
    <row r="164" spans="1:3">
      <c r="A164" s="3" t="s">
        <v>656</v>
      </c>
    </row>
    <row r="165" spans="1:3">
      <c r="A165" s="4" t="s">
        <v>43</v>
      </c>
      <c r="B165" s="5" t="n">
        <v>155844000</v>
      </c>
      <c r="C165" s="5" t="n">
        <v>152520000</v>
      </c>
    </row>
    <row r="166" spans="1:3">
      <c r="A166" s="4" t="s">
        <v>696</v>
      </c>
    </row>
    <row r="167" spans="1:3">
      <c r="A167" s="3" t="s">
        <v>656</v>
      </c>
    </row>
    <row r="168" spans="1:3">
      <c r="A168" s="4" t="s">
        <v>43</v>
      </c>
      <c r="B168" s="5" t="n">
        <v>0</v>
      </c>
      <c r="C168" s="5" t="n">
        <v>0</v>
      </c>
    </row>
    <row r="169" spans="1:3">
      <c r="A169" s="4" t="s">
        <v>697</v>
      </c>
    </row>
    <row r="170" spans="1:3">
      <c r="A170" s="3" t="s">
        <v>656</v>
      </c>
    </row>
    <row r="171" spans="1:3">
      <c r="A171" s="4" t="s">
        <v>43</v>
      </c>
      <c r="B171" s="5" t="n">
        <v>0</v>
      </c>
      <c r="C171" s="5" t="n">
        <v>0</v>
      </c>
    </row>
    <row r="172" spans="1:3">
      <c r="A172" s="4" t="s">
        <v>454</v>
      </c>
    </row>
    <row r="173" spans="1:3">
      <c r="A173" s="3" t="s">
        <v>656</v>
      </c>
    </row>
    <row r="174" spans="1:3">
      <c r="A174" s="4" t="s">
        <v>43</v>
      </c>
      <c r="B174" s="5" t="n">
        <v>2089383000</v>
      </c>
      <c r="C174" s="5" t="n">
        <v>1972083000</v>
      </c>
    </row>
    <row r="175" spans="1:3">
      <c r="A175" s="4" t="s">
        <v>698</v>
      </c>
    </row>
    <row r="176" spans="1:3">
      <c r="A176" s="3" t="s">
        <v>656</v>
      </c>
    </row>
    <row r="177" spans="1:3">
      <c r="A177" s="4" t="s">
        <v>43</v>
      </c>
      <c r="B177" s="5" t="n">
        <v>1927940000</v>
      </c>
      <c r="C177" s="5" t="n">
        <v>1821548000</v>
      </c>
    </row>
    <row r="178" spans="1:3">
      <c r="A178" s="4" t="s">
        <v>699</v>
      </c>
    </row>
    <row r="179" spans="1:3">
      <c r="A179" s="3" t="s">
        <v>656</v>
      </c>
    </row>
    <row r="180" spans="1:3">
      <c r="A180" s="4" t="s">
        <v>43</v>
      </c>
      <c r="B180" s="5" t="n">
        <v>50962000</v>
      </c>
      <c r="C180" s="5" t="n">
        <v>36321000</v>
      </c>
    </row>
    <row r="181" spans="1:3">
      <c r="A181" s="4" t="s">
        <v>700</v>
      </c>
    </row>
    <row r="182" spans="1:3">
      <c r="A182" s="3" t="s">
        <v>656</v>
      </c>
    </row>
    <row r="183" spans="1:3">
      <c r="A183" s="4" t="s">
        <v>43</v>
      </c>
      <c r="B183" s="5" t="n">
        <v>110481000</v>
      </c>
      <c r="C183" s="5" t="n">
        <v>114214000</v>
      </c>
    </row>
    <row r="184" spans="1:3">
      <c r="A184" s="4" t="s">
        <v>701</v>
      </c>
    </row>
    <row r="185" spans="1:3">
      <c r="A185" s="3" t="s">
        <v>656</v>
      </c>
    </row>
    <row r="186" spans="1:3">
      <c r="A186" s="4" t="s">
        <v>43</v>
      </c>
      <c r="B186" s="5" t="n">
        <v>0</v>
      </c>
      <c r="C186" s="5" t="n">
        <v>0</v>
      </c>
    </row>
    <row r="187" spans="1:3">
      <c r="A187" s="4" t="s">
        <v>702</v>
      </c>
    </row>
    <row r="188" spans="1:3">
      <c r="A188" s="3" t="s">
        <v>656</v>
      </c>
    </row>
    <row r="189" spans="1:3">
      <c r="A189" s="4" t="s">
        <v>43</v>
      </c>
      <c r="B189" s="5" t="n">
        <v>0</v>
      </c>
      <c r="C189" s="5" t="n">
        <v>0</v>
      </c>
    </row>
    <row r="190" spans="1:3">
      <c r="A190" s="4" t="s">
        <v>455</v>
      </c>
    </row>
    <row r="191" spans="1:3">
      <c r="A191" s="3" t="s">
        <v>656</v>
      </c>
    </row>
    <row r="192" spans="1:3">
      <c r="A192" s="4" t="s">
        <v>43</v>
      </c>
      <c r="B192" s="5" t="n">
        <v>528231000</v>
      </c>
      <c r="C192" s="5" t="n">
        <v>455375000</v>
      </c>
    </row>
    <row r="193" spans="1:3">
      <c r="A193" s="4" t="s">
        <v>703</v>
      </c>
    </row>
    <row r="194" spans="1:3">
      <c r="A194" s="3" t="s">
        <v>656</v>
      </c>
    </row>
    <row r="195" spans="1:3">
      <c r="A195" s="4" t="s">
        <v>43</v>
      </c>
      <c r="B195" s="5" t="n">
        <v>467664000</v>
      </c>
      <c r="C195" s="5" t="n">
        <v>401866000</v>
      </c>
    </row>
    <row r="196" spans="1:3">
      <c r="A196" s="4" t="s">
        <v>704</v>
      </c>
    </row>
    <row r="197" spans="1:3">
      <c r="A197" s="3" t="s">
        <v>656</v>
      </c>
    </row>
    <row r="198" spans="1:3">
      <c r="A198" s="4" t="s">
        <v>43</v>
      </c>
      <c r="B198" s="5" t="n">
        <v>15204000</v>
      </c>
      <c r="C198" s="5" t="n">
        <v>15203000</v>
      </c>
    </row>
    <row r="199" spans="1:3">
      <c r="A199" s="4" t="s">
        <v>705</v>
      </c>
    </row>
    <row r="200" spans="1:3">
      <c r="A200" s="3" t="s">
        <v>656</v>
      </c>
    </row>
    <row r="201" spans="1:3">
      <c r="A201" s="4" t="s">
        <v>43</v>
      </c>
      <c r="B201" s="5" t="n">
        <v>45363000</v>
      </c>
      <c r="C201" s="5" t="n">
        <v>38306000</v>
      </c>
    </row>
    <row r="202" spans="1:3">
      <c r="A202" s="4" t="s">
        <v>706</v>
      </c>
    </row>
    <row r="203" spans="1:3">
      <c r="A203" s="3" t="s">
        <v>656</v>
      </c>
    </row>
    <row r="204" spans="1:3">
      <c r="A204" s="4" t="s">
        <v>43</v>
      </c>
      <c r="B204" s="5" t="n">
        <v>0</v>
      </c>
      <c r="C204" s="5" t="n">
        <v>0</v>
      </c>
    </row>
    <row r="205" spans="1:3">
      <c r="A205" s="4" t="s">
        <v>707</v>
      </c>
    </row>
    <row r="206" spans="1:3">
      <c r="A206" s="3" t="s">
        <v>656</v>
      </c>
    </row>
    <row r="207" spans="1:3">
      <c r="A207" s="4" t="s">
        <v>43</v>
      </c>
      <c r="B207" s="5" t="n">
        <v>0</v>
      </c>
      <c r="C207" s="5" t="n">
        <v>0</v>
      </c>
    </row>
    <row r="208" spans="1:3">
      <c r="A208" s="4" t="s">
        <v>456</v>
      </c>
    </row>
    <row r="209" spans="1:3">
      <c r="A209" s="3" t="s">
        <v>656</v>
      </c>
    </row>
    <row r="210" spans="1:3">
      <c r="A210" s="4" t="s">
        <v>43</v>
      </c>
      <c r="B210" s="5" t="n">
        <v>878099000</v>
      </c>
      <c r="C210" s="5" t="n">
        <v>1045276000</v>
      </c>
    </row>
    <row r="211" spans="1:3">
      <c r="A211" s="4" t="s">
        <v>708</v>
      </c>
    </row>
    <row r="212" spans="1:3">
      <c r="A212" s="3" t="s">
        <v>656</v>
      </c>
    </row>
    <row r="213" spans="1:3">
      <c r="A213" s="4" t="s">
        <v>43</v>
      </c>
      <c r="B213" s="5" t="n">
        <v>820996000</v>
      </c>
      <c r="C213" s="5" t="n">
        <v>996818000</v>
      </c>
    </row>
    <row r="214" spans="1:3">
      <c r="A214" s="4" t="s">
        <v>709</v>
      </c>
    </row>
    <row r="215" spans="1:3">
      <c r="A215" s="3" t="s">
        <v>656</v>
      </c>
    </row>
    <row r="216" spans="1:3">
      <c r="A216" s="4" t="s">
        <v>43</v>
      </c>
      <c r="B216" s="5" t="n">
        <v>8876000</v>
      </c>
      <c r="C216" s="5" t="n">
        <v>9392000</v>
      </c>
    </row>
    <row r="217" spans="1:3">
      <c r="A217" s="4" t="s">
        <v>710</v>
      </c>
    </row>
    <row r="218" spans="1:3">
      <c r="A218" s="3" t="s">
        <v>656</v>
      </c>
    </row>
    <row r="219" spans="1:3">
      <c r="A219" s="4" t="s">
        <v>43</v>
      </c>
      <c r="B219" s="5" t="n">
        <v>48227000</v>
      </c>
      <c r="C219" s="5" t="n">
        <v>39066000</v>
      </c>
    </row>
    <row r="220" spans="1:3">
      <c r="A220" s="4" t="s">
        <v>711</v>
      </c>
    </row>
    <row r="221" spans="1:3">
      <c r="A221" s="3" t="s">
        <v>656</v>
      </c>
    </row>
    <row r="222" spans="1:3">
      <c r="A222" s="4" t="s">
        <v>43</v>
      </c>
      <c r="B222" s="5" t="n">
        <v>0</v>
      </c>
      <c r="C222" s="5" t="n">
        <v>0</v>
      </c>
    </row>
    <row r="223" spans="1:3">
      <c r="A223" s="4" t="s">
        <v>712</v>
      </c>
    </row>
    <row r="224" spans="1:3">
      <c r="A224" s="3" t="s">
        <v>656</v>
      </c>
    </row>
    <row r="225" spans="1:3">
      <c r="A225" s="4" t="s">
        <v>43</v>
      </c>
      <c r="B225" s="5" t="n">
        <v>0</v>
      </c>
      <c r="C225" s="5" t="n">
        <v>0</v>
      </c>
    </row>
    <row r="226" spans="1:3">
      <c r="A226" s="4" t="s">
        <v>460</v>
      </c>
    </row>
    <row r="227" spans="1:3">
      <c r="A227" s="3" t="s">
        <v>656</v>
      </c>
    </row>
    <row r="228" spans="1:3">
      <c r="A228" s="4" t="s">
        <v>43</v>
      </c>
      <c r="B228" s="5" t="n">
        <v>500156000</v>
      </c>
      <c r="C228" s="5" t="n">
        <v>601884000</v>
      </c>
    </row>
    <row r="229" spans="1:3">
      <c r="A229" s="4" t="s">
        <v>713</v>
      </c>
    </row>
    <row r="230" spans="1:3">
      <c r="A230" s="3" t="s">
        <v>656</v>
      </c>
    </row>
    <row r="231" spans="1:3">
      <c r="A231" s="4" t="s">
        <v>43</v>
      </c>
      <c r="B231" s="5" t="n">
        <v>493266000</v>
      </c>
      <c r="C231" s="5" t="n">
        <v>596911000</v>
      </c>
    </row>
    <row r="232" spans="1:3">
      <c r="A232" s="4" t="s">
        <v>714</v>
      </c>
    </row>
    <row r="233" spans="1:3">
      <c r="A233" s="3" t="s">
        <v>656</v>
      </c>
    </row>
    <row r="234" spans="1:3">
      <c r="A234" s="4" t="s">
        <v>43</v>
      </c>
      <c r="B234" s="5" t="n">
        <v>0</v>
      </c>
      <c r="C234" s="5" t="n">
        <v>0</v>
      </c>
    </row>
    <row r="235" spans="1:3">
      <c r="A235" s="4" t="s">
        <v>715</v>
      </c>
    </row>
    <row r="236" spans="1:3">
      <c r="A236" s="3" t="s">
        <v>656</v>
      </c>
    </row>
    <row r="237" spans="1:3">
      <c r="A237" s="4" t="s">
        <v>43</v>
      </c>
      <c r="B237" s="5" t="n">
        <v>6890000</v>
      </c>
      <c r="C237" s="5" t="n">
        <v>4973000</v>
      </c>
    </row>
    <row r="238" spans="1:3">
      <c r="A238" s="4" t="s">
        <v>716</v>
      </c>
    </row>
    <row r="239" spans="1:3">
      <c r="A239" s="3" t="s">
        <v>656</v>
      </c>
    </row>
    <row r="240" spans="1:3">
      <c r="A240" s="4" t="s">
        <v>43</v>
      </c>
      <c r="B240" s="5" t="n">
        <v>0</v>
      </c>
      <c r="C240" s="5" t="n">
        <v>0</v>
      </c>
    </row>
    <row r="241" spans="1:3">
      <c r="A241" s="4" t="s">
        <v>717</v>
      </c>
    </row>
    <row r="242" spans="1:3">
      <c r="A242" s="3" t="s">
        <v>656</v>
      </c>
    </row>
    <row r="243" spans="1:3">
      <c r="A243" s="4" t="s">
        <v>43</v>
      </c>
      <c r="B243" s="5" t="n">
        <v>0</v>
      </c>
      <c r="C243" s="5" t="n">
        <v>0</v>
      </c>
    </row>
    <row r="244" spans="1:3">
      <c r="A244" s="4" t="s">
        <v>461</v>
      </c>
    </row>
    <row r="245" spans="1:3">
      <c r="A245" s="3" t="s">
        <v>656</v>
      </c>
    </row>
    <row r="246" spans="1:3">
      <c r="A246" s="4" t="s">
        <v>43</v>
      </c>
      <c r="B246" s="5" t="n">
        <v>119463000</v>
      </c>
      <c r="C246" s="5" t="n">
        <v>133511000</v>
      </c>
    </row>
    <row r="247" spans="1:3">
      <c r="A247" s="4" t="s">
        <v>718</v>
      </c>
    </row>
    <row r="248" spans="1:3">
      <c r="A248" s="3" t="s">
        <v>656</v>
      </c>
    </row>
    <row r="249" spans="1:3">
      <c r="A249" s="4" t="s">
        <v>43</v>
      </c>
      <c r="B249" s="5" t="n">
        <v>117135000</v>
      </c>
      <c r="C249" s="5" t="n">
        <v>131717000</v>
      </c>
    </row>
    <row r="250" spans="1:3">
      <c r="A250" s="4" t="s">
        <v>719</v>
      </c>
    </row>
    <row r="251" spans="1:3">
      <c r="A251" s="3" t="s">
        <v>656</v>
      </c>
    </row>
    <row r="252" spans="1:3">
      <c r="A252" s="4" t="s">
        <v>43</v>
      </c>
      <c r="B252" s="5" t="n">
        <v>0</v>
      </c>
      <c r="C252" s="5" t="n">
        <v>0</v>
      </c>
    </row>
    <row r="253" spans="1:3">
      <c r="A253" s="4" t="s">
        <v>720</v>
      </c>
    </row>
    <row r="254" spans="1:3">
      <c r="A254" s="3" t="s">
        <v>656</v>
      </c>
    </row>
    <row r="255" spans="1:3">
      <c r="A255" s="4" t="s">
        <v>43</v>
      </c>
      <c r="B255" s="5" t="n">
        <v>2328000</v>
      </c>
      <c r="C255" s="5" t="n">
        <v>1794000</v>
      </c>
    </row>
    <row r="256" spans="1:3">
      <c r="A256" s="4" t="s">
        <v>721</v>
      </c>
    </row>
    <row r="257" spans="1:3">
      <c r="A257" s="3" t="s">
        <v>656</v>
      </c>
    </row>
    <row r="258" spans="1:3">
      <c r="A258" s="4" t="s">
        <v>43</v>
      </c>
      <c r="B258" s="5" t="n">
        <v>0</v>
      </c>
      <c r="C258" s="5" t="n">
        <v>0</v>
      </c>
    </row>
    <row r="259" spans="1:3">
      <c r="A259" s="4" t="s">
        <v>722</v>
      </c>
    </row>
    <row r="260" spans="1:3">
      <c r="A260" s="3" t="s">
        <v>656</v>
      </c>
    </row>
    <row r="261" spans="1:3">
      <c r="A261" s="4" t="s">
        <v>43</v>
      </c>
      <c r="B261" s="5" t="n">
        <v>0</v>
      </c>
      <c r="C261" s="5" t="n">
        <v>0</v>
      </c>
    </row>
    <row r="262" spans="1:3">
      <c r="A262" s="4" t="s">
        <v>462</v>
      </c>
    </row>
    <row r="263" spans="1:3">
      <c r="A263" s="3" t="s">
        <v>656</v>
      </c>
    </row>
    <row r="264" spans="1:3">
      <c r="A264" s="4" t="s">
        <v>43</v>
      </c>
      <c r="B264" s="5" t="n">
        <v>268283000</v>
      </c>
      <c r="C264" s="5" t="n">
        <v>302457000</v>
      </c>
    </row>
    <row r="265" spans="1:3">
      <c r="A265" s="4" t="s">
        <v>723</v>
      </c>
    </row>
    <row r="266" spans="1:3">
      <c r="A266" s="3" t="s">
        <v>656</v>
      </c>
    </row>
    <row r="267" spans="1:3">
      <c r="A267" s="4" t="s">
        <v>43</v>
      </c>
      <c r="B267" s="5" t="n">
        <v>264469000</v>
      </c>
      <c r="C267" s="5" t="n">
        <v>300100000</v>
      </c>
    </row>
    <row r="268" spans="1:3">
      <c r="A268" s="4" t="s">
        <v>724</v>
      </c>
    </row>
    <row r="269" spans="1:3">
      <c r="A269" s="3" t="s">
        <v>656</v>
      </c>
    </row>
    <row r="270" spans="1:3">
      <c r="A270" s="4" t="s">
        <v>43</v>
      </c>
      <c r="B270" s="5" t="n">
        <v>0</v>
      </c>
      <c r="C270" s="5" t="n">
        <v>0</v>
      </c>
    </row>
    <row r="271" spans="1:3">
      <c r="A271" s="4" t="s">
        <v>725</v>
      </c>
    </row>
    <row r="272" spans="1:3">
      <c r="A272" s="3" t="s">
        <v>656</v>
      </c>
    </row>
    <row r="273" spans="1:3">
      <c r="A273" s="4" t="s">
        <v>43</v>
      </c>
      <c r="B273" s="5" t="n">
        <v>3814000</v>
      </c>
      <c r="C273" s="5" t="n">
        <v>2357000</v>
      </c>
    </row>
    <row r="274" spans="1:3">
      <c r="A274" s="4" t="s">
        <v>726</v>
      </c>
    </row>
    <row r="275" spans="1:3">
      <c r="A275" s="3" t="s">
        <v>656</v>
      </c>
    </row>
    <row r="276" spans="1:3">
      <c r="A276" s="4" t="s">
        <v>43</v>
      </c>
      <c r="B276" s="5" t="n">
        <v>0</v>
      </c>
      <c r="C276" s="5" t="n">
        <v>0</v>
      </c>
    </row>
    <row r="277" spans="1:3">
      <c r="A277" s="4" t="s">
        <v>727</v>
      </c>
    </row>
    <row r="278" spans="1:3">
      <c r="A278" s="3" t="s">
        <v>656</v>
      </c>
    </row>
    <row r="279" spans="1:3">
      <c r="A279" s="4" t="s">
        <v>43</v>
      </c>
      <c r="B279" s="5" t="n">
        <v>0</v>
      </c>
      <c r="C279" s="5" t="n">
        <v>0</v>
      </c>
    </row>
    <row r="280" spans="1:3">
      <c r="A280" s="4" t="s">
        <v>464</v>
      </c>
    </row>
    <row r="281" spans="1:3">
      <c r="A281" s="3" t="s">
        <v>656</v>
      </c>
    </row>
    <row r="282" spans="1:3">
      <c r="A282" s="4" t="s">
        <v>43</v>
      </c>
      <c r="B282" s="5" t="n">
        <v>112410000</v>
      </c>
      <c r="C282" s="5" t="n">
        <v>165916000</v>
      </c>
    </row>
    <row r="283" spans="1:3">
      <c r="A283" s="4" t="s">
        <v>728</v>
      </c>
    </row>
    <row r="284" spans="1:3">
      <c r="A284" s="3" t="s">
        <v>656</v>
      </c>
    </row>
    <row r="285" spans="1:3">
      <c r="A285" s="4" t="s">
        <v>43</v>
      </c>
      <c r="B285" s="5" t="n">
        <v>111662000</v>
      </c>
      <c r="C285" s="5" t="n">
        <v>165094000</v>
      </c>
    </row>
    <row r="286" spans="1:3">
      <c r="A286" s="4" t="s">
        <v>729</v>
      </c>
    </row>
    <row r="287" spans="1:3">
      <c r="A287" s="3" t="s">
        <v>656</v>
      </c>
    </row>
    <row r="288" spans="1:3">
      <c r="A288" s="4" t="s">
        <v>43</v>
      </c>
      <c r="B288" s="5" t="n">
        <v>0</v>
      </c>
      <c r="C288" s="5" t="n">
        <v>0</v>
      </c>
    </row>
    <row r="289" spans="1:3">
      <c r="A289" s="4" t="s">
        <v>730</v>
      </c>
    </row>
    <row r="290" spans="1:3">
      <c r="A290" s="3" t="s">
        <v>656</v>
      </c>
    </row>
    <row r="291" spans="1:3">
      <c r="A291" s="4" t="s">
        <v>43</v>
      </c>
      <c r="B291" s="5" t="n">
        <v>748000</v>
      </c>
      <c r="C291" s="5" t="n">
        <v>822000</v>
      </c>
    </row>
    <row r="292" spans="1:3">
      <c r="A292" s="4" t="s">
        <v>731</v>
      </c>
    </row>
    <row r="293" spans="1:3">
      <c r="A293" s="3" t="s">
        <v>656</v>
      </c>
    </row>
    <row r="294" spans="1:3">
      <c r="A294" s="4" t="s">
        <v>43</v>
      </c>
      <c r="B294" s="5" t="n">
        <v>0</v>
      </c>
      <c r="C294" s="5" t="n">
        <v>0</v>
      </c>
    </row>
    <row r="295" spans="1:3">
      <c r="A295" s="4" t="s">
        <v>732</v>
      </c>
    </row>
    <row r="296" spans="1:3">
      <c r="A296" s="3" t="s">
        <v>656</v>
      </c>
    </row>
    <row r="297" spans="1:3">
      <c r="A297" s="4" t="s">
        <v>43</v>
      </c>
      <c r="B297" s="5" t="n">
        <v>0</v>
      </c>
      <c r="C297" s="5" t="n">
        <v>0</v>
      </c>
    </row>
    <row r="298" spans="1:3">
      <c r="A298" s="4" t="s">
        <v>465</v>
      </c>
    </row>
    <row r="299" spans="1:3">
      <c r="A299" s="3" t="s">
        <v>656</v>
      </c>
    </row>
    <row r="300" spans="1:3">
      <c r="A300" s="4" t="s">
        <v>43</v>
      </c>
      <c r="B300" s="5" t="n">
        <v>377943000</v>
      </c>
      <c r="C300" s="5" t="n">
        <v>443392000</v>
      </c>
    </row>
    <row r="301" spans="1:3">
      <c r="A301" s="4" t="s">
        <v>733</v>
      </c>
    </row>
    <row r="302" spans="1:3">
      <c r="A302" s="3" t="s">
        <v>656</v>
      </c>
    </row>
    <row r="303" spans="1:3">
      <c r="A303" s="4" t="s">
        <v>43</v>
      </c>
      <c r="B303" s="5" t="n">
        <v>327730000</v>
      </c>
      <c r="C303" s="5" t="n">
        <v>399907000</v>
      </c>
    </row>
    <row r="304" spans="1:3">
      <c r="A304" s="4" t="s">
        <v>734</v>
      </c>
    </row>
    <row r="305" spans="1:3">
      <c r="A305" s="3" t="s">
        <v>656</v>
      </c>
    </row>
    <row r="306" spans="1:3">
      <c r="A306" s="4" t="s">
        <v>43</v>
      </c>
      <c r="B306" s="5" t="n">
        <v>8876000</v>
      </c>
      <c r="C306" s="5" t="n">
        <v>9392000</v>
      </c>
    </row>
    <row r="307" spans="1:3">
      <c r="A307" s="4" t="s">
        <v>735</v>
      </c>
    </row>
    <row r="308" spans="1:3">
      <c r="A308" s="3" t="s">
        <v>656</v>
      </c>
    </row>
    <row r="309" spans="1:3">
      <c r="A309" s="4" t="s">
        <v>43</v>
      </c>
      <c r="B309" s="5" t="n">
        <v>41337000</v>
      </c>
      <c r="C309" s="5" t="n">
        <v>34093000</v>
      </c>
    </row>
    <row r="310" spans="1:3">
      <c r="A310" s="4" t="s">
        <v>736</v>
      </c>
    </row>
    <row r="311" spans="1:3">
      <c r="A311" s="3" t="s">
        <v>656</v>
      </c>
    </row>
    <row r="312" spans="1:3">
      <c r="A312" s="4" t="s">
        <v>43</v>
      </c>
      <c r="B312" s="5" t="n">
        <v>0</v>
      </c>
      <c r="C312" s="5" t="n">
        <v>0</v>
      </c>
    </row>
    <row r="313" spans="1:3">
      <c r="A313" s="4" t="s">
        <v>737</v>
      </c>
    </row>
    <row r="314" spans="1:3">
      <c r="A314" s="3" t="s">
        <v>656</v>
      </c>
    </row>
    <row r="315" spans="1:3">
      <c r="A315" s="4" t="s">
        <v>43</v>
      </c>
      <c r="B315" s="5" t="n">
        <v>0</v>
      </c>
      <c r="C315" s="5" t="n">
        <v>0</v>
      </c>
    </row>
    <row r="316" spans="1:3">
      <c r="A316" s="4" t="s">
        <v>468</v>
      </c>
    </row>
    <row r="317" spans="1:3">
      <c r="A317" s="3" t="s">
        <v>656</v>
      </c>
    </row>
    <row r="318" spans="1:3">
      <c r="A318" s="4" t="s">
        <v>43</v>
      </c>
      <c r="B318" s="5" t="n">
        <v>309503000</v>
      </c>
      <c r="C318" s="5" t="n">
        <v>370006000</v>
      </c>
    </row>
    <row r="319" spans="1:3">
      <c r="A319" s="4" t="s">
        <v>738</v>
      </c>
    </row>
    <row r="320" spans="1:3">
      <c r="A320" s="3" t="s">
        <v>656</v>
      </c>
    </row>
    <row r="321" spans="1:3">
      <c r="A321" s="4" t="s">
        <v>43</v>
      </c>
      <c r="B321" s="5" t="n">
        <v>268570000</v>
      </c>
      <c r="C321" s="5" t="n">
        <v>331780000</v>
      </c>
    </row>
    <row r="322" spans="1:3">
      <c r="A322" s="4" t="s">
        <v>739</v>
      </c>
    </row>
    <row r="323" spans="1:3">
      <c r="A323" s="3" t="s">
        <v>656</v>
      </c>
    </row>
    <row r="324" spans="1:3">
      <c r="A324" s="4" t="s">
        <v>43</v>
      </c>
      <c r="B324" s="5" t="n">
        <v>5156000</v>
      </c>
      <c r="C324" s="5" t="n">
        <v>7403000</v>
      </c>
    </row>
    <row r="325" spans="1:3">
      <c r="A325" s="4" t="s">
        <v>740</v>
      </c>
    </row>
    <row r="326" spans="1:3">
      <c r="A326" s="3" t="s">
        <v>656</v>
      </c>
    </row>
    <row r="327" spans="1:3">
      <c r="A327" s="4" t="s">
        <v>43</v>
      </c>
      <c r="B327" s="5" t="n">
        <v>35777000</v>
      </c>
      <c r="C327" s="5" t="n">
        <v>30823000</v>
      </c>
    </row>
    <row r="328" spans="1:3">
      <c r="A328" s="4" t="s">
        <v>741</v>
      </c>
    </row>
    <row r="329" spans="1:3">
      <c r="A329" s="3" t="s">
        <v>656</v>
      </c>
    </row>
    <row r="330" spans="1:3">
      <c r="A330" s="4" t="s">
        <v>43</v>
      </c>
      <c r="B330" s="5" t="n">
        <v>0</v>
      </c>
      <c r="C330" s="5" t="n">
        <v>0</v>
      </c>
    </row>
    <row r="331" spans="1:3">
      <c r="A331" s="4" t="s">
        <v>742</v>
      </c>
    </row>
    <row r="332" spans="1:3">
      <c r="A332" s="3" t="s">
        <v>656</v>
      </c>
    </row>
    <row r="333" spans="1:3">
      <c r="A333" s="4" t="s">
        <v>43</v>
      </c>
      <c r="B333" s="5" t="n">
        <v>0</v>
      </c>
      <c r="C333" s="5" t="n">
        <v>0</v>
      </c>
    </row>
    <row r="334" spans="1:3">
      <c r="A334" s="4" t="s">
        <v>469</v>
      </c>
    </row>
    <row r="335" spans="1:3">
      <c r="A335" s="3" t="s">
        <v>656</v>
      </c>
    </row>
    <row r="336" spans="1:3">
      <c r="A336" s="4" t="s">
        <v>43</v>
      </c>
      <c r="B336" s="5" t="n">
        <v>68440000</v>
      </c>
      <c r="C336" s="5" t="n">
        <v>73386000</v>
      </c>
    </row>
    <row r="337" spans="1:3">
      <c r="A337" s="4" t="s">
        <v>743</v>
      </c>
    </row>
    <row r="338" spans="1:3">
      <c r="A338" s="3" t="s">
        <v>656</v>
      </c>
    </row>
    <row r="339" spans="1:3">
      <c r="A339" s="4" t="s">
        <v>43</v>
      </c>
      <c r="B339" s="5" t="n">
        <v>59160000</v>
      </c>
      <c r="C339" s="5" t="n">
        <v>68127000</v>
      </c>
    </row>
    <row r="340" spans="1:3">
      <c r="A340" s="4" t="s">
        <v>744</v>
      </c>
    </row>
    <row r="341" spans="1:3">
      <c r="A341" s="3" t="s">
        <v>656</v>
      </c>
    </row>
    <row r="342" spans="1:3">
      <c r="A342" s="4" t="s">
        <v>43</v>
      </c>
      <c r="B342" s="5" t="n">
        <v>3720000</v>
      </c>
      <c r="C342" s="5" t="n">
        <v>1989000</v>
      </c>
    </row>
    <row r="343" spans="1:3">
      <c r="A343" s="4" t="s">
        <v>745</v>
      </c>
    </row>
    <row r="344" spans="1:3">
      <c r="A344" s="3" t="s">
        <v>656</v>
      </c>
    </row>
    <row r="345" spans="1:3">
      <c r="A345" s="4" t="s">
        <v>43</v>
      </c>
      <c r="B345" s="5" t="n">
        <v>5560000</v>
      </c>
      <c r="C345" s="5" t="n">
        <v>3270000</v>
      </c>
    </row>
    <row r="346" spans="1:3">
      <c r="A346" s="4" t="s">
        <v>746</v>
      </c>
    </row>
    <row r="347" spans="1:3">
      <c r="A347" s="3" t="s">
        <v>656</v>
      </c>
    </row>
    <row r="348" spans="1:3">
      <c r="A348" s="4" t="s">
        <v>43</v>
      </c>
      <c r="B348" s="5" t="n">
        <v>0</v>
      </c>
      <c r="C348" s="5" t="n">
        <v>0</v>
      </c>
    </row>
    <row r="349" spans="1:3">
      <c r="A349" s="4" t="s">
        <v>747</v>
      </c>
    </row>
    <row r="350" spans="1:3">
      <c r="A350" s="3" t="s">
        <v>656</v>
      </c>
    </row>
    <row r="351" spans="1:3">
      <c r="A351" s="4" t="s">
        <v>43</v>
      </c>
      <c r="B351" s="7" t="n">
        <v>0</v>
      </c>
      <c r="C35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8</v>
      </c>
      <c r="B1" s="2" t="s">
        <v>89</v>
      </c>
      <c r="D1" s="2" t="s">
        <v>1</v>
      </c>
      <c r="F1" s="2" t="s">
        <v>476</v>
      </c>
    </row>
    <row r="2" spans="1:6">
      <c r="B2" s="2" t="s">
        <v>2</v>
      </c>
      <c r="C2" s="2" t="s">
        <v>90</v>
      </c>
      <c r="D2" s="2" t="s">
        <v>2</v>
      </c>
      <c r="E2" s="2" t="s">
        <v>90</v>
      </c>
      <c r="F2" s="2" t="s">
        <v>25</v>
      </c>
    </row>
    <row r="3" spans="1:6">
      <c r="A3" s="3" t="s">
        <v>749</v>
      </c>
    </row>
    <row r="4" spans="1:6">
      <c r="A4" s="4" t="s">
        <v>750</v>
      </c>
      <c r="B4" s="7" t="n">
        <v>1691</v>
      </c>
      <c r="C4" s="7" t="n">
        <v>1068</v>
      </c>
      <c r="D4" s="7" t="n">
        <v>5189</v>
      </c>
      <c r="E4" s="7" t="n">
        <v>2453</v>
      </c>
    </row>
    <row r="5" spans="1:6">
      <c r="A5" s="3" t="s">
        <v>751</v>
      </c>
    </row>
    <row r="6" spans="1:6">
      <c r="A6" s="4" t="s">
        <v>752</v>
      </c>
      <c r="B6" s="5" t="n">
        <v>6764</v>
      </c>
      <c r="D6" s="5" t="n">
        <v>6764</v>
      </c>
    </row>
    <row r="7" spans="1:6">
      <c r="A7" s="4" t="s">
        <v>753</v>
      </c>
      <c r="B7" s="5" t="n">
        <v>5848</v>
      </c>
      <c r="D7" s="5" t="n">
        <v>5848</v>
      </c>
    </row>
    <row r="8" spans="1:6">
      <c r="A8" s="4" t="s">
        <v>754</v>
      </c>
      <c r="B8" s="5" t="n">
        <v>4933</v>
      </c>
      <c r="D8" s="5" t="n">
        <v>4933</v>
      </c>
    </row>
    <row r="9" spans="1:6">
      <c r="A9" s="4" t="s">
        <v>755</v>
      </c>
      <c r="B9" s="5" t="n">
        <v>4017</v>
      </c>
      <c r="D9" s="5" t="n">
        <v>4017</v>
      </c>
    </row>
    <row r="10" spans="1:6">
      <c r="A10" s="4" t="s">
        <v>756</v>
      </c>
      <c r="B10" s="5" t="n">
        <v>3188</v>
      </c>
      <c r="D10" s="5" t="n">
        <v>3188</v>
      </c>
    </row>
    <row r="11" spans="1:6">
      <c r="A11" s="4" t="s">
        <v>757</v>
      </c>
      <c r="B11" s="5" t="n">
        <v>2456</v>
      </c>
      <c r="D11" s="5" t="n">
        <v>2456</v>
      </c>
    </row>
    <row r="12" spans="1:6">
      <c r="A12" s="4" t="s">
        <v>758</v>
      </c>
    </row>
    <row r="13" spans="1:6">
      <c r="A13" s="3" t="s">
        <v>749</v>
      </c>
    </row>
    <row r="14" spans="1:6">
      <c r="A14" s="4" t="s">
        <v>759</v>
      </c>
      <c r="B14" s="5" t="n">
        <v>63685</v>
      </c>
      <c r="D14" s="5" t="n">
        <v>63685</v>
      </c>
      <c r="F14" s="7" t="n">
        <v>37953</v>
      </c>
    </row>
    <row r="15" spans="1:6">
      <c r="A15" s="4" t="s">
        <v>760</v>
      </c>
      <c r="D15" s="5" t="n">
        <v>0</v>
      </c>
      <c r="F15" s="5" t="n">
        <v>25732</v>
      </c>
    </row>
    <row r="16" spans="1:6">
      <c r="A16" s="4" t="s">
        <v>761</v>
      </c>
      <c r="B16" s="5" t="n">
        <v>-38725</v>
      </c>
      <c r="D16" s="5" t="n">
        <v>-38725</v>
      </c>
      <c r="F16" s="5" t="n">
        <v>-34378</v>
      </c>
    </row>
    <row r="17" spans="1:6">
      <c r="A17" s="4" t="s">
        <v>762</v>
      </c>
      <c r="B17" s="5" t="n">
        <v>24960</v>
      </c>
      <c r="D17" s="5" t="n">
        <v>24960</v>
      </c>
      <c r="F17" s="5" t="n">
        <v>29307</v>
      </c>
    </row>
    <row r="18" spans="1:6">
      <c r="A18" s="4" t="s">
        <v>763</v>
      </c>
    </row>
    <row r="19" spans="1:6">
      <c r="A19" s="3" t="s">
        <v>749</v>
      </c>
    </row>
    <row r="20" spans="1:6">
      <c r="A20" s="4" t="s">
        <v>759</v>
      </c>
      <c r="B20" s="5" t="n">
        <v>10474</v>
      </c>
      <c r="D20" s="5" t="n">
        <v>10474</v>
      </c>
      <c r="F20" s="5" t="n">
        <v>8496</v>
      </c>
    </row>
    <row r="21" spans="1:6">
      <c r="A21" s="4" t="s">
        <v>760</v>
      </c>
      <c r="D21" s="5" t="n">
        <v>0</v>
      </c>
      <c r="F21" s="5" t="n">
        <v>1978</v>
      </c>
    </row>
    <row r="22" spans="1:6">
      <c r="A22" s="4" t="s">
        <v>761</v>
      </c>
      <c r="B22" s="5" t="n">
        <v>-8190</v>
      </c>
      <c r="D22" s="5" t="n">
        <v>-8190</v>
      </c>
      <c r="F22" s="5" t="n">
        <v>-7348</v>
      </c>
    </row>
    <row r="23" spans="1:6">
      <c r="A23" s="4" t="s">
        <v>762</v>
      </c>
      <c r="B23" s="7" t="n">
        <v>2284</v>
      </c>
      <c r="D23" s="7" t="n">
        <v>2284</v>
      </c>
      <c r="F23" s="7" t="n">
        <v>31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4</v>
      </c>
      <c r="B1" s="2" t="s">
        <v>1</v>
      </c>
      <c r="C1" s="2" t="s">
        <v>476</v>
      </c>
    </row>
    <row r="2" spans="1:3">
      <c r="B2" s="2" t="s">
        <v>2</v>
      </c>
      <c r="C2" s="2" t="s">
        <v>25</v>
      </c>
    </row>
    <row r="3" spans="1:3">
      <c r="A3" s="3" t="s">
        <v>765</v>
      </c>
    </row>
    <row r="4" spans="1:3">
      <c r="A4" s="4" t="s">
        <v>494</v>
      </c>
      <c r="B4" s="7" t="n">
        <v>307420</v>
      </c>
      <c r="C4" s="7" t="n">
        <v>261736</v>
      </c>
    </row>
    <row r="5" spans="1:3">
      <c r="A5" s="4" t="s">
        <v>766</v>
      </c>
      <c r="B5" s="5" t="n">
        <v>0</v>
      </c>
      <c r="C5" s="5" t="n">
        <v>45684</v>
      </c>
    </row>
    <row r="6" spans="1:3">
      <c r="A6" s="4" t="s">
        <v>767</v>
      </c>
      <c r="B6" s="5" t="n">
        <v>0</v>
      </c>
    </row>
    <row r="7" spans="1:3">
      <c r="A7" s="4" t="s">
        <v>498</v>
      </c>
      <c r="B7" s="7" t="n">
        <v>307420</v>
      </c>
      <c r="C7" s="7" t="n">
        <v>307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68</v>
      </c>
      <c r="B1" s="2" t="s">
        <v>377</v>
      </c>
    </row>
    <row r="2" spans="1:2">
      <c r="A2" s="3" t="s">
        <v>769</v>
      </c>
    </row>
    <row r="3" spans="1:2">
      <c r="A3" s="4" t="s">
        <v>770</v>
      </c>
      <c r="B3" s="7" t="n">
        <v>137</v>
      </c>
    </row>
    <row r="4" spans="1:2">
      <c r="A4" s="4" t="s">
        <v>771</v>
      </c>
    </row>
    <row r="5" spans="1:2">
      <c r="A5" s="3" t="s">
        <v>769</v>
      </c>
    </row>
    <row r="6" spans="1:2">
      <c r="A6" s="4" t="s">
        <v>772</v>
      </c>
      <c r="B6" s="5" t="n">
        <v>17700</v>
      </c>
    </row>
    <row r="7" spans="1:2">
      <c r="A7" s="4" t="s">
        <v>773</v>
      </c>
      <c r="B7" s="7" t="n">
        <v>17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89</v>
      </c>
      <c r="D1" s="2" t="s">
        <v>1</v>
      </c>
    </row>
    <row r="2" spans="1:5">
      <c r="B2" s="2" t="s">
        <v>2</v>
      </c>
      <c r="C2" s="2" t="s">
        <v>90</v>
      </c>
      <c r="D2" s="2" t="s">
        <v>2</v>
      </c>
      <c r="E2" s="2" t="s">
        <v>90</v>
      </c>
    </row>
    <row r="3" spans="1:5">
      <c r="A3" s="3" t="s">
        <v>775</v>
      </c>
    </row>
    <row r="4" spans="1:5">
      <c r="A4" s="4" t="s">
        <v>776</v>
      </c>
      <c r="B4" s="8" t="n">
        <v>16.26</v>
      </c>
      <c r="C4" s="8" t="n">
        <v>15.19</v>
      </c>
      <c r="D4" s="8" t="n">
        <v>16.58</v>
      </c>
      <c r="E4" s="8" t="n">
        <v>14.02</v>
      </c>
    </row>
    <row r="5" spans="1:5">
      <c r="A5" s="4" t="s">
        <v>777</v>
      </c>
      <c r="E5" s="5" t="n">
        <v>710423</v>
      </c>
    </row>
    <row r="6" spans="1:5">
      <c r="A6" s="4" t="s">
        <v>778</v>
      </c>
      <c r="E6" s="8" t="n">
        <v>14.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89</v>
      </c>
      <c r="D1" s="2" t="s">
        <v>1</v>
      </c>
    </row>
    <row r="2" spans="1:5">
      <c r="B2" s="2" t="s">
        <v>2</v>
      </c>
      <c r="C2" s="2" t="s">
        <v>90</v>
      </c>
      <c r="D2" s="2" t="s">
        <v>2</v>
      </c>
      <c r="E2" s="2" t="s">
        <v>90</v>
      </c>
    </row>
    <row r="3" spans="1:5">
      <c r="A3" s="3" t="s">
        <v>264</v>
      </c>
    </row>
    <row r="4" spans="1:5">
      <c r="A4" s="4" t="s">
        <v>780</v>
      </c>
      <c r="B4" s="7" t="n">
        <v>23591</v>
      </c>
      <c r="C4" s="7" t="n">
        <v>14197</v>
      </c>
      <c r="D4" s="7" t="n">
        <v>72319</v>
      </c>
      <c r="E4" s="7" t="n">
        <v>25173</v>
      </c>
    </row>
    <row r="5" spans="1:5">
      <c r="A5" s="4" t="s">
        <v>781</v>
      </c>
      <c r="B5" s="5" t="n">
        <v>101163534</v>
      </c>
      <c r="C5" s="5" t="n">
        <v>99602535</v>
      </c>
      <c r="D5" s="5" t="n">
        <v>100921322</v>
      </c>
      <c r="E5" s="5" t="n">
        <v>99224565</v>
      </c>
    </row>
    <row r="6" spans="1:5">
      <c r="A6" s="4" t="s">
        <v>782</v>
      </c>
      <c r="B6" s="5" t="n">
        <v>1400942</v>
      </c>
      <c r="C6" s="5" t="n">
        <v>1465710</v>
      </c>
      <c r="D6" s="5" t="n">
        <v>1617020</v>
      </c>
      <c r="E6" s="5" t="n">
        <v>1008942</v>
      </c>
    </row>
    <row r="7" spans="1:5">
      <c r="A7" s="4" t="s">
        <v>783</v>
      </c>
      <c r="B7" s="5" t="n">
        <v>102564476</v>
      </c>
      <c r="C7" s="5" t="n">
        <v>101068245</v>
      </c>
      <c r="D7" s="5" t="n">
        <v>102538342</v>
      </c>
      <c r="E7" s="5" t="n">
        <v>100233507</v>
      </c>
    </row>
    <row r="8" spans="1:5">
      <c r="A8" s="4" t="s">
        <v>134</v>
      </c>
      <c r="B8" s="8" t="n">
        <v>0.23</v>
      </c>
      <c r="C8" s="8" t="n">
        <v>0.14</v>
      </c>
      <c r="D8" s="8" t="n">
        <v>0.72</v>
      </c>
      <c r="E8" s="8" t="n">
        <v>0.25</v>
      </c>
    </row>
    <row r="9" spans="1:5">
      <c r="A9" s="4" t="s">
        <v>135</v>
      </c>
      <c r="B9" s="8" t="n">
        <v>0.23</v>
      </c>
      <c r="C9" s="8" t="n">
        <v>0.14</v>
      </c>
      <c r="D9" s="8" t="n">
        <v>0.71</v>
      </c>
      <c r="E9" s="8" t="n">
        <v>0.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4</v>
      </c>
      <c r="B1" s="2" t="s">
        <v>89</v>
      </c>
      <c r="D1" s="2" t="s">
        <v>1</v>
      </c>
    </row>
    <row r="2" spans="1:5">
      <c r="B2" s="2" t="s">
        <v>2</v>
      </c>
      <c r="C2" s="2" t="s">
        <v>90</v>
      </c>
      <c r="D2" s="2" t="s">
        <v>2</v>
      </c>
      <c r="E2" s="2" t="s">
        <v>90</v>
      </c>
    </row>
    <row r="3" spans="1:5">
      <c r="A3" s="4" t="s">
        <v>785</v>
      </c>
    </row>
    <row r="4" spans="1:5">
      <c r="A4" s="3" t="s">
        <v>786</v>
      </c>
    </row>
    <row r="5" spans="1:5">
      <c r="A5" s="4" t="s">
        <v>787</v>
      </c>
      <c r="B5" s="7" t="n">
        <v>1537</v>
      </c>
      <c r="C5" s="7" t="n">
        <v>1374</v>
      </c>
      <c r="D5" s="7" t="n">
        <v>4612</v>
      </c>
      <c r="E5" s="7" t="n">
        <v>4122</v>
      </c>
    </row>
    <row r="6" spans="1:5">
      <c r="A6" s="4" t="s">
        <v>788</v>
      </c>
      <c r="B6" s="5" t="n">
        <v>1719</v>
      </c>
      <c r="C6" s="5" t="n">
        <v>1695</v>
      </c>
      <c r="D6" s="5" t="n">
        <v>5159</v>
      </c>
      <c r="E6" s="5" t="n">
        <v>5087</v>
      </c>
    </row>
    <row r="7" spans="1:5">
      <c r="A7" s="4" t="s">
        <v>789</v>
      </c>
      <c r="B7" s="5" t="n">
        <v>-2628</v>
      </c>
      <c r="C7" s="5" t="n">
        <v>-2474</v>
      </c>
      <c r="D7" s="5" t="n">
        <v>-7884</v>
      </c>
      <c r="E7" s="5" t="n">
        <v>-7423</v>
      </c>
    </row>
    <row r="8" spans="1:5">
      <c r="A8" s="4" t="s">
        <v>790</v>
      </c>
      <c r="B8" s="5" t="n">
        <v>-580</v>
      </c>
      <c r="C8" s="5" t="n">
        <v>-581</v>
      </c>
      <c r="D8" s="5" t="n">
        <v>-1742</v>
      </c>
      <c r="E8" s="5" t="n">
        <v>-1742</v>
      </c>
    </row>
    <row r="9" spans="1:5">
      <c r="A9" s="4" t="s">
        <v>791</v>
      </c>
      <c r="B9" s="5" t="n">
        <v>928</v>
      </c>
      <c r="C9" s="5" t="n">
        <v>927</v>
      </c>
      <c r="D9" s="5" t="n">
        <v>2783</v>
      </c>
      <c r="E9" s="5" t="n">
        <v>2782</v>
      </c>
    </row>
    <row r="10" spans="1:5">
      <c r="A10" s="4" t="s">
        <v>792</v>
      </c>
      <c r="B10" s="5" t="n">
        <v>976</v>
      </c>
      <c r="C10" s="5" t="n">
        <v>941</v>
      </c>
      <c r="D10" s="5" t="n">
        <v>2928</v>
      </c>
      <c r="E10" s="5" t="n">
        <v>2826</v>
      </c>
    </row>
    <row r="11" spans="1:5">
      <c r="A11" s="4" t="s">
        <v>793</v>
      </c>
    </row>
    <row r="12" spans="1:5">
      <c r="A12" s="3" t="s">
        <v>786</v>
      </c>
    </row>
    <row r="13" spans="1:5">
      <c r="A13" s="4" t="s">
        <v>794</v>
      </c>
      <c r="B13" s="5" t="n">
        <v>4000</v>
      </c>
      <c r="D13" s="5" t="n">
        <v>4000</v>
      </c>
    </row>
    <row r="14" spans="1:5">
      <c r="A14" s="4" t="s">
        <v>795</v>
      </c>
    </row>
    <row r="15" spans="1:5">
      <c r="A15" s="3" t="s">
        <v>786</v>
      </c>
    </row>
    <row r="16" spans="1:5">
      <c r="A16" s="4" t="s">
        <v>794</v>
      </c>
      <c r="B16" s="5" t="n">
        <v>5000</v>
      </c>
      <c r="D16" s="5" t="n">
        <v>5000</v>
      </c>
    </row>
    <row r="17" spans="1:5">
      <c r="A17" s="4" t="s">
        <v>796</v>
      </c>
    </row>
    <row r="18" spans="1:5">
      <c r="A18" s="3" t="s">
        <v>786</v>
      </c>
    </row>
    <row r="19" spans="1:5">
      <c r="A19" s="4" t="s">
        <v>787</v>
      </c>
      <c r="B19" s="5" t="n">
        <v>0</v>
      </c>
      <c r="C19" s="5" t="n">
        <v>0</v>
      </c>
      <c r="D19" s="5" t="n">
        <v>0</v>
      </c>
      <c r="E19" s="5" t="n">
        <v>0</v>
      </c>
    </row>
    <row r="20" spans="1:5">
      <c r="A20" s="4" t="s">
        <v>788</v>
      </c>
      <c r="B20" s="5" t="n">
        <v>17</v>
      </c>
      <c r="C20" s="5" t="n">
        <v>18</v>
      </c>
      <c r="D20" s="5" t="n">
        <v>51</v>
      </c>
      <c r="E20" s="5" t="n">
        <v>53</v>
      </c>
    </row>
    <row r="21" spans="1:5">
      <c r="A21" s="4" t="s">
        <v>789</v>
      </c>
      <c r="B21" s="5" t="n">
        <v>0</v>
      </c>
      <c r="C21" s="5" t="n">
        <v>0</v>
      </c>
      <c r="D21" s="5" t="n">
        <v>0</v>
      </c>
      <c r="E21" s="5" t="n">
        <v>0</v>
      </c>
    </row>
    <row r="22" spans="1:5">
      <c r="A22" s="4" t="s">
        <v>790</v>
      </c>
      <c r="B22" s="5" t="n">
        <v>0</v>
      </c>
      <c r="C22" s="5" t="n">
        <v>0</v>
      </c>
      <c r="D22" s="5" t="n">
        <v>0</v>
      </c>
      <c r="E22" s="5" t="n">
        <v>0</v>
      </c>
    </row>
    <row r="23" spans="1:5">
      <c r="A23" s="4" t="s">
        <v>791</v>
      </c>
      <c r="B23" s="5" t="n">
        <v>27</v>
      </c>
      <c r="C23" s="5" t="n">
        <v>22</v>
      </c>
      <c r="D23" s="5" t="n">
        <v>81</v>
      </c>
      <c r="E23" s="5" t="n">
        <v>67</v>
      </c>
    </row>
    <row r="24" spans="1:5">
      <c r="A24" s="4" t="s">
        <v>792</v>
      </c>
      <c r="B24" s="7" t="n">
        <v>44</v>
      </c>
      <c r="C24" s="7" t="n">
        <v>40</v>
      </c>
      <c r="D24" s="7" t="n">
        <v>132</v>
      </c>
      <c r="E24" s="7" t="n">
        <v>1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7</v>
      </c>
      <c r="B1" s="2" t="s">
        <v>1</v>
      </c>
      <c r="C1" s="2" t="s">
        <v>476</v>
      </c>
    </row>
    <row r="2" spans="1:3">
      <c r="B2" s="2" t="s">
        <v>2</v>
      </c>
      <c r="C2" s="2" t="s">
        <v>25</v>
      </c>
    </row>
    <row r="3" spans="1:3">
      <c r="A3" s="3" t="s">
        <v>270</v>
      </c>
    </row>
    <row r="4" spans="1:3">
      <c r="A4" s="4" t="s">
        <v>798</v>
      </c>
      <c r="B4" s="7" t="n">
        <v>0</v>
      </c>
      <c r="C4" s="7" t="n">
        <v>0</v>
      </c>
    </row>
    <row r="5" spans="1:3">
      <c r="A5" s="3" t="s">
        <v>799</v>
      </c>
    </row>
    <row r="6" spans="1:3">
      <c r="A6" s="4" t="s">
        <v>800</v>
      </c>
      <c r="B6" s="5" t="n">
        <v>869481</v>
      </c>
      <c r="C6" s="5" t="n">
        <v>826200</v>
      </c>
    </row>
    <row r="7" spans="1:3">
      <c r="A7" s="4" t="s">
        <v>801</v>
      </c>
      <c r="B7" s="5" t="n">
        <v>32282</v>
      </c>
      <c r="C7" s="5" t="n">
        <v>20426</v>
      </c>
    </row>
    <row r="8" spans="1:3">
      <c r="A8" s="4" t="s">
        <v>46</v>
      </c>
      <c r="B8" s="5" t="n">
        <v>0</v>
      </c>
      <c r="C8" s="5" t="n">
        <v>152528</v>
      </c>
    </row>
    <row r="9" spans="1:3">
      <c r="A9" s="4" t="s">
        <v>48</v>
      </c>
      <c r="B9" s="5" t="n">
        <v>22802</v>
      </c>
      <c r="C9" s="5" t="n">
        <v>21699</v>
      </c>
    </row>
    <row r="10" spans="1:3">
      <c r="A10" s="3" t="s">
        <v>802</v>
      </c>
    </row>
    <row r="11" spans="1:3">
      <c r="A11" s="4" t="s">
        <v>63</v>
      </c>
      <c r="B11" s="5" t="n">
        <v>0</v>
      </c>
      <c r="C11" s="5" t="n">
        <v>215657</v>
      </c>
    </row>
    <row r="12" spans="1:3">
      <c r="A12" s="4" t="s">
        <v>64</v>
      </c>
      <c r="B12" s="5" t="n">
        <v>115388</v>
      </c>
      <c r="C12" s="5" t="n">
        <v>142899</v>
      </c>
    </row>
    <row r="13" spans="1:3">
      <c r="A13" s="4" t="s">
        <v>803</v>
      </c>
      <c r="B13" s="5" t="n">
        <v>111213</v>
      </c>
      <c r="C13" s="5" t="n">
        <v>111213</v>
      </c>
    </row>
    <row r="14" spans="1:3">
      <c r="A14" s="10" t="n">
        <v>1</v>
      </c>
    </row>
    <row r="15" spans="1:3">
      <c r="A15" s="3" t="s">
        <v>799</v>
      </c>
    </row>
    <row r="16" spans="1:3">
      <c r="A16" s="4" t="s">
        <v>804</v>
      </c>
      <c r="B16" s="5" t="n">
        <v>165676</v>
      </c>
      <c r="C16" s="5" t="n">
        <v>389867</v>
      </c>
    </row>
    <row r="17" spans="1:3">
      <c r="A17" s="4" t="s">
        <v>800</v>
      </c>
      <c r="B17" s="5" t="n">
        <v>949</v>
      </c>
      <c r="C17" s="5" t="n">
        <v>4440</v>
      </c>
    </row>
    <row r="18" spans="1:3">
      <c r="A18" s="4" t="s">
        <v>801</v>
      </c>
      <c r="B18" s="5" t="n">
        <v>0</v>
      </c>
      <c r="C18" s="5" t="n">
        <v>0</v>
      </c>
    </row>
    <row r="19" spans="1:3">
      <c r="A19" s="4" t="s">
        <v>805</v>
      </c>
      <c r="B19" s="5" t="n">
        <v>1382</v>
      </c>
      <c r="C19" s="5" t="n">
        <v>9625</v>
      </c>
    </row>
    <row r="20" spans="1:3">
      <c r="A20" s="4" t="s">
        <v>46</v>
      </c>
      <c r="C20" s="5" t="n">
        <v>146660</v>
      </c>
    </row>
    <row r="21" spans="1:3">
      <c r="A21" s="4" t="s">
        <v>48</v>
      </c>
      <c r="B21" s="5" t="n">
        <v>22802</v>
      </c>
      <c r="C21" s="5" t="n">
        <v>21699</v>
      </c>
    </row>
    <row r="22" spans="1:3">
      <c r="A22" s="4" t="s">
        <v>806</v>
      </c>
      <c r="B22" s="5" t="n">
        <v>0</v>
      </c>
      <c r="C22" s="5" t="n">
        <v>0</v>
      </c>
    </row>
    <row r="23" spans="1:3">
      <c r="A23" s="4" t="s">
        <v>807</v>
      </c>
      <c r="B23" s="5" t="n">
        <v>190809</v>
      </c>
      <c r="C23" s="5" t="n">
        <v>572291</v>
      </c>
    </row>
    <row r="24" spans="1:3">
      <c r="A24" s="3" t="s">
        <v>802</v>
      </c>
    </row>
    <row r="25" spans="1:3">
      <c r="A25" s="4" t="s">
        <v>808</v>
      </c>
      <c r="B25" s="5" t="n">
        <v>6506184</v>
      </c>
      <c r="C25" s="5" t="n">
        <v>6341735</v>
      </c>
    </row>
    <row r="26" spans="1:3">
      <c r="A26" s="4" t="s">
        <v>61</v>
      </c>
      <c r="B26" s="5" t="n">
        <v>0</v>
      </c>
      <c r="C26" s="5" t="n">
        <v>0</v>
      </c>
    </row>
    <row r="27" spans="1:3">
      <c r="A27" s="4" t="s">
        <v>63</v>
      </c>
      <c r="C27" s="5" t="n">
        <v>215649</v>
      </c>
    </row>
    <row r="28" spans="1:3">
      <c r="A28" s="4" t="s">
        <v>64</v>
      </c>
      <c r="B28" s="5" t="n">
        <v>115388</v>
      </c>
      <c r="C28" s="5" t="n">
        <v>142899</v>
      </c>
    </row>
    <row r="29" spans="1:3">
      <c r="A29" s="4" t="s">
        <v>803</v>
      </c>
      <c r="B29" s="5" t="n">
        <v>0</v>
      </c>
      <c r="C29" s="5" t="n">
        <v>0</v>
      </c>
    </row>
    <row r="30" spans="1:3">
      <c r="A30" s="4" t="s">
        <v>809</v>
      </c>
      <c r="B30" s="5" t="n">
        <v>0</v>
      </c>
      <c r="C30" s="5" t="n">
        <v>0</v>
      </c>
    </row>
    <row r="31" spans="1:3">
      <c r="A31" s="4" t="s">
        <v>67</v>
      </c>
      <c r="B31" s="5" t="n">
        <v>518</v>
      </c>
      <c r="C31" s="5" t="n">
        <v>643</v>
      </c>
    </row>
    <row r="32" spans="1:3">
      <c r="A32" s="4" t="s">
        <v>810</v>
      </c>
      <c r="B32" s="5" t="n">
        <v>6622090</v>
      </c>
      <c r="C32" s="5" t="n">
        <v>6700926</v>
      </c>
    </row>
    <row r="33" spans="1:3">
      <c r="A33" s="10" t="n">
        <v>2</v>
      </c>
    </row>
    <row r="34" spans="1:3">
      <c r="A34" s="3" t="s">
        <v>799</v>
      </c>
    </row>
    <row r="35" spans="1:3">
      <c r="A35" s="4" t="s">
        <v>804</v>
      </c>
      <c r="B35" s="5" t="n">
        <v>0</v>
      </c>
      <c r="C35" s="5" t="n">
        <v>0</v>
      </c>
    </row>
    <row r="36" spans="1:3">
      <c r="A36" s="4" t="s">
        <v>800</v>
      </c>
      <c r="B36" s="5" t="n">
        <v>857873</v>
      </c>
      <c r="C36" s="5" t="n">
        <v>812394</v>
      </c>
    </row>
    <row r="37" spans="1:3">
      <c r="A37" s="4" t="s">
        <v>801</v>
      </c>
      <c r="B37" s="5" t="n">
        <v>32282</v>
      </c>
      <c r="C37" s="5" t="n">
        <v>20426</v>
      </c>
    </row>
    <row r="38" spans="1:3">
      <c r="A38" s="4" t="s">
        <v>805</v>
      </c>
      <c r="B38" s="5" t="n">
        <v>0</v>
      </c>
      <c r="C38" s="5" t="n">
        <v>0</v>
      </c>
    </row>
    <row r="39" spans="1:3">
      <c r="A39" s="4" t="s">
        <v>46</v>
      </c>
      <c r="C39" s="5" t="n">
        <v>0</v>
      </c>
    </row>
    <row r="40" spans="1:3">
      <c r="A40" s="4" t="s">
        <v>48</v>
      </c>
      <c r="B40" s="5" t="n">
        <v>0</v>
      </c>
      <c r="C40" s="5" t="n">
        <v>0</v>
      </c>
    </row>
    <row r="41" spans="1:3">
      <c r="A41" s="4" t="s">
        <v>806</v>
      </c>
      <c r="B41" s="5" t="n">
        <v>0</v>
      </c>
      <c r="C41" s="5" t="n">
        <v>0</v>
      </c>
    </row>
    <row r="42" spans="1:3">
      <c r="A42" s="4" t="s">
        <v>807</v>
      </c>
      <c r="B42" s="5" t="n">
        <v>890155</v>
      </c>
      <c r="C42" s="5" t="n">
        <v>832820</v>
      </c>
    </row>
    <row r="43" spans="1:3">
      <c r="A43" s="3" t="s">
        <v>802</v>
      </c>
    </row>
    <row r="44" spans="1:3">
      <c r="A44" s="4" t="s">
        <v>808</v>
      </c>
      <c r="B44" s="5" t="n">
        <v>0</v>
      </c>
      <c r="C44" s="5" t="n">
        <v>0</v>
      </c>
    </row>
    <row r="45" spans="1:3">
      <c r="A45" s="4" t="s">
        <v>61</v>
      </c>
      <c r="B45" s="5" t="n">
        <v>0</v>
      </c>
      <c r="C45" s="5" t="n">
        <v>0</v>
      </c>
    </row>
    <row r="46" spans="1:3">
      <c r="A46" s="4" t="s">
        <v>63</v>
      </c>
      <c r="C46" s="5" t="n">
        <v>0</v>
      </c>
    </row>
    <row r="47" spans="1:3">
      <c r="A47" s="4" t="s">
        <v>64</v>
      </c>
      <c r="B47" s="5" t="n">
        <v>0</v>
      </c>
      <c r="C47" s="5" t="n">
        <v>0</v>
      </c>
    </row>
    <row r="48" spans="1:3">
      <c r="A48" s="4" t="s">
        <v>803</v>
      </c>
      <c r="B48" s="5" t="n">
        <v>0</v>
      </c>
      <c r="C48" s="5" t="n">
        <v>0</v>
      </c>
    </row>
    <row r="49" spans="1:3">
      <c r="A49" s="4" t="s">
        <v>809</v>
      </c>
      <c r="B49" s="5" t="n">
        <v>1538</v>
      </c>
      <c r="C49" s="5" t="n">
        <v>2736</v>
      </c>
    </row>
    <row r="50" spans="1:3">
      <c r="A50" s="4" t="s">
        <v>67</v>
      </c>
      <c r="B50" s="5" t="n">
        <v>0</v>
      </c>
      <c r="C50" s="5" t="n">
        <v>0</v>
      </c>
    </row>
    <row r="51" spans="1:3">
      <c r="A51" s="4" t="s">
        <v>810</v>
      </c>
      <c r="B51" s="5" t="n">
        <v>1538</v>
      </c>
      <c r="C51" s="5" t="n">
        <v>2736</v>
      </c>
    </row>
    <row r="52" spans="1:3">
      <c r="A52" s="10" t="n">
        <v>3</v>
      </c>
    </row>
    <row r="53" spans="1:3">
      <c r="A53" s="3" t="s">
        <v>799</v>
      </c>
    </row>
    <row r="54" spans="1:3">
      <c r="A54" s="4" t="s">
        <v>804</v>
      </c>
      <c r="B54" s="5" t="n">
        <v>0</v>
      </c>
      <c r="C54" s="5" t="n">
        <v>0</v>
      </c>
    </row>
    <row r="55" spans="1:3">
      <c r="A55" s="4" t="s">
        <v>800</v>
      </c>
      <c r="B55" s="5" t="n">
        <v>10659</v>
      </c>
      <c r="C55" s="5" t="n">
        <v>9366</v>
      </c>
    </row>
    <row r="56" spans="1:3">
      <c r="A56" s="4" t="s">
        <v>801</v>
      </c>
      <c r="B56" s="5" t="n">
        <v>0</v>
      </c>
      <c r="C56" s="5" t="n">
        <v>0</v>
      </c>
    </row>
    <row r="57" spans="1:3">
      <c r="A57" s="4" t="s">
        <v>805</v>
      </c>
      <c r="B57" s="5" t="n">
        <v>7745524</v>
      </c>
      <c r="C57" s="5" t="n">
        <v>7869190</v>
      </c>
    </row>
    <row r="58" spans="1:3">
      <c r="A58" s="4" t="s">
        <v>46</v>
      </c>
      <c r="C58" s="5" t="n">
        <v>0</v>
      </c>
    </row>
    <row r="59" spans="1:3">
      <c r="A59" s="4" t="s">
        <v>48</v>
      </c>
      <c r="B59" s="5" t="n">
        <v>0</v>
      </c>
      <c r="C59" s="5" t="n">
        <v>0</v>
      </c>
    </row>
    <row r="60" spans="1:3">
      <c r="A60" s="4" t="s">
        <v>806</v>
      </c>
      <c r="B60" s="5" t="n">
        <v>0</v>
      </c>
      <c r="C60" s="5" t="n">
        <v>0</v>
      </c>
    </row>
    <row r="61" spans="1:3">
      <c r="A61" s="4" t="s">
        <v>807</v>
      </c>
      <c r="B61" s="5" t="n">
        <v>7756183</v>
      </c>
      <c r="C61" s="5" t="n">
        <v>7878556</v>
      </c>
    </row>
    <row r="62" spans="1:3">
      <c r="A62" s="3" t="s">
        <v>802</v>
      </c>
    </row>
    <row r="63" spans="1:3">
      <c r="A63" s="4" t="s">
        <v>808</v>
      </c>
      <c r="B63" s="5" t="n">
        <v>0</v>
      </c>
      <c r="C63" s="5" t="n">
        <v>0</v>
      </c>
    </row>
    <row r="64" spans="1:3">
      <c r="A64" s="4" t="s">
        <v>61</v>
      </c>
      <c r="B64" s="5" t="n">
        <v>1455485</v>
      </c>
      <c r="C64" s="5" t="n">
        <v>1626434</v>
      </c>
    </row>
    <row r="65" spans="1:3">
      <c r="A65" s="4" t="s">
        <v>63</v>
      </c>
      <c r="C65" s="5" t="n">
        <v>0</v>
      </c>
    </row>
    <row r="66" spans="1:3">
      <c r="A66" s="4" t="s">
        <v>64</v>
      </c>
      <c r="B66" s="5" t="n">
        <v>0</v>
      </c>
      <c r="C66" s="5" t="n">
        <v>0</v>
      </c>
    </row>
    <row r="67" spans="1:3">
      <c r="A67" s="4" t="s">
        <v>803</v>
      </c>
      <c r="B67" s="5" t="n">
        <v>112954</v>
      </c>
      <c r="C67" s="5" t="n">
        <v>113313</v>
      </c>
    </row>
    <row r="68" spans="1:3">
      <c r="A68" s="4" t="s">
        <v>809</v>
      </c>
      <c r="B68" s="5" t="n">
        <v>0</v>
      </c>
      <c r="C68" s="5" t="n">
        <v>0</v>
      </c>
    </row>
    <row r="69" spans="1:3">
      <c r="A69" s="4" t="s">
        <v>67</v>
      </c>
      <c r="B69" s="5" t="n">
        <v>0</v>
      </c>
      <c r="C69" s="5" t="n">
        <v>0</v>
      </c>
    </row>
    <row r="70" spans="1:3">
      <c r="A70" s="4" t="s">
        <v>810</v>
      </c>
      <c r="B70" s="5" t="n">
        <v>1568439</v>
      </c>
      <c r="C70" s="5" t="n">
        <v>1739747</v>
      </c>
    </row>
    <row r="71" spans="1:3">
      <c r="A71" s="4" t="s">
        <v>811</v>
      </c>
    </row>
    <row r="72" spans="1:3">
      <c r="A72" s="3" t="s">
        <v>799</v>
      </c>
    </row>
    <row r="73" spans="1:3">
      <c r="A73" s="4" t="s">
        <v>804</v>
      </c>
      <c r="B73" s="5" t="n">
        <v>165676</v>
      </c>
      <c r="C73" s="5" t="n">
        <v>389867</v>
      </c>
    </row>
    <row r="74" spans="1:3">
      <c r="A74" s="4" t="s">
        <v>800</v>
      </c>
      <c r="B74" s="5" t="n">
        <v>869481</v>
      </c>
      <c r="C74" s="5" t="n">
        <v>826200</v>
      </c>
    </row>
    <row r="75" spans="1:3">
      <c r="A75" s="4" t="s">
        <v>801</v>
      </c>
      <c r="B75" s="5" t="n">
        <v>31961</v>
      </c>
      <c r="C75" s="5" t="n">
        <v>19978</v>
      </c>
    </row>
    <row r="76" spans="1:3">
      <c r="A76" s="4" t="s">
        <v>805</v>
      </c>
      <c r="B76" s="5" t="n">
        <v>7669211</v>
      </c>
      <c r="C76" s="5" t="n">
        <v>7496408</v>
      </c>
    </row>
    <row r="77" spans="1:3">
      <c r="A77" s="4" t="s">
        <v>46</v>
      </c>
      <c r="C77" s="5" t="n">
        <v>146660</v>
      </c>
    </row>
    <row r="78" spans="1:3">
      <c r="A78" s="4" t="s">
        <v>48</v>
      </c>
      <c r="B78" s="5" t="n">
        <v>22802</v>
      </c>
      <c r="C78" s="5" t="n">
        <v>21699</v>
      </c>
    </row>
    <row r="79" spans="1:3">
      <c r="A79" s="4" t="s">
        <v>806</v>
      </c>
      <c r="B79" s="5" t="n">
        <v>7984</v>
      </c>
      <c r="C79" s="5" t="n">
        <v>7390</v>
      </c>
    </row>
    <row r="80" spans="1:3">
      <c r="A80" s="4" t="s">
        <v>807</v>
      </c>
      <c r="B80" s="5" t="n">
        <v>8767115</v>
      </c>
      <c r="C80" s="5" t="n">
        <v>8908202</v>
      </c>
    </row>
    <row r="81" spans="1:3">
      <c r="A81" s="3" t="s">
        <v>802</v>
      </c>
    </row>
    <row r="82" spans="1:3">
      <c r="A82" s="4" t="s">
        <v>808</v>
      </c>
      <c r="B82" s="5" t="n">
        <v>6506184</v>
      </c>
      <c r="C82" s="5" t="n">
        <v>6341735</v>
      </c>
    </row>
    <row r="83" spans="1:3">
      <c r="A83" s="4" t="s">
        <v>61</v>
      </c>
      <c r="B83" s="5" t="n">
        <v>1435861</v>
      </c>
      <c r="C83" s="5" t="n">
        <v>1540586</v>
      </c>
    </row>
    <row r="84" spans="1:3">
      <c r="A84" s="4" t="s">
        <v>63</v>
      </c>
      <c r="C84" s="5" t="n">
        <v>215649</v>
      </c>
    </row>
    <row r="85" spans="1:3">
      <c r="A85" s="4" t="s">
        <v>64</v>
      </c>
      <c r="B85" s="5" t="n">
        <v>115388</v>
      </c>
      <c r="C85" s="5" t="n">
        <v>142899</v>
      </c>
    </row>
    <row r="86" spans="1:3">
      <c r="A86" s="4" t="s">
        <v>803</v>
      </c>
      <c r="B86" s="5" t="n">
        <v>111213</v>
      </c>
      <c r="C86" s="5" t="n">
        <v>111213</v>
      </c>
    </row>
    <row r="87" spans="1:3">
      <c r="A87" s="4" t="s">
        <v>809</v>
      </c>
      <c r="B87" s="5" t="n">
        <v>1538</v>
      </c>
      <c r="C87" s="5" t="n">
        <v>2736</v>
      </c>
    </row>
    <row r="88" spans="1:3">
      <c r="A88" s="4" t="s">
        <v>67</v>
      </c>
      <c r="B88" s="5" t="n">
        <v>518</v>
      </c>
      <c r="C88" s="5" t="n">
        <v>643</v>
      </c>
    </row>
    <row r="89" spans="1:3">
      <c r="A89" s="4" t="s">
        <v>810</v>
      </c>
      <c r="B89" s="5" t="n">
        <v>8170702</v>
      </c>
      <c r="C89" s="5" t="n">
        <v>8355461</v>
      </c>
    </row>
    <row r="90" spans="1:3">
      <c r="A90" s="4" t="s">
        <v>812</v>
      </c>
    </row>
    <row r="91" spans="1:3">
      <c r="A91" s="3" t="s">
        <v>799</v>
      </c>
    </row>
    <row r="92" spans="1:3">
      <c r="A92" s="4" t="s">
        <v>804</v>
      </c>
      <c r="B92" s="5" t="n">
        <v>165676</v>
      </c>
      <c r="C92" s="5" t="n">
        <v>389867</v>
      </c>
    </row>
    <row r="93" spans="1:3">
      <c r="A93" s="4" t="s">
        <v>800</v>
      </c>
      <c r="B93" s="5" t="n">
        <v>869481</v>
      </c>
      <c r="C93" s="5" t="n">
        <v>826200</v>
      </c>
    </row>
    <row r="94" spans="1:3">
      <c r="A94" s="4" t="s">
        <v>801</v>
      </c>
      <c r="B94" s="5" t="n">
        <v>32282</v>
      </c>
      <c r="C94" s="5" t="n">
        <v>20426</v>
      </c>
    </row>
    <row r="95" spans="1:3">
      <c r="A95" s="4" t="s">
        <v>805</v>
      </c>
      <c r="B95" s="5" t="n">
        <v>7746906</v>
      </c>
      <c r="C95" s="5" t="n">
        <v>7878815</v>
      </c>
    </row>
    <row r="96" spans="1:3">
      <c r="A96" s="4" t="s">
        <v>46</v>
      </c>
      <c r="C96" s="5" t="n">
        <v>146660</v>
      </c>
    </row>
    <row r="97" spans="1:3">
      <c r="A97" s="4" t="s">
        <v>48</v>
      </c>
      <c r="B97" s="5" t="n">
        <v>22802</v>
      </c>
      <c r="C97" s="5" t="n">
        <v>21699</v>
      </c>
    </row>
    <row r="98" spans="1:3">
      <c r="A98" s="4" t="s">
        <v>806</v>
      </c>
      <c r="B98" s="5" t="n">
        <v>7984</v>
      </c>
      <c r="C98" s="5" t="n">
        <v>7390</v>
      </c>
    </row>
    <row r="99" spans="1:3">
      <c r="A99" s="4" t="s">
        <v>807</v>
      </c>
      <c r="B99" s="5" t="n">
        <v>8845131</v>
      </c>
      <c r="C99" s="5" t="n">
        <v>9291057</v>
      </c>
    </row>
    <row r="100" spans="1:3">
      <c r="A100" s="3" t="s">
        <v>802</v>
      </c>
    </row>
    <row r="101" spans="1:3">
      <c r="A101" s="4" t="s">
        <v>808</v>
      </c>
      <c r="B101" s="5" t="n">
        <v>6506184</v>
      </c>
      <c r="C101" s="5" t="n">
        <v>6341735</v>
      </c>
    </row>
    <row r="102" spans="1:3">
      <c r="A102" s="4" t="s">
        <v>61</v>
      </c>
      <c r="B102" s="5" t="n">
        <v>1455485</v>
      </c>
      <c r="C102" s="5" t="n">
        <v>1626434</v>
      </c>
    </row>
    <row r="103" spans="1:3">
      <c r="A103" s="4" t="s">
        <v>63</v>
      </c>
      <c r="C103" s="5" t="n">
        <v>215649</v>
      </c>
    </row>
    <row r="104" spans="1:3">
      <c r="A104" s="4" t="s">
        <v>64</v>
      </c>
      <c r="B104" s="5" t="n">
        <v>115388</v>
      </c>
      <c r="C104" s="5" t="n">
        <v>142899</v>
      </c>
    </row>
    <row r="105" spans="1:3">
      <c r="A105" s="4" t="s">
        <v>803</v>
      </c>
      <c r="B105" s="5" t="n">
        <v>112954</v>
      </c>
      <c r="C105" s="5" t="n">
        <v>113313</v>
      </c>
    </row>
    <row r="106" spans="1:3">
      <c r="A106" s="4" t="s">
        <v>809</v>
      </c>
      <c r="B106" s="5" t="n">
        <v>1538</v>
      </c>
      <c r="C106" s="5" t="n">
        <v>2736</v>
      </c>
    </row>
    <row r="107" spans="1:3">
      <c r="A107" s="4" t="s">
        <v>67</v>
      </c>
      <c r="B107" s="5" t="n">
        <v>518</v>
      </c>
      <c r="C107" s="5" t="n">
        <v>643</v>
      </c>
    </row>
    <row r="108" spans="1:3">
      <c r="A108" s="4" t="s">
        <v>810</v>
      </c>
      <c r="B108" s="7" t="n">
        <v>8192067</v>
      </c>
      <c r="C108" s="7" t="n">
        <v>8443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5</v>
      </c>
    </row>
    <row r="2" spans="1:3">
      <c r="A2" s="3" t="s">
        <v>814</v>
      </c>
    </row>
    <row r="3" spans="1:3">
      <c r="A3" s="4" t="s">
        <v>800</v>
      </c>
      <c r="B3" s="7" t="n">
        <v>869481</v>
      </c>
      <c r="C3" s="7" t="n">
        <v>826200</v>
      </c>
    </row>
    <row r="4" spans="1:3">
      <c r="A4" s="10" t="n">
        <v>1</v>
      </c>
    </row>
    <row r="5" spans="1:3">
      <c r="A5" s="3" t="s">
        <v>814</v>
      </c>
    </row>
    <row r="6" spans="1:3">
      <c r="A6" s="4" t="s">
        <v>800</v>
      </c>
      <c r="B6" s="5" t="n">
        <v>949</v>
      </c>
      <c r="C6" s="5" t="n">
        <v>4440</v>
      </c>
    </row>
    <row r="7" spans="1:3">
      <c r="A7" s="4" t="s">
        <v>815</v>
      </c>
      <c r="B7" s="5" t="n">
        <v>0</v>
      </c>
      <c r="C7" s="5" t="n">
        <v>0</v>
      </c>
    </row>
    <row r="8" spans="1:3">
      <c r="A8" s="4" t="s">
        <v>807</v>
      </c>
      <c r="B8" s="5" t="n">
        <v>190809</v>
      </c>
      <c r="C8" s="5" t="n">
        <v>572291</v>
      </c>
    </row>
    <row r="9" spans="1:3">
      <c r="A9" s="10" t="n">
        <v>2</v>
      </c>
    </row>
    <row r="10" spans="1:3">
      <c r="A10" s="3" t="s">
        <v>814</v>
      </c>
    </row>
    <row r="11" spans="1:3">
      <c r="A11" s="4" t="s">
        <v>800</v>
      </c>
      <c r="B11" s="5" t="n">
        <v>857873</v>
      </c>
      <c r="C11" s="5" t="n">
        <v>812394</v>
      </c>
    </row>
    <row r="12" spans="1:3">
      <c r="A12" s="4" t="s">
        <v>815</v>
      </c>
      <c r="B12" s="5" t="n">
        <v>-1538</v>
      </c>
      <c r="C12" s="5" t="n">
        <v>-2736</v>
      </c>
    </row>
    <row r="13" spans="1:3">
      <c r="A13" s="4" t="s">
        <v>807</v>
      </c>
      <c r="B13" s="5" t="n">
        <v>890155</v>
      </c>
      <c r="C13" s="5" t="n">
        <v>832820</v>
      </c>
    </row>
    <row r="14" spans="1:3">
      <c r="A14" s="10" t="n">
        <v>3</v>
      </c>
    </row>
    <row r="15" spans="1:3">
      <c r="A15" s="3" t="s">
        <v>814</v>
      </c>
    </row>
    <row r="16" spans="1:3">
      <c r="A16" s="4" t="s">
        <v>800</v>
      </c>
      <c r="B16" s="5" t="n">
        <v>10659</v>
      </c>
      <c r="C16" s="5" t="n">
        <v>9366</v>
      </c>
    </row>
    <row r="17" spans="1:3">
      <c r="A17" s="4" t="s">
        <v>815</v>
      </c>
      <c r="B17" s="5" t="n">
        <v>0</v>
      </c>
      <c r="C17" s="5" t="n">
        <v>0</v>
      </c>
    </row>
    <row r="18" spans="1:3">
      <c r="A18" s="4" t="s">
        <v>807</v>
      </c>
      <c r="B18" s="5" t="n">
        <v>7756183</v>
      </c>
      <c r="C18" s="5" t="n">
        <v>7878556</v>
      </c>
    </row>
    <row r="19" spans="1:3">
      <c r="A19" s="4" t="s">
        <v>816</v>
      </c>
    </row>
    <row r="20" spans="1:3">
      <c r="A20" s="3" t="s">
        <v>814</v>
      </c>
    </row>
    <row r="21" spans="1:3">
      <c r="A21" s="4" t="s">
        <v>807</v>
      </c>
      <c r="B21" s="5" t="n">
        <v>867943</v>
      </c>
      <c r="C21" s="5" t="n">
        <v>823464</v>
      </c>
    </row>
    <row r="22" spans="1:3">
      <c r="A22" s="4" t="s">
        <v>817</v>
      </c>
    </row>
    <row r="23" spans="1:3">
      <c r="A23" s="3" t="s">
        <v>814</v>
      </c>
    </row>
    <row r="24" spans="1:3">
      <c r="A24" s="4" t="s">
        <v>800</v>
      </c>
      <c r="B24" s="5" t="n">
        <v>949</v>
      </c>
      <c r="C24" s="5" t="n">
        <v>4440</v>
      </c>
    </row>
    <row r="25" spans="1:3">
      <c r="A25" s="4" t="s">
        <v>818</v>
      </c>
    </row>
    <row r="26" spans="1:3">
      <c r="A26" s="3" t="s">
        <v>814</v>
      </c>
    </row>
    <row r="27" spans="1:3">
      <c r="A27" s="4" t="s">
        <v>800</v>
      </c>
      <c r="B27" s="5" t="n">
        <v>313493</v>
      </c>
      <c r="C27" s="5" t="n">
        <v>374226</v>
      </c>
    </row>
    <row r="28" spans="1:3">
      <c r="A28" s="4" t="s">
        <v>819</v>
      </c>
    </row>
    <row r="29" spans="1:3">
      <c r="A29" s="3" t="s">
        <v>814</v>
      </c>
    </row>
    <row r="30" spans="1:3">
      <c r="A30" s="4" t="s">
        <v>800</v>
      </c>
      <c r="B30" s="5" t="n">
        <v>2</v>
      </c>
      <c r="C30" s="5" t="n">
        <v>6</v>
      </c>
    </row>
    <row r="31" spans="1:3">
      <c r="A31" s="4" t="s">
        <v>820</v>
      </c>
    </row>
    <row r="32" spans="1:3">
      <c r="A32" s="3" t="s">
        <v>814</v>
      </c>
    </row>
    <row r="33" spans="1:3">
      <c r="A33" s="4" t="s">
        <v>800</v>
      </c>
      <c r="B33" s="5" t="n">
        <v>241599</v>
      </c>
      <c r="C33" s="5" t="n">
        <v>294170</v>
      </c>
    </row>
    <row r="34" spans="1:3">
      <c r="A34" s="4" t="s">
        <v>821</v>
      </c>
    </row>
    <row r="35" spans="1:3">
      <c r="A35" s="3" t="s">
        <v>814</v>
      </c>
    </row>
    <row r="36" spans="1:3">
      <c r="A36" s="4" t="s">
        <v>800</v>
      </c>
      <c r="B36" s="5" t="n">
        <v>53214</v>
      </c>
      <c r="C36" s="5" t="n">
        <v>63070</v>
      </c>
    </row>
    <row r="37" spans="1:3">
      <c r="A37" s="4" t="s">
        <v>822</v>
      </c>
    </row>
    <row r="38" spans="1:3">
      <c r="A38" s="3" t="s">
        <v>814</v>
      </c>
    </row>
    <row r="39" spans="1:3">
      <c r="A39" s="4" t="s">
        <v>800</v>
      </c>
      <c r="B39" s="5" t="n">
        <v>18678</v>
      </c>
      <c r="C39" s="5" t="n">
        <v>16980</v>
      </c>
    </row>
    <row r="40" spans="1:3">
      <c r="A40" s="4" t="s">
        <v>823</v>
      </c>
    </row>
    <row r="41" spans="1:3">
      <c r="A41" s="3" t="s">
        <v>814</v>
      </c>
    </row>
    <row r="42" spans="1:3">
      <c r="A42" s="4" t="s">
        <v>824</v>
      </c>
      <c r="B42" s="5" t="n">
        <v>555039</v>
      </c>
      <c r="C42" s="5" t="n">
        <v>447534</v>
      </c>
    </row>
    <row r="43" spans="1:3">
      <c r="A43" s="4" t="s">
        <v>825</v>
      </c>
    </row>
    <row r="44" spans="1:3">
      <c r="A44" s="3" t="s">
        <v>814</v>
      </c>
    </row>
    <row r="45" spans="1:3">
      <c r="A45" s="4" t="s">
        <v>824</v>
      </c>
      <c r="B45" s="5" t="n">
        <v>28388</v>
      </c>
      <c r="C45" s="5" t="n">
        <v>30883</v>
      </c>
    </row>
    <row r="46" spans="1:3">
      <c r="A46" s="4" t="s">
        <v>826</v>
      </c>
    </row>
    <row r="47" spans="1:3">
      <c r="A47" s="3" t="s">
        <v>814</v>
      </c>
    </row>
    <row r="48" spans="1:3">
      <c r="A48" s="4" t="s">
        <v>824</v>
      </c>
      <c r="B48" s="5" t="n">
        <v>82023</v>
      </c>
      <c r="C48" s="5" t="n">
        <v>106578</v>
      </c>
    </row>
    <row r="49" spans="1:3">
      <c r="A49" s="4" t="s">
        <v>827</v>
      </c>
    </row>
    <row r="50" spans="1:3">
      <c r="A50" s="3" t="s">
        <v>814</v>
      </c>
    </row>
    <row r="51" spans="1:3">
      <c r="A51" s="4" t="s">
        <v>824</v>
      </c>
      <c r="B51" s="5" t="n">
        <v>68234</v>
      </c>
      <c r="C51" s="5" t="n">
        <v>82115</v>
      </c>
    </row>
    <row r="52" spans="1:3">
      <c r="A52" s="4" t="s">
        <v>828</v>
      </c>
    </row>
    <row r="53" spans="1:3">
      <c r="A53" s="3" t="s">
        <v>814</v>
      </c>
    </row>
    <row r="54" spans="1:3">
      <c r="A54" s="4" t="s">
        <v>824</v>
      </c>
      <c r="B54" s="5" t="n">
        <v>560</v>
      </c>
      <c r="C54" s="5" t="n">
        <v>579</v>
      </c>
    </row>
    <row r="55" spans="1:3">
      <c r="A55" s="4" t="s">
        <v>829</v>
      </c>
    </row>
    <row r="56" spans="1:3">
      <c r="A56" s="3" t="s">
        <v>814</v>
      </c>
    </row>
    <row r="57" spans="1:3">
      <c r="A57" s="4" t="s">
        <v>824</v>
      </c>
      <c r="B57" s="5" t="n">
        <v>5152</v>
      </c>
      <c r="C57" s="5" t="n">
        <v>6287</v>
      </c>
    </row>
    <row r="58" spans="1:3">
      <c r="A58" s="4" t="s">
        <v>830</v>
      </c>
    </row>
    <row r="59" spans="1:3">
      <c r="A59" s="3" t="s">
        <v>814</v>
      </c>
    </row>
    <row r="60" spans="1:3">
      <c r="A60" s="4" t="s">
        <v>824</v>
      </c>
      <c r="B60" s="5" t="n">
        <v>202459</v>
      </c>
      <c r="C60" s="5" t="n">
        <v>95186</v>
      </c>
    </row>
    <row r="61" spans="1:3">
      <c r="A61" s="4" t="s">
        <v>831</v>
      </c>
    </row>
    <row r="62" spans="1:3">
      <c r="A62" s="3" t="s">
        <v>814</v>
      </c>
    </row>
    <row r="63" spans="1:3">
      <c r="A63" s="4" t="s">
        <v>824</v>
      </c>
      <c r="B63" s="5" t="n">
        <v>168182</v>
      </c>
      <c r="C63" s="5" t="n">
        <v>119197</v>
      </c>
    </row>
    <row r="64" spans="1:3">
      <c r="A64" s="4" t="s">
        <v>832</v>
      </c>
    </row>
    <row r="65" spans="1:3">
      <c r="A65" s="3" t="s">
        <v>814</v>
      </c>
    </row>
    <row r="66" spans="1:3">
      <c r="A66" s="4" t="s">
        <v>824</v>
      </c>
      <c r="B66" s="5" t="n">
        <v>0</v>
      </c>
      <c r="C66" s="5" t="n">
        <v>6608</v>
      </c>
    </row>
    <row r="67" spans="1:3">
      <c r="A67" s="4" t="s">
        <v>833</v>
      </c>
    </row>
    <row r="68" spans="1:3">
      <c r="A68" s="3" t="s">
        <v>814</v>
      </c>
    </row>
    <row r="69" spans="1:3">
      <c r="A69" s="4" t="s">
        <v>824</v>
      </c>
      <c r="B69" s="5" t="n">
        <v>41</v>
      </c>
      <c r="C69" s="5" t="n">
        <v>101</v>
      </c>
    </row>
    <row r="70" spans="1:3">
      <c r="A70" s="4" t="s">
        <v>834</v>
      </c>
    </row>
    <row r="71" spans="1:3">
      <c r="A71" s="3" t="s">
        <v>814</v>
      </c>
    </row>
    <row r="72" spans="1:3">
      <c r="A72" s="4" t="s">
        <v>815</v>
      </c>
      <c r="B72" s="5" t="n">
        <v>-1538</v>
      </c>
      <c r="C72" s="5" t="n">
        <v>-2736</v>
      </c>
    </row>
    <row r="73" spans="1:3">
      <c r="A73" s="4" t="s">
        <v>835</v>
      </c>
    </row>
    <row r="74" spans="1:3">
      <c r="A74" s="3" t="s">
        <v>814</v>
      </c>
    </row>
    <row r="75" spans="1:3">
      <c r="A75" s="4" t="s">
        <v>807</v>
      </c>
      <c r="B75" s="5" t="n">
        <v>949</v>
      </c>
      <c r="C75" s="5" t="n">
        <v>4440</v>
      </c>
    </row>
    <row r="76" spans="1:3">
      <c r="A76" s="4" t="s">
        <v>836</v>
      </c>
    </row>
    <row r="77" spans="1:3">
      <c r="A77" s="3" t="s">
        <v>814</v>
      </c>
    </row>
    <row r="78" spans="1:3">
      <c r="A78" s="4" t="s">
        <v>800</v>
      </c>
      <c r="B78" s="5" t="n">
        <v>949</v>
      </c>
      <c r="C78" s="5" t="n">
        <v>4440</v>
      </c>
    </row>
    <row r="79" spans="1:3">
      <c r="A79" s="4" t="s">
        <v>837</v>
      </c>
    </row>
    <row r="80" spans="1:3">
      <c r="A80" s="3" t="s">
        <v>814</v>
      </c>
    </row>
    <row r="81" spans="1:3">
      <c r="A81" s="4" t="s">
        <v>800</v>
      </c>
      <c r="B81" s="5" t="n">
        <v>0</v>
      </c>
      <c r="C81" s="5" t="n">
        <v>0</v>
      </c>
    </row>
    <row r="82" spans="1:3">
      <c r="A82" s="4" t="s">
        <v>838</v>
      </c>
    </row>
    <row r="83" spans="1:3">
      <c r="A83" s="3" t="s">
        <v>814</v>
      </c>
    </row>
    <row r="84" spans="1:3">
      <c r="A84" s="4" t="s">
        <v>800</v>
      </c>
      <c r="B84" s="5" t="n">
        <v>0</v>
      </c>
      <c r="C84" s="5" t="n">
        <v>0</v>
      </c>
    </row>
    <row r="85" spans="1:3">
      <c r="A85" s="4" t="s">
        <v>839</v>
      </c>
    </row>
    <row r="86" spans="1:3">
      <c r="A86" s="3" t="s">
        <v>814</v>
      </c>
    </row>
    <row r="87" spans="1:3">
      <c r="A87" s="4" t="s">
        <v>800</v>
      </c>
      <c r="B87" s="5" t="n">
        <v>0</v>
      </c>
      <c r="C87" s="5" t="n">
        <v>0</v>
      </c>
    </row>
    <row r="88" spans="1:3">
      <c r="A88" s="4" t="s">
        <v>840</v>
      </c>
    </row>
    <row r="89" spans="1:3">
      <c r="A89" s="3" t="s">
        <v>814</v>
      </c>
    </row>
    <row r="90" spans="1:3">
      <c r="A90" s="4" t="s">
        <v>800</v>
      </c>
      <c r="B90" s="5" t="n">
        <v>0</v>
      </c>
      <c r="C90" s="5" t="n">
        <v>0</v>
      </c>
    </row>
    <row r="91" spans="1:3">
      <c r="A91" s="4" t="s">
        <v>841</v>
      </c>
    </row>
    <row r="92" spans="1:3">
      <c r="A92" s="3" t="s">
        <v>814</v>
      </c>
    </row>
    <row r="93" spans="1:3">
      <c r="A93" s="4" t="s">
        <v>800</v>
      </c>
      <c r="B93" s="5" t="n">
        <v>0</v>
      </c>
      <c r="C93" s="5" t="n">
        <v>0</v>
      </c>
    </row>
    <row r="94" spans="1:3">
      <c r="A94" s="4" t="s">
        <v>842</v>
      </c>
    </row>
    <row r="95" spans="1:3">
      <c r="A95" s="3" t="s">
        <v>814</v>
      </c>
    </row>
    <row r="96" spans="1:3">
      <c r="A96" s="4" t="s">
        <v>824</v>
      </c>
      <c r="B96" s="5" t="n">
        <v>0</v>
      </c>
      <c r="C96" s="5" t="n">
        <v>0</v>
      </c>
    </row>
    <row r="97" spans="1:3">
      <c r="A97" s="4" t="s">
        <v>843</v>
      </c>
    </row>
    <row r="98" spans="1:3">
      <c r="A98" s="3" t="s">
        <v>814</v>
      </c>
    </row>
    <row r="99" spans="1:3">
      <c r="A99" s="4" t="s">
        <v>824</v>
      </c>
      <c r="B99" s="5" t="n">
        <v>0</v>
      </c>
      <c r="C99" s="5" t="n">
        <v>0</v>
      </c>
    </row>
    <row r="100" spans="1:3">
      <c r="A100" s="4" t="s">
        <v>844</v>
      </c>
    </row>
    <row r="101" spans="1:3">
      <c r="A101" s="3" t="s">
        <v>814</v>
      </c>
    </row>
    <row r="102" spans="1:3">
      <c r="A102" s="4" t="s">
        <v>824</v>
      </c>
      <c r="B102" s="5" t="n">
        <v>0</v>
      </c>
      <c r="C102" s="5" t="n">
        <v>0</v>
      </c>
    </row>
    <row r="103" spans="1:3">
      <c r="A103" s="4" t="s">
        <v>845</v>
      </c>
    </row>
    <row r="104" spans="1:3">
      <c r="A104" s="3" t="s">
        <v>814</v>
      </c>
    </row>
    <row r="105" spans="1:3">
      <c r="A105" s="4" t="s">
        <v>824</v>
      </c>
      <c r="B105" s="5" t="n">
        <v>0</v>
      </c>
      <c r="C105" s="5" t="n">
        <v>0</v>
      </c>
    </row>
    <row r="106" spans="1:3">
      <c r="A106" s="4" t="s">
        <v>846</v>
      </c>
    </row>
    <row r="107" spans="1:3">
      <c r="A107" s="3" t="s">
        <v>814</v>
      </c>
    </row>
    <row r="108" spans="1:3">
      <c r="A108" s="4" t="s">
        <v>824</v>
      </c>
      <c r="B108" s="5" t="n">
        <v>0</v>
      </c>
      <c r="C108" s="5" t="n">
        <v>0</v>
      </c>
    </row>
    <row r="109" spans="1:3">
      <c r="A109" s="4" t="s">
        <v>847</v>
      </c>
    </row>
    <row r="110" spans="1:3">
      <c r="A110" s="3" t="s">
        <v>814</v>
      </c>
    </row>
    <row r="111" spans="1:3">
      <c r="A111" s="4" t="s">
        <v>824</v>
      </c>
      <c r="B111" s="5" t="n">
        <v>0</v>
      </c>
      <c r="C111" s="5" t="n">
        <v>0</v>
      </c>
    </row>
    <row r="112" spans="1:3">
      <c r="A112" s="4" t="s">
        <v>848</v>
      </c>
    </row>
    <row r="113" spans="1:3">
      <c r="A113" s="3" t="s">
        <v>814</v>
      </c>
    </row>
    <row r="114" spans="1:3">
      <c r="A114" s="4" t="s">
        <v>824</v>
      </c>
      <c r="B114" s="5" t="n">
        <v>0</v>
      </c>
      <c r="C114" s="5" t="n">
        <v>0</v>
      </c>
    </row>
    <row r="115" spans="1:3">
      <c r="A115" s="4" t="s">
        <v>849</v>
      </c>
    </row>
    <row r="116" spans="1:3">
      <c r="A116" s="3" t="s">
        <v>814</v>
      </c>
    </row>
    <row r="117" spans="1:3">
      <c r="A117" s="4" t="s">
        <v>824</v>
      </c>
      <c r="B117" s="5" t="n">
        <v>0</v>
      </c>
      <c r="C117" s="5" t="n">
        <v>0</v>
      </c>
    </row>
    <row r="118" spans="1:3">
      <c r="A118" s="4" t="s">
        <v>850</v>
      </c>
    </row>
    <row r="119" spans="1:3">
      <c r="A119" s="3" t="s">
        <v>814</v>
      </c>
    </row>
    <row r="120" spans="1:3">
      <c r="A120" s="4" t="s">
        <v>824</v>
      </c>
      <c r="B120" s="5" t="n">
        <v>0</v>
      </c>
      <c r="C120" s="5" t="n">
        <v>0</v>
      </c>
    </row>
    <row r="121" spans="1:3">
      <c r="A121" s="4" t="s">
        <v>851</v>
      </c>
    </row>
    <row r="122" spans="1:3">
      <c r="A122" s="3" t="s">
        <v>814</v>
      </c>
    </row>
    <row r="123" spans="1:3">
      <c r="A123" s="4" t="s">
        <v>824</v>
      </c>
      <c r="B123" s="5" t="n">
        <v>0</v>
      </c>
      <c r="C123" s="5" t="n">
        <v>0</v>
      </c>
    </row>
    <row r="124" spans="1:3">
      <c r="A124" s="4" t="s">
        <v>852</v>
      </c>
    </row>
    <row r="125" spans="1:3">
      <c r="A125" s="3" t="s">
        <v>814</v>
      </c>
    </row>
    <row r="126" spans="1:3">
      <c r="A126" s="4" t="s">
        <v>815</v>
      </c>
      <c r="B126" s="5" t="n">
        <v>0</v>
      </c>
      <c r="C126" s="5" t="n">
        <v>0</v>
      </c>
    </row>
    <row r="127" spans="1:3">
      <c r="A127" s="4" t="s">
        <v>853</v>
      </c>
    </row>
    <row r="128" spans="1:3">
      <c r="A128" s="3" t="s">
        <v>814</v>
      </c>
    </row>
    <row r="129" spans="1:3">
      <c r="A129" s="4" t="s">
        <v>807</v>
      </c>
      <c r="B129" s="5" t="n">
        <v>856335</v>
      </c>
      <c r="C129" s="5" t="n">
        <v>809658</v>
      </c>
    </row>
    <row r="130" spans="1:3">
      <c r="A130" s="4" t="s">
        <v>854</v>
      </c>
    </row>
    <row r="131" spans="1:3">
      <c r="A131" s="3" t="s">
        <v>814</v>
      </c>
    </row>
    <row r="132" spans="1:3">
      <c r="A132" s="4" t="s">
        <v>800</v>
      </c>
      <c r="B132" s="5" t="n">
        <v>0</v>
      </c>
      <c r="C132" s="5" t="n">
        <v>0</v>
      </c>
    </row>
    <row r="133" spans="1:3">
      <c r="A133" s="4" t="s">
        <v>855</v>
      </c>
    </row>
    <row r="134" spans="1:3">
      <c r="A134" s="3" t="s">
        <v>814</v>
      </c>
    </row>
    <row r="135" spans="1:3">
      <c r="A135" s="4" t="s">
        <v>800</v>
      </c>
      <c r="B135" s="5" t="n">
        <v>302834</v>
      </c>
      <c r="C135" s="5" t="n">
        <v>364860</v>
      </c>
    </row>
    <row r="136" spans="1:3">
      <c r="A136" s="4" t="s">
        <v>856</v>
      </c>
    </row>
    <row r="137" spans="1:3">
      <c r="A137" s="3" t="s">
        <v>814</v>
      </c>
    </row>
    <row r="138" spans="1:3">
      <c r="A138" s="4" t="s">
        <v>800</v>
      </c>
      <c r="B138" s="5" t="n">
        <v>2</v>
      </c>
      <c r="C138" s="5" t="n">
        <v>6</v>
      </c>
    </row>
    <row r="139" spans="1:3">
      <c r="A139" s="4" t="s">
        <v>857</v>
      </c>
    </row>
    <row r="140" spans="1:3">
      <c r="A140" s="3" t="s">
        <v>814</v>
      </c>
    </row>
    <row r="141" spans="1:3">
      <c r="A141" s="4" t="s">
        <v>800</v>
      </c>
      <c r="B141" s="5" t="n">
        <v>241599</v>
      </c>
      <c r="C141" s="5" t="n">
        <v>294170</v>
      </c>
    </row>
    <row r="142" spans="1:3">
      <c r="A142" s="4" t="s">
        <v>858</v>
      </c>
    </row>
    <row r="143" spans="1:3">
      <c r="A143" s="3" t="s">
        <v>814</v>
      </c>
    </row>
    <row r="144" spans="1:3">
      <c r="A144" s="4" t="s">
        <v>800</v>
      </c>
      <c r="B144" s="5" t="n">
        <v>53214</v>
      </c>
      <c r="C144" s="5" t="n">
        <v>63070</v>
      </c>
    </row>
    <row r="145" spans="1:3">
      <c r="A145" s="4" t="s">
        <v>859</v>
      </c>
    </row>
    <row r="146" spans="1:3">
      <c r="A146" s="3" t="s">
        <v>814</v>
      </c>
    </row>
    <row r="147" spans="1:3">
      <c r="A147" s="4" t="s">
        <v>800</v>
      </c>
      <c r="B147" s="5" t="n">
        <v>8019</v>
      </c>
      <c r="C147" s="5" t="n">
        <v>7614</v>
      </c>
    </row>
    <row r="148" spans="1:3">
      <c r="A148" s="4" t="s">
        <v>860</v>
      </c>
    </row>
    <row r="149" spans="1:3">
      <c r="A149" s="3" t="s">
        <v>814</v>
      </c>
    </row>
    <row r="150" spans="1:3">
      <c r="A150" s="4" t="s">
        <v>824</v>
      </c>
      <c r="B150" s="5" t="n">
        <v>555039</v>
      </c>
      <c r="C150" s="5" t="n">
        <v>447534</v>
      </c>
    </row>
    <row r="151" spans="1:3">
      <c r="A151" s="4" t="s">
        <v>861</v>
      </c>
    </row>
    <row r="152" spans="1:3">
      <c r="A152" s="3" t="s">
        <v>814</v>
      </c>
    </row>
    <row r="153" spans="1:3">
      <c r="A153" s="4" t="s">
        <v>824</v>
      </c>
      <c r="B153" s="5" t="n">
        <v>28388</v>
      </c>
      <c r="C153" s="5" t="n">
        <v>30883</v>
      </c>
    </row>
    <row r="154" spans="1:3">
      <c r="A154" s="4" t="s">
        <v>862</v>
      </c>
    </row>
    <row r="155" spans="1:3">
      <c r="A155" s="3" t="s">
        <v>814</v>
      </c>
    </row>
    <row r="156" spans="1:3">
      <c r="A156" s="4" t="s">
        <v>824</v>
      </c>
      <c r="B156" s="5" t="n">
        <v>82023</v>
      </c>
      <c r="C156" s="5" t="n">
        <v>106578</v>
      </c>
    </row>
    <row r="157" spans="1:3">
      <c r="A157" s="4" t="s">
        <v>863</v>
      </c>
    </row>
    <row r="158" spans="1:3">
      <c r="A158" s="3" t="s">
        <v>814</v>
      </c>
    </row>
    <row r="159" spans="1:3">
      <c r="A159" s="4" t="s">
        <v>824</v>
      </c>
      <c r="B159" s="5" t="n">
        <v>68234</v>
      </c>
      <c r="C159" s="5" t="n">
        <v>82115</v>
      </c>
    </row>
    <row r="160" spans="1:3">
      <c r="A160" s="4" t="s">
        <v>864</v>
      </c>
    </row>
    <row r="161" spans="1:3">
      <c r="A161" s="3" t="s">
        <v>814</v>
      </c>
    </row>
    <row r="162" spans="1:3">
      <c r="A162" s="4" t="s">
        <v>824</v>
      </c>
      <c r="B162" s="5" t="n">
        <v>560</v>
      </c>
      <c r="C162" s="5" t="n">
        <v>579</v>
      </c>
    </row>
    <row r="163" spans="1:3">
      <c r="A163" s="4" t="s">
        <v>865</v>
      </c>
    </row>
    <row r="164" spans="1:3">
      <c r="A164" s="3" t="s">
        <v>814</v>
      </c>
    </row>
    <row r="165" spans="1:3">
      <c r="A165" s="4" t="s">
        <v>824</v>
      </c>
      <c r="B165" s="5" t="n">
        <v>5152</v>
      </c>
      <c r="C165" s="5" t="n">
        <v>6287</v>
      </c>
    </row>
    <row r="166" spans="1:3">
      <c r="A166" s="4" t="s">
        <v>866</v>
      </c>
    </row>
    <row r="167" spans="1:3">
      <c r="A167" s="3" t="s">
        <v>814</v>
      </c>
    </row>
    <row r="168" spans="1:3">
      <c r="A168" s="4" t="s">
        <v>824</v>
      </c>
      <c r="B168" s="5" t="n">
        <v>202459</v>
      </c>
      <c r="C168" s="5" t="n">
        <v>95186</v>
      </c>
    </row>
    <row r="169" spans="1:3">
      <c r="A169" s="4" t="s">
        <v>867</v>
      </c>
    </row>
    <row r="170" spans="1:3">
      <c r="A170" s="3" t="s">
        <v>814</v>
      </c>
    </row>
    <row r="171" spans="1:3">
      <c r="A171" s="4" t="s">
        <v>824</v>
      </c>
      <c r="B171" s="5" t="n">
        <v>168182</v>
      </c>
      <c r="C171" s="5" t="n">
        <v>119197</v>
      </c>
    </row>
    <row r="172" spans="1:3">
      <c r="A172" s="4" t="s">
        <v>868</v>
      </c>
    </row>
    <row r="173" spans="1:3">
      <c r="A173" s="3" t="s">
        <v>814</v>
      </c>
    </row>
    <row r="174" spans="1:3">
      <c r="A174" s="4" t="s">
        <v>824</v>
      </c>
      <c r="B174" s="5" t="n">
        <v>0</v>
      </c>
      <c r="C174" s="5" t="n">
        <v>6608</v>
      </c>
    </row>
    <row r="175" spans="1:3">
      <c r="A175" s="4" t="s">
        <v>869</v>
      </c>
    </row>
    <row r="176" spans="1:3">
      <c r="A176" s="3" t="s">
        <v>814</v>
      </c>
    </row>
    <row r="177" spans="1:3">
      <c r="A177" s="4" t="s">
        <v>824</v>
      </c>
      <c r="B177" s="5" t="n">
        <v>41</v>
      </c>
      <c r="C177" s="5" t="n">
        <v>101</v>
      </c>
    </row>
    <row r="178" spans="1:3">
      <c r="A178" s="4" t="s">
        <v>870</v>
      </c>
    </row>
    <row r="179" spans="1:3">
      <c r="A179" s="3" t="s">
        <v>814</v>
      </c>
    </row>
    <row r="180" spans="1:3">
      <c r="A180" s="4" t="s">
        <v>815</v>
      </c>
      <c r="B180" s="5" t="n">
        <v>-1538</v>
      </c>
      <c r="C180" s="5" t="n">
        <v>-2736</v>
      </c>
    </row>
    <row r="181" spans="1:3">
      <c r="A181" s="4" t="s">
        <v>871</v>
      </c>
    </row>
    <row r="182" spans="1:3">
      <c r="A182" s="3" t="s">
        <v>814</v>
      </c>
    </row>
    <row r="183" spans="1:3">
      <c r="A183" s="4" t="s">
        <v>807</v>
      </c>
      <c r="B183" s="5" t="n">
        <v>10659</v>
      </c>
      <c r="C183" s="5" t="n">
        <v>9366</v>
      </c>
    </row>
    <row r="184" spans="1:3">
      <c r="A184" s="4" t="s">
        <v>872</v>
      </c>
    </row>
    <row r="185" spans="1:3">
      <c r="A185" s="3" t="s">
        <v>814</v>
      </c>
    </row>
    <row r="186" spans="1:3">
      <c r="A186" s="4" t="s">
        <v>800</v>
      </c>
      <c r="B186" s="5" t="n">
        <v>0</v>
      </c>
      <c r="C186" s="5" t="n">
        <v>0</v>
      </c>
    </row>
    <row r="187" spans="1:3">
      <c r="A187" s="4" t="s">
        <v>873</v>
      </c>
    </row>
    <row r="188" spans="1:3">
      <c r="A188" s="3" t="s">
        <v>814</v>
      </c>
    </row>
    <row r="189" spans="1:3">
      <c r="A189" s="4" t="s">
        <v>800</v>
      </c>
      <c r="B189" s="5" t="n">
        <v>10659</v>
      </c>
      <c r="C189" s="5" t="n">
        <v>9366</v>
      </c>
    </row>
    <row r="190" spans="1:3">
      <c r="A190" s="4" t="s">
        <v>874</v>
      </c>
    </row>
    <row r="191" spans="1:3">
      <c r="A191" s="3" t="s">
        <v>814</v>
      </c>
    </row>
    <row r="192" spans="1:3">
      <c r="A192" s="4" t="s">
        <v>800</v>
      </c>
      <c r="B192" s="5" t="n">
        <v>0</v>
      </c>
      <c r="C192" s="5" t="n">
        <v>0</v>
      </c>
    </row>
    <row r="193" spans="1:3">
      <c r="A193" s="4" t="s">
        <v>875</v>
      </c>
    </row>
    <row r="194" spans="1:3">
      <c r="A194" s="3" t="s">
        <v>814</v>
      </c>
    </row>
    <row r="195" spans="1:3">
      <c r="A195" s="4" t="s">
        <v>800</v>
      </c>
      <c r="B195" s="5" t="n">
        <v>0</v>
      </c>
      <c r="C195" s="5" t="n">
        <v>0</v>
      </c>
    </row>
    <row r="196" spans="1:3">
      <c r="A196" s="4" t="s">
        <v>876</v>
      </c>
    </row>
    <row r="197" spans="1:3">
      <c r="A197" s="3" t="s">
        <v>814</v>
      </c>
    </row>
    <row r="198" spans="1:3">
      <c r="A198" s="4" t="s">
        <v>800</v>
      </c>
      <c r="B198" s="5" t="n">
        <v>0</v>
      </c>
      <c r="C198" s="5" t="n">
        <v>0</v>
      </c>
    </row>
    <row r="199" spans="1:3">
      <c r="A199" s="4" t="s">
        <v>877</v>
      </c>
    </row>
    <row r="200" spans="1:3">
      <c r="A200" s="3" t="s">
        <v>814</v>
      </c>
    </row>
    <row r="201" spans="1:3">
      <c r="A201" s="4" t="s">
        <v>800</v>
      </c>
      <c r="B201" s="5" t="n">
        <v>10659</v>
      </c>
      <c r="C201" s="5" t="n">
        <v>9366</v>
      </c>
    </row>
    <row r="202" spans="1:3">
      <c r="A202" s="4" t="s">
        <v>878</v>
      </c>
    </row>
    <row r="203" spans="1:3">
      <c r="A203" s="3" t="s">
        <v>814</v>
      </c>
    </row>
    <row r="204" spans="1:3">
      <c r="A204" s="4" t="s">
        <v>824</v>
      </c>
      <c r="B204" s="5" t="n">
        <v>0</v>
      </c>
      <c r="C204" s="5" t="n">
        <v>0</v>
      </c>
    </row>
    <row r="205" spans="1:3">
      <c r="A205" s="4" t="s">
        <v>879</v>
      </c>
    </row>
    <row r="206" spans="1:3">
      <c r="A206" s="3" t="s">
        <v>814</v>
      </c>
    </row>
    <row r="207" spans="1:3">
      <c r="A207" s="4" t="s">
        <v>824</v>
      </c>
      <c r="B207" s="5" t="n">
        <v>0</v>
      </c>
      <c r="C207" s="5" t="n">
        <v>0</v>
      </c>
    </row>
    <row r="208" spans="1:3">
      <c r="A208" s="4" t="s">
        <v>880</v>
      </c>
    </row>
    <row r="209" spans="1:3">
      <c r="A209" s="3" t="s">
        <v>814</v>
      </c>
    </row>
    <row r="210" spans="1:3">
      <c r="A210" s="4" t="s">
        <v>824</v>
      </c>
      <c r="B210" s="5" t="n">
        <v>0</v>
      </c>
      <c r="C210" s="5" t="n">
        <v>0</v>
      </c>
    </row>
    <row r="211" spans="1:3">
      <c r="A211" s="4" t="s">
        <v>881</v>
      </c>
    </row>
    <row r="212" spans="1:3">
      <c r="A212" s="3" t="s">
        <v>814</v>
      </c>
    </row>
    <row r="213" spans="1:3">
      <c r="A213" s="4" t="s">
        <v>824</v>
      </c>
      <c r="B213" s="5" t="n">
        <v>0</v>
      </c>
      <c r="C213" s="5" t="n">
        <v>0</v>
      </c>
    </row>
    <row r="214" spans="1:3">
      <c r="A214" s="4" t="s">
        <v>882</v>
      </c>
    </row>
    <row r="215" spans="1:3">
      <c r="A215" s="3" t="s">
        <v>814</v>
      </c>
    </row>
    <row r="216" spans="1:3">
      <c r="A216" s="4" t="s">
        <v>824</v>
      </c>
      <c r="B216" s="5" t="n">
        <v>0</v>
      </c>
      <c r="C216" s="5" t="n">
        <v>0</v>
      </c>
    </row>
    <row r="217" spans="1:3">
      <c r="A217" s="4" t="s">
        <v>883</v>
      </c>
    </row>
    <row r="218" spans="1:3">
      <c r="A218" s="3" t="s">
        <v>814</v>
      </c>
    </row>
    <row r="219" spans="1:3">
      <c r="A219" s="4" t="s">
        <v>824</v>
      </c>
      <c r="B219" s="5" t="n">
        <v>0</v>
      </c>
      <c r="C219" s="5" t="n">
        <v>0</v>
      </c>
    </row>
    <row r="220" spans="1:3">
      <c r="A220" s="4" t="s">
        <v>884</v>
      </c>
    </row>
    <row r="221" spans="1:3">
      <c r="A221" s="3" t="s">
        <v>814</v>
      </c>
    </row>
    <row r="222" spans="1:3">
      <c r="A222" s="4" t="s">
        <v>824</v>
      </c>
      <c r="B222" s="5" t="n">
        <v>0</v>
      </c>
      <c r="C222" s="5" t="n">
        <v>0</v>
      </c>
    </row>
    <row r="223" spans="1:3">
      <c r="A223" s="4" t="s">
        <v>885</v>
      </c>
    </row>
    <row r="224" spans="1:3">
      <c r="A224" s="3" t="s">
        <v>814</v>
      </c>
    </row>
    <row r="225" spans="1:3">
      <c r="A225" s="4" t="s">
        <v>824</v>
      </c>
      <c r="B225" s="5" t="n">
        <v>0</v>
      </c>
      <c r="C225" s="5" t="n">
        <v>0</v>
      </c>
    </row>
    <row r="226" spans="1:3">
      <c r="A226" s="4" t="s">
        <v>886</v>
      </c>
    </row>
    <row r="227" spans="1:3">
      <c r="A227" s="3" t="s">
        <v>814</v>
      </c>
    </row>
    <row r="228" spans="1:3">
      <c r="A228" s="4" t="s">
        <v>824</v>
      </c>
      <c r="B228" s="5" t="n">
        <v>0</v>
      </c>
      <c r="C228" s="5" t="n">
        <v>0</v>
      </c>
    </row>
    <row r="229" spans="1:3">
      <c r="A229" s="4" t="s">
        <v>887</v>
      </c>
    </row>
    <row r="230" spans="1:3">
      <c r="A230" s="3" t="s">
        <v>814</v>
      </c>
    </row>
    <row r="231" spans="1:3">
      <c r="A231" s="4" t="s">
        <v>824</v>
      </c>
      <c r="B231" s="5" t="n">
        <v>0</v>
      </c>
      <c r="C231" s="5" t="n">
        <v>0</v>
      </c>
    </row>
    <row r="232" spans="1:3">
      <c r="A232" s="4" t="s">
        <v>888</v>
      </c>
    </row>
    <row r="233" spans="1:3">
      <c r="A233" s="3" t="s">
        <v>814</v>
      </c>
    </row>
    <row r="234" spans="1:3">
      <c r="A234" s="4" t="s">
        <v>815</v>
      </c>
      <c r="B234" s="7" t="n">
        <v>0</v>
      </c>
      <c r="C23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89</v>
      </c>
      <c r="D1" s="2" t="s">
        <v>1</v>
      </c>
    </row>
    <row r="2" spans="1:5">
      <c r="B2" s="2" t="s">
        <v>2</v>
      </c>
      <c r="C2" s="2" t="s">
        <v>90</v>
      </c>
      <c r="D2" s="2" t="s">
        <v>2</v>
      </c>
      <c r="E2" s="2" t="s">
        <v>90</v>
      </c>
    </row>
    <row r="3" spans="1:5">
      <c r="A3" s="3" t="s">
        <v>137</v>
      </c>
    </row>
    <row r="4" spans="1:5">
      <c r="A4" s="4" t="s">
        <v>148</v>
      </c>
      <c r="B4" s="7" t="n">
        <v>164</v>
      </c>
      <c r="C4" s="7" t="n">
        <v>503</v>
      </c>
      <c r="D4" s="7" t="n">
        <v>-995</v>
      </c>
      <c r="E4" s="7" t="n">
        <v>-2377</v>
      </c>
    </row>
    <row r="5" spans="1:5">
      <c r="A5" s="4" t="s">
        <v>149</v>
      </c>
      <c r="B5" s="5" t="n">
        <v>369</v>
      </c>
      <c r="C5" s="5" t="n">
        <v>23</v>
      </c>
      <c r="D5" s="5" t="n">
        <v>416</v>
      </c>
      <c r="E5" s="5" t="n">
        <v>-1</v>
      </c>
    </row>
    <row r="6" spans="1:5">
      <c r="A6" s="4" t="s">
        <v>150</v>
      </c>
      <c r="B6" s="5" t="n">
        <v>-138</v>
      </c>
      <c r="C6" s="5" t="n">
        <v>-253</v>
      </c>
      <c r="D6" s="5" t="n">
        <v>-419</v>
      </c>
      <c r="E6" s="5" t="n">
        <v>-267</v>
      </c>
    </row>
    <row r="7" spans="1:5">
      <c r="A7" s="4" t="s">
        <v>151</v>
      </c>
      <c r="B7" s="7" t="n">
        <v>-153</v>
      </c>
      <c r="C7" s="7" t="n">
        <v>-144</v>
      </c>
      <c r="D7" s="7" t="n">
        <v>-460</v>
      </c>
      <c r="E7" s="7" t="n">
        <v>-4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89</v>
      </c>
      <c r="D1" s="2" t="s">
        <v>1</v>
      </c>
    </row>
    <row r="2" spans="1:5">
      <c r="B2" s="2" t="s">
        <v>2</v>
      </c>
      <c r="C2" s="2" t="s">
        <v>90</v>
      </c>
      <c r="D2" s="2" t="s">
        <v>2</v>
      </c>
      <c r="E2" s="2" t="s">
        <v>90</v>
      </c>
    </row>
    <row r="3" spans="1:5">
      <c r="A3" s="3" t="s">
        <v>890</v>
      </c>
    </row>
    <row r="4" spans="1:5">
      <c r="A4" s="4" t="s">
        <v>422</v>
      </c>
      <c r="B4" s="7" t="n">
        <v>10638</v>
      </c>
      <c r="C4" s="7" t="n">
        <v>8719</v>
      </c>
      <c r="D4" s="7" t="n">
        <v>9366</v>
      </c>
      <c r="E4" s="7" t="n">
        <v>8955</v>
      </c>
    </row>
    <row r="5" spans="1:5">
      <c r="A5" s="3" t="s">
        <v>891</v>
      </c>
    </row>
    <row r="6" spans="1:5">
      <c r="A6" s="4" t="s">
        <v>892</v>
      </c>
      <c r="B6" s="5" t="n">
        <v>0</v>
      </c>
      <c r="C6" s="5" t="n">
        <v>0</v>
      </c>
      <c r="D6" s="4" t="s">
        <v>893</v>
      </c>
      <c r="E6" s="5" t="n">
        <v>0</v>
      </c>
    </row>
    <row r="7" spans="1:5">
      <c r="A7" s="4" t="s">
        <v>894</v>
      </c>
      <c r="B7" s="5" t="n">
        <v>21</v>
      </c>
      <c r="C7" s="5" t="n">
        <v>510</v>
      </c>
      <c r="D7" s="5" t="n">
        <v>1293</v>
      </c>
      <c r="E7" s="5" t="n">
        <v>274</v>
      </c>
    </row>
    <row r="8" spans="1:5">
      <c r="A8" s="4" t="s">
        <v>895</v>
      </c>
      <c r="B8" s="5" t="n">
        <v>0</v>
      </c>
      <c r="C8" s="5" t="n">
        <v>0</v>
      </c>
      <c r="D8" s="5" t="n">
        <v>0</v>
      </c>
      <c r="E8" s="5" t="n">
        <v>0</v>
      </c>
    </row>
    <row r="9" spans="1:5">
      <c r="A9" s="4" t="s">
        <v>896</v>
      </c>
      <c r="B9" s="5" t="n">
        <v>0</v>
      </c>
      <c r="C9" s="5" t="n">
        <v>0</v>
      </c>
      <c r="D9" s="5" t="n">
        <v>0</v>
      </c>
      <c r="E9" s="5" t="n">
        <v>0</v>
      </c>
    </row>
    <row r="10" spans="1:5">
      <c r="A10" s="4" t="s">
        <v>897</v>
      </c>
      <c r="B10" s="5" t="n">
        <v>0</v>
      </c>
      <c r="C10" s="5" t="n">
        <v>0</v>
      </c>
      <c r="D10" s="5" t="n">
        <v>0</v>
      </c>
      <c r="E10" s="5" t="n">
        <v>0</v>
      </c>
    </row>
    <row r="11" spans="1:5">
      <c r="A11" s="4" t="s">
        <v>898</v>
      </c>
      <c r="B11" s="5" t="n">
        <v>0</v>
      </c>
      <c r="C11" s="5" t="n">
        <v>0</v>
      </c>
      <c r="D11" s="5" t="n">
        <v>0</v>
      </c>
      <c r="E11" s="5" t="n">
        <v>0</v>
      </c>
    </row>
    <row r="12" spans="1:5">
      <c r="A12" s="4" t="s">
        <v>427</v>
      </c>
      <c r="B12" s="7" t="n">
        <v>10659</v>
      </c>
      <c r="C12" s="7" t="n">
        <v>9229</v>
      </c>
      <c r="D12" s="7" t="n">
        <v>10659</v>
      </c>
      <c r="E12" s="7" t="n">
        <v>92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5</v>
      </c>
    </row>
    <row r="2" spans="1:3">
      <c r="A2" s="3" t="s">
        <v>900</v>
      </c>
    </row>
    <row r="3" spans="1:3">
      <c r="A3" s="4" t="s">
        <v>55</v>
      </c>
      <c r="B3" s="7" t="n">
        <v>44369</v>
      </c>
      <c r="C3" s="7" t="n">
        <v>47068</v>
      </c>
    </row>
    <row r="4" spans="1:3">
      <c r="A4" s="4" t="s">
        <v>901</v>
      </c>
    </row>
    <row r="5" spans="1:3">
      <c r="A5" s="3" t="s">
        <v>900</v>
      </c>
    </row>
    <row r="6" spans="1:3">
      <c r="A6" s="4" t="s">
        <v>55</v>
      </c>
      <c r="B6" s="5" t="n">
        <v>38907</v>
      </c>
      <c r="C6" s="5" t="n">
        <v>41933</v>
      </c>
    </row>
    <row r="7" spans="1:3">
      <c r="A7" s="4" t="s">
        <v>902</v>
      </c>
    </row>
    <row r="8" spans="1:3">
      <c r="A8" s="3" t="s">
        <v>900</v>
      </c>
    </row>
    <row r="9" spans="1:3">
      <c r="A9" s="4" t="s">
        <v>55</v>
      </c>
      <c r="C9" s="5" t="n">
        <v>246</v>
      </c>
    </row>
    <row r="10" spans="1:3">
      <c r="A10" s="4" t="s">
        <v>903</v>
      </c>
    </row>
    <row r="11" spans="1:3">
      <c r="A11" s="3" t="s">
        <v>900</v>
      </c>
    </row>
    <row r="12" spans="1:3">
      <c r="A12" s="4" t="s">
        <v>55</v>
      </c>
      <c r="B12" s="5" t="n">
        <v>5462</v>
      </c>
      <c r="C12" s="5" t="n">
        <v>4889</v>
      </c>
    </row>
    <row r="13" spans="1:3">
      <c r="A13" s="10" t="n">
        <v>1</v>
      </c>
    </row>
    <row r="14" spans="1:3">
      <c r="A14" s="3" t="s">
        <v>900</v>
      </c>
    </row>
    <row r="15" spans="1:3">
      <c r="A15" s="4" t="s">
        <v>55</v>
      </c>
      <c r="B15" s="5" t="n">
        <v>0</v>
      </c>
      <c r="C15" s="5" t="n">
        <v>0</v>
      </c>
    </row>
    <row r="16" spans="1:3">
      <c r="A16" s="4" t="s">
        <v>904</v>
      </c>
    </row>
    <row r="17" spans="1:3">
      <c r="A17" s="3" t="s">
        <v>900</v>
      </c>
    </row>
    <row r="18" spans="1:3">
      <c r="A18" s="4" t="s">
        <v>55</v>
      </c>
      <c r="B18" s="5" t="n">
        <v>0</v>
      </c>
      <c r="C18" s="5" t="n">
        <v>0</v>
      </c>
    </row>
    <row r="19" spans="1:3">
      <c r="A19" s="4" t="s">
        <v>905</v>
      </c>
    </row>
    <row r="20" spans="1:3">
      <c r="A20" s="3" t="s">
        <v>900</v>
      </c>
    </row>
    <row r="21" spans="1:3">
      <c r="A21" s="4" t="s">
        <v>55</v>
      </c>
      <c r="C21" s="5" t="n">
        <v>0</v>
      </c>
    </row>
    <row r="22" spans="1:3">
      <c r="A22" s="4" t="s">
        <v>906</v>
      </c>
    </row>
    <row r="23" spans="1:3">
      <c r="A23" s="3" t="s">
        <v>900</v>
      </c>
    </row>
    <row r="24" spans="1:3">
      <c r="A24" s="4" t="s">
        <v>55</v>
      </c>
      <c r="B24" s="5" t="n">
        <v>0</v>
      </c>
      <c r="C24" s="5" t="n">
        <v>0</v>
      </c>
    </row>
    <row r="25" spans="1:3">
      <c r="A25" s="10" t="n">
        <v>2</v>
      </c>
    </row>
    <row r="26" spans="1:3">
      <c r="A26" s="3" t="s">
        <v>900</v>
      </c>
    </row>
    <row r="27" spans="1:3">
      <c r="A27" s="4" t="s">
        <v>55</v>
      </c>
      <c r="B27" s="5" t="n">
        <v>0</v>
      </c>
      <c r="C27" s="5" t="n">
        <v>0</v>
      </c>
    </row>
    <row r="28" spans="1:3">
      <c r="A28" s="4" t="s">
        <v>907</v>
      </c>
    </row>
    <row r="29" spans="1:3">
      <c r="A29" s="3" t="s">
        <v>900</v>
      </c>
    </row>
    <row r="30" spans="1:3">
      <c r="A30" s="4" t="s">
        <v>55</v>
      </c>
      <c r="B30" s="5" t="n">
        <v>0</v>
      </c>
      <c r="C30" s="5" t="n">
        <v>0</v>
      </c>
    </row>
    <row r="31" spans="1:3">
      <c r="A31" s="4" t="s">
        <v>908</v>
      </c>
    </row>
    <row r="32" spans="1:3">
      <c r="A32" s="3" t="s">
        <v>900</v>
      </c>
    </row>
    <row r="33" spans="1:3">
      <c r="A33" s="4" t="s">
        <v>55</v>
      </c>
      <c r="C33" s="5" t="n">
        <v>0</v>
      </c>
    </row>
    <row r="34" spans="1:3">
      <c r="A34" s="4" t="s">
        <v>909</v>
      </c>
    </row>
    <row r="35" spans="1:3">
      <c r="A35" s="3" t="s">
        <v>900</v>
      </c>
    </row>
    <row r="36" spans="1:3">
      <c r="A36" s="4" t="s">
        <v>55</v>
      </c>
      <c r="B36" s="5" t="n">
        <v>0</v>
      </c>
      <c r="C36" s="5" t="n">
        <v>0</v>
      </c>
    </row>
    <row r="37" spans="1:3">
      <c r="A37" s="10" t="n">
        <v>3</v>
      </c>
    </row>
    <row r="38" spans="1:3">
      <c r="A38" s="3" t="s">
        <v>900</v>
      </c>
    </row>
    <row r="39" spans="1:3">
      <c r="A39" s="4" t="s">
        <v>55</v>
      </c>
      <c r="B39" s="5" t="n">
        <v>44369</v>
      </c>
      <c r="C39" s="5" t="n">
        <v>47068</v>
      </c>
    </row>
    <row r="40" spans="1:3">
      <c r="A40" s="4" t="s">
        <v>910</v>
      </c>
    </row>
    <row r="41" spans="1:3">
      <c r="A41" s="3" t="s">
        <v>900</v>
      </c>
    </row>
    <row r="42" spans="1:3">
      <c r="A42" s="4" t="s">
        <v>55</v>
      </c>
      <c r="B42" s="5" t="n">
        <v>38907</v>
      </c>
      <c r="C42" s="5" t="n">
        <v>41933</v>
      </c>
    </row>
    <row r="43" spans="1:3">
      <c r="A43" s="4" t="s">
        <v>911</v>
      </c>
    </row>
    <row r="44" spans="1:3">
      <c r="A44" s="3" t="s">
        <v>900</v>
      </c>
    </row>
    <row r="45" spans="1:3">
      <c r="A45" s="4" t="s">
        <v>55</v>
      </c>
      <c r="C45" s="5" t="n">
        <v>246</v>
      </c>
    </row>
    <row r="46" spans="1:3">
      <c r="A46" s="4" t="s">
        <v>912</v>
      </c>
    </row>
    <row r="47" spans="1:3">
      <c r="A47" s="3" t="s">
        <v>900</v>
      </c>
    </row>
    <row r="48" spans="1:3">
      <c r="A48" s="4" t="s">
        <v>55</v>
      </c>
      <c r="B48" s="7" t="n">
        <v>5462</v>
      </c>
      <c r="C48" s="7" t="n">
        <v>48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377</v>
      </c>
    </row>
    <row r="3" spans="1:2">
      <c r="A3" s="4" t="s">
        <v>914</v>
      </c>
    </row>
    <row r="4" spans="1:2">
      <c r="A4" s="3" t="s">
        <v>915</v>
      </c>
    </row>
    <row r="5" spans="1:2">
      <c r="A5" s="4" t="s">
        <v>394</v>
      </c>
      <c r="B5" s="7" t="n">
        <v>10659</v>
      </c>
    </row>
    <row r="6" spans="1:2">
      <c r="A6" s="4" t="s">
        <v>916</v>
      </c>
    </row>
    <row r="7" spans="1:2">
      <c r="A7" s="3" t="s">
        <v>915</v>
      </c>
    </row>
    <row r="8" spans="1:2">
      <c r="A8" s="4" t="s">
        <v>917</v>
      </c>
      <c r="B8" s="4" t="s">
        <v>918</v>
      </c>
    </row>
    <row r="9" spans="1:2">
      <c r="A9" s="4" t="s">
        <v>919</v>
      </c>
      <c r="B9" s="4" t="s">
        <v>918</v>
      </c>
    </row>
    <row r="10" spans="1:2">
      <c r="A10" s="4" t="s">
        <v>920</v>
      </c>
    </row>
    <row r="11" spans="1:2">
      <c r="A11" s="3" t="s">
        <v>915</v>
      </c>
    </row>
    <row r="12" spans="1:2">
      <c r="A12" s="4" t="s">
        <v>921</v>
      </c>
      <c r="B12" s="4" t="s">
        <v>922</v>
      </c>
    </row>
    <row r="13" spans="1:2">
      <c r="A13" s="4" t="s">
        <v>923</v>
      </c>
    </row>
    <row r="14" spans="1:2">
      <c r="A14" s="3" t="s">
        <v>915</v>
      </c>
    </row>
    <row r="15" spans="1:2">
      <c r="A15" s="4" t="s">
        <v>921</v>
      </c>
      <c r="B15" s="4" t="s">
        <v>924</v>
      </c>
    </row>
    <row r="16" spans="1:2">
      <c r="A16" s="4" t="s">
        <v>925</v>
      </c>
    </row>
    <row r="17" spans="1:2">
      <c r="A17" s="3" t="s">
        <v>915</v>
      </c>
    </row>
    <row r="18" spans="1:2">
      <c r="A18" s="4" t="s">
        <v>921</v>
      </c>
      <c r="B18" s="4" t="s">
        <v>926</v>
      </c>
    </row>
    <row r="19" spans="1:2">
      <c r="A19" s="4" t="s">
        <v>901</v>
      </c>
    </row>
    <row r="20" spans="1:2">
      <c r="A20" s="3" t="s">
        <v>915</v>
      </c>
    </row>
    <row r="21" spans="1:2">
      <c r="A21" s="4" t="s">
        <v>394</v>
      </c>
      <c r="B21" s="7" t="n">
        <v>38907</v>
      </c>
    </row>
    <row r="22" spans="1:2">
      <c r="A22" s="4" t="s">
        <v>927</v>
      </c>
      <c r="B22" s="4" t="s">
        <v>928</v>
      </c>
    </row>
    <row r="23" spans="1:2">
      <c r="A23" s="4" t="s">
        <v>929</v>
      </c>
    </row>
    <row r="24" spans="1:2">
      <c r="A24" s="3" t="s">
        <v>915</v>
      </c>
    </row>
    <row r="25" spans="1:2">
      <c r="A25" s="4" t="s">
        <v>921</v>
      </c>
      <c r="B25" s="4" t="s">
        <v>930</v>
      </c>
    </row>
    <row r="26" spans="1:2">
      <c r="A26" s="4" t="s">
        <v>931</v>
      </c>
    </row>
    <row r="27" spans="1:2">
      <c r="A27" s="3" t="s">
        <v>915</v>
      </c>
    </row>
    <row r="28" spans="1:2">
      <c r="A28" s="4" t="s">
        <v>921</v>
      </c>
      <c r="B28" s="4" t="s">
        <v>928</v>
      </c>
    </row>
    <row r="29" spans="1:2">
      <c r="A29" s="4" t="s">
        <v>932</v>
      </c>
    </row>
    <row r="30" spans="1:2">
      <c r="A30" s="3" t="s">
        <v>915</v>
      </c>
    </row>
    <row r="31" spans="1:2">
      <c r="A31" s="4" t="s">
        <v>921</v>
      </c>
      <c r="B31" s="4" t="s">
        <v>933</v>
      </c>
    </row>
    <row r="32" spans="1:2">
      <c r="A32" s="4" t="s">
        <v>903</v>
      </c>
    </row>
    <row r="33" spans="1:2">
      <c r="A33" s="3" t="s">
        <v>915</v>
      </c>
    </row>
    <row r="34" spans="1:2">
      <c r="A34" s="4" t="s">
        <v>394</v>
      </c>
      <c r="B34" s="7" t="n">
        <v>5462</v>
      </c>
    </row>
    <row r="35" spans="1:2">
      <c r="A35" s="4" t="s">
        <v>927</v>
      </c>
      <c r="B35" s="4" t="s">
        <v>9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52"/>
    <col customWidth="1" max="5" min="5" width="21"/>
  </cols>
  <sheetData>
    <row r="1" spans="1:5">
      <c r="A1" s="1" t="s">
        <v>934</v>
      </c>
      <c r="B1" s="2" t="s">
        <v>935</v>
      </c>
      <c r="C1" s="2" t="s">
        <v>936</v>
      </c>
      <c r="D1" s="2" t="s">
        <v>937</v>
      </c>
      <c r="E1" s="2" t="s">
        <v>379</v>
      </c>
    </row>
    <row r="2" spans="1:5">
      <c r="A2" s="3" t="s">
        <v>938</v>
      </c>
    </row>
    <row r="3" spans="1:5">
      <c r="A3" s="4" t="s">
        <v>939</v>
      </c>
      <c r="D3" s="5" t="n">
        <v>2</v>
      </c>
    </row>
    <row r="4" spans="1:5">
      <c r="A4" s="4" t="s">
        <v>65</v>
      </c>
      <c r="D4" s="7" t="n">
        <v>111213000</v>
      </c>
      <c r="E4" s="7" t="n">
        <v>111213000</v>
      </c>
    </row>
    <row r="5" spans="1:5">
      <c r="A5" s="4" t="s">
        <v>940</v>
      </c>
      <c r="D5" s="5" t="n">
        <v>2055000</v>
      </c>
      <c r="E5" s="7" t="n">
        <v>3005000</v>
      </c>
    </row>
    <row r="6" spans="1:5">
      <c r="A6" s="4" t="s">
        <v>941</v>
      </c>
      <c r="D6" s="7" t="n">
        <v>0</v>
      </c>
    </row>
    <row r="7" spans="1:5">
      <c r="A7" s="4" t="s">
        <v>815</v>
      </c>
    </row>
    <row r="8" spans="1:5">
      <c r="A8" s="3" t="s">
        <v>938</v>
      </c>
    </row>
    <row r="9" spans="1:5">
      <c r="A9" s="4" t="s">
        <v>942</v>
      </c>
      <c r="D9" s="5" t="n">
        <v>2</v>
      </c>
    </row>
    <row r="10" spans="1:5">
      <c r="A10" s="4" t="s">
        <v>940</v>
      </c>
      <c r="D10" s="7" t="n">
        <v>2100000</v>
      </c>
    </row>
    <row r="11" spans="1:5">
      <c r="A11" s="4" t="s">
        <v>943</v>
      </c>
      <c r="D11" s="7" t="n">
        <v>-1500000</v>
      </c>
    </row>
    <row r="12" spans="1:5">
      <c r="A12" s="4" t="s">
        <v>944</v>
      </c>
    </row>
    <row r="13" spans="1:5">
      <c r="A13" s="3" t="s">
        <v>938</v>
      </c>
    </row>
    <row r="14" spans="1:5">
      <c r="A14" s="4" t="s">
        <v>939</v>
      </c>
      <c r="D14" s="5" t="n">
        <v>2</v>
      </c>
    </row>
    <row r="15" spans="1:5">
      <c r="A15" s="4" t="s">
        <v>945</v>
      </c>
    </row>
    <row r="16" spans="1:5">
      <c r="A16" s="3" t="s">
        <v>938</v>
      </c>
    </row>
    <row r="17" spans="1:5">
      <c r="A17" s="4" t="s">
        <v>946</v>
      </c>
      <c r="D17" s="4" t="s">
        <v>947</v>
      </c>
    </row>
    <row r="18" spans="1:5">
      <c r="A18" s="4" t="s">
        <v>948</v>
      </c>
      <c r="D18" s="7" t="n">
        <v>0</v>
      </c>
    </row>
    <row r="19" spans="1:5">
      <c r="A19" s="4" t="s">
        <v>949</v>
      </c>
    </row>
    <row r="20" spans="1:5">
      <c r="A20" s="3" t="s">
        <v>938</v>
      </c>
    </row>
    <row r="21" spans="1:5">
      <c r="A21" s="4" t="s">
        <v>950</v>
      </c>
      <c r="C21" s="5" t="n">
        <v>50000</v>
      </c>
    </row>
    <row r="22" spans="1:5">
      <c r="A22" s="4" t="s">
        <v>951</v>
      </c>
      <c r="C22" s="7" t="n">
        <v>1000</v>
      </c>
    </row>
    <row r="23" spans="1:5">
      <c r="A23" s="4" t="s">
        <v>952</v>
      </c>
      <c r="C23" s="7" t="n">
        <v>50000000</v>
      </c>
    </row>
    <row r="24" spans="1:5">
      <c r="A24" s="4" t="s">
        <v>953</v>
      </c>
      <c r="C24" s="4" t="s">
        <v>954</v>
      </c>
    </row>
    <row r="25" spans="1:5">
      <c r="A25" s="4" t="s">
        <v>65</v>
      </c>
      <c r="D25" s="7" t="n">
        <v>51547000</v>
      </c>
    </row>
    <row r="26" spans="1:5">
      <c r="A26" s="4" t="s">
        <v>955</v>
      </c>
    </row>
    <row r="27" spans="1:5">
      <c r="A27" s="3" t="s">
        <v>938</v>
      </c>
    </row>
    <row r="28" spans="1:5">
      <c r="A28" s="4" t="s">
        <v>956</v>
      </c>
      <c r="D28" s="4" t="s">
        <v>957</v>
      </c>
    </row>
    <row r="29" spans="1:5">
      <c r="A29" s="4" t="s">
        <v>958</v>
      </c>
      <c r="D29" s="4" t="s">
        <v>365</v>
      </c>
    </row>
    <row r="30" spans="1:5">
      <c r="A30" s="4" t="s">
        <v>959</v>
      </c>
    </row>
    <row r="31" spans="1:5">
      <c r="A31" s="3" t="s">
        <v>938</v>
      </c>
    </row>
    <row r="32" spans="1:5">
      <c r="A32" s="4" t="s">
        <v>960</v>
      </c>
      <c r="C32" s="4" t="s">
        <v>961</v>
      </c>
    </row>
    <row r="33" spans="1:5">
      <c r="A33" s="4" t="s">
        <v>962</v>
      </c>
    </row>
    <row r="34" spans="1:5">
      <c r="A34" s="3" t="s">
        <v>938</v>
      </c>
    </row>
    <row r="35" spans="1:5">
      <c r="A35" s="4" t="s">
        <v>950</v>
      </c>
      <c r="B35" s="5" t="n">
        <v>50000</v>
      </c>
    </row>
    <row r="36" spans="1:5">
      <c r="A36" s="4" t="s">
        <v>951</v>
      </c>
      <c r="B36" s="7" t="n">
        <v>1000</v>
      </c>
    </row>
    <row r="37" spans="1:5">
      <c r="A37" s="4" t="s">
        <v>952</v>
      </c>
      <c r="B37" s="7" t="n">
        <v>50000000</v>
      </c>
    </row>
    <row r="38" spans="1:5">
      <c r="A38" s="4" t="s">
        <v>953</v>
      </c>
      <c r="B38" s="4" t="s">
        <v>954</v>
      </c>
    </row>
    <row r="39" spans="1:5">
      <c r="A39" s="4" t="s">
        <v>65</v>
      </c>
      <c r="D39" s="7" t="n">
        <v>51547000</v>
      </c>
    </row>
    <row r="40" spans="1:5">
      <c r="A40" s="4" t="s">
        <v>963</v>
      </c>
    </row>
    <row r="41" spans="1:5">
      <c r="A41" s="3" t="s">
        <v>938</v>
      </c>
    </row>
    <row r="42" spans="1:5">
      <c r="A42" s="4" t="s">
        <v>956</v>
      </c>
      <c r="D42" s="4" t="s">
        <v>964</v>
      </c>
    </row>
    <row r="43" spans="1:5">
      <c r="A43" s="4" t="s">
        <v>958</v>
      </c>
      <c r="D43" s="4" t="s">
        <v>365</v>
      </c>
    </row>
    <row r="44" spans="1:5">
      <c r="A44" s="4" t="s">
        <v>965</v>
      </c>
      <c r="D44" s="7" t="n">
        <v>25000000</v>
      </c>
    </row>
    <row r="45" spans="1:5">
      <c r="A45" s="4" t="s">
        <v>966</v>
      </c>
    </row>
    <row r="46" spans="1:5">
      <c r="A46" s="3" t="s">
        <v>938</v>
      </c>
    </row>
    <row r="47" spans="1:5">
      <c r="A47" s="4" t="s">
        <v>960</v>
      </c>
      <c r="B47" s="4" t="s">
        <v>961</v>
      </c>
    </row>
    <row r="48" spans="1:5">
      <c r="A48" s="4" t="s">
        <v>967</v>
      </c>
    </row>
    <row r="49" spans="1:5">
      <c r="A49" s="3" t="s">
        <v>938</v>
      </c>
    </row>
    <row r="50" spans="1:5">
      <c r="A50" s="4" t="s">
        <v>950</v>
      </c>
      <c r="D50" s="5" t="n">
        <v>7875</v>
      </c>
    </row>
    <row r="51" spans="1:5">
      <c r="A51" s="4" t="s">
        <v>951</v>
      </c>
      <c r="D51" s="7" t="n">
        <v>1000</v>
      </c>
    </row>
    <row r="52" spans="1:5">
      <c r="A52" s="4" t="s">
        <v>952</v>
      </c>
      <c r="D52" s="7" t="n">
        <v>7875000</v>
      </c>
    </row>
    <row r="53" spans="1:5">
      <c r="A53" s="4" t="s">
        <v>65</v>
      </c>
      <c r="D53" s="7" t="n">
        <v>8119000</v>
      </c>
    </row>
    <row r="54" spans="1:5">
      <c r="A54" s="4" t="s">
        <v>968</v>
      </c>
    </row>
    <row r="55" spans="1:5">
      <c r="A55" s="3" t="s">
        <v>938</v>
      </c>
    </row>
    <row r="56" spans="1:5">
      <c r="A56" s="4" t="s">
        <v>960</v>
      </c>
      <c r="D56" s="4" t="s">
        <v>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25</v>
      </c>
    </row>
    <row r="2" spans="1:3">
      <c r="A2" s="3" t="s">
        <v>971</v>
      </c>
    </row>
    <row r="3" spans="1:3">
      <c r="A3" s="4" t="s">
        <v>972</v>
      </c>
      <c r="B3" s="7" t="n">
        <v>2055</v>
      </c>
      <c r="C3" s="7" t="n">
        <v>3005</v>
      </c>
    </row>
    <row r="4" spans="1:3">
      <c r="A4" s="4" t="s">
        <v>973</v>
      </c>
    </row>
    <row r="5" spans="1:3">
      <c r="A5" s="3" t="s">
        <v>971</v>
      </c>
    </row>
    <row r="6" spans="1:3">
      <c r="A6" s="4" t="s">
        <v>974</v>
      </c>
      <c r="B6" s="5" t="n">
        <v>1538</v>
      </c>
      <c r="C6" s="5" t="n">
        <v>2736</v>
      </c>
    </row>
    <row r="7" spans="1:3">
      <c r="A7" s="4" t="s">
        <v>965</v>
      </c>
      <c r="B7" s="5" t="n">
        <v>50000</v>
      </c>
      <c r="C7" s="5" t="n">
        <v>50000</v>
      </c>
    </row>
    <row r="8" spans="1:3">
      <c r="A8" s="4" t="s">
        <v>975</v>
      </c>
    </row>
    <row r="9" spans="1:3">
      <c r="A9" s="3" t="s">
        <v>971</v>
      </c>
    </row>
    <row r="10" spans="1:3">
      <c r="A10" s="4" t="s">
        <v>974</v>
      </c>
      <c r="B10" s="5" t="n">
        <v>44</v>
      </c>
      <c r="C10" s="5" t="n">
        <v>0</v>
      </c>
    </row>
    <row r="11" spans="1:3">
      <c r="A11" s="4" t="s">
        <v>965</v>
      </c>
      <c r="B11" s="7" t="n">
        <v>4578</v>
      </c>
      <c r="C1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89</v>
      </c>
      <c r="D1" s="2" t="s">
        <v>1</v>
      </c>
    </row>
    <row r="2" spans="1:5">
      <c r="B2" s="2" t="s">
        <v>2</v>
      </c>
      <c r="C2" s="2" t="s">
        <v>90</v>
      </c>
      <c r="D2" s="2" t="s">
        <v>2</v>
      </c>
      <c r="E2" s="2" t="s">
        <v>90</v>
      </c>
    </row>
    <row r="3" spans="1:5">
      <c r="A3" s="3" t="s">
        <v>977</v>
      </c>
    </row>
    <row r="4" spans="1:5">
      <c r="A4" s="4" t="s">
        <v>978</v>
      </c>
      <c r="B4" s="7" t="n">
        <v>1196930</v>
      </c>
      <c r="C4" s="7" t="n">
        <v>1155455</v>
      </c>
      <c r="D4" s="7" t="n">
        <v>1170663</v>
      </c>
      <c r="E4" s="7" t="n">
        <v>1163163</v>
      </c>
    </row>
    <row r="5" spans="1:5">
      <c r="A5" s="4" t="s">
        <v>145</v>
      </c>
      <c r="B5" s="5" t="n">
        <v>-459</v>
      </c>
      <c r="C5" s="5" t="n">
        <v>-126</v>
      </c>
      <c r="D5" s="5" t="n">
        <v>2384</v>
      </c>
      <c r="E5" s="5" t="n">
        <v>4892</v>
      </c>
    </row>
    <row r="6" spans="1:5">
      <c r="A6" s="4" t="s">
        <v>979</v>
      </c>
      <c r="B6" s="5" t="n">
        <v>1205847</v>
      </c>
      <c r="C6" s="5" t="n">
        <v>1162803</v>
      </c>
      <c r="D6" s="5" t="n">
        <v>1205847</v>
      </c>
      <c r="E6" s="5" t="n">
        <v>1162803</v>
      </c>
    </row>
    <row r="7" spans="1:5">
      <c r="A7" s="4" t="s">
        <v>980</v>
      </c>
      <c r="B7" s="5" t="n">
        <v>-369</v>
      </c>
      <c r="C7" s="5" t="n">
        <v>-23</v>
      </c>
      <c r="D7" s="5" t="n">
        <v>-416</v>
      </c>
      <c r="E7" s="5" t="n">
        <v>1</v>
      </c>
    </row>
    <row r="8" spans="1:5">
      <c r="A8" s="4" t="s">
        <v>981</v>
      </c>
      <c r="B8" s="5" t="n">
        <v>221</v>
      </c>
      <c r="C8" s="5" t="n">
        <v>224</v>
      </c>
      <c r="D8" s="5" t="n">
        <v>662</v>
      </c>
      <c r="E8" s="5" t="n">
        <v>675</v>
      </c>
    </row>
    <row r="9" spans="1:5">
      <c r="A9" s="4" t="s">
        <v>151</v>
      </c>
      <c r="B9" s="5" t="n">
        <v>153</v>
      </c>
      <c r="C9" s="5" t="n">
        <v>144</v>
      </c>
      <c r="D9" s="5" t="n">
        <v>460</v>
      </c>
      <c r="E9" s="5" t="n">
        <v>432</v>
      </c>
    </row>
    <row r="10" spans="1:5">
      <c r="A10" s="4" t="s">
        <v>982</v>
      </c>
    </row>
    <row r="11" spans="1:5">
      <c r="A11" s="3" t="s">
        <v>977</v>
      </c>
    </row>
    <row r="12" spans="1:5">
      <c r="A12" s="4" t="s">
        <v>978</v>
      </c>
      <c r="B12" s="5" t="n">
        <v>2276</v>
      </c>
      <c r="C12" s="5" t="n">
        <v>7866</v>
      </c>
      <c r="D12" s="5" t="n">
        <v>395</v>
      </c>
      <c r="E12" s="5" t="n">
        <v>3325</v>
      </c>
    </row>
    <row r="13" spans="1:5">
      <c r="A13" s="4" t="s">
        <v>983</v>
      </c>
      <c r="B13" s="5" t="n">
        <v>-264</v>
      </c>
      <c r="C13" s="5" t="n">
        <v>-785</v>
      </c>
      <c r="D13" s="5" t="n">
        <v>1684</v>
      </c>
      <c r="E13" s="5" t="n">
        <v>3717</v>
      </c>
    </row>
    <row r="14" spans="1:5">
      <c r="A14" s="4" t="s">
        <v>984</v>
      </c>
      <c r="B14" s="5" t="n">
        <v>-674</v>
      </c>
      <c r="C14" s="5" t="n">
        <v>-36</v>
      </c>
      <c r="D14" s="5" t="n">
        <v>-741</v>
      </c>
      <c r="E14" s="5" t="n">
        <v>3</v>
      </c>
    </row>
    <row r="15" spans="1:5">
      <c r="A15" s="4" t="s">
        <v>145</v>
      </c>
      <c r="B15" s="5" t="n">
        <v>-938</v>
      </c>
      <c r="C15" s="5" t="n">
        <v>-821</v>
      </c>
      <c r="D15" s="5" t="n">
        <v>943</v>
      </c>
      <c r="E15" s="5" t="n">
        <v>3720</v>
      </c>
    </row>
    <row r="16" spans="1:5">
      <c r="A16" s="4" t="s">
        <v>979</v>
      </c>
      <c r="B16" s="5" t="n">
        <v>1338</v>
      </c>
      <c r="C16" s="5" t="n">
        <v>7045</v>
      </c>
      <c r="D16" s="5" t="n">
        <v>1338</v>
      </c>
      <c r="E16" s="5" t="n">
        <v>7045</v>
      </c>
    </row>
    <row r="17" spans="1:5">
      <c r="A17" s="4" t="s">
        <v>985</v>
      </c>
      <c r="B17" s="5" t="n">
        <v>1043</v>
      </c>
      <c r="C17" s="5" t="n">
        <v>59</v>
      </c>
      <c r="D17" s="5" t="n">
        <v>1157</v>
      </c>
      <c r="E17" s="5" t="n">
        <v>-4</v>
      </c>
    </row>
    <row r="18" spans="1:5">
      <c r="A18" s="4" t="s">
        <v>980</v>
      </c>
      <c r="B18" s="5" t="n">
        <v>-369</v>
      </c>
      <c r="C18" s="5" t="n">
        <v>-23</v>
      </c>
      <c r="D18" s="5" t="n">
        <v>-416</v>
      </c>
      <c r="E18" s="5" t="n">
        <v>1</v>
      </c>
    </row>
    <row r="19" spans="1:5">
      <c r="A19" s="4" t="s">
        <v>986</v>
      </c>
    </row>
    <row r="20" spans="1:5">
      <c r="A20" s="3" t="s">
        <v>977</v>
      </c>
    </row>
    <row r="21" spans="1:5">
      <c r="A21" s="4" t="s">
        <v>978</v>
      </c>
      <c r="B21" s="5" t="n">
        <v>-1257</v>
      </c>
      <c r="C21" s="5" t="n">
        <v>-2753</v>
      </c>
      <c r="D21" s="5" t="n">
        <v>-1778</v>
      </c>
      <c r="E21" s="5" t="n">
        <v>-2779</v>
      </c>
    </row>
    <row r="22" spans="1:5">
      <c r="A22" s="4" t="s">
        <v>983</v>
      </c>
      <c r="B22" s="5" t="n">
        <v>258</v>
      </c>
      <c r="C22" s="5" t="n">
        <v>471</v>
      </c>
      <c r="D22" s="5" t="n">
        <v>779</v>
      </c>
      <c r="E22" s="5" t="n">
        <v>497</v>
      </c>
    </row>
    <row r="23" spans="1:5">
      <c r="A23" s="4" t="s">
        <v>984</v>
      </c>
      <c r="B23" s="5" t="n">
        <v>0</v>
      </c>
      <c r="C23" s="5" t="n">
        <v>0</v>
      </c>
      <c r="D23" s="5" t="n">
        <v>0</v>
      </c>
      <c r="E23" s="5" t="n">
        <v>0</v>
      </c>
    </row>
    <row r="24" spans="1:5">
      <c r="A24" s="4" t="s">
        <v>145</v>
      </c>
      <c r="B24" s="5" t="n">
        <v>258</v>
      </c>
      <c r="C24" s="5" t="n">
        <v>471</v>
      </c>
      <c r="D24" s="5" t="n">
        <v>779</v>
      </c>
      <c r="E24" s="5" t="n">
        <v>497</v>
      </c>
    </row>
    <row r="25" spans="1:5">
      <c r="A25" s="4" t="s">
        <v>979</v>
      </c>
      <c r="B25" s="5" t="n">
        <v>-999</v>
      </c>
      <c r="C25" s="5" t="n">
        <v>-2282</v>
      </c>
      <c r="D25" s="5" t="n">
        <v>-999</v>
      </c>
      <c r="E25" s="5" t="n">
        <v>-2282</v>
      </c>
    </row>
    <row r="26" spans="1:5">
      <c r="A26" s="4" t="s">
        <v>987</v>
      </c>
    </row>
    <row r="27" spans="1:5">
      <c r="A27" s="3" t="s">
        <v>977</v>
      </c>
    </row>
    <row r="28" spans="1:5">
      <c r="A28" s="4" t="s">
        <v>978</v>
      </c>
      <c r="B28" s="5" t="n">
        <v>-26167</v>
      </c>
      <c r="C28" s="5" t="n">
        <v>-24630</v>
      </c>
      <c r="D28" s="5" t="n">
        <v>-26608</v>
      </c>
      <c r="E28" s="5" t="n">
        <v>-25081</v>
      </c>
    </row>
    <row r="29" spans="1:5">
      <c r="A29" s="4" t="s">
        <v>983</v>
      </c>
      <c r="B29" s="5" t="n">
        <v>0</v>
      </c>
      <c r="C29" s="5" t="n">
        <v>0</v>
      </c>
      <c r="D29" s="5" t="n">
        <v>0</v>
      </c>
      <c r="E29" s="5" t="n">
        <v>0</v>
      </c>
    </row>
    <row r="30" spans="1:5">
      <c r="A30" s="4" t="s">
        <v>984</v>
      </c>
      <c r="B30" s="5" t="n">
        <v>221</v>
      </c>
      <c r="C30" s="5" t="n">
        <v>224</v>
      </c>
      <c r="D30" s="5" t="n">
        <v>662</v>
      </c>
      <c r="E30" s="5" t="n">
        <v>675</v>
      </c>
    </row>
    <row r="31" spans="1:5">
      <c r="A31" s="4" t="s">
        <v>145</v>
      </c>
      <c r="B31" s="5" t="n">
        <v>221</v>
      </c>
      <c r="C31" s="5" t="n">
        <v>224</v>
      </c>
      <c r="D31" s="5" t="n">
        <v>662</v>
      </c>
      <c r="E31" s="5" t="n">
        <v>675</v>
      </c>
    </row>
    <row r="32" spans="1:5">
      <c r="A32" s="4" t="s">
        <v>979</v>
      </c>
      <c r="B32" s="5" t="n">
        <v>-25946</v>
      </c>
      <c r="C32" s="5" t="n">
        <v>-24406</v>
      </c>
      <c r="D32" s="5" t="n">
        <v>-25946</v>
      </c>
      <c r="E32" s="5" t="n">
        <v>-24406</v>
      </c>
    </row>
    <row r="33" spans="1:5">
      <c r="A33" s="4" t="s">
        <v>981</v>
      </c>
      <c r="B33" s="5" t="n">
        <v>580</v>
      </c>
      <c r="C33" s="5" t="n">
        <v>581</v>
      </c>
      <c r="D33" s="5" t="n">
        <v>1742</v>
      </c>
      <c r="E33" s="5" t="n">
        <v>1742</v>
      </c>
    </row>
    <row r="34" spans="1:5">
      <c r="A34" s="4" t="s">
        <v>988</v>
      </c>
      <c r="B34" s="5" t="n">
        <v>-954</v>
      </c>
      <c r="C34" s="5" t="n">
        <v>-949</v>
      </c>
      <c r="D34" s="5" t="n">
        <v>-2864</v>
      </c>
      <c r="E34" s="5" t="n">
        <v>-2849</v>
      </c>
    </row>
    <row r="35" spans="1:5">
      <c r="A35" s="4" t="s">
        <v>151</v>
      </c>
      <c r="B35" s="5" t="n">
        <v>153</v>
      </c>
      <c r="C35" s="5" t="n">
        <v>144</v>
      </c>
      <c r="D35" s="5" t="n">
        <v>460</v>
      </c>
      <c r="E35" s="5" t="n">
        <v>432</v>
      </c>
    </row>
    <row r="36" spans="1:5">
      <c r="A36" s="4" t="s">
        <v>989</v>
      </c>
    </row>
    <row r="37" spans="1:5">
      <c r="A37" s="3" t="s">
        <v>977</v>
      </c>
    </row>
    <row r="38" spans="1:5">
      <c r="A38" s="4" t="s">
        <v>978</v>
      </c>
      <c r="B38" s="5" t="n">
        <v>-25148</v>
      </c>
      <c r="C38" s="5" t="n">
        <v>-19517</v>
      </c>
      <c r="D38" s="5" t="n">
        <v>-27991</v>
      </c>
      <c r="E38" s="5" t="n">
        <v>-24535</v>
      </c>
    </row>
    <row r="39" spans="1:5">
      <c r="A39" s="4" t="s">
        <v>983</v>
      </c>
      <c r="B39" s="5" t="n">
        <v>-6</v>
      </c>
      <c r="C39" s="5" t="n">
        <v>-314</v>
      </c>
      <c r="D39" s="5" t="n">
        <v>2463</v>
      </c>
      <c r="E39" s="5" t="n">
        <v>4214</v>
      </c>
    </row>
    <row r="40" spans="1:5">
      <c r="A40" s="4" t="s">
        <v>984</v>
      </c>
      <c r="B40" s="5" t="n">
        <v>-453</v>
      </c>
      <c r="C40" s="5" t="n">
        <v>188</v>
      </c>
      <c r="D40" s="5" t="n">
        <v>-79</v>
      </c>
      <c r="E40" s="5" t="n">
        <v>678</v>
      </c>
    </row>
    <row r="41" spans="1:5">
      <c r="A41" s="4" t="s">
        <v>145</v>
      </c>
      <c r="B41" s="5" t="n">
        <v>-459</v>
      </c>
      <c r="C41" s="5" t="n">
        <v>-126</v>
      </c>
      <c r="D41" s="5" t="n">
        <v>2384</v>
      </c>
      <c r="E41" s="5" t="n">
        <v>4892</v>
      </c>
    </row>
    <row r="42" spans="1:5">
      <c r="A42" s="4" t="s">
        <v>979</v>
      </c>
      <c r="B42" s="7" t="n">
        <v>-25607</v>
      </c>
      <c r="C42" s="7" t="n">
        <v>-19643</v>
      </c>
      <c r="D42" s="7" t="n">
        <v>-25607</v>
      </c>
      <c r="E42" s="7" t="n">
        <v>-196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8"/>
    <col customWidth="1" max="7" min="7" width="33"/>
    <col customWidth="1" max="8" min="8" width="72"/>
    <col customWidth="1" max="9" min="9" width="75"/>
    <col customWidth="1" max="10" min="10" width="80"/>
  </cols>
  <sheetData>
    <row r="1" spans="1:10">
      <c r="A1" s="1" t="s">
        <v>152</v>
      </c>
      <c r="B1" s="2" t="s">
        <v>153</v>
      </c>
      <c r="C1" s="2" t="s">
        <v>154</v>
      </c>
      <c r="D1" s="2" t="s">
        <v>155</v>
      </c>
      <c r="E1" s="2" t="s">
        <v>156</v>
      </c>
      <c r="F1" s="2" t="s">
        <v>157</v>
      </c>
      <c r="G1" s="2" t="s">
        <v>158</v>
      </c>
      <c r="H1" s="2" t="s">
        <v>159</v>
      </c>
      <c r="I1" s="2" t="s">
        <v>160</v>
      </c>
      <c r="J1" s="2" t="s">
        <v>161</v>
      </c>
    </row>
    <row r="2" spans="1:10">
      <c r="A2" s="4" t="s">
        <v>162</v>
      </c>
      <c r="C2" s="5" t="n">
        <v>101871737</v>
      </c>
    </row>
    <row r="3" spans="1:10">
      <c r="A3" s="4" t="s">
        <v>163</v>
      </c>
      <c r="B3" s="7" t="n">
        <v>1163163</v>
      </c>
      <c r="C3" s="7" t="n">
        <v>1019</v>
      </c>
      <c r="D3" s="7" t="n">
        <v>717603</v>
      </c>
      <c r="E3" s="7" t="n">
        <v>489292</v>
      </c>
      <c r="F3" s="7" t="n">
        <v>-24535</v>
      </c>
      <c r="G3" s="7" t="n">
        <v>-20216</v>
      </c>
    </row>
    <row r="4" spans="1:10">
      <c r="A4" s="3" t="s">
        <v>164</v>
      </c>
    </row>
    <row r="5" spans="1:10">
      <c r="A5" s="4" t="s">
        <v>133</v>
      </c>
      <c r="B5" s="5" t="n">
        <v>25173</v>
      </c>
      <c r="E5" s="5" t="n">
        <v>25173</v>
      </c>
    </row>
    <row r="6" spans="1:10">
      <c r="A6" s="4" t="s">
        <v>165</v>
      </c>
      <c r="B6" s="5" t="n">
        <v>4892</v>
      </c>
      <c r="F6" s="5" t="n">
        <v>4892</v>
      </c>
    </row>
    <row r="7" spans="1:10">
      <c r="A7" s="4" t="s">
        <v>146</v>
      </c>
      <c r="B7" s="5" t="n">
        <v>30065</v>
      </c>
      <c r="E7" s="5" t="n">
        <v>25173</v>
      </c>
      <c r="F7" s="5" t="n">
        <v>4892</v>
      </c>
    </row>
    <row r="8" spans="1:10">
      <c r="A8" s="4" t="s">
        <v>166</v>
      </c>
      <c r="C8" s="5" t="n">
        <v>-145900</v>
      </c>
      <c r="H8" s="5" t="n">
        <v>-1366574</v>
      </c>
    </row>
    <row r="9" spans="1:10">
      <c r="A9" s="4" t="s">
        <v>167</v>
      </c>
      <c r="B9" s="5" t="n">
        <v>-1752</v>
      </c>
      <c r="C9" s="7" t="n">
        <v>-2</v>
      </c>
      <c r="D9" s="5" t="n">
        <v>-1750</v>
      </c>
      <c r="H9" s="7" t="n">
        <v>-14</v>
      </c>
      <c r="I9" s="7" t="n">
        <v>-13896</v>
      </c>
      <c r="J9" s="7" t="n">
        <v>13910</v>
      </c>
    </row>
    <row r="10" spans="1:10">
      <c r="A10" s="4" t="s">
        <v>168</v>
      </c>
      <c r="C10" s="5" t="n">
        <v>585668</v>
      </c>
    </row>
    <row r="11" spans="1:10">
      <c r="A11" s="4" t="s">
        <v>169</v>
      </c>
      <c r="B11" s="5" t="n">
        <v>6406</v>
      </c>
      <c r="C11" s="7" t="n">
        <v>7</v>
      </c>
      <c r="D11" s="5" t="n">
        <v>6399</v>
      </c>
    </row>
    <row r="12" spans="1:10">
      <c r="A12" s="4" t="s">
        <v>170</v>
      </c>
      <c r="C12" s="5" t="n">
        <v>-323717</v>
      </c>
    </row>
    <row r="13" spans="1:10">
      <c r="A13" s="4" t="s">
        <v>171</v>
      </c>
      <c r="B13" s="5" t="n">
        <v>9927</v>
      </c>
      <c r="C13" s="7" t="n">
        <v>3</v>
      </c>
      <c r="D13" s="5" t="n">
        <v>3618</v>
      </c>
      <c r="G13" s="5" t="n">
        <v>6306</v>
      </c>
    </row>
    <row r="14" spans="1:10">
      <c r="A14" s="4" t="s">
        <v>172</v>
      </c>
      <c r="B14" s="5" t="n">
        <v>-45006</v>
      </c>
      <c r="E14" s="5" t="n">
        <v>-45006</v>
      </c>
    </row>
    <row r="15" spans="1:10">
      <c r="A15" s="4" t="s">
        <v>173</v>
      </c>
      <c r="C15" s="5" t="n">
        <v>101268648</v>
      </c>
    </row>
    <row r="16" spans="1:10">
      <c r="A16" s="4" t="s">
        <v>174</v>
      </c>
      <c r="B16" s="5" t="n">
        <v>1162803</v>
      </c>
      <c r="C16" s="7" t="n">
        <v>1013</v>
      </c>
      <c r="D16" s="5" t="n">
        <v>711974</v>
      </c>
      <c r="E16" s="5" t="n">
        <v>469459</v>
      </c>
      <c r="F16" s="5" t="n">
        <v>-19643</v>
      </c>
      <c r="G16" s="5" t="n">
        <v>0</v>
      </c>
    </row>
    <row r="17" spans="1:10">
      <c r="A17" s="4" t="s">
        <v>175</v>
      </c>
      <c r="C17" s="5" t="n">
        <v>102472947</v>
      </c>
    </row>
    <row r="18" spans="1:10">
      <c r="A18" s="4" t="s">
        <v>176</v>
      </c>
      <c r="B18" s="5" t="n">
        <v>1155455</v>
      </c>
      <c r="C18" s="7" t="n">
        <v>1025</v>
      </c>
      <c r="D18" s="5" t="n">
        <v>722980</v>
      </c>
      <c r="E18" s="5" t="n">
        <v>470337</v>
      </c>
      <c r="F18" s="5" t="n">
        <v>-19517</v>
      </c>
      <c r="G18" s="5" t="n">
        <v>-19370</v>
      </c>
    </row>
    <row r="19" spans="1:10">
      <c r="A19" s="3" t="s">
        <v>164</v>
      </c>
    </row>
    <row r="20" spans="1:10">
      <c r="A20" s="4" t="s">
        <v>133</v>
      </c>
      <c r="B20" s="5" t="n">
        <v>14197</v>
      </c>
      <c r="E20" s="5" t="n">
        <v>14197</v>
      </c>
    </row>
    <row r="21" spans="1:10">
      <c r="A21" s="4" t="s">
        <v>165</v>
      </c>
      <c r="B21" s="5" t="n">
        <v>-126</v>
      </c>
      <c r="F21" s="5" t="n">
        <v>-126</v>
      </c>
    </row>
    <row r="22" spans="1:10">
      <c r="A22" s="4" t="s">
        <v>146</v>
      </c>
      <c r="B22" s="5" t="n">
        <v>14071</v>
      </c>
      <c r="E22" s="5" t="n">
        <v>14197</v>
      </c>
      <c r="F22" s="5" t="n">
        <v>-126</v>
      </c>
    </row>
    <row r="23" spans="1:10">
      <c r="A23" s="4" t="s">
        <v>166</v>
      </c>
      <c r="H23" s="5" t="n">
        <v>-1366574</v>
      </c>
    </row>
    <row r="24" spans="1:10">
      <c r="A24" s="4" t="s">
        <v>167</v>
      </c>
      <c r="H24" s="7" t="n">
        <v>-14</v>
      </c>
      <c r="I24" s="7" t="n">
        <v>-13896</v>
      </c>
      <c r="J24" s="7" t="n">
        <v>13910</v>
      </c>
    </row>
    <row r="25" spans="1:10">
      <c r="A25" s="4" t="s">
        <v>168</v>
      </c>
      <c r="C25" s="5" t="n">
        <v>162275</v>
      </c>
    </row>
    <row r="26" spans="1:10">
      <c r="A26" s="4" t="s">
        <v>169</v>
      </c>
      <c r="B26" s="5" t="n">
        <v>1823</v>
      </c>
      <c r="C26" s="7" t="n">
        <v>2</v>
      </c>
      <c r="D26" s="5" t="n">
        <v>1821</v>
      </c>
    </row>
    <row r="27" spans="1:10">
      <c r="A27" s="4" t="s">
        <v>170</v>
      </c>
      <c r="C27" s="5" t="n">
        <v>0</v>
      </c>
    </row>
    <row r="28" spans="1:10">
      <c r="A28" s="4" t="s">
        <v>171</v>
      </c>
      <c r="B28" s="5" t="n">
        <v>6529</v>
      </c>
      <c r="C28" s="7" t="n">
        <v>0</v>
      </c>
      <c r="D28" s="5" t="n">
        <v>1069</v>
      </c>
      <c r="G28" s="5" t="n">
        <v>5460</v>
      </c>
    </row>
    <row r="29" spans="1:10">
      <c r="A29" s="4" t="s">
        <v>172</v>
      </c>
      <c r="B29" s="5" t="n">
        <v>-15075</v>
      </c>
      <c r="E29" s="5" t="n">
        <v>-15075</v>
      </c>
    </row>
    <row r="30" spans="1:10">
      <c r="A30" s="4" t="s">
        <v>173</v>
      </c>
      <c r="C30" s="5" t="n">
        <v>101268648</v>
      </c>
    </row>
    <row r="31" spans="1:10">
      <c r="A31" s="4" t="s">
        <v>174</v>
      </c>
      <c r="B31" s="5" t="n">
        <v>1162803</v>
      </c>
      <c r="C31" s="7" t="n">
        <v>1013</v>
      </c>
      <c r="D31" s="5" t="n">
        <v>711974</v>
      </c>
      <c r="E31" s="5" t="n">
        <v>469459</v>
      </c>
      <c r="F31" s="5" t="n">
        <v>-19643</v>
      </c>
      <c r="G31" s="7" t="n">
        <v>0</v>
      </c>
    </row>
    <row r="32" spans="1:10">
      <c r="A32" s="4" t="s">
        <v>177</v>
      </c>
      <c r="C32" s="5" t="n">
        <v>101699406</v>
      </c>
    </row>
    <row r="33" spans="1:10">
      <c r="A33" s="4" t="s">
        <v>178</v>
      </c>
      <c r="B33" s="5" t="n">
        <v>1170663</v>
      </c>
      <c r="C33" s="7" t="n">
        <v>1017</v>
      </c>
      <c r="D33" s="5" t="n">
        <v>718834</v>
      </c>
      <c r="E33" s="5" t="n">
        <v>478803</v>
      </c>
      <c r="F33" s="5" t="n">
        <v>-27991</v>
      </c>
    </row>
    <row r="34" spans="1:10">
      <c r="A34" s="3" t="s">
        <v>164</v>
      </c>
    </row>
    <row r="35" spans="1:10">
      <c r="A35" s="4" t="s">
        <v>133</v>
      </c>
      <c r="B35" s="5" t="n">
        <v>72319</v>
      </c>
      <c r="E35" s="5" t="n">
        <v>72319</v>
      </c>
    </row>
    <row r="36" spans="1:10">
      <c r="A36" s="4" t="s">
        <v>165</v>
      </c>
      <c r="B36" s="5" t="n">
        <v>2384</v>
      </c>
      <c r="F36" s="5" t="n">
        <v>2384</v>
      </c>
    </row>
    <row r="37" spans="1:10">
      <c r="A37" s="4" t="s">
        <v>146</v>
      </c>
      <c r="B37" s="5" t="n">
        <v>74703</v>
      </c>
      <c r="E37" s="5" t="n">
        <v>72319</v>
      </c>
      <c r="F37" s="5" t="n">
        <v>2384</v>
      </c>
    </row>
    <row r="38" spans="1:10">
      <c r="A38" s="4" t="s">
        <v>168</v>
      </c>
      <c r="C38" s="5" t="n">
        <v>488211</v>
      </c>
    </row>
    <row r="39" spans="1:10">
      <c r="A39" s="4" t="s">
        <v>169</v>
      </c>
      <c r="B39" s="5" t="n">
        <v>5616</v>
      </c>
      <c r="C39" s="7" t="n">
        <v>5</v>
      </c>
      <c r="D39" s="5" t="n">
        <v>5611</v>
      </c>
    </row>
    <row r="40" spans="1:10">
      <c r="A40" s="4" t="s">
        <v>170</v>
      </c>
      <c r="C40" s="5" t="n">
        <v>-378050</v>
      </c>
    </row>
    <row r="41" spans="1:10">
      <c r="A41" s="4" t="s">
        <v>171</v>
      </c>
      <c r="B41" s="5" t="n">
        <v>3722</v>
      </c>
      <c r="C41" s="7" t="n">
        <v>4</v>
      </c>
      <c r="D41" s="5" t="n">
        <v>3718</v>
      </c>
    </row>
    <row r="42" spans="1:10">
      <c r="A42" s="4" t="s">
        <v>172</v>
      </c>
      <c r="B42" s="5" t="n">
        <v>-48857</v>
      </c>
      <c r="E42" s="5" t="n">
        <v>-48857</v>
      </c>
    </row>
    <row r="43" spans="1:10">
      <c r="A43" s="4" t="s">
        <v>179</v>
      </c>
      <c r="C43" s="5" t="n">
        <v>102565667</v>
      </c>
    </row>
    <row r="44" spans="1:10">
      <c r="A44" s="4" t="s">
        <v>180</v>
      </c>
      <c r="B44" s="5" t="n">
        <v>1205847</v>
      </c>
      <c r="C44" s="7" t="n">
        <v>1026</v>
      </c>
      <c r="D44" s="5" t="n">
        <v>728163</v>
      </c>
      <c r="E44" s="5" t="n">
        <v>502265</v>
      </c>
      <c r="F44" s="5" t="n">
        <v>-25607</v>
      </c>
    </row>
    <row r="45" spans="1:10">
      <c r="A45" s="4" t="s">
        <v>181</v>
      </c>
      <c r="C45" s="5" t="n">
        <v>102478146</v>
      </c>
    </row>
    <row r="46" spans="1:10">
      <c r="A46" s="4" t="s">
        <v>182</v>
      </c>
      <c r="B46" s="5" t="n">
        <v>1196930</v>
      </c>
      <c r="C46" s="7" t="n">
        <v>1025</v>
      </c>
      <c r="D46" s="5" t="n">
        <v>726036</v>
      </c>
      <c r="E46" s="5" t="n">
        <v>495017</v>
      </c>
      <c r="F46" s="5" t="n">
        <v>-25148</v>
      </c>
    </row>
    <row r="47" spans="1:10">
      <c r="A47" s="3" t="s">
        <v>164</v>
      </c>
    </row>
    <row r="48" spans="1:10">
      <c r="A48" s="4" t="s">
        <v>133</v>
      </c>
      <c r="B48" s="5" t="n">
        <v>23591</v>
      </c>
      <c r="E48" s="5" t="n">
        <v>23591</v>
      </c>
    </row>
    <row r="49" spans="1:10">
      <c r="A49" s="4" t="s">
        <v>165</v>
      </c>
      <c r="B49" s="5" t="n">
        <v>-459</v>
      </c>
      <c r="F49" s="5" t="n">
        <v>-459</v>
      </c>
    </row>
    <row r="50" spans="1:10">
      <c r="A50" s="4" t="s">
        <v>146</v>
      </c>
      <c r="B50" s="5" t="n">
        <v>23132</v>
      </c>
      <c r="E50" s="5" t="n">
        <v>23591</v>
      </c>
      <c r="F50" s="5" t="n">
        <v>-459</v>
      </c>
    </row>
    <row r="51" spans="1:10">
      <c r="A51" s="4" t="s">
        <v>168</v>
      </c>
      <c r="C51" s="5" t="n">
        <v>87521</v>
      </c>
    </row>
    <row r="52" spans="1:10">
      <c r="A52" s="4" t="s">
        <v>169</v>
      </c>
      <c r="B52" s="5" t="n">
        <v>1034</v>
      </c>
      <c r="C52" s="7" t="n">
        <v>1</v>
      </c>
      <c r="D52" s="5" t="n">
        <v>1033</v>
      </c>
    </row>
    <row r="53" spans="1:10">
      <c r="A53" s="4" t="s">
        <v>170</v>
      </c>
      <c r="C53" s="5" t="n">
        <v>0</v>
      </c>
    </row>
    <row r="54" spans="1:10">
      <c r="A54" s="4" t="s">
        <v>171</v>
      </c>
      <c r="B54" s="5" t="n">
        <v>1094</v>
      </c>
      <c r="C54" s="7" t="n">
        <v>0</v>
      </c>
      <c r="D54" s="5" t="n">
        <v>1094</v>
      </c>
    </row>
    <row r="55" spans="1:10">
      <c r="A55" s="4" t="s">
        <v>172</v>
      </c>
      <c r="B55" s="5" t="n">
        <v>-16343</v>
      </c>
      <c r="E55" s="5" t="n">
        <v>-16343</v>
      </c>
    </row>
    <row r="56" spans="1:10">
      <c r="A56" s="4" t="s">
        <v>179</v>
      </c>
      <c r="C56" s="5" t="n">
        <v>102565667</v>
      </c>
    </row>
    <row r="57" spans="1:10">
      <c r="A57" s="4" t="s">
        <v>180</v>
      </c>
      <c r="B57" s="7" t="n">
        <v>1205847</v>
      </c>
      <c r="C57" s="7" t="n">
        <v>1026</v>
      </c>
      <c r="D57" s="7" t="n">
        <v>728163</v>
      </c>
      <c r="E57" s="7" t="n">
        <v>502265</v>
      </c>
      <c r="F57" s="7" t="n">
        <v>-256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89</v>
      </c>
      <c r="D1" s="2" t="s">
        <v>1</v>
      </c>
    </row>
    <row r="2" spans="1:5">
      <c r="B2" s="2" t="s">
        <v>2</v>
      </c>
      <c r="C2" s="2" t="s">
        <v>90</v>
      </c>
      <c r="D2" s="2" t="s">
        <v>2</v>
      </c>
      <c r="E2" s="2" t="s">
        <v>90</v>
      </c>
    </row>
    <row r="3" spans="1:5">
      <c r="A3" s="3" t="s">
        <v>184</v>
      </c>
    </row>
    <row r="4" spans="1:5">
      <c r="A4" s="4" t="s">
        <v>185</v>
      </c>
      <c r="B4" s="7" t="n">
        <v>242</v>
      </c>
      <c r="C4" s="7" t="n">
        <v>129</v>
      </c>
      <c r="D4" s="7" t="n">
        <v>-1458</v>
      </c>
      <c r="E4" s="7" t="n">
        <v>-3077</v>
      </c>
    </row>
    <row r="5" spans="1:5">
      <c r="A5" s="4" t="s">
        <v>186</v>
      </c>
      <c r="C5" s="7" t="n">
        <v>81</v>
      </c>
      <c r="E5" s="7" t="n">
        <v>287</v>
      </c>
    </row>
    <row r="6" spans="1:5">
      <c r="A6" s="4" t="s">
        <v>187</v>
      </c>
      <c r="B6" s="8" t="n">
        <v>0.16</v>
      </c>
      <c r="C6" s="8" t="n">
        <v>0.15</v>
      </c>
      <c r="D6" s="8" t="n">
        <v>0.48</v>
      </c>
      <c r="E6" s="8" t="n">
        <v>0.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0</v>
      </c>
    </row>
    <row r="3" spans="1:3">
      <c r="A3" s="3" t="s">
        <v>189</v>
      </c>
    </row>
    <row r="4" spans="1:3">
      <c r="A4" s="4" t="s">
        <v>190</v>
      </c>
      <c r="B4" s="7" t="n">
        <v>72319</v>
      </c>
      <c r="C4" s="7" t="n">
        <v>25173</v>
      </c>
    </row>
    <row r="5" spans="1:3">
      <c r="A5" s="3" t="s">
        <v>191</v>
      </c>
    </row>
    <row r="6" spans="1:3">
      <c r="A6" s="4" t="s">
        <v>103</v>
      </c>
      <c r="B6" s="5" t="n">
        <v>13226</v>
      </c>
      <c r="C6" s="5" t="n">
        <v>11397</v>
      </c>
    </row>
    <row r="7" spans="1:3">
      <c r="A7" s="4" t="s">
        <v>192</v>
      </c>
      <c r="B7" s="5" t="n">
        <v>-1443</v>
      </c>
      <c r="C7" s="5" t="n">
        <v>-2965</v>
      </c>
    </row>
    <row r="8" spans="1:3">
      <c r="A8" s="4" t="s">
        <v>193</v>
      </c>
      <c r="B8" s="5" t="n">
        <v>-17186</v>
      </c>
      <c r="C8" s="5" t="n">
        <v>0</v>
      </c>
    </row>
    <row r="9" spans="1:3">
      <c r="A9" s="4" t="s">
        <v>194</v>
      </c>
      <c r="B9" s="5" t="n">
        <v>10951</v>
      </c>
      <c r="C9" s="5" t="n">
        <v>9974</v>
      </c>
    </row>
    <row r="10" spans="1:3">
      <c r="A10" s="4" t="s">
        <v>195</v>
      </c>
      <c r="B10" s="5" t="n">
        <v>22518</v>
      </c>
      <c r="C10" s="5" t="n">
        <v>23588</v>
      </c>
    </row>
    <row r="11" spans="1:3">
      <c r="A11" s="4" t="s">
        <v>196</v>
      </c>
      <c r="B11" s="5" t="n">
        <v>1761</v>
      </c>
      <c r="C11" s="5" t="n">
        <v>9003</v>
      </c>
    </row>
    <row r="12" spans="1:3">
      <c r="A12" s="4" t="s">
        <v>197</v>
      </c>
      <c r="B12" s="5" t="n">
        <v>1535</v>
      </c>
      <c r="C12" s="5" t="n">
        <v>1533</v>
      </c>
    </row>
    <row r="13" spans="1:3">
      <c r="A13" s="4" t="s">
        <v>198</v>
      </c>
      <c r="B13" s="5" t="n">
        <v>980</v>
      </c>
      <c r="C13" s="5" t="n">
        <v>1274</v>
      </c>
    </row>
    <row r="14" spans="1:3">
      <c r="A14" s="4" t="s">
        <v>128</v>
      </c>
      <c r="B14" s="5" t="n">
        <v>0</v>
      </c>
      <c r="C14" s="5" t="n">
        <v>24520</v>
      </c>
    </row>
    <row r="15" spans="1:3">
      <c r="A15" s="4" t="s">
        <v>199</v>
      </c>
      <c r="B15" s="5" t="n">
        <v>0</v>
      </c>
      <c r="C15" s="5" t="n">
        <v>-445</v>
      </c>
    </row>
    <row r="16" spans="1:3">
      <c r="A16" s="4" t="s">
        <v>200</v>
      </c>
      <c r="B16" s="5" t="n">
        <v>-59401</v>
      </c>
      <c r="C16" s="5" t="n">
        <v>-188474</v>
      </c>
    </row>
    <row r="17" spans="1:3">
      <c r="A17" s="4" t="s">
        <v>201</v>
      </c>
      <c r="B17" s="5" t="n">
        <v>68041</v>
      </c>
      <c r="C17" s="5" t="n">
        <v>158058</v>
      </c>
    </row>
    <row r="18" spans="1:3">
      <c r="A18" s="4" t="s">
        <v>202</v>
      </c>
      <c r="B18" s="5" t="n">
        <v>3722</v>
      </c>
      <c r="C18" s="5" t="n">
        <v>9640</v>
      </c>
    </row>
    <row r="19" spans="1:3">
      <c r="A19" s="4" t="s">
        <v>203</v>
      </c>
      <c r="B19" s="5" t="n">
        <v>117023</v>
      </c>
      <c r="C19" s="5" t="n">
        <v>82276</v>
      </c>
    </row>
    <row r="20" spans="1:3">
      <c r="A20" s="3" t="s">
        <v>204</v>
      </c>
    </row>
    <row r="21" spans="1:3">
      <c r="A21" s="4" t="s">
        <v>205</v>
      </c>
      <c r="B21" s="5" t="n">
        <v>-23621</v>
      </c>
      <c r="C21" s="5" t="n">
        <v>0</v>
      </c>
    </row>
    <row r="22" spans="1:3">
      <c r="A22" s="4" t="s">
        <v>206</v>
      </c>
      <c r="B22" s="5" t="n">
        <v>-210111</v>
      </c>
      <c r="C22" s="5" t="n">
        <v>-238673</v>
      </c>
    </row>
    <row r="23" spans="1:3">
      <c r="A23" s="4" t="s">
        <v>207</v>
      </c>
      <c r="B23" s="5" t="n">
        <v>11625</v>
      </c>
      <c r="C23" s="5" t="n">
        <v>9097</v>
      </c>
    </row>
    <row r="24" spans="1:3">
      <c r="A24" s="4" t="s">
        <v>208</v>
      </c>
      <c r="B24" s="5" t="n">
        <v>144846</v>
      </c>
      <c r="C24" s="5" t="n">
        <v>227283</v>
      </c>
    </row>
    <row r="25" spans="1:3">
      <c r="A25" s="4" t="s">
        <v>209</v>
      </c>
      <c r="B25" s="5" t="n">
        <v>23501</v>
      </c>
      <c r="C25" s="5" t="n">
        <v>91</v>
      </c>
    </row>
    <row r="26" spans="1:3">
      <c r="A26" s="4" t="s">
        <v>210</v>
      </c>
      <c r="B26" s="5" t="n">
        <v>-2050885</v>
      </c>
      <c r="C26" s="5" t="n">
        <v>-1950953</v>
      </c>
    </row>
    <row r="27" spans="1:3">
      <c r="A27" s="4" t="s">
        <v>211</v>
      </c>
      <c r="B27" s="5" t="n">
        <v>2002816</v>
      </c>
      <c r="C27" s="5" t="n">
        <v>1849593</v>
      </c>
    </row>
    <row r="28" spans="1:3">
      <c r="A28" s="4" t="s">
        <v>212</v>
      </c>
      <c r="B28" s="5" t="n">
        <v>-594</v>
      </c>
      <c r="C28" s="5" t="n">
        <v>33243</v>
      </c>
    </row>
    <row r="29" spans="1:3">
      <c r="A29" s="4" t="s">
        <v>213</v>
      </c>
      <c r="B29" s="5" t="n">
        <v>3687</v>
      </c>
      <c r="C29" s="5" t="n">
        <v>6557</v>
      </c>
    </row>
    <row r="30" spans="1:3">
      <c r="A30" s="4" t="s">
        <v>214</v>
      </c>
      <c r="B30" s="5" t="n">
        <v>456</v>
      </c>
      <c r="C30" s="5" t="n">
        <v>456</v>
      </c>
    </row>
    <row r="31" spans="1:3">
      <c r="A31" s="4" t="s">
        <v>215</v>
      </c>
      <c r="B31" s="5" t="n">
        <v>-1242</v>
      </c>
      <c r="C31" s="5" t="n">
        <v>-12485</v>
      </c>
    </row>
    <row r="32" spans="1:3">
      <c r="A32" s="4" t="s">
        <v>216</v>
      </c>
      <c r="B32" s="5" t="n">
        <v>0</v>
      </c>
      <c r="C32" s="5" t="n">
        <v>1118400</v>
      </c>
    </row>
    <row r="33" spans="1:3">
      <c r="A33" s="4" t="s">
        <v>217</v>
      </c>
      <c r="B33" s="5" t="n">
        <v>-99522</v>
      </c>
      <c r="C33" s="5" t="n">
        <v>1042609</v>
      </c>
    </row>
    <row r="34" spans="1:3">
      <c r="A34" s="3" t="s">
        <v>218</v>
      </c>
    </row>
    <row r="35" spans="1:3">
      <c r="A35" s="4" t="s">
        <v>219</v>
      </c>
      <c r="B35" s="5" t="n">
        <v>-155925</v>
      </c>
      <c r="C35" s="5" t="n">
        <v>-52624</v>
      </c>
    </row>
    <row r="36" spans="1:3">
      <c r="A36" s="4" t="s">
        <v>220</v>
      </c>
      <c r="B36" s="5" t="n">
        <v>0</v>
      </c>
      <c r="C36" s="5" t="n">
        <v>-774863</v>
      </c>
    </row>
    <row r="37" spans="1:3">
      <c r="A37" s="4" t="s">
        <v>221</v>
      </c>
      <c r="B37" s="5" t="n">
        <v>-27511</v>
      </c>
      <c r="C37" s="5" t="n">
        <v>-88773</v>
      </c>
    </row>
    <row r="38" spans="1:3">
      <c r="A38" s="4" t="s">
        <v>222</v>
      </c>
      <c r="B38" s="5" t="n">
        <v>-15015</v>
      </c>
      <c r="C38" s="5" t="n">
        <v>-15402</v>
      </c>
    </row>
    <row r="39" spans="1:3">
      <c r="A39" s="4" t="s">
        <v>223</v>
      </c>
      <c r="B39" s="5" t="n">
        <v>-48857</v>
      </c>
      <c r="C39" s="5" t="n">
        <v>-45006</v>
      </c>
    </row>
    <row r="40" spans="1:3">
      <c r="A40" s="4" t="s">
        <v>224</v>
      </c>
      <c r="B40" s="5" t="n">
        <v>0</v>
      </c>
      <c r="C40" s="5" t="n">
        <v>-1752</v>
      </c>
    </row>
    <row r="41" spans="1:3">
      <c r="A41" s="4" t="s">
        <v>225</v>
      </c>
      <c r="B41" s="5" t="n">
        <v>5616</v>
      </c>
      <c r="C41" s="5" t="n">
        <v>6406</v>
      </c>
    </row>
    <row r="42" spans="1:3">
      <c r="A42" s="4" t="s">
        <v>226</v>
      </c>
      <c r="B42" s="5" t="n">
        <v>0</v>
      </c>
      <c r="C42" s="5" t="n">
        <v>287</v>
      </c>
    </row>
    <row r="43" spans="1:3">
      <c r="A43" s="4" t="s">
        <v>227</v>
      </c>
      <c r="B43" s="5" t="n">
        <v>-241692</v>
      </c>
      <c r="C43" s="5" t="n">
        <v>-971727</v>
      </c>
    </row>
    <row r="44" spans="1:3">
      <c r="A44" s="4" t="s">
        <v>228</v>
      </c>
      <c r="B44" s="5" t="n">
        <v>-224191</v>
      </c>
      <c r="C44" s="5" t="n">
        <v>153158</v>
      </c>
    </row>
    <row r="45" spans="1:3">
      <c r="A45" s="4" t="s">
        <v>229</v>
      </c>
      <c r="B45" s="5" t="n">
        <v>389867</v>
      </c>
      <c r="C45" s="5" t="n">
        <v>167408</v>
      </c>
    </row>
    <row r="46" spans="1:3">
      <c r="A46" s="4" t="s">
        <v>230</v>
      </c>
      <c r="B46" s="5" t="n">
        <v>165676</v>
      </c>
      <c r="C46" s="5" t="n">
        <v>320566</v>
      </c>
    </row>
    <row r="47" spans="1:3">
      <c r="A47" s="3" t="s">
        <v>231</v>
      </c>
    </row>
    <row r="48" spans="1:3">
      <c r="A48" s="4" t="s">
        <v>232</v>
      </c>
      <c r="B48" s="5" t="n">
        <v>389867</v>
      </c>
      <c r="C48" s="5" t="n">
        <v>167408</v>
      </c>
    </row>
    <row r="49" spans="1:3">
      <c r="A49" s="3" t="s">
        <v>233</v>
      </c>
    </row>
    <row r="50" spans="1:3">
      <c r="A50" s="4" t="s">
        <v>234</v>
      </c>
      <c r="B50" s="5" t="n">
        <v>20875</v>
      </c>
      <c r="C50" s="5" t="n">
        <v>32519</v>
      </c>
    </row>
    <row r="51" spans="1:3">
      <c r="A51" s="4" t="s">
        <v>235</v>
      </c>
      <c r="B51" s="5" t="n">
        <v>20705</v>
      </c>
      <c r="C51" s="5" t="n">
        <v>4086</v>
      </c>
    </row>
    <row r="52" spans="1:3">
      <c r="A52" s="3" t="s">
        <v>236</v>
      </c>
    </row>
    <row r="53" spans="1:3">
      <c r="A53" s="4" t="s">
        <v>237</v>
      </c>
      <c r="B53" s="5" t="n">
        <v>0</v>
      </c>
      <c r="C53" s="5" t="n">
        <v>545796</v>
      </c>
    </row>
    <row r="54" spans="1:3">
      <c r="A54" s="4" t="s">
        <v>238</v>
      </c>
      <c r="B54" s="5" t="n">
        <v>0</v>
      </c>
      <c r="C54" s="5" t="n">
        <v>1118400</v>
      </c>
    </row>
    <row r="55" spans="1:3">
      <c r="A55" s="4" t="s">
        <v>239</v>
      </c>
      <c r="B55" s="5" t="n">
        <v>0</v>
      </c>
      <c r="C55" s="5" t="n">
        <v>1664196</v>
      </c>
    </row>
    <row r="56" spans="1:3">
      <c r="A56" s="3" t="s">
        <v>240</v>
      </c>
    </row>
    <row r="57" spans="1:3">
      <c r="A57" s="4" t="s">
        <v>241</v>
      </c>
      <c r="B57" s="5" t="n">
        <v>4750</v>
      </c>
      <c r="C57" s="5" t="n">
        <v>2877</v>
      </c>
    </row>
    <row r="58" spans="1:3">
      <c r="A58" s="4" t="s">
        <v>242</v>
      </c>
      <c r="B58" s="7" t="n">
        <v>1810</v>
      </c>
      <c r="C58" s="7" t="n">
        <v>17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49:50Z</dcterms:created>
  <dcterms:modified xmlns:dcterms="http://purl.org/dc/terms/" xmlns:xsi="http://www.w3.org/2001/XMLSchema-instance" xsi:type="dcterms:W3CDTF">2017-11-09T09:49:50Z</dcterms:modified>
</cp:coreProperties>
</file>